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paration and Presen" sheetId="11" state="visible" r:id="rId11"/>
    <sheet xmlns:r="http://schemas.openxmlformats.org/officeDocument/2006/relationships" name="Emergence from Voluntary Reorga" sheetId="12" state="visible" r:id="rId12"/>
    <sheet xmlns:r="http://schemas.openxmlformats.org/officeDocument/2006/relationships" name="Reorganizations" sheetId="13" state="visible" r:id="rId13"/>
    <sheet xmlns:r="http://schemas.openxmlformats.org/officeDocument/2006/relationships" name="Impairments" sheetId="14" state="visible" r:id="rId14"/>
    <sheet xmlns:r="http://schemas.openxmlformats.org/officeDocument/2006/relationships" name="Revenue from Contracts with Cus" sheetId="15" state="visible" r:id="rId15"/>
    <sheet xmlns:r="http://schemas.openxmlformats.org/officeDocument/2006/relationships" name="Divestitures" sheetId="16" state="visible" r:id="rId16"/>
    <sheet xmlns:r="http://schemas.openxmlformats.org/officeDocument/2006/relationships" name="Earnings (Loss) Per Share" sheetId="17" state="visible" r:id="rId17"/>
    <sheet xmlns:r="http://schemas.openxmlformats.org/officeDocument/2006/relationships" name="Accrued Liabilities" sheetId="18" state="visible" r:id="rId18"/>
    <sheet xmlns:r="http://schemas.openxmlformats.org/officeDocument/2006/relationships" name="Long-Term Debt And Other Long-T" sheetId="19" state="visible" r:id="rId19"/>
    <sheet xmlns:r="http://schemas.openxmlformats.org/officeDocument/2006/relationships" name="Asset Retirement Obligations" sheetId="20" state="visible" r:id="rId20"/>
    <sheet xmlns:r="http://schemas.openxmlformats.org/officeDocument/2006/relationships" name="New Accounting Pronouncements" sheetId="21" state="visible" r:id="rId21"/>
    <sheet xmlns:r="http://schemas.openxmlformats.org/officeDocument/2006/relationships" name="Stock-Based Compensation"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Variable Interest Entity Arrang" sheetId="27" state="visible" r:id="rId27"/>
    <sheet xmlns:r="http://schemas.openxmlformats.org/officeDocument/2006/relationships" name="Industry Segment Information" sheetId="28" state="visible" r:id="rId28"/>
    <sheet xmlns:r="http://schemas.openxmlformats.org/officeDocument/2006/relationships" name="Supplemental Condensed Consolid" sheetId="29" state="visible" r:id="rId29"/>
    <sheet xmlns:r="http://schemas.openxmlformats.org/officeDocument/2006/relationships" name="(Policies)" sheetId="30" state="visible" r:id="rId30"/>
    <sheet xmlns:r="http://schemas.openxmlformats.org/officeDocument/2006/relationships" name="Reorganizations (Tables)" sheetId="31" state="visible" r:id="rId31"/>
    <sheet xmlns:r="http://schemas.openxmlformats.org/officeDocument/2006/relationships" name="Revenues from Contracts with Cu" sheetId="32" state="visible" r:id="rId32"/>
    <sheet xmlns:r="http://schemas.openxmlformats.org/officeDocument/2006/relationships" name="Earnings (Loss) Per Share (Tabl" sheetId="33" state="visible" r:id="rId33"/>
    <sheet xmlns:r="http://schemas.openxmlformats.org/officeDocument/2006/relationships" name="Accrued Liabilities (Tables)" sheetId="34" state="visible" r:id="rId34"/>
    <sheet xmlns:r="http://schemas.openxmlformats.org/officeDocument/2006/relationships" name="Long-Term Debt And Other Long_2" sheetId="35" state="visible" r:id="rId35"/>
    <sheet xmlns:r="http://schemas.openxmlformats.org/officeDocument/2006/relationships" name="Asset Retirement Obligations (T" sheetId="36" state="visible" r:id="rId36"/>
    <sheet xmlns:r="http://schemas.openxmlformats.org/officeDocument/2006/relationships" name="Stock-Based Compensation (Table"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Variable Interest Entity Arra_2" sheetId="41" state="visible" r:id="rId41"/>
    <sheet xmlns:r="http://schemas.openxmlformats.org/officeDocument/2006/relationships" name="Industry Segment Information (T" sheetId="42" state="visible" r:id="rId42"/>
    <sheet xmlns:r="http://schemas.openxmlformats.org/officeDocument/2006/relationships" name="Supplemental Condensed Consol_2" sheetId="43" state="visible" r:id="rId43"/>
    <sheet xmlns:r="http://schemas.openxmlformats.org/officeDocument/2006/relationships" name="Liquidity and Ability to Contin" sheetId="44" state="visible" r:id="rId44"/>
    <sheet xmlns:r="http://schemas.openxmlformats.org/officeDocument/2006/relationships" name="Fresh Start Accounting (Schedul" sheetId="45" state="visible" r:id="rId45"/>
    <sheet xmlns:r="http://schemas.openxmlformats.org/officeDocument/2006/relationships" name="Fresh Start Accounting (Sched_2" sheetId="46" state="visible" r:id="rId46"/>
    <sheet xmlns:r="http://schemas.openxmlformats.org/officeDocument/2006/relationships" name="Fresh Start Accounting (Sched_3" sheetId="47" state="visible" r:id="rId47"/>
    <sheet xmlns:r="http://schemas.openxmlformats.org/officeDocument/2006/relationships" name="Fresh Start Accounting (Sources" sheetId="48" state="visible" r:id="rId48"/>
    <sheet xmlns:r="http://schemas.openxmlformats.org/officeDocument/2006/relationships" name="Fresh Start Accounting (Gain on" sheetId="49" state="visible" r:id="rId49"/>
    <sheet xmlns:r="http://schemas.openxmlformats.org/officeDocument/2006/relationships" name="Fresh Start Accounting (Oil and" sheetId="50" state="visible" r:id="rId50"/>
    <sheet xmlns:r="http://schemas.openxmlformats.org/officeDocument/2006/relationships" name="Fresh Start Accounting (Other P" sheetId="51" state="visible" r:id="rId51"/>
    <sheet xmlns:r="http://schemas.openxmlformats.org/officeDocument/2006/relationships" name="Fresh Start Accounting (Sched_4" sheetId="52" state="visible" r:id="rId52"/>
    <sheet xmlns:r="http://schemas.openxmlformats.org/officeDocument/2006/relationships" name="Fresh Start Accounting (Details" sheetId="53" state="visible" r:id="rId53"/>
    <sheet xmlns:r="http://schemas.openxmlformats.org/officeDocument/2006/relationships" name="Property, Plant, and Equipment " sheetId="54" state="visible" r:id="rId54"/>
    <sheet xmlns:r="http://schemas.openxmlformats.org/officeDocument/2006/relationships" name="Revenue from Contracts with C_2"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Divestitures (Narrative) (Detai" sheetId="58" state="visible" r:id="rId58"/>
    <sheet xmlns:r="http://schemas.openxmlformats.org/officeDocument/2006/relationships" name="Earnings (Loss) Per Share (Sche" sheetId="59" state="visible" r:id="rId59"/>
    <sheet xmlns:r="http://schemas.openxmlformats.org/officeDocument/2006/relationships" name="Earnings (Loss) Per Share (Sc_2" sheetId="60" state="visible" r:id="rId60"/>
    <sheet xmlns:r="http://schemas.openxmlformats.org/officeDocument/2006/relationships" name="Accrued Liabilities (Accrued Li" sheetId="61" state="visible" r:id="rId61"/>
    <sheet xmlns:r="http://schemas.openxmlformats.org/officeDocument/2006/relationships" name="Long-Term Debt And Other Long_3" sheetId="62" state="visible" r:id="rId62"/>
    <sheet xmlns:r="http://schemas.openxmlformats.org/officeDocument/2006/relationships" name="Long-Term Debt And Other Long_4" sheetId="63" state="visible" r:id="rId63"/>
    <sheet xmlns:r="http://schemas.openxmlformats.org/officeDocument/2006/relationships" name="Long-Term Debt And Other Long_5" sheetId="64" state="visible" r:id="rId64"/>
    <sheet xmlns:r="http://schemas.openxmlformats.org/officeDocument/2006/relationships" name="Asset Retirement Obligations (S" sheetId="65" state="visible" r:id="rId65"/>
    <sheet xmlns:r="http://schemas.openxmlformats.org/officeDocument/2006/relationships" name="Stock-Based Compensation (Sched" sheetId="66" state="visible" r:id="rId66"/>
    <sheet xmlns:r="http://schemas.openxmlformats.org/officeDocument/2006/relationships" name="Stock-Based Compensation (Sch_2" sheetId="67" state="visible" r:id="rId67"/>
    <sheet xmlns:r="http://schemas.openxmlformats.org/officeDocument/2006/relationships" name="Stock-Based Compensation (Narra" sheetId="68" state="visible" r:id="rId68"/>
    <sheet xmlns:r="http://schemas.openxmlformats.org/officeDocument/2006/relationships" name="Derivatives (Schedule of Deriva" sheetId="69" state="visible" r:id="rId69"/>
    <sheet xmlns:r="http://schemas.openxmlformats.org/officeDocument/2006/relationships" name="Derivatives (Fair Value of Deri" sheetId="70" state="visible" r:id="rId70"/>
    <sheet xmlns:r="http://schemas.openxmlformats.org/officeDocument/2006/relationships" name="Derivatives (Effect of Derivati" sheetId="71" state="visible" r:id="rId71"/>
    <sheet xmlns:r="http://schemas.openxmlformats.org/officeDocument/2006/relationships" name="Fair Value Measurements (Recurr" sheetId="72" state="visible" r:id="rId72"/>
    <sheet xmlns:r="http://schemas.openxmlformats.org/officeDocument/2006/relationships" name="Fair Value Measurements (Reconc" sheetId="73" state="visible" r:id="rId73"/>
    <sheet xmlns:r="http://schemas.openxmlformats.org/officeDocument/2006/relationships" name="Fair Value Measurements (Narrat" sheetId="74" state="visible" r:id="rId74"/>
    <sheet xmlns:r="http://schemas.openxmlformats.org/officeDocument/2006/relationships" name="Leases (Supplemental cash flow " sheetId="75" state="visible" r:id="rId75"/>
    <sheet xmlns:r="http://schemas.openxmlformats.org/officeDocument/2006/relationships" name="Leases (Schedule of lease asset" sheetId="76" state="visible" r:id="rId76"/>
    <sheet xmlns:r="http://schemas.openxmlformats.org/officeDocument/2006/relationships" name="Leases (Schedule of lease costs" sheetId="77" state="visible" r:id="rId77"/>
    <sheet xmlns:r="http://schemas.openxmlformats.org/officeDocument/2006/relationships" name="Leases (Schedule of weighted av" sheetId="78" state="visible" r:id="rId78"/>
    <sheet xmlns:r="http://schemas.openxmlformats.org/officeDocument/2006/relationships" name="Leases (Operating leases) (Deta" sheetId="79" state="visible" r:id="rId79"/>
    <sheet xmlns:r="http://schemas.openxmlformats.org/officeDocument/2006/relationships" name="Leases (Finance leases) (Detail" sheetId="80" state="visible" r:id="rId80"/>
    <sheet xmlns:r="http://schemas.openxmlformats.org/officeDocument/2006/relationships" name="Leases (Narrative) (Details)" sheetId="81" state="visible" r:id="rId81"/>
    <sheet xmlns:r="http://schemas.openxmlformats.org/officeDocument/2006/relationships" name="Commitments and Contingencies (" sheetId="82" state="visible" r:id="rId82"/>
    <sheet xmlns:r="http://schemas.openxmlformats.org/officeDocument/2006/relationships" name="Variable Interest Entity Arra_3" sheetId="83" state="visible" r:id="rId83"/>
    <sheet xmlns:r="http://schemas.openxmlformats.org/officeDocument/2006/relationships" name="Variable Interest Entity Arra_4" sheetId="84" state="visible" r:id="rId84"/>
    <sheet xmlns:r="http://schemas.openxmlformats.org/officeDocument/2006/relationships" name="Industry Segment Information (I" sheetId="85" state="visible" r:id="rId85"/>
    <sheet xmlns:r="http://schemas.openxmlformats.org/officeDocument/2006/relationships" name="Supplemental Condensed Consol_3" sheetId="86" state="visible" r:id="rId86"/>
    <sheet xmlns:r="http://schemas.openxmlformats.org/officeDocument/2006/relationships" name="Supplemental Condensed Consol_4" sheetId="87" state="visible" r:id="rId87"/>
    <sheet xmlns:r="http://schemas.openxmlformats.org/officeDocument/2006/relationships" name="Supplemental Condensed Consol_5" sheetId="88" state="visible" r:id="rId88"/>
    <sheet xmlns:r="http://schemas.openxmlformats.org/officeDocument/2006/relationships" name="Supplemental Condensed Consol_6" sheetId="89" state="visible" r:id="rId89"/>
    <sheet xmlns:r="http://schemas.openxmlformats.org/officeDocument/2006/relationships" name="Supplemental Condensed Consol_7" sheetId="90" state="visible" r:id="rId90"/>
    <sheet xmlns:r="http://schemas.openxmlformats.org/officeDocument/2006/relationships" name="Uncategorized Items - unt-20200"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9260</t>
        </is>
      </c>
    </row>
    <row r="9">
      <c r="A9" s="4" t="inlineStr">
        <is>
          <t>Entity Registrant Name</t>
        </is>
      </c>
      <c r="B9" s="4" t="inlineStr">
        <is>
          <t>UNIT CORPORATION</t>
        </is>
      </c>
    </row>
    <row r="10">
      <c r="A10" s="4" t="inlineStr">
        <is>
          <t>Entity Incorporation, State or Country Code</t>
        </is>
      </c>
      <c r="B10" s="4" t="inlineStr">
        <is>
          <t>DE</t>
        </is>
      </c>
    </row>
    <row r="11">
      <c r="A11" s="4" t="inlineStr">
        <is>
          <t>Entity Tax Identification Number</t>
        </is>
      </c>
      <c r="B11" s="4" t="inlineStr">
        <is>
          <t>73-1283193</t>
        </is>
      </c>
    </row>
    <row r="12">
      <c r="A12" s="4" t="inlineStr">
        <is>
          <t>Entity Address, Address Line One</t>
        </is>
      </c>
      <c r="B12" s="4" t="inlineStr">
        <is>
          <t>8200 South Unit Drive,</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32</t>
        </is>
      </c>
    </row>
    <row r="16">
      <c r="A16" s="4" t="inlineStr">
        <is>
          <t>City Area Code</t>
        </is>
      </c>
      <c r="B16" s="4" t="inlineStr">
        <is>
          <t>(918)</t>
        </is>
      </c>
    </row>
    <row r="17">
      <c r="A17" s="4" t="inlineStr">
        <is>
          <t>Local Phone Number</t>
        </is>
      </c>
      <c r="B17" s="4" t="inlineStr">
        <is>
          <t>493-7700</t>
        </is>
      </c>
    </row>
    <row r="18">
      <c r="A18" s="4" t="inlineStr">
        <is>
          <t>Title of 12(b) Security</t>
        </is>
      </c>
      <c r="B18" s="4" t="inlineStr">
        <is>
          <t>N/A</t>
        </is>
      </c>
    </row>
    <row r="19">
      <c r="A19" s="4" t="inlineStr">
        <is>
          <t>Trading Symbol</t>
        </is>
      </c>
      <c r="B19" s="4" t="inlineStr">
        <is>
          <t>N/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0</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Current Fiscal Year End Date</t>
        </is>
      </c>
      <c r="B30" s="4" t="inlineStr">
        <is>
          <t>--12-31</t>
        </is>
      </c>
    </row>
    <row r="31">
      <c r="A31" s="4" t="inlineStr">
        <is>
          <t>Entity Central Index Key</t>
        </is>
      </c>
      <c r="B31" s="4" t="inlineStr">
        <is>
          <t>00007989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 of Cash Flows (Unaudited) (Parenthetical) - USD ($) $ in Thousands</t>
        </is>
      </c>
      <c r="B1" s="2" t="inlineStr">
        <is>
          <t>1 Months Ended</t>
        </is>
      </c>
      <c r="C1" s="2" t="inlineStr">
        <is>
          <t>8 Months Ended</t>
        </is>
      </c>
      <c r="D1" s="2" t="inlineStr">
        <is>
          <t>9 Months Ended</t>
        </is>
      </c>
    </row>
    <row r="2">
      <c r="B2" s="2" t="inlineStr">
        <is>
          <t>Sep. 30, 2020</t>
        </is>
      </c>
      <c r="C2" s="2" t="inlineStr">
        <is>
          <t>Aug. 31, 2020</t>
        </is>
      </c>
      <c r="D2" s="2" t="inlineStr">
        <is>
          <t>Sep. 30, 2019</t>
        </is>
      </c>
    </row>
    <row r="3">
      <c r="A3" s="3" t="inlineStr">
        <is>
          <t>Cash paid during the year for:</t>
        </is>
      </c>
    </row>
    <row r="4">
      <c r="A4" s="4" t="inlineStr">
        <is>
          <t>Interest paid (net of capitalized)</t>
        </is>
      </c>
      <c r="B4" s="6" t="n">
        <v>251</v>
      </c>
      <c r="C4" s="6" t="n">
        <v>6417</v>
      </c>
      <c r="D4" s="6" t="n">
        <v>13686</v>
      </c>
    </row>
    <row r="5">
      <c r="A5" s="4" t="inlineStr">
        <is>
          <t>Income taxes</t>
        </is>
      </c>
      <c r="B5" s="5" t="n">
        <v>0</v>
      </c>
      <c r="C5" s="5" t="n">
        <v>0</v>
      </c>
      <c r="D5" s="5" t="n">
        <v>0</v>
      </c>
    </row>
    <row r="6">
      <c r="A6" s="4" t="inlineStr">
        <is>
          <t>Reorganization items</t>
        </is>
      </c>
      <c r="B6" s="5" t="n">
        <v>131</v>
      </c>
      <c r="C6" s="5" t="n">
        <v>4822</v>
      </c>
      <c r="D6" s="5" t="n">
        <v>0</v>
      </c>
    </row>
    <row r="7">
      <c r="A7" s="4" t="inlineStr">
        <is>
          <t>Changes in accounts payable and accrued liabilities related to purchases of property, plant, and equipment</t>
        </is>
      </c>
      <c r="B7" s="5" t="n">
        <v>-128</v>
      </c>
      <c r="C7" s="5" t="n">
        <v>8561</v>
      </c>
      <c r="D7" s="5" t="n">
        <v>40210</v>
      </c>
    </row>
    <row r="8">
      <c r="A8" s="4" t="inlineStr">
        <is>
          <t>Non-cash reductions to oil and natural gas properties related to asset retirement obligations</t>
        </is>
      </c>
      <c r="B8" s="5" t="n">
        <v>-215</v>
      </c>
      <c r="C8" s="5" t="n">
        <v>29189</v>
      </c>
      <c r="D8" s="5" t="n">
        <v>1906</v>
      </c>
    </row>
    <row r="9">
      <c r="A9" s="4" t="inlineStr">
        <is>
          <t>Non-cash trade of property, plant, and equipment</t>
        </is>
      </c>
      <c r="B9" s="6" t="n">
        <v>0</v>
      </c>
      <c r="C9" s="6" t="n">
        <v>1403</v>
      </c>
      <c r="D9"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paration and Presentation</t>
        </is>
      </c>
      <c r="B4" s="4" t="inlineStr">
        <is>
          <t>BASIS OF PREPARATION AND PRESENTATION The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We consolidate the activities of Superior Pipeline Company, L.L.C. (Superior), a 50/50 joint venture between Unit Corporation and SP Investor Holdings, LLC, (SP Investor) which qualifies as a Variable Interest Entity (VIE) under generally accepted accounting principles in the United States (GAAP). We have concluded that we are the primary beneficiary of the VIE, as defined in the accounting standards, since we have the power to direct those activities that most significantly affect the economic performance of Superior as further described in Note 17 – Variable Interest Entity Arrangements. Intercompany balances and transactions have been eliminated. Our financial statements are prepared in conformity with GAAP, which requires us to make certain estimates and assumptions that may affect the amounts reported in our unaudited condensed consolidated financial statements and notes. Actual results may differ from those estimates. The condensed consolidated financial statements are unaudited and under the rules and regulations of the SEC do not include all the notes in our annual financial statements. This report should be read along with the audited consolidated financial statements and notes in our Annual Report on Form 10-K for the year ended December 31, 2019, filed with the SEC on March 16, 2020. In the opinion of our management, the unaudited condensed consolidated financial statements contain all normal recurring adjustments (including the elimination of all intercompany transactions) and are fairly stated. Operating results for the eight months ended August 31, 2020 (Predecessor) and one month ended September 30, 2020 (Successor), are not necessarily indicative of the results that may be expected for the period from the Effective Date to December 31, 2020 (Successor). Certain amounts in this report for prior periods have been reclassified to conform to current year presentation. The reclassification had no impact to consolidated net income (loss) or shareholders' equity. Comparability of Financial Statements to Prior Periods As discussed in further detail in Note 3 – Fresh Start Accounting, the following unaudited condensed consolidated financial statements have been prepared in accordance with Financial Accounting Standard Board (FASB) ASC Topic 852, Reorganizations . We evaluated the events between September 1, 2020 and September 3, 2020 and concluded that the use of an accounting convenience date of September 1, 2020 (Fresh Start Reporting Date) would not have a material impact to the condensed consolidated financial statements. This was reflected in our condensed consolidated balance sheet as of September 1, 2020. Accordingly, our Condensed Consolidated Financial Statements and Notes after September 1, 2020, are not comparable to the Condensed Consolidated Financial Statements and Notes before that date. To facilitate the financial statement presentations, we refer to the reorganized company in these unaudited condensed consolidated financial statements and notes as the "Successor" for periods subsequent to August 31, 2020, and "Predecessor" for periods prior to September 1, 2020. Furthermore, the unaudited condensed consolidated financial statements and notes have been presented with a "black line" division to delineate the lack of comparability between the Predecessor and Successor. We have applied the relevant guidance provided in U.S. GAAP regarding the accounting and financial statement disclosures for entities that have filed petitions with the bankruptcy court and reorganized as going concerns in preparing the condensed consolidated financial statements and notes through the period ended August 31, 2020, or Predecessor periods. That guidance requires, for periods after our bankruptcy filing on May 22, 2020, or post-petition periods, certain transactions and events that were directly related to our reorganization be distinguished from our normal business operations. Accordingly, certain expenses, realized gains, and losses and provisions that were realized or incurred in the bankruptcy proceedings have been included in "Reorganization items, net" on our condensed Consolidated Statements of Operations. In addition, certain liabilities and other obligations incurred before May 22, 2020, or pre-petition periods, have been classified as "Liabilities subject to compromise" on our Predecessor Condensed Consolidated Balance Sheet through August 31, 2020. See Note 3 – Fresh Start Accounting for further detail. Changes in Accounting Policies Upon emergence from bankruptcy, the company elected to change the accounting policies related to depreciation of fixed assets of our Contract Drilling segment and the allocation of earnings and losses between Unit and its partners in Superior. Depreciation Prior to emergence from bankruptcy, the company recorded depreciation of drilling equipment using the units-of-production method based on estimated useful lives starting at 15 years, including a minimum provision of 20% of the active rate when the equipment was idle, except when idle for greater than 48 months, then it was depreciated at the full active rate. The company also utilized the composite method of depreciation for drill pipe and collars to calculate the depreciation by footage actually drilled compared to total estimated remaining footage. As of emergence, the company elected to depreciate all drilling assets utilizing the straight-line method over the useful lives of the assets ranging from four to ten years. Earnings/Losses Allocation Historically, the company allocated earnings and losses between Unit and the partners in Superior based on the ownership percentage (50/50) of the joint venture. Upon emergence, the company elected to allocate earnings and losses using the Hypothetical Liquidation at Book Value (HLBV) method of accounting. The HLBV is a balance-sheet approach that calculates the amount we would have received if Superior were liquidated at book value at the end of each measurement period. For additional information on the allocation of earnings, see Note 17 – Variable Interest Entity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mergence from Voluntary Reorganization Under Chapter 11</t>
        </is>
      </c>
      <c r="B1" s="2" t="inlineStr">
        <is>
          <t>May 22, 2020</t>
        </is>
      </c>
    </row>
    <row r="2">
      <c r="A2" s="3" t="inlineStr">
        <is>
          <t>Organization, Consolidation and Presentation of Financial Statements [Abstract]</t>
        </is>
      </c>
    </row>
    <row r="3">
      <c r="A3" s="4" t="inlineStr">
        <is>
          <t>Reorganization under Chapter 11 of US Bankruptcy Code Disclosure</t>
        </is>
      </c>
      <c r="B3" s="4" t="inlineStr">
        <is>
          <t>EMERGENCE FROM VOLUNTARY REORGANIZATION UNDER CHAPTER 11 Voluntary Reorganization Under Chapter 11 of the Bankruptcy Code On May 22, 2020 (Petition Date), Unit together with its wholly owned subsidiaries, Unit Drilling Company (UDC); Unit Petroleum Company (UPC); 8200 Unit Drive, L.L.C. (8200 Unit); Unit Drilling Colombia, L.L.C. (Unit Drilling Colombia); and Unit Drilling USA Colombia, L.L.C. (Unit Drilling USA, together with Unit, UPC, UDC, 8200 Unit and Unit Drilling Colombia, the Debtors), filed voluntary petitions (Bankruptcy Petitions) for reorganization under Chapter 11 of Title 11 of the United States Code (Bankruptcy Code) in the United States Bankruptcy Court for the Southern District of Texas, Houston Division (Bankruptcy Court). The Chapter 11 proceedings were jointly administered under Case No. 20-32740 (DRJ) (Chapter 11 Cases). During the pendency of the Chapter 11 Cases, the Debtors operated their business as "debtors-in-possession" under the jurisdiction of the Bankruptcy Court and under the provisions of the Bankruptcy Code and orders of the Bankruptcy Court. On August 6, 2020, the Bankruptcy Court entered the “Findings of Fact, Conclusions of Law, and Order (I) Approving the Disclosure Statement on a Final Basis and (II) Confirming the Debtors’ Amended Joint Chapter 11 Plan of Reorganization” (the Plan) [Docket No. 340] (Confirmation Order) confirming the Plan and approving the disclosure statement on a final basis. On September 3, 2020 (Effective Date) the conditions to effectiveness for the Plan were satisfied, and the Debtors emerged from Chapter 11. Following emergence, the company implemented the provisions of the Plan as follows: • Each lender under the (i) the Senior Credit Agreement dated as of September 13, 2011 (as amended, the Unit credit agreement, and the loan facility, the Unit credit facility), by and among the company, UPC and UDC, as borrowers, the lenders party thereto and BOKF, NA dba Bank of Oklahoma, as administrative agent and (ii) the $36.0 million multi-draw loan facility (DIP credit facility) under the Superpriority Senior Secured Debtor-in-Possession Credit Agreement dated May 27, 2020 (DIP credit agreement), by and among the Debtors, the RBL Lenders (in such capacity, the DIP Lenders) and BOKF, NA dba Bank of Oklahoma, as administrative agent received its pro rata share of revolving loans, term loans and letter of credit participations under the exit facility described below, in exchange for the lender’s allowed claims under the Unit credit facility or DIP credit facility; • Each lender under the Unit credit facility and the DIP credit facility received (or will receive promptly after providing the company with its brokerage account information) its pro rata share of an equity fee under the exit facility equal to 5% of the New Common Stock (subject to dilution by shares reserved for issuance under a management incentive plan and upon exercise of the warrants described below); • The company issued a total of 12.0 million common shares of the reorganized Unit (New Common Stock) at a par value of $0.01 per share to be subsequently distributed in accordance with the Plan; • Each holder of 6.625% senior subordinated notes due 2021 (Notes) received its pro rata share of New Common Stock based on equity allocations at each of Unit, UDC and UPC in exchange for the holder’s allowed Notes claim; • Each holder of an allowed general unsecured claim against Unit or UPC is entitled to receive its pro rata share of New Common Stock based on equity allocations at each of Unit and UPC, respectively; • A disputed claims reserve was established for distribution of New Common Stock on allowance of certain disputed general unsecured claims; • Each holder of an allowed general unsecured claim against UDC, 8200 Unit, Unit Drilling Colombia and Unit Drilling USA received payment or will receive in full of that claim in the ordinary course of business; and • Each retained or former employee with a claim for vested severance benefits, who opted in to a settlement, received or will receive cash payment(s) for the claim in lieu of an allocation of New Common Stock otherwise provided to holders of general unsecured claims. On December 11, 2020, approximately 10.5 million shares of New Common Stock were distributed to the holders of the Notes who were entitled to receive their pro rata share of New Common Stock based on equity allocations at each of Unit, UDC, and UPC in exchange for the holder’s allowed Notes claim. The remaining 1.5 million shares are being held for the Disputed Claims Reserve. All shares of New Common Stock are subject to the transfer restrictions in Article XIV of the company’s Amended and Restated Certificate of Incorporation (Charter). Article XIV of the Charter provides that, subject to the exceptions provided in Article XIV, any attempted transfer of the New Common Stock will be prohibited and void ab initio if (i) because of the transfer, any person becomes a Substantial Stockholder (as defined below) other than by reason of Treasury Regulations section 1.382-2T(j)(3) or (ii) the Percentage Stock Ownership (as defined in the Charter) interest of any Substantial Stockholder will be increased. A “Substantial Stockholder” means a person with a Percentage Stock Ownership of 4.75% or more. Warrants Each holder of the company’s common stock outstanding before the Effective Date (Predecessor Common Stock) that did not opt out of the release under the Plan, is entitled to receive its pro rata share of seven-year warrants (Warrants) to purchase an aggregate of 12.5% of the shares of New Common Stock, at an aggregate exercise price equal to the $650.0 million principal amount of the Notes plus interest thereon to the May 15, 2021 maturity date of the Notes. On the Effective Date, the company entered into a Warrant Agreement (Warrant Agreement) with American Stock Transfer &amp; Trust Company, LLC. The Warrants will expire on the earliest of (i) September 3, 2027, (ii) the consummation of a Cash Sale (as defined in the Warrant Agreement) or (iii) the consummation of a liquidation, dissolutions or winding up of the company (such earliest date, the Expiration Date). Each Warrant that is not exercised on or before the Expiration Date will expire, and all rights under such Warrant and the Warrant Agreement will cease on the Expiration Date. On December 21, 2020, the company issued approximately 1.8 million Warrants to the holders of the Predecessor Common Stock that did not opt out of the releases under the Plan and owned their shares of Predecessor Common Stock in street name through the facilities of the DTC. The company expects to issue approximately 79,000 more Warrants to the holders of the Predecessor Common Stock that did not opt out of the releases under the Plan and owned their shares through direct registration with the company’s transfer agent (Direct Registration). Under the Plan, additional Warrants will be issued in book-entry form through the facilities of the DTC, and each holder owning shares of Predecessor Common Stock through Direct Registration must provide that holder’s brokerage account information to the company to receive holder’s distribution of Warrants. Any distribution not made will be deemed forfeited at the first anniversary of the Effective Date. The Warrants are currently accounted for as a derivative liability as they are not indexed to the New Common Stock until all outstanding claims have been satisfied and the strike price for the Warrants can be determined. Accordingly, the Warrants are recorded at their fair value upon emergence utilizing the Black-Scholes-Merton option model. The inputs to the model require judgement, including estimating the strike price, expected term and the associated volatility. At emergence, the Warrants have a fair value of $0.9 million and will continue to be adjusted to fair value at each reporting period until determined to be an equity instrument, at which time they will be reported as Shareholders' equity and no longer be subject to future fair value adjustment. The Warrants are considered Level 3 fair value measurements under ASC 820, Fair Value Measurement. Events of Default The commencement of the Chapter 11 Cases constituted an event of default that accelerated the company's obligations under the Unit credit agreement and the indenture governing the Notes. Additionally, other events of default, including cross-defaults, existed or occurred under these debt agreements. The amounts owed in respect of the Notes were classified as liabilities subject to compromise. Under the Bankruptcy Code, the creditors under these debt agreements were stayed from taking any action against the company. Superior and its subsidiaries were not debtors in the Chapter 11 Cases, and the Chapter 11 Cases did not result in an event of default under the Superior credit agreement. In addition, the Debtors' filing of the Bankruptcy Petitions constituted a termination event under their hedge agreements, which allowed the counterparties to those hedge agreements to terminate the outstanding hedges, and those termination events were not stayed by the Chapter 11 Cases. On the Petition Date, the Debtors entered into a Continuation Agreement (Continuation Agreement) with Superior, SPC Midstream Operating, L.L.C., and SP Investor to continue the parties' contractual relationships during the course of the Chapter 11 Cases under the governance, operational, and related agreements entered into by those parties in connection with the formation of Superior (the company’s midstream joint venture with SP Investor), which agreements contained certain provisions that otherwise would have been triggered by the filing of the Chapter 11 Cases. Liquidity, Unit Credit Facility, and Debtor-in-Possession Credit Agreement To provide liquidity to fund our operations and the Chapter 11 Cases, the Debtors entered into the DIP credit agreement. Before repayment and termination on the Effective Date, borrowings under the DIP credit facility would have matured on the earliest of (i) September 22, 2020 (subject to a two-month extension to be approved by the DIP Lenders), (ii) the sale of all or substantially all of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agreement and subject to the Bankruptcy Court’s orders. On the Effective Date, the DIP credit agreement was paid in full and terminated. Following the Debtors’ emergence from the Chapter 11 Cases, each holder of an allowed claim under the DIP credit facility received its pro rata share of revolving loans, term loans, and letter-of-credit participations under the exit facility (as defined below). In addition, each holder was issued its pro rata share of an equity fee under the exit facility equal to 5% of the New Common Stock (subject to dilution by shares reserved for issuance under a management incentive plan and on exercise of the Warrants). Going Concern At June 30, 2020, the significant risks and uncertainties related to the company’s liquidity and Chapter 11 Cases raised substantial doubt about the company’s ability to continue as a going concern. The company, therefore, concluded as of that date there was substantial doubt about the company’s ability to continue as a going concern. The company has since implemented changes that (i) minimize capital expenditures, (ii) aggressively manage working capital, and (iii) reduce recurring operating expenses. With the successful reorganization of our capital structure, in addition to these actions, there is no longer substantial doubt about the company's ability to continue as a going concern. Exit Credit Agreement On the Effective Date, under the terms of the Plan, the company entered into an amended and restated credit agreement (Exit credit agreement). Refer to Note 9 – Long-Term Debt and Other Long-Term Liabilities for the terms of the Exit credit agreement. Interest Expense The Debtors discontinued recording interest on liabilities subject to compromise as of the Petition Date. Contractual interest on liabilities subject to compromise not reflected in the condensed consolidated statements of operations for the two and eight months ended August 31, 2020 was approximately $7.0 million and $12.4 million, respectively, representing interest expense from the Petition Date through August 31, 2020. In addition, the Debtors did not make the required interest payment on the Notes of $21.5 million on May 15, 202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organizations</t>
        </is>
      </c>
      <c r="B1" s="2" t="inlineStr">
        <is>
          <t>9 Months Ended</t>
        </is>
      </c>
    </row>
    <row r="2">
      <c r="B2" s="2" t="inlineStr">
        <is>
          <t>Sep. 30, 2020</t>
        </is>
      </c>
    </row>
    <row r="3">
      <c r="A3" s="3" t="inlineStr">
        <is>
          <t>Reorganizations [Abstract]</t>
        </is>
      </c>
    </row>
    <row r="4">
      <c r="A4" s="4" t="inlineStr">
        <is>
          <t>Fresh Start Accounting Disclosure</t>
        </is>
      </c>
      <c r="B4" s="4" t="inlineStr">
        <is>
          <t>FRESH START ACCOUNTING On the Effective Date, the company qualified for and adopted fresh start accounting in accordance with the provisions set forth in FASB Topic ASC 852, Reorganizations , as (i) the Reorganization Value of the company’s assets immediately before the date of confirmation was less than the post-petition liabilities and allowed claims, and (ii) the holders of the existing voting shares of the Predecessor received less than 50% of the voting shares of the Successor. Refer to Note 2 – Emergence From Voluntary Reorganization Under Chapter 11 for the terms of the Plan. Reorganization Value Reorganization value, as determined in accordance with ASC 820, Fair Value Measurement , represents the fair value of the Successor's total assets before the consideration of liabilities and is intended to approximate the amount a willing buyer would pay for the assets immediately after a restructuring. The reorganization value was derived from the Successor's enterprise value, which represents the estimated fair value of an entity’s long-term debt and equity. The Successor’s enterprise value, confirmed by the Bankruptcy Court, was estimated to be within a range of $270.0 million to $380.0 million, with a midpoint of $325.0 million. Based on the various estimates and assumptions necessary for fresh start accounting, as further discussed below, the estimated enterprise value was determined to be $317.0 million before consideration of cash and cash equivalents, restricted cash and outstanding debt at the Effective Date. As a result, the reorganization value was determined to be $726.3 million at the Effective Date, as reconciled below. The company estimated the enterprise value of the Successor using three valuation methods: net asset value (NAV), comparable public company analysis, and discounted cash flow (DCF). The NAV is a looking forward methodology under which future cash flows are discounted using various discount rates depending on reserve category. Similarly, DCF projects future cash flows which are discounted at rates above and below the company’s estimated weighted average cost of capital. The comparable public company analysis is based on the enterprise values of selected public companies with operating and financial characteristics comparable to the company. Under this methodology, certain financial multiples that measure financial performance and value are calculated for each selected company and then applied to imply an estimated enterprise value of the company. The following table reconciles the enterprise value to the estimated fair value of the Successor's equity at the Effective Date (in thousands): Enterprise value $ 559,205 Less: Fair value of noncontrolling interest (242,200) Enterprise value of Unit interests 317,005 Plus: Cash and cash equivalents 25,482 Plus: Restricted cash 7,458 Less: Fair value of capital leases (4,622) Less: Fair value of debt (including the fair value of current debt) (148,000) Fair value of Successor equity $ 197,323 The following table reconciles the enterprise value to the reorganization value of the Successor’s assets as of the Effective Date (in thousands): Enterprise value $ 559,205 Plus: Cash and cash equivalents 25,482 Plus: Restricted cash 7,458 Plus: Current liabilities (excluding the fair value of capital leases and current debt) 86,897 Plus: Long-term asset retirement obligation 22,415 Plus: Other long-term liabilities (excluding long-term asset retirement obligation) 24,886 Reorganization value of Successor assets $ 726,343 Although the company believes the assumptions and estimates used to develop Enterprise Value and Reorganization Value were reasonable and appropriate, different assumptions and estimates would materially impact the analysis and resulting conclusions. The assumptions used in estimating these values are inherently uncertain and require significant judgment. Valuation Process Oil and Natural Gas Properties Our oil and natural gas properties are accounted for under the full cost accounting method. The company determined the fair value of its oil and gas properties based on the anticipated cash flows associated with proved reserves and discounted using a weighted average cost of capital rate of 13.5%. The discount rate is commonly based on empirical studies of investment rates of return of publicly traded equity securities with investment return and risk characteristics similar to the subject company, which is consistent with a market-based approach. Weighted average commodity prices utilized in the determination of the fair value of oil and natural gas properties were $48.98 per barrel of oil, $2.68 per million cubic feet of natural gas and $18.51 per barrel of oil equivalent of natural gas liquids. Base pricing was derived from an average of forward strip prices. The company’s unproved acreage was determined to have no value due to capital constraints of our debt agreement and no plans to drill in our proved reserves cash flows. The company's salt water disposal assets were included in the cash flows of the proved reserves forecast, therefore, these values are included in the total value of our proved properties. Drilling Equipment The value of drilling rigs in operations (approximately $37.0 million) was estimated using an income-based approach utilizing discounted free cash flows over the remaining useful lives of the related assets. Anticipated cash flows associated with operating drilling rigs were discounted using a weighted average cost of capital rate of 13.8% for five years with a terminal value at the conclusion of the forecast period. The fair value of rigs not in operation, and other related drilling equipment (approximately $26.5 million), was valued utilizing a market-based approach with varying ranges of economic obsolescence rates to adjust for the impact of the oil and gas downturn. Land and Building Our headquarters in Tulsa, OK was completed in September 2014 and resides on approximately 30 acres. To determine its fair value, the company utilized a market-based approach based on comparable tenant rates in our area. Gas Gathering and Processing Equipment, Transportation Equipment, and Other Property Gas gathering and processing equipment, transportation equipment and other was valued utilizing a market-based approach estimating what a market participant would pay for similar equipment in an orderly transaction. We utilized varying ranges of economic obsolescence rates depending on the underlying asset group. For pipelines and right-of-ways, we used a value per acre based on the location of the asset and estimated an average value of $129 per rod. We then applied an economic obsolescence rate of approximately 64% to determine the ultimate fair value. Condensed Consolidated Balance Sheet 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September 1, 2020 Predecessor Reorganization Adjustments (1) Fresh Start Adjustments (11) Successor ASSETS (In thousands) Current assets: Cash and cash equivalents $ 32,280 $ (6,798) (2) $ — $ 25,482 Restricted cash — 7,458 (3) — 7,458 Accounts receivable, net 50,621 — — 50,621 Materials and supplies 64 — (64) (12) — Current income tax receivable 850 — — 850 Prepaid expenses and other 13,692 6,382 (4) (990) (13) 19,084 Total current assets 97,507 7,042 (1,054) 103,495 Property and equipment: Oil and natural gas properties, on the full cost method: Proved properties 6,539,816 — (6,301,532) (14) 238,284 Unproved properties not being amortized 30,205 — (30,205) (14) — Drilling equipment 1,285,024 — (1,221,566) (15) 63,458 Gas gathering and processing equipment 833,788 — (583,690) (15) 250,098 Saltwater disposal systems 43,541 — (43,541) (15) — Land and building 59,080 — (26,445) (15) 32,635 Transportation equipment 15,577 — (12,263) (15) 3,314 Other 57,427 — (47,469) (15) 9,958 8,864,458 — (8,266,711) 597,747 Less accumulated depreciation, depletion, amortization, and impairment 7,923,868 — (7,923,868) (14) (15) — Net property and equipment 940,590 — (342,843) 597,747 Right of use asset 7,476 — (659) (16) 6,817 Other assets 24,666 (6,382) (4) — 18,284 Total assets $ 1,070,239 $ 660 $ (344,556) $ 726,343 As of September 1, 2020 Predecessor Reorganization Adjustments (1) Fresh Start Adjustments (11) Successor LIABILITIES AND SHAREHOLDERS’ EQUITY (In thousands) Current liabilities: Accounts payable $ 27,354 $ 6,382 (4) $ — $ 33,736 Accrued liabilities 36,990 (4,115) (5) — 32,875 Current operating lease liability 4,643 — (669) (16) 3,974 Current portion of long-term debt 124,000 (123,600) (6) — 400 Current derivative liabilities 5,089 — — 5,089 Warrant liability — — 885 (17) 885 Current portion of other long-term liabilities 11,201 3,743 (7) 16 (18) 14,960 Total current liabilities 209,277 (117,590) 232 91,919 Long-term debt 16,000 131,600 (6) — 147,600 Non-current derivative liabilities 766 — — 766 Operating lease liability 2,760 — 11 (16) 2,771 Other long-term liabilities 61,393 (3,220) (4) (7) (14,409) (18) 43,764 Liabilities subject to compromise 762,215 (762,215) (8) — — Deferred income taxes 4,466 — (4,466) (19) — Commitments and contingencies Shareholders’ equity: Predecessor preferred stock, $1.00 par value, 5,000,000 shares authorized, none issued at December 31, 2019 — — — — Predecessor common stock, $0.20 par value, 175,000,000 shares authorized, 55,443,393 shares issued as of December 31, 2019 10,704 (10,704) (9) — — Predecessor capital in excess of par value 650,153 (650,153) (9) — — Successor preferred stock, $0.01 par value, 1,000,000 shares authorized, none issued at September 1, 2020 — — — — Successor common stock, $0.01 par value, 25,000,000 authorized, 12,000,000 issued at September 1, 2020 — 120 (8) — 120 Successor capital in excess of par value — 197,203 (8) — 197,203 Retained earnings (deficit) (818,679) 1,215,619 (10) (396,940) (20) — Total shareholders’ equity attributable to Unit Corporation (157,822) 752,085 (396,940) 197,323 Non-controlling interests in consolidated subsidiaries 171,184 — 71,016 (21) 242,200 Total shareholders' equity 13,362 752,085 (325,924) 439,523 Total liabilities and shareholders’ equity $ 1,070,239 $ 660 $ (344,556) $ 726,343 Reorganization Adjustments (1) 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 (2) The table below details the company’s uses of cash, under the terms of the Plan described in Note 2 – Emergence From Voluntary Reorganization Under Chapter 11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 (3) Represents the reserve for Professional Fee Escrow of $7.5 million. (4) Represents the reclassification of other long-term assets related to deferred compensation to prepaid expenses and other assets as the deferred compensation payout is required to be paid within 12 months from the date of emergence in accordance with the Plan. Simultaneously, the current portion of deferred compensation liability was reclassified from other long-term liabilities to accounts payable. (5) Represents the payment of the DIP Facility interest of $0.2 million and professional fees for $3.9 million. (6) Represents the transition of the DIP credit agreement and the Predecessor credit agreement of $124.0 million into the Exit Facility and the issuance of an additional $8.0 million under the Exit Facility. (7) Represents the reclassification of the short-term portion of the separation benefit liabilities from non-current to current liabilities which was offset by the increase in non-current portion of liabilities. (8) 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9) Represents the cancellation of Predecessor Common Stock. (10) Represents the cumulative impact to Predecessor retained earnings of the reorganization adjustments described above. Fresh Start Adjustments (11) Reflects accounts recorded as of the Effective Date for the fresh start adjustments based on the methodologies noted below. (12) Represents the reclassification of materials and supplies to proved properties. (13) Represents the write off of the Predecessor's unamortized debt fees related to the DIP Facility. (14) 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15) Reflects a decrease in fair value of drilling equipment, gas gathering and processing equipment, saltwater disposal systems, land and building, transportation equipment and other property and equipment and the elimination of accumulated depreciation, based up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16) Reflects the valuation adjustments to the company’s ROU assets, current operating lease liability, and operating lease liability, adjusted for fair value of favorable and unfavorable lease terms, and the revised incremental borrowing rates of the Successor. (17) Represents the liability for the warrants estimated using a Black-Scholes-Merton model which utilizes various market-based inputs including: stock prices, strike price, time to maturity, risk-free rate, annual volatility rate, and annual dividend yield. (18) Represents the reclassification of the short-term portion of Asset Retirement Obligation from non-current liabilities to current as well as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sset Retirement Obligations to a single layer. (19) Represents the adjustments to deferred tax liability as a result of the cumulative tax impact of the fresh start adjustments. The significant revisions to the carrying value of our assets and liabilities as a result of applying fresh start accounting has resulted in the company increasing its overall net deferred tax asset position upon emergence from bankruptcy. In addition to the changes in book value, the company has approximately $726.4 million of net operating losses (NOLs) carried forward to offset taxable income in future years as of the Effective Date of emergence. Approximately $584.2 million of this NOL will expire commencing in fiscal 2021 through 2037. The NOLs of approximately $142.2 million from years ended subsequent to December 31, 2017 have an indefinite carryforward period. The amount of these NOLs which is actually available to offset future income may be severely limited due to change-in-control tax provisions.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100% valuation allowance against its net deferred tax assets. Our blended effective tax rate was 1.62% for the Predecessor period ending August 31, 2020 and 0.00% for the Successor period ending September 30, 2020 compared to 19.57% for the first nine months of 2019. The rate change was primarily due to the increase in the valuation allowance against our income tax benefit. (20) Represents the cumulative impact of the fresh-start accounting adjustments discussed above. (21) The valuation of the non-controlling interest was calculated by taking an income-based approach in valuing Superior as a whole. The value of the non-controlling interest was then determined based on a market-based approach for similar type investments, given the contractual rights of the related parties. Reorganization Items. As described above in Note 1 – Basis Of Preparation And Presentation, our Condensed Consolidated Statements of Operations of the periods ended August 31, 2020 include "Reorganization items, net," which reflects gains recognized on the settlement of liabilities subject to compromise and costs and other expenses associated with the Chapter 11 proceedings, primarily professional fees, and the costs associated with the DIP facility. These post-petition costs for professional fees, as well as administrative fees charged by the U.S. trustee, have been reported in "Reorganization items, net" in our Condensed Consolidated Statement of Operations as described above. Similar costs were incurred during the pre-petition period have been reported in "General and administrative" expenses. The following table summarizes the components included in "Reorganization items, net" in our Condensed Consolidated Statements of Operations for the periods presented: Successor Predecessor One Month Two Months Ended Eight Months Ended September 30, 2020 August 31, (In thousands) Gains on settlement of liabilities subject to compromise $ — $ (567,853) $ (567,853) Fresh start accounting adjustments — 401,406 401,406 Legal and professional fees and expenses 1,155 10,923 15,745 Acceleration of Predecessor stock compensation expense — 1,431 1,431 Exit Facility fees — 3,225 3,225 5% equity facility — 9,866 9,866 Adjustment to unamortized debt issuance costs associated with the 6.625% senior subordinated notes due 2021 — — 2,205 Total reorganization items, net $ 1,155 $ (141,002) $ (133,9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9 Months Ended</t>
        </is>
      </c>
    </row>
    <row r="2">
      <c r="B2" s="2" t="inlineStr">
        <is>
          <t>Sep. 30, 2020</t>
        </is>
      </c>
    </row>
    <row r="3">
      <c r="A3" s="3" t="inlineStr">
        <is>
          <t>Property, Plant and Equipment [Abstract]</t>
        </is>
      </c>
    </row>
    <row r="4">
      <c r="A4" s="4" t="inlineStr">
        <is>
          <t>Impairments</t>
        </is>
      </c>
      <c r="B4" s="4" t="inlineStr">
        <is>
          <t>IMPAIRMENTS Successor As of September 1, 2020, we adopted fresh start accounting and adjusted our assets to fair value. Under full cost accounting rules we must review the carrying value of our oil and natural gas properties at the end of each quarter. Under those rules, the maximum amount allowed as the carrying value is called the ceiling. The ceiling is the sum of the present value (using a 10% discount rate) of the estimated future net revenues from our proved reserves (using the most recent historical 12-month average price of our oil, NGLs, and natural gas), plus the cost of properties not being amortized, plus the lower of cost or estimated fair value of unproved properties in the costs being amortized, less related income taxes. If the net book value of the oil, NGLs, and natural gas properties being amortized exceeds the full cost ceiling, the excess amount is charged to expense in the period during which the excess occurs, even if prices are depressed for only a short while. Once incurred, a write-down of oil and natural gas properties is not reversible. Although under fresh start accounting we recorded our assets at fair value on emergence, the application of the full cost accounting rules resulted in a non-cash ceiling impairment of $13.2 million pre-tax as of September 30, 2020, primarily due to the use of average 12-month historical commodity prices for the ceiling test versus forward prices for our fresh start fair value estimates. We also anticipate a non-cash ceiling write-down in the fourth quarter of 2020 of our proved reserves, again due to the use of historical 12-month average commodity prices for the ceiling test. It is hard to predict with any reasonable certainty the need for or amount of any future impairments given the many factors that go into the ceiling test calculation including, but not limited to, future pricing, operating costs, drilling and completion costs, upward or downward oil and gas reserve revisions, oil and gas reserve additions, and tax attributes. Subject to these inherent uncertainties, if we hold these same factors constant as they existed at September 30, 2020, and only adjust the 12-month average price as of December 2020, our forward looking expectation is that we would recognize an impairment in the range of $30 million to $35 million pre-tax in the fourth quarter of 2020. Given the uncertainty associated with the factors used in calculating our estimate of our future period ceiling test write-down, these estimates should not necessarily be construed as indicative of our future development plans or financial results and the actual amount of any write-down may vary significantly from this estimate depending on the final future determination. There were no other impairment triggering events identified in the one month ended September 30, 2020 for any of our other asset groups. Predecessor We review and evaluate our long-lived assets, including intangible assets, for impairment when events or changes in circumstances indicate that the related carrying amount of those assets may not be recoverable, and changes to our estimates could affect our assessment of asset recoverability. During the first quarter of 2020, global commodity prices declined due to factors that significantly impacted both demand and supply. As the COVID-19 pandemic spread, causing travel and other restrictions to be implemented globally, the demand for crude oil declined. Additionally, the supply shock late in the first quarter of 2020 from certain major oil producing nations increasing production further contributed to the sharp drop in crude oil prices. The sharp drop in crude oil prices resulted in prompt reactions from a number of domestic producers, including significantly reducing capital budgets and resultant drilling activity and shutting-in production. The above circumstances caused a triggering event that required our long-lived assets to be evaluated for impairment. At March 31, 2020, we determined that indicators of impairment existed for certain asset groups within our operating segments. For each asset group for which undiscounted future net cash flows could not recover the net book value, fair value was determined using discounted estimated cash flows to measure the impairment loss. The estimated cash flows used to assess recoverability of our long-lived assets and measure fair value of our asset groups are derived from current business plans, which are developed using near-term price and volume projections reflective of the current environment and estimated drilling rig utilization. Other key assumptions include volume projections, operating costs, timing of incurring those costs and using an appropriate discount rate. These key assumptions could change in the future and could result in additional impairment expense recorded on these asset groups. We believe our estimates and models used to determine fair value are similar to what a market participant would use and are appropriate under the circumstances. But given the rate of change impacting the energy industry, it is reasonably possible that these estimates and models may change in the near term potentially resulting in material impairment expense in the future interim periods. The fair value measurement of our long-lived assets was based, in part, on significant inputs not observable in the market (as discussed above) and thus represents a Level 3 measurement. The significant unobservable inputs used include forecasted revenues, gross margins, discount rates, and terminal value exit multiples. The weighted average discount rate and exit multiples reflect management’s best estimate of inputs a market participant would use. Due to the recording of these impairments, we adjusted the valuation allowance we had recorded as of December 31, 2019 to reflect the expected realizability of deferred tax assets. The valuation allowance, in addition to state income taxes and the impact of permanent differences between book and taxable income, results in a difference between amounts computed by applying the federal statutory rate to pre-tax loss for the two and eight months ended August 31, 2020. Oil and Natural Gas Properties During the first quarter of 2020, we determined that because of the increased uncertainty in our business our undeveloped acreage would not be fully developed and thus the carrying values of certain of our unproved oil and gas properties were not recoverable resulting in an impairment of $226.5 million. That impairment had a corresponding increase to our depletion base and contributed to our recorded full cost ceiling impairment during the first quarter of 2020. We recorded a non-cash full cost ceiling test write-down of $267.8 million pre-tax ($220.8 million, net of tax) in the first quarter of 2020 due to the reduction for the 12-month average commodity prices and the impairment of our unproved oil and gas properties described above. The 12-month average commodity prices decreased further, resulting in non-cash ceiling test write-downs of $109.3 million in the second quarter of 2020 and $16.6 million in the two months ended August 31, 2020. In the third quarter of 2019, we determined the value of certain unproved oil and gas properties were diminished (in part or in whole) based on an impairment evaluation and our anticipated future exploration plans. Those determinations resulted in $50.0 million of cost being added to the total of our capitalized costs being amortized in the third quarter of 2019. We incurred a non-cash ceiling test write-down of $169.3 million pre-tax ($127.9 million, net of tax) in the third quarter of 2019. In addition to the impairment evaluations of our proved and unproved oil and gas properties in the first quarter of 2020, we also evaluated the carrying value of our salt water disposal assets. Based on our revised forecast of the use of those assets, we determined that some of those assets were no longer expected to be used and we wrote off those salt water disposal assets that we now consider abandoned. We recorded total expense of $17.6 million related to the write-down of those salt water disposal assets for the eight months ended August 31, 2020. These amounts are reported in loss on abandonment of assets in our Unaudited Condensed Consolidated Statements of Operations. Contract Drilling At March 31, 2020, due to market conditions, we performed impairment testing on two asset groups which were comprised of our SCR diesel-electric drilling rigs and our BOSS drilling rigs. We concluded that the net book value of the SCR drilling rigs asset group was not recoverable through estimated undiscounted cash flows and recorded a non-cash impairment charge of $407.1 million in the first quarter of 2020. We also recorded an additional non-cash impairment charges of $3.0 million for other miscellaneous drilling equipment. These charges are included within impairment charge in our Unaudited Condensed Consolidated Statements of Operations. We used the income approach to determine the fair value of the SCR drilling rigs asset group. This approach uses significant assumptions including management’s best estimates of the expected future cash flows and the estimated useful life of the asset group. Fair value determination requires a considerable amount of judgement and is sensitive to changes in underlying assumptions and economic factors. As a result, there is no assurance the fair value estimates made for the impairment analysis will be accurate in the the future. We concluded that no impairment was needed on the BOSS drilling rigs asset group as the undiscounted cash flows exceeded the carrying value of the asset group. The carrying value of the asset group was approximately $242.5 million at March 31, 2020. The estimated undiscounted cash flows of the BOSS drilling rigs asset group exceeded the carrying value by a relatively minor margin, which means minor changes in certain key assumptions in future periods may result in material impairment charges in future periods. Some of the more sensitive assumptions used in evaluating the contract drilling rigs asset groups for potential impairment include forecasted utilization, gross margins, salvage values, discount rates, and terminal values. We recorded expense of $1.1 million related to the write-down of certain equipment in the third quarter of 2020 that we now consider abandoned. These amounts are reported in loss on abandonment of assets in our Unaudited Condensed Consolidated Statements of Operations. Mid-stream During the first quarter of 2020, we determined that the carrying value of certain long-lived asset groups in southern Kansas, and central Oklahoma where lower pricing is expected to impact drilling and production levels, are not recoverable and exceeded their estimated fair value. Based on the estimated fair value of the asset groups, we recorded non-cash impairment charges of $64.0 million. These charges are included within impairment charges in our Unaudited Condensed Consolidated Statement of Operations. No other impairment triggering events were identified during the two months ended August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t>
        </is>
      </c>
      <c r="B4" s="4" t="inlineStr">
        <is>
          <t>REVENUE FROM CONTRACTS WITH CUSTOMERS Our revenue streams are reported under three segments: oil and natural gas, contract drilling, and mid-stream. This is how we disaggregate our revenue and report our segment revenue (as reflected in Note 18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 from the mid-stream segment is derived from gathering, transporting, and processing natural gas and NGLs and selling those commodities. Oil and Natural Gas Revenues Certain costs—as either a deduction from revenue or as an expense—are determined based on when control of the commodity is transferred to our customer, which would affect our total revenue recognized, but will not affect gross profit. For example, gathering, processing, and transportation costs included as part of the contract price with the customer on transfer of control of the commodity are included in the transaction price, while costs incurred while we are in control of the commodity represent operating costs. Contract Drilling Revenues The impact from the mobilization and de-mobilization charges due under our outstanding drilling contracts to our financial statements was immaterial. As of September 30, 2020, we had eight contract drilling contracts with terms ranging from two months to almost two years. Most of our drilling contracts have an original term of less than one year. The remaining performance obligations under the contracts with a longer duration are not material. Mid-stream Contracts Revenues Revenues are generated from fees earned for gas gathering and processing services provided to a customer. The typical revenue contracts used by this segment are gas gathering and processing agreements. These tables show the changes in our mid-stream contract asset and contract liability balances during the nine months ended September 30, 2020: Successor Predecessor September 30, December 31, Change (In thousands) Contract assets $ 7,976 $ 12,921 $ (4,945) Contract liabilities 4,899 7,061 (2,162) Contract assets (liabilities), net $ 3,077 $ 5,860 $ (2,783) The amounts above are reported in prepaid expenses and other, other assets (long-term), current portion of other long-term liabilities, and other long-term liabilities in our Unaudited Condensed Consolidated Balance Sheets. Below is the fixed revenue Superior will earn over the remaining term of the contracts, excluding all variable consideration to be earned with the associated contract. Contract Remaining Term of Contract October - December 2021 2022 2023 and beyond Total Remaining Impact to Revenue (In thousands) Demand fee contracts 2-8 years $ (992) $ (3,501) $ 1,380 $ 36 $ (3,0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s</t>
        </is>
      </c>
      <c r="B1" s="2" t="inlineStr">
        <is>
          <t>9 Months Ended</t>
        </is>
      </c>
    </row>
    <row r="2">
      <c r="B2" s="2" t="inlineStr">
        <is>
          <t>Sep. 30, 2020</t>
        </is>
      </c>
    </row>
    <row r="3">
      <c r="A3" s="3" t="inlineStr">
        <is>
          <t>Property, Plant and Equipment Impairment or Disposal [Abstract]</t>
        </is>
      </c>
    </row>
    <row r="4">
      <c r="A4" s="4" t="inlineStr">
        <is>
          <t>Divestitures</t>
        </is>
      </c>
      <c r="B4" s="4" t="inlineStr">
        <is>
          <t>DIVESTITURES Successor For the one month ended September 30, 2020, there were no significant divestitures. Predecessor Oil and Natural Gas We sold $1.2 million of non-core oil and natural gas assets, net of related expenses, during the first eight months of 2020, compared to $2.2 million during the first nine months of 2019. These proceeds reduced the net book value of our full cost pool with no gain or loss recognized. Contract Dril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EARNINGS (LOSS) PER SHARE Successor On the Effective Date, the company issued 12.0 million shares of New Common Stock to a trustee to be subsequently distributed in accordance with the Plan. Information related to the calculation of earnings (loss) per share attributable to the company is as follows: Earnings (Loss) Weighted Per-Share (In thousands except per share amounts) For the one month ended September 30, 2020 Basic loss attributable to Unit Corporation per common share $ (8,968) 12,000 $ (0.75) Predecessor Information related to the calculation of earnings (loss) per share attributable to the company is as follows: Earnings (Loss) Weighted Per-Share (In thousands except per share amounts) For the two months ended August 31, 2020 Basic earnings attributable to Unit Corporation per common share $ 55,131 53,519 $ 1.03 For the three months ended September 30, 2019 Basic loss attributable to Unit Corporation per common share $ (206,886) 52,950 $ (3.91) Effect of dilutive stock options and restricted stock — — — Diluted loss attributable to Unit Corporation per common share $ (206,886) 52,950 $ (3.91) The following table shows the number of stock options (and their average exercise price) excluded because their option exercise prices were greater than the average market price of our common stock: Three Months Ended September 30, 2019 Stock options 42,000 Average exercise price $ 48.56 Earnings (Loss) (Numerator) Weighted Shares (Denominator) Per-Share Amount (In thousands except per share amounts) For the eight months ended August 31, 2020 Basic loss attributable to Unit Corporation per common share $ (931,012) 53,368 $ (17.45) For the nine months ended September 30, 2019 Basic loss attributable to Unit Corporation per common share $ (218,899) 52,814 $ (4.14) Effect of dilutive stock options and restricted stock — — — Diluted loss attributable to Unit Corporation per common share $ (218,899) 52,814 $ (4.14) The following table shows the number of stock options (and their average exercise price) excluded because their option exercise prices were greater than the average market price of our common stock: Nine Months Ended September 30, 2019 Stock options 42,000 Average exercise price $ 48.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Abstract]</t>
        </is>
      </c>
    </row>
    <row r="4">
      <c r="A4" s="4" t="inlineStr">
        <is>
          <t>Accrued Liabilities</t>
        </is>
      </c>
      <c r="B4" s="4" t="inlineStr">
        <is>
          <t xml:space="preserve">ACCRUED LIABILITIES Accrued liabilities consisted of: Successor Predecessor September 30, December 31, (In thousands) Taxes $ 8,497 $ 3,450 Employee costs 6,779 17,832 Lease operating expenses 6,395 9,200 Legal settlement 2,655 — Interest payable 857 6,562 Third-party credits — 3,691 Other 2,992 5,827 Total accrued liabilities $ 28,175 $ 46,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Long-Term Liabilities</t>
        </is>
      </c>
      <c r="B1" s="2" t="inlineStr">
        <is>
          <t>9 Months Ended</t>
        </is>
      </c>
    </row>
    <row r="2">
      <c r="B2" s="2" t="inlineStr">
        <is>
          <t>Sep. 30, 2020</t>
        </is>
      </c>
    </row>
    <row r="3">
      <c r="A3" s="3" t="inlineStr">
        <is>
          <t>Debt Disclosure [Abstract]</t>
        </is>
      </c>
    </row>
    <row r="4">
      <c r="A4" s="4" t="inlineStr">
        <is>
          <t>Long-Term Debt And Other Long-Term Liabilities</t>
        </is>
      </c>
      <c r="B4" s="4" t="inlineStr">
        <is>
          <t>LONG-TERM DEBT AND OTHER LONG-TERM LIABILITIES Long-Term Debt As of the date indicated, our debt consisted of the following: Successor Predecessor September 30, December 31, (In thousands) Current portion of long-term debt: Predecessor credit facility with an average interest rate of 4.0% $ — $ 108,200 Successor Exit Facility with an average interest rate of 6.6% 400 — Long-term debt: Successor Exit Facility with an average interest rate of 6.6% 131,600 — Superior credit agreement with an average interest rate of 2.1% and 3.9% at September 30, 2020 and December 31, 2019, respectively 12,000 16,500 Predecessor 6.625% senior subordinated notes due 2021 — 650,000 Total principal amount 143,600 666,500 Less: unamortized discount — (971) Less: debt issuance costs, net — (2,313) Total long-term debt $ 143,600 $ 663,216 The Debtors' filing of the Bankruptcy Petitions constituted an event of default that accelerated the Debtors' obligations under the Unit credit agreement, which are reflected as current liabilities as of December 31, 2019. Successor Exit Credit Agreement. On the Effective Date, under the terms of the Plan, the company entered into an amended and restated credit agreement (the Exit credit agreement), providing for a $140.0 million senior secured revolving credit facility (RBL Facility) and a $40.0 million senior secured term loan facility (new term loan facility and together with the new RBL facility, the Exit Facility), among (i) the company, UDC, and UPC (together, the Borrowers), (ii) the guarantors party thereto, including the company and all of its subsidiaries existing as of the Effective Date (other than Superior Pipeline Company, L.L.C. and its subsidiaries), (iii) the lenders party thereto from time to time (Lenders), and (iv) BOKF, NA dba Bank of Oklahoma as administrative agent and collateral agent (in such capacity, the Administrative Agent). The maturity date of borrowings under this Exit credit agreement is March 1, 2024. Revolving Loans and Term Loans (each as defined in the Exit credit agreement) may be Eurodollar Loans or ABR Loans (each as defined in the Exit credit agreement). Revolving Loans that are Eurodollar Loans will bear interest at a rate per annum equal to the Adjusted LIBO Rate (as defined in the Exit credit agreement) for the applicable interest period plus 525 basis points. Revolving Loans that are ABR Loans will bear interest at a rate per annum equal to the Alternate Base Rate (as defined in the Exit credit agreement) plus 425 basis points. Term Loans that are Eurodollar Loans will bear interest at a rate per annum equal to the Adjusted LIBO Rate for the applicable interest period plus 625 basis points. Term Loans that are ABR Loans will bear interest at a rate per annum equal to the Alternate Base Rate plus 525 basis points. The Exit credit agreement requires the company to comply with certain financial ratios, including a covenant that the company will not permit the Net Leverage Ratio (as defined in the Exit credit agreement) as of the last day of the fiscal quarters ending (i) December 31, 2020 and March 31, 2021, to be greater than 4.00 to 1.00, (ii) June 30, 2021, September 30, 2021, December 31, 2021, March 31, 2022, and June 30, 2022, to be greater than 3.75 to 1.00, and (iii) September 30, 2022 and any fiscal quarter thereafter, to be greater than 3.50 to 1.00. In addition, beginning with the fiscal quarter ending December 31, 2020, the company may not (a) permit the Current Ratio (as defined in the Exit credit agreement) as of the last day of any fiscal quarter to be less than 0.50 to 1.00 or (b) permit the Interest Coverage Ratio (as defined in the Exit credit agreement) as of the last day of any fiscal quarter to be less than 2.50 to 1.00. The Exit credit agreement also contains provisions, among others, that limit certain capital expenditures, restrict certain asset sales and the related use of proceeds, and require certain hedging activities. The Exit credit agreement further requires the company provide Quarterly Financial Statements within 45 days after the end of each of the first three quarters of each fiscal year and Annual Financial Statements within 90 days after the end of each fiscal year. For the quarter ended September 30, 2020, the syndicate banks allowed for an extension. The Exit credit agreement is secured by first-priority liens on substantially all of the personal and real property assets of the Borrowers and the Guarantors, including without limitation the company’s ownership interests in Superior Pipeline Company, L.L.C. On the Effective Date, the Borrowers had (i) $40.0 million in principal amount of Term Loans outstanding under the Term Loan Facility, (ii) $92.0 million in principal amount of Revolving Loans outstanding under the RBL Facility and (iii) approximately $6.7 million of outstanding letters of credit. At September 30, 2020, we had $0.4 million and $131.6 million outstanding current and long-term borrowings, respectively, under the Exit Facility. Predecessor's Credit Agreement. Before the filing of the Chapter 11 Cases, the Unit credit facility had a scheduled maturity date of October 18, 2023 that would have accelerated to November 16, 2020 if, by that date, all the Notes were not repurchased, redeemed, or refinanced with indebtedness having a maturity date at least six months following October 18, 2023 (Credit Agreement Extension Condition). The Debtors' filing of the Bankruptcy Petitions constituted an event of default that accelerated the Debtors' obligations under the Unit credit agreement and the indenture governing the Notes. Due to the Credit Agreement Extension Condition and the acceleration of debt obligations resulting from filing the Chapter 11 Cases, the company's debt associated with the Predecessor's credit agreement is reflected as a current liability in its consolidated balance sheets as of September 30, 2020 and December 31, 2019. The classification as a current liability due to the Credit Agreement Extension Condition was based on the filing of the Chapter 11 Cases and the uncertainty regarding the company's ability to repay or refinance the Notes before November 16, 2020. In addition, on May 22, 2020, the RBL Lenders' remaining commitments under the Unit credit facility were terminated. Before filing the Chapter 11 Cases, we were charged a commitment fee of 0.375% on the amount available but not borrowed. That fee varied based on the amount borrowed as a percentage of the total borrowing base. Total amendment fees of $3.3 million in origination, agency, syndication, and other related fees were being amortized over the life of the Unit credit agreement. Due to the remaining commitments under the Unit credit agreement being terminated by the RBL Lenders', the unamortized debt issuance costs of $2.4 million were written off during the second quarter of 2020. Under the Predecessor credit agreement, we pledged as collateral 80% of the proved developed producing (discounted as present worth at 8%) total value of our oil and gas properties. Under the mortgages covering those oil and gas properties, UPC also pledged certain items of its personal property. On May 2, 2018, we entered into a Pledge Agreement with BOKF, NA (dba Bank of Oklahoma), as administrative agent to benefit the secured parties, under which we granted a security interest in the limited liability membership interests and other equity interests we own in Superior as additional collateral for our obligations under the Predecessor credit agreement. Before to filing the Chapter 11 Cases, any part of the outstanding debt under the Predecessor credit agreement could be fixed at a London Interbank Offered Rate (LIBOR). LIBOR interest was computed as the LIBOR base for the term plus 1.50% to 2.50% depending on the level of debt as a percentage of the borrowing base and was payable at the end of each term, or every 90 days, whichever is less. Borrowings not under LIBOR bear interest equal to the higher of the prime rate specified in the Predecessor credit agreement and the sum of the Federal Funds Effective Rate (as defined in the Unit credit agreement) plus 0.50%, but in no event would the interest on those borrowings be less than LIBOR plus 1.00% plus a margin. The Predecessor credit agreement provided that if ICE Benchmark Administration no longer reported the LIBOR or the Administrative Agent determined in good faith that the rate so reported no longer accurately reflected the rate available in the London Interbank Market or if the index no longer existed or accurately reflects the rate available to the Administrative Agent in the London Interbank Market, Administrative Agent may select a replacement index. Interest was payable at the end of each month or at the end of each LIBOR contract and the principal may be repaid in whole or in part at any time, without a premium or penalty. Filing the Bankruptcy Petitions on May 22, 2020 constituted an event of default that accelerated the company’s obligations under the Unit credit agreement, and the lenders’ rights of enforcement regarding the Predecessor credit agreement were automatically stayed because of the Chapter 11 Cases. On the Effective Date, each lender under the Predecessor credit facility and the DIP credit facility received its pro rata share of revolving loans, term loans and letter-of-credit participations under the exit facility, in exchange for that lender’s allowed claims under the Predecessor credit facility or the DIP credit facility. Superior Credit Agreement. On May 10, 2018, Superior signed a five (iii) the Thirty-Day LIBOR Rate (as defined in the Superior credit agreement plus the applicable margin of 1.00% to 2.25%. The obligations under the Superior credit agreement are secured by mortgage liens on certain of Superior’s processing plants and gathering systems. The Superior credit agreement provides that if ICE Benchmark Administration no longer reports the LIBOR or Administrative Agent determines in good faith that the rate so reported no longer accurately reflects the rate available in the London Interbank Market or if such index no longer exists or accurately reflects the rate available to the Administrative Agent in the London Interbank Market, the Administrative Agent may select a replacement index. Superior is charged a commitment fee of 0.375% on the amount available but not borrowed which varies based on the amount borrowed as a percentage of the total borrowing base. Superior paid $1.7 million in origination, agency, syndication, and other related fees. These fees are being amortized over the life of the Superior credit agreement. The Superior credit agreement requires that Superior maintain a Consolidated EBITDA to interest expense ratio for the most-recently ended rolling four quarters of at least 2.50 to 1.00, and a funded debt to Consolidated EBITDA ratio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September 30, 2020, Superior complied with these covenants. The Superior credit agreement is used to fund capital expenditures and acquisitions and provide general working capital and letters of credit. Superior's credit agreement is not guaranteed by Unit. Superior and its subsidiaries were not Debtors in the Chapter 11 Cases. Predecessor 6.625% Senior Subordinated Notes. The Predecessor's Notes were issued under an Indenture dated as of May 18, 2011, between the company and Wilmington Trust, National Association (successor to Wilmington Trust FSB), as Truste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Notes. As a result of Unit's emergence from bankruptcy, the Notes were cancelled and the Predecessor's liability thereunder was discharged as of the Effective Date, and the holders of the Notes were issued approximately 10.5 million shares of New Common Stock. Predecessor DIP Credit Agreement . As contemplated by the RSA, the company and the other Debtors entered into a Superpriority Senior Secured Debtor-in-Possession Credit Agreement dated May 27, 2020 ( DIP credit agreement), among the Debtors, the RBL Lenders (in such capacity, the DIP Lenders), and BOKF, NA dba Bank of Oklahoma, as administrative agent, under which the DIP Lenders agreed to provide the company with the $36.0 million multiple-draw loan facility (DIP credit facility). The Bankruptcy Court entered an interim order on May 26, 2020 approving the DIP credit facility, permitting the Debtors to borrow up to $18.0 million on an interim basis. On June 19, 2020, the Bankruptcy Court granted final approval of the DIP credit facility. Before its repayment and termination on the Effective Date, borrowings under the DIP credit facility matured on the earliest of (i) September 22, 2020 (subject to a two-month extension to be approved by the DIP Lenders), (ii) the sale of all or substantially all of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facility under and subject to the DIP credit agreement and the Bankruptcy Court’s orders. On the Effective Date, the DIP credit agreement was paid in full and terminated. On the Effective Date, each holder of an allowed claim under the DIP credit facility received its pro rata share of revolving loans, term loans, and letter-of-credit participations under the exit facility. In addition, each holder was issued its pro rata share of an equity fee under the exit facility equal to 5% of the New Common Stock (subject to dilution by shares reserved for issuance under a management incentive plan and on exercise of the Warrants). For further information about the DIP credit agreement, please see Note 2 – Emergence From Voluntary Reorganization Under Chapter 11. Other Long-Term Liabilities Other long-term liabilities consisted of the following: Successor Predecessor September 30, December 31, (In thousands) Asset retirement obligation (ARO) liability $ 24,922 $ 66,627 Workers’ compensation 11,664 11,510 Contract liability 4,899 7,061 Separation benefit plans (1) 4,536 10,122 Finance lease obligations 4,272 7,379 Gas balancing liability 3,824 3,838 Deferred compensation plan — 6,180 Other long-term liability 1,997 — 56,114 112,717 Less current portion 12,324 17,376 Total other long-term liabilities $ 43,790 $ 95,341 _______________________ 1. As of the Effective Date, the Board adopted (i) the Amended and Restated Separation Benefit Plan of Unit Corporation and Participating Subsidiaries (Amended Separation Benefit Plan), (ii) the Amended and Restated Special Separation Benefit Plan of Unit Corporation and Participating Subsidiaries (Amended Special Separation Benefit Plan) and (iii) the Separation Benefit Plan of Unit Corporation and Participating Subsidiaries (New Separation Benefit Plan). In accordance with the Plan, the Amended Separation Benefit Plan and the Amended Special Separation Benefit Plan allow former employees or retained employees with vested severance benefits under either plan to receive certain cash payments in full satisfaction for their allowed separation claim under the Chapter 11 Cases. In accordance with the Plan, the New Separation Benefit Plan is a comprehensive severance plan for retained employees, including retained employees whose severance did not already vest under the Amended Separation Benefit Plan or the Amended Special Separation Benefit Plan. The New Separation Benefit Plan provides that eligible employees will be entitled to two weeks of severance pay per year of service, with a minimum of four weeks and a maximum of 13 weeks of severance pa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Sep. 30, 2020</t>
        </is>
      </c>
      <c r="D1" s="2" t="inlineStr">
        <is>
          <t>Dec. 31, 2019</t>
        </is>
      </c>
    </row>
    <row r="2">
      <c r="A2" s="3" t="inlineStr">
        <is>
          <t>Current assets:</t>
        </is>
      </c>
    </row>
    <row r="3">
      <c r="A3" s="4" t="inlineStr">
        <is>
          <t>Cash and cash equivalents</t>
        </is>
      </c>
      <c r="C3" s="6" t="n">
        <v>29784</v>
      </c>
      <c r="D3" s="6" t="n">
        <v>571</v>
      </c>
    </row>
    <row r="4">
      <c r="A4" s="4" t="inlineStr">
        <is>
          <t>Restricted cash (Note 3)</t>
        </is>
      </c>
      <c r="C4" s="5" t="n">
        <v>7458</v>
      </c>
    </row>
    <row r="5">
      <c r="A5" s="4" t="inlineStr">
        <is>
          <t>Accounts receivable, net of allowance for doubtful accounts of $3,783 and $2,332 at September 30, 2020 and December 31, 2019, respectively</t>
        </is>
      </c>
      <c r="C5" s="5" t="n">
        <v>52824</v>
      </c>
      <c r="D5" s="5" t="n">
        <v>82656</v>
      </c>
    </row>
    <row r="6">
      <c r="A6" s="4" t="inlineStr">
        <is>
          <t>Materials and supplies</t>
        </is>
      </c>
      <c r="C6" s="5" t="n">
        <v>0</v>
      </c>
      <c r="D6" s="5" t="n">
        <v>449</v>
      </c>
    </row>
    <row r="7">
      <c r="A7" s="4" t="inlineStr">
        <is>
          <t>Current derivative asset (Note 13)</t>
        </is>
      </c>
      <c r="C7" s="5" t="n">
        <v>2367</v>
      </c>
      <c r="D7" s="5" t="n">
        <v>633</v>
      </c>
    </row>
    <row r="8">
      <c r="A8" s="4" t="inlineStr">
        <is>
          <t>Current income taxes receivable</t>
        </is>
      </c>
      <c r="C8" s="5" t="n">
        <v>850</v>
      </c>
      <c r="D8" s="5" t="n">
        <v>1756</v>
      </c>
    </row>
    <row r="9">
      <c r="A9" s="4" t="inlineStr">
        <is>
          <t>Assets held for sale (Note 6)</t>
        </is>
      </c>
      <c r="C9" s="5" t="n">
        <v>0</v>
      </c>
      <c r="D9" s="5" t="n">
        <v>5908</v>
      </c>
    </row>
    <row r="10">
      <c r="A10" s="4" t="inlineStr">
        <is>
          <t>Prepaid expenses and other</t>
        </is>
      </c>
      <c r="C10" s="5" t="n">
        <v>12531</v>
      </c>
      <c r="D10" s="5" t="n">
        <v>13078</v>
      </c>
    </row>
    <row r="11">
      <c r="A11" s="4" t="inlineStr">
        <is>
          <t>Total current assets</t>
        </is>
      </c>
      <c r="C11" s="5" t="n">
        <v>105814</v>
      </c>
      <c r="D11" s="5" t="n">
        <v>105051</v>
      </c>
    </row>
    <row r="12">
      <c r="A12" s="3" t="inlineStr">
        <is>
          <t>Oil and natural gas properties on the full cost method:</t>
        </is>
      </c>
    </row>
    <row r="13">
      <c r="A13" s="4" t="inlineStr">
        <is>
          <t>Proved properties</t>
        </is>
      </c>
      <c r="C13" s="5" t="n">
        <v>238766</v>
      </c>
      <c r="D13" s="5" t="n">
        <v>6341582</v>
      </c>
    </row>
    <row r="14">
      <c r="A14" s="4" t="inlineStr">
        <is>
          <t>Unproved properties not being amortized</t>
        </is>
      </c>
      <c r="C14" s="5" t="n">
        <v>735</v>
      </c>
      <c r="D14" s="5" t="n">
        <v>252874</v>
      </c>
    </row>
    <row r="15">
      <c r="A15" s="4" t="inlineStr">
        <is>
          <t>Drilling equipment</t>
        </is>
      </c>
      <c r="C15" s="5" t="n">
        <v>63541</v>
      </c>
      <c r="D15" s="5" t="n">
        <v>1295713</v>
      </c>
    </row>
    <row r="16">
      <c r="A16" s="4" t="inlineStr">
        <is>
          <t>Gas gathering and processing equipment</t>
        </is>
      </c>
      <c r="C16" s="5" t="n">
        <v>250608</v>
      </c>
      <c r="D16" s="5" t="n">
        <v>824699</v>
      </c>
    </row>
    <row r="17">
      <c r="A17" s="4" t="inlineStr">
        <is>
          <t>Saltwater disposal systems</t>
        </is>
      </c>
      <c r="C17" s="5" t="n">
        <v>0</v>
      </c>
      <c r="D17" s="5" t="n">
        <v>69692</v>
      </c>
    </row>
    <row r="18">
      <c r="A18" s="4" t="inlineStr">
        <is>
          <t>Land and building</t>
        </is>
      </c>
      <c r="C18" s="5" t="n">
        <v>32635</v>
      </c>
      <c r="D18" s="5" t="n">
        <v>59080</v>
      </c>
    </row>
    <row r="19">
      <c r="A19" s="4" t="inlineStr">
        <is>
          <t>Transportation equipment</t>
        </is>
      </c>
      <c r="C19" s="5" t="n">
        <v>3291</v>
      </c>
      <c r="D19" s="5" t="n">
        <v>29723</v>
      </c>
    </row>
    <row r="20">
      <c r="A20" s="4" t="inlineStr">
        <is>
          <t>Other</t>
        </is>
      </c>
      <c r="C20" s="5" t="n">
        <v>9961</v>
      </c>
      <c r="D20" s="5" t="n">
        <v>57992</v>
      </c>
    </row>
    <row r="21">
      <c r="A21" s="4" t="inlineStr">
        <is>
          <t>Property, plant, and equipment, gross</t>
        </is>
      </c>
      <c r="C21" s="5" t="n">
        <v>599537</v>
      </c>
      <c r="D21" s="5" t="n">
        <v>8931355</v>
      </c>
    </row>
    <row r="22">
      <c r="A22" s="4" t="inlineStr">
        <is>
          <t>Less accumulated depreciation, depletion, amortization, and impairment</t>
        </is>
      </c>
      <c r="C22" s="5" t="n">
        <v>20907</v>
      </c>
      <c r="D22" s="5" t="n">
        <v>6978669</v>
      </c>
    </row>
    <row r="23">
      <c r="A23" s="4" t="inlineStr">
        <is>
          <t>Net property and equipment</t>
        </is>
      </c>
      <c r="C23" s="5" t="n">
        <v>578630</v>
      </c>
      <c r="D23" s="5" t="n">
        <v>1952686</v>
      </c>
    </row>
    <row r="24">
      <c r="A24" s="4" t="inlineStr">
        <is>
          <t>Right of use asset (Note 15)</t>
        </is>
      </c>
      <c r="C24" s="5" t="n">
        <v>6488</v>
      </c>
      <c r="D24" s="5" t="n">
        <v>5673</v>
      </c>
    </row>
    <row r="25">
      <c r="A25" s="4" t="inlineStr">
        <is>
          <t>Other assets</t>
        </is>
      </c>
      <c r="C25" s="5" t="n">
        <v>17628</v>
      </c>
      <c r="D25" s="5" t="n">
        <v>26642</v>
      </c>
    </row>
    <row r="26">
      <c r="A26" s="4" t="inlineStr">
        <is>
          <t>Total assets</t>
        </is>
      </c>
      <c r="B26" s="4" t="inlineStr">
        <is>
          <t>[1]</t>
        </is>
      </c>
      <c r="C26" s="5" t="n">
        <v>708560</v>
      </c>
      <c r="D26" s="5" t="n">
        <v>2090052</v>
      </c>
    </row>
    <row r="27">
      <c r="A27" s="3" t="inlineStr">
        <is>
          <t>Current liabilities:</t>
        </is>
      </c>
    </row>
    <row r="28">
      <c r="A28" s="4" t="inlineStr">
        <is>
          <t>Accounts payable</t>
        </is>
      </c>
      <c r="C28" s="5" t="n">
        <v>37307</v>
      </c>
      <c r="D28" s="5" t="n">
        <v>84481</v>
      </c>
    </row>
    <row r="29">
      <c r="A29" s="4" t="inlineStr">
        <is>
          <t>Accrued liabilities (Note 8)</t>
        </is>
      </c>
      <c r="C29" s="5" t="n">
        <v>28175</v>
      </c>
      <c r="D29" s="5" t="n">
        <v>46562</v>
      </c>
    </row>
    <row r="30">
      <c r="A30" s="4" t="inlineStr">
        <is>
          <t>Current operating lease liability (Note 15)</t>
        </is>
      </c>
      <c r="C30" s="5" t="n">
        <v>3985</v>
      </c>
      <c r="D30" s="5" t="n">
        <v>3430</v>
      </c>
    </row>
    <row r="31">
      <c r="A31" s="4" t="inlineStr">
        <is>
          <t>Current portion of long-term debt (Note 9)</t>
        </is>
      </c>
      <c r="C31" s="5" t="n">
        <v>400</v>
      </c>
      <c r="D31" s="5" t="n">
        <v>108200</v>
      </c>
    </row>
    <row r="32">
      <c r="A32" s="4" t="inlineStr">
        <is>
          <t>Current derivative liabilities (Note 13)</t>
        </is>
      </c>
      <c r="C32" s="5" t="n">
        <v>1114</v>
      </c>
      <c r="D32" s="5" t="n">
        <v>0</v>
      </c>
    </row>
    <row r="33">
      <c r="A33" s="4" t="inlineStr">
        <is>
          <t>Warrant liability (Note 2)</t>
        </is>
      </c>
      <c r="C33" s="5" t="n">
        <v>885</v>
      </c>
      <c r="D33" s="5" t="n">
        <v>0</v>
      </c>
    </row>
    <row r="34">
      <c r="A34" s="4" t="inlineStr">
        <is>
          <t>Current portion of other long-term liabilities (Note 9)</t>
        </is>
      </c>
      <c r="C34" s="5" t="n">
        <v>12324</v>
      </c>
      <c r="D34" s="5" t="n">
        <v>17376</v>
      </c>
    </row>
    <row r="35">
      <c r="A35" s="4" t="inlineStr">
        <is>
          <t>Total current liabilities</t>
        </is>
      </c>
      <c r="C35" s="5" t="n">
        <v>84190</v>
      </c>
      <c r="D35" s="5" t="n">
        <v>260049</v>
      </c>
    </row>
    <row r="36">
      <c r="A36" s="4" t="inlineStr">
        <is>
          <t>Long-term debt less debt issuance costs (Note 9)</t>
        </is>
      </c>
      <c r="C36" s="5" t="n">
        <v>143600</v>
      </c>
      <c r="D36" s="5" t="n">
        <v>663216</v>
      </c>
    </row>
    <row r="37">
      <c r="A37" s="4" t="inlineStr">
        <is>
          <t>Non-current derivative liabilities (Note 13)</t>
        </is>
      </c>
      <c r="C37" s="5" t="n">
        <v>1749</v>
      </c>
      <c r="D37" s="5" t="n">
        <v>27</v>
      </c>
    </row>
    <row r="38">
      <c r="A38" s="4" t="inlineStr">
        <is>
          <t>Operating lease liability (Note 15)</t>
        </is>
      </c>
      <c r="C38" s="5" t="n">
        <v>2431</v>
      </c>
      <c r="D38" s="5" t="n">
        <v>2071</v>
      </c>
    </row>
    <row r="39">
      <c r="A39" s="4" t="inlineStr">
        <is>
          <t>Other long-term liabilities (Note 9)</t>
        </is>
      </c>
      <c r="C39" s="5" t="n">
        <v>43790</v>
      </c>
      <c r="D39" s="5" t="n">
        <v>95341</v>
      </c>
    </row>
    <row r="40">
      <c r="A40" s="4" t="inlineStr">
        <is>
          <t>Deferred income taxes</t>
        </is>
      </c>
      <c r="C40" s="5" t="n">
        <v>0</v>
      </c>
      <c r="D40" s="5" t="n">
        <v>13713</v>
      </c>
    </row>
    <row r="41">
      <c r="A41" s="4" t="inlineStr">
        <is>
          <t>Commitments and contingencies (Note 16)</t>
        </is>
      </c>
      <c r="C41" s="4" t="inlineStr">
        <is>
          <t xml:space="preserve"> </t>
        </is>
      </c>
      <c r="D41" s="4" t="inlineStr">
        <is>
          <t xml:space="preserve"> </t>
        </is>
      </c>
    </row>
    <row r="42">
      <c r="A42" s="3" t="inlineStr">
        <is>
          <t>Shareholders' equity:</t>
        </is>
      </c>
    </row>
    <row r="43">
      <c r="A43" s="4" t="inlineStr">
        <is>
          <t>Predecessor preferred stock, $1.00 par value, 5,000,000 shares authorized, none issued at December 31, 2019</t>
        </is>
      </c>
      <c r="C43" s="5" t="n">
        <v>0</v>
      </c>
      <c r="D43" s="5" t="n">
        <v>0</v>
      </c>
    </row>
    <row r="44">
      <c r="A44" s="4" t="inlineStr">
        <is>
          <t>Successor preferred stock, $0.01 par value, 1,000,000 shares authorized, none issued at September 30, 2020</t>
        </is>
      </c>
      <c r="C44" s="5" t="n">
        <v>0</v>
      </c>
      <c r="D44" s="5" t="n">
        <v>0</v>
      </c>
    </row>
    <row r="45">
      <c r="A45" s="4" t="inlineStr">
        <is>
          <t>Predecessor common stock, $0.20 par value, 175,000,000 shares authorized, 55,493,393 shares issued as of December 31, 2019</t>
        </is>
      </c>
      <c r="C45" s="5" t="n">
        <v>120</v>
      </c>
      <c r="D45" s="5" t="n">
        <v>10591</v>
      </c>
    </row>
    <row r="46">
      <c r="A46" s="4" t="inlineStr">
        <is>
          <t>Successor common stock, $0.01 par value, 25,000,000 shares authorized, 12,000,000 shares issued as of September 30, 2020</t>
        </is>
      </c>
      <c r="C46" s="5" t="n">
        <v>120</v>
      </c>
      <c r="D46" s="5" t="n">
        <v>10591</v>
      </c>
    </row>
    <row r="47">
      <c r="A47" s="4" t="inlineStr">
        <is>
          <t>Predecessor capital in excess of par value</t>
        </is>
      </c>
      <c r="C47" s="5" t="n">
        <v>197212</v>
      </c>
      <c r="D47" s="5" t="n">
        <v>644152</v>
      </c>
    </row>
    <row r="48">
      <c r="A48" s="4" t="inlineStr">
        <is>
          <t>Successor capital in excess of par value</t>
        </is>
      </c>
      <c r="C48" s="5" t="n">
        <v>197212</v>
      </c>
      <c r="D48" s="5" t="n">
        <v>644152</v>
      </c>
    </row>
    <row r="49">
      <c r="A49" s="4" t="inlineStr">
        <is>
          <t>Retained earnings (deficit)</t>
        </is>
      </c>
      <c r="C49" s="5" t="n">
        <v>-8968</v>
      </c>
      <c r="D49" s="5" t="n">
        <v>199135</v>
      </c>
    </row>
    <row r="50">
      <c r="A50" s="4" t="inlineStr">
        <is>
          <t>Total shareholders’ equity attributable to Unit Corporation</t>
        </is>
      </c>
      <c r="C50" s="5" t="n">
        <v>188364</v>
      </c>
      <c r="D50" s="5" t="n">
        <v>853878</v>
      </c>
    </row>
    <row r="51">
      <c r="A51" s="4" t="inlineStr">
        <is>
          <t>Non-controlling interests in consolidated subsidiaries</t>
        </is>
      </c>
      <c r="C51" s="5" t="n">
        <v>244436</v>
      </c>
      <c r="D51" s="5" t="n">
        <v>201757</v>
      </c>
    </row>
    <row r="52">
      <c r="A52" s="4" t="inlineStr">
        <is>
          <t>Total shareholders' equity</t>
        </is>
      </c>
      <c r="C52" s="5" t="n">
        <v>432800</v>
      </c>
      <c r="D52" s="5" t="n">
        <v>1055635</v>
      </c>
    </row>
    <row r="53">
      <c r="A53" s="4" t="inlineStr">
        <is>
          <t>Total liabilities and shareholders' equity</t>
        </is>
      </c>
      <c r="B53" s="4" t="inlineStr">
        <is>
          <t>[1]</t>
        </is>
      </c>
      <c r="C53" s="6" t="n">
        <v>708560</v>
      </c>
      <c r="D53" s="6" t="n">
        <v>2090052</v>
      </c>
    </row>
    <row r="54"/>
    <row r="55">
      <c r="A55" s="4" t="inlineStr">
        <is>
          <t>[1]</t>
        </is>
      </c>
      <c r="B55" s="4" t="inlineStr">
        <is>
          <t>Unit Corporation's consolidated total assets as of September 30, 2020 include total current and long-term assets of its variable interest entity (VIE) (Superior Pipeline Company, L.L.C.) of $45.9 million and $257.0 million, respectively, which can only settle obligations of the VIE. Unit Corporation's consolidated total liabilities as of September 30, 2020 include total current and long-term liabilities of the VIE of $26.5 million and $15.6 million, respectively, for which the creditors of the VIE have no recourse to Unit Corporation. Unit Corporation's consolidated total assets as of December 31, 2019 include total current and long-term assets of the VIE of $28.8 million and $434.3 million, respectively, which can only settle obligations of the VIE. Unit Corporation's consolidated total liabilities as of December 31, 2019 include total current and long-term liabilities of the VIE of $32.2 million and $26.0 million, respectively, for which the creditors of the VIE have no recourse to Unit Corporation. See Note 17 – Variable Interest Entity Arrangements.</t>
        </is>
      </c>
    </row>
  </sheetData>
  <mergeCells count="3">
    <mergeCell ref="A1:B1"/>
    <mergeCell ref="A54:C54"/>
    <mergeCell ref="B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ASSET RETIREMENT OBLIGATIONS (ARO)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estimated AROs for the periods indicated (in thousands): ARO liability, December 31, 2019 (Predecessor) $ 66,627 Accretion of discount 1,545 Liability incurred 465 Liability settled (838) Liability sold (487) Revision of estimates (1) (28,328) ARO liability, August 31, 2020 (Predecessor) 38,984 Fresh start adjustments (14,393) ARO liability, August 31, 2020 (Successor) 24,591 Accretion of discount 116 Liability incurred 141 Liability settled (51) Liability sold — Revision of estimates 125 ARO liability, September 30, 2020 (Successor) 24,922 Less current portion 2,186 Total long-term ARO $ 22,736 _______________________ 1. Plugging liability estimates were revised in 2020 for updates in the cost of services used to plug wells over the preceding year and estimated dates to be plugged. The following table shows certain information about our estimated AROs for the periods indicated (in thousands): ARO liability, December 31, 2018 (Predecessor) $ 64,208 Accretion of discount 1,770 Liability incurred 4,325 Liability settled (2,805) Liability sold (1,721) Revision of estimates (1) (1,705) ARO liability, September 30, 2019 (Predecessor) 64,072 Less current portion 3,033 Total long-term ARO $ 61,039 _______________________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Sep. 30, 2020</t>
        </is>
      </c>
    </row>
    <row r="3">
      <c r="A3" s="3" t="inlineStr">
        <is>
          <t>New Accounting Pronouncements and Changes in Accounting Principles [Abstract]</t>
        </is>
      </c>
    </row>
    <row r="4">
      <c r="A4" s="4" t="inlineStr">
        <is>
          <t>New Accounting Pronouncements</t>
        </is>
      </c>
      <c r="B4" s="4" t="inlineStr">
        <is>
          <t>NEW ACCOUNTING PRONOUNCEMENTS Reference Rate Reform (Topic 848)—Facilitation of the Effects of Reference Rate Reform on Financial Reporting. The FASB issued ASU 2020-04 which provides optional expedients and exceptions for applying generally accepted accounting principles to contract modifications, subject to meeting certain criteria, that reference LIBOR or another reference rate expected to be discontinued. The ASU is intended to help stakeholders during the global market-wide reference rate transition period. The amendments within this ASU will be in effect for a limited time beginning March 12, 2020, and an entity may elect to apply the amendments prospectively through December 31, 2022. The company is currently evaluating the impact this guidance may have on its consolidated financial statements. Currently, there are no accounting pronouncements that have been issued, but not yet adopted, that are expected to have a material impact on our consolidated financial statements or related disclosures. Adopted Standards Measurement of Credit Losses on Financial Instruments (Topic 326). The FASB issued ASU 2016-13 which replaces current methods for evaluating impairment of financial instruments not measured at fair value, including trade accounts receivable, and certain debt securities, with a current expected credit loss model ("CECL"). The CECL model is expected to result in more timely recognition of credit losses. The amendment was effective for reporting periods after December 15, 2019. The adoption of this guidance did not have a material impact on our consolidated financial statements or related disclosure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was effective for reporting periods beginning after December 15, 2019. The adoption of this guidance did not have a material impact on our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On the Effective Date, the company's equity-based awards that were outstanding immediately before the Effective Date were cancelled. The cancellation of the awards resulted in an acceleration of unrecorded stock compensation expense during the predecessor period. Under the Plan, the company issued Warrants to holders of those equity-based awards that were outstanding immediately before the Effective Date who did not opt out of releases under the Plan. For further information, see Note 2 – Emergence From Voluntary Reorganization Under Chapter 11. Also on the Effective Date, the Board adopted the Unit Corporation Long Term Incentive Plan (LTIP) to incentivize employees, officers, directors and other service providers of the Company and its affiliates. The LTIP provides for the grant, from time to time, at the discretion of the Board or a committee thereof, of stock options, stock appreciation rights, restricted stock, restricted stock units, stock awards, dividend equivalents, other stock-based awards, cash awards, performance awards, substitute awards or any combination of the foregoing. Subject to adjustment in the event of certain transactions or changes of capitalization in accordance with the LTIP, 903,226 shares of new common stock of the reorganized Company, par value $0.01 per share (New Common Stock) have been reserved for issuance pursuant to awards under the LTIP. New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The LTIP will be administered by the Board or a committee thereof. The following table summarizes the amount recorded for stock-based compensation, which consisted of restricted stock awards and stock options, for the time periods shown: Predecessor Two Months Ended Three Months Ended Eight Months Ended Nine Months Ended August 31, September 30, August 31, September 30, 2020 2019 2020 2019 (In millions) Recognized stock compensation expense (1) $ 2.0 $ 4.5 $ 6.1 $ 13.0 Capitalized stock compensation cost for our oil and natural gas properties — 0.7 — 2.0 Tax benefit on stock-based compensation 0.5 1.1 1.5 3.2 _______________________ 1. When the company's equity-based awards were cancelled on the Effective Date, we immediately recognized the expense for the cancelled awards of $1.4 million as reorganization costs, net. Our Second Amended and Restated Unit Corporation Stock and Incentive Compensation Plan effective May 6, 2015 (the amended plan) allowed us to grant stock-based and cash-based compensation to our employees (including employees of subsidiaries) and to non-employee directors. There were 7,230,000 shares of the company's common stock authorized for issuance to eligible participants under the amended plan with 2,000,000 shares being the maximum number of shares that could be issued as "incentive stock options." This plan was terminated under the Plan. We did not grant any stock options during 2020 or 2019. We did not grant any restricted stock awards during 2020 or the three month period ending September 30, 2019. This table shows the fair value of restricted stock awards granted to employees and non-employee directors during the periods indicated: Nine Months Ended September 30, 2019 Time Performance Vested Shares granted: Employees 927,173 424,070 Non-employee directors 72,784 — 999,957 424,070 Estimated fair value (in millions): (1) Employees $ 14.6 $ 7.1 Non-employee directors 0.9 — $ 15.5 $ 7.1 Percentage of shares granted expected to be distributed: Employees 95 % 52 % Non-employee directors 100 % N/A _______________________ 1. The performance shares represent 100% of the grant date fair value. (We recognize the grant date fair value minus estimated forfeitures.) The time vested restricted stock awards granted during the first nine months of 2019 were being recognized over a three three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Commodity Derivatives We have entered into various types of derivative transactions covering some of our projected natural gas and oil production during both the predecessor and successor periods.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September 30, 2020, these hedges made up our derivative transactions: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Swaps. We receive or pay a fixed price for the commodity and pay or receive a floating market price to the counterparty. The fixed-price payment and the floating-price payment are netted, resulting in a net amount due to or from the counterparty.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We have documented policies and procedures to monitor and control the use of derivative transactions. We do not engage in derivative transactions not otherwise tied to our projected production. Any changes in the fair value of our derivative transactions before maturity (i.e., temporary fluctuations in value) are reported in gain (loss) on derivatives in our Unaudited Condensed Consolidated Statements of Operations. As of September 30, 2020, these derivatives were outstanding: Term Commodity Contracted Volume Weighted Average Contracted Market Oct'20 - Dec'20 Natural gas - basis swap 30,000 MMBtu/day $(0.275) NGPL TEXOK Oct'20 - Dec'20 Natural gas - basis swap 20,000 MMBtu/day $(0.455) PEPL Jan'21 - Dec'21 Natural gas - basis swap 30,000 MMBtu/day $(0.215) NGPL TEXOK Oct'20 - Dec'20 Natural gas - swap 30,000 MMBtu/day $2.753 IF - NYMEX (HH) Jan'21 - Oct'21 Natural gas - swap 50,000 MMBtu/day $2.818 IF - NYMEX (HH) Nov'21 - Dec'21 Natural gas - swap 75,000 MMBtu/day $2.880 IF - NYMEX (HH) Jan'22 - Dec'22 Natural gas - swap 5,000 MMBtu/day $2.605 IF - NYMEX (HH) Jan'23 - Dec'23 Natural gas - swap 22,000 MMBtu/day $2.456 IF - NYMEX (HH) Oct'20 - Dec'20 Natural gas - collar 30,000 MMBtu/day $2.50 - $2.80 IF - NYMEX (HH) Jan'22 - Dec'22 Natural gas - collar 35,000 MMBtu/day $2.50 - $2.68 IF - NYMEX (HH) Oct'20 - Dec'20 Crude oil - swap 4,000 Bbl/day $43.35 WTI - NYMEX Jan'21 - Dec'21 Crude oil - swap 3,000 Bbl/day $44.65 WTI - NYMEX Jan'22 - Dec'22 Crude oil - swap 2,300 Bbl/day $42.25 WTI - NYMEX Jan'23 - Dec'23 Crude oil - swap 1,300 Bbl/day $43.60 WTI - NYMEX The following tables present the fair values and locations of the derivative transactions recorded in our Unaudited Condensed Consolidated Balance Sheets: Derivative Assets Fair Value Successor Predecessor Balance Sheet Location September 30, December 31, (In thousands) Commodity derivatives: Current Current derivative asset $ 2,367 $ 633 Long-term Non-current derivative asset — — Total derivative assets $ 2,367 $ 633 Derivative Liabilities Fair Value Successor Predecessor Balance Sheet Location September 30, December 31, (In thousands) Commodity derivatives: Current Current derivative liability $ 1,114 $ — Long-term Non-current derivative liability 1,749 27 Total derivative liabilities $ 2,863 $ 27 All our counterparties are subject to master netting arrangements. If we have a legal right of set-off, we net the value of the derivative transactions we have with the same counterparty in our Unaudited Condensed Consolidated Balance Sheets. Following is the effect of derivative instruments on the Unaudited Condensed Consolidated Statements of Operations for the periods indicated: Successor Predecessor One Month Ended Two Months Ended Three Months Ended September 30, August 31, September 30, (In thousands) Gain (loss) on derivatives: Gain (loss) on derivatives, included are amounts settled during the period of ($1,418), ($3,552), and $6,515, respectively $ 3,939 $ (4,250) $ 4,237 $ 3,939 $ (4,250) $ 4,237 Successor Predecessor One Month Ended Eight Months Ended Nine Months Ended September 30, August 31, September 30, (In thousands) Gain (loss) on derivatives: Gain (loss) on derivatives, included are amounts settled during the period of ($1,418), ($4,244), and $11,829, respectively $ 3,939 $ (10,704) $ 5,232 $ 3,939 $ (10,704) $ 5,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amount that would be received from the sale of an asset or paid for transferring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Successor September 30, 2020 Level 2 Level 3 Effect Net Amounts Presented (In thousands) Financial assets (liabilities): Commodity derivatives: Assets $ 3,929 $ — $ (1,562) $ 2,367 Liabilities (4,425) — 1,562 (2,863) Total commodity derivatives $ (496) $ — $ — $ (496) Predecessor December 31, 2019 Level 2 Level 3 Effect Net Amounts Presented (In thousands) Financial assets (liabilities): Commodity derivatives: Assets $ 177 $ 1,204 $ (748) $ 633 Liabilities (775) — 748 (27) Total commodity derivatives $ (598) 1,204 — 606 All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September 30, 2020. We used the following methods and assumptions to estimate the fair values of the assets and liabilities in the table above. There were no transfers between Level 2 and Level 3 financial assets (liabilities). Level 2 Fair Value Measurements Commodity Derivatives . We measure the fair values of our crude oil and natural gas swaps and collars using estimated internal discounted cash flow calculations based on the NYMEX futures index. Level 3 Fair Value Measurements Commodity Derivatives . The fair values of our natural gas and crude oil three-way collars are estimated using internal discounted cash flow calculations based on forward price curves, quotes obtained from brokers for contracts with similar terms, or quotes obtained from counterparties to the agreements. The following table is a reconciliation of our Level 3 fair value measurements: Net Derivatives Successor Predecessor One Month Ended Two Months Ended Three Months Ended September 30, August 31, September 30, (In thousands) Beginning of period $ — $ 843 $ 3,945 Total gains or losses (realized and unrealized): Included in earnings (1) — (405) 2,393 Settlements — (437) (3,627) End of period $ — $ — $ 2,711 Total losses for the period included in earnings attributable to the change in unrealized gain (loss) relating to assets still held at end of period $ — $ (843) $ (1,234) _______________________ 1. Commodity derivatives are reported in the Unaudited Condensed Consolidated Statements of Operations in gain (loss) on derivatives. The following table is a reconciliation of our Level 3 fair value measurements: Net Derivatives Successor Predecessor One Month Ended Eight Months Ended Nine Months Ended September 30, August 31, September 30, (In thousands) Beginning of period $ — $ 1,204 $ 10,630 Total gains or losses (realized and unrealized): Included in earnings (1) — 872 (980) Settlements — (2,075) (6,939) End of period — — $ 2,711 Total losses for the period included in earnings attributable to the change in unrealized gain (loss) relating to assets still held at end of period $ — $ (1,204) $ (7,919) _______________________ 1. Commodity derivatives are reported in the Unaudited Condensed Consolidated Statements of Operations in gain (loss) on derivatives.. Our valuation at September 30, 2020 reflected that the risk of non-performance was immaterial. Fair Value of Other Financial Instruments This disclosure of the estimated fair value of financial instruments is made under accounting guidance for financial instruments. We have determined the estimated fair values by using market information and certain valuation methodologies. Considerable judgment is required in interpreting market data to develop the estimates of fair value. Using different market assumptions or valuation methodologies may have a material effect on our estimated fair value amounts. At September 30, 2020, the carrying values on the Unaudited Condensed Consolidated Balance Sheets for cash and cash equivalents (composed of bank and money market accounts - classified as Level 1), accounts receivable, accounts payable, other current assets, and current liabilities approximate their fair value because of their short-term nature. The carrying amounts of long-term debt associated with the Notes, net of unamortized discount and debt issuance costs, reported in the Unaudited Condensed Consolidated Balance Sheets as of December 31, 2019 were $646.7 million. On the Effective Date, our obligations with respect to the Notes were cancelled and holders of the Notes received their agreed on pro-rata share of New Common Stock. For further information, please see Note 2 – Emergence From Voluntary Reorganization Under Chapter 11. The estimated fair value of the Notes using quoted market prices at December 31, 2019 was $357.5 million. The Notes wer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our AROs is presented in Note 10 – Asset Retirement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of Lessee Disclosure</t>
        </is>
      </c>
      <c r="B4" s="4" t="inlineStr">
        <is>
          <t xml:space="preserve">LEASES We lease certain office space, land and equipment, including pipeline equipment and office equipment. Our lease payments are generally straight-line and exercising lease renewal options, which vary in term, is at our sole discretion. We include renewal periods in our lease term if we are reasonably certain to exercise renewal options. Our lease agreements do not include options to purchase the leased property. Related to our oil and natural gas segment, our short-term lease costs include those that are recognized in profit or loss during the period and those that are capitalized as part of the cost of another asset under GAAP. As the costs related to our drilling and production activities are reflected at our net ownership consistent with the principals of proportional consolidation, and lease commitments are generally considered gross as the operator, the costs may not reasonably reflect the company’s short-term lease commitments. The following table shows supplemental cash flow information related to leases for the periods indicated: Successor Predecessor One Month Eight Months Ended Nine Months Ended September 30, August 31, September 30, (In thousands) Cash paid for amounts included in the measurement of lease liabilities: Operating cash flows for operating leases $ 351 $ 3,849 $ 2,862 Financing cash flows for finance leases 350 2,757 2,984 Lease liabilities recognized in exchange for new operating lease right of use assets — — 5 The following table shows information about our lease assets and liabilities in our Unaudited Condensed Consolidated Balance Sheets: Successor Predecessor Classification on the Consolidated Balance Sheets September 30, December 31, (In thousands) Assets Operating right of use assets Right of use assets $ 6,488 $ 5,673 Finance right of use assets Property, plant, and equipment, net 15,985 17,396 Total right of use assets $ 22,473 $ 23,069 Liabilities Current liabilities: Operating lease liabilities Current operating lease liabilities $ 3,985 $ 3,430 Finance lease liabilities Current portion of other long-term liabilities 4,272 4,164 Non-current liabilities: Operating lease liabilities Operating lease liabilities 2,431 2,071 Finance lease liabilities Other long-term liabilities — 3,215 Total lease liabilities $ 10,688 $ 12,880 The following table shows certain information related to the lease costs for our finance and operating leases for the periods indicated: Successor Predecessor One Month Ended Two Months Ended Three Months Ended September 30, August 31, September 30, (In thousands) Components of total lease cost: Amortization of finance leased assets $ 350 $ 696 $ 1,005 Interest on finance lease liabilities 15 35 91 Operating lease cost 328 965 1,267 Short-term lease cost, included are amounts capitalized related to our oil and natural gas segment of less than $0.1 million, $0.1 million, and $7.0 million, respectively 867 1,448 10,841 Variable lease cost 29 58 93 Total lease cost $ 1,589 $ 3,202 $ 13,297 Successor Predecessor One Month Ended Eight Months Ended Nine Months Ended September 30, August 31, September 30, (In thousands) Components of total lease cost: Amortization of finance leased assets $ 350 $ 2,757 $ 2,985 Interest on finance lease liabilities 15 165 302 Operating lease cost 328 3,604 2,915 Short-term lease cost, included are amounts capitalized related to our oil and natural gas segment of less than $0.1 million, $1.5 million, and $21.7 million, respectively 867 8,190 32,857 Variable lease cost 29 223 283 Total lease cost $ 1,589 $ 14,939 $ 39,341 The following table shows certain information related to the weighted average remaining lease terms and the weighted average discount rates for our operating and finance leases: Weighted Average Remaining Lease Term Weighted Average Discount Rate (1) (In years) Operating leases 1.6 4.04% Finance leases 0.9 4.00% _______________________ 1. Our weighted average discount rates represent the rate implicit in the lease or our incremental borrowing rate for a term equal to the remaining term of the lease. The following table sets forth the maturity of our operating lease liabilities as of September 30, 2020: Amount (In thousands) Ending October 1, 2021 $ 4,184 2022 2,241 2023 157 2024 18 2025 12 2025 and beyond 66 Total future payments 6,678 Less: Interest 262 Present value of future minimum operating lease payments 6,416 Less: Current portion 3,985 Total long-term operating lease payments $ 2,431 Finance Leases In 2014, Superior entered into finance lease agreements for 20 compressors with initial terms of seven 4.00%. Total maintenance and interest remaining related to these leases are $1.0 million and $0.1 million, respectively, at September 30, 2020. Annual payments, net of maintenance and interest, average $4.7 million annually through 2021. At the end of the term, Superior has the option to purchase the assets at 10% of their then fair market value. The following table sets forth the maturity of our finance lease liabilities as of September 30, 2020: Amount Ending October 1, (In thousands) 2021 $ 5,323 Total future payments 5,323 Less payments related to: Maintenance 978 Interest 73 Present value of future minimum finance lease payments 4,272 Less: Current portion 4,272 Total long-term finance lease payment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COMMITMENTS AND CONTINGENCIES On May 22, 2020, the Debtors filed the Bankruptcy Petitions seeking relief under the Bankruptcy Code. The commencement of the Chapter 11 Cases automatically stayed all of the proceedings and actions against the Debtors (other than certain regulatory enforcement matters). The Debtors emerged from the Chapter 11 Cases on the Effective Date. On the Effective Date, the automatic stay was terminated and replaced with the injunction provisions in the Confirmation Order and Plan. For further information on the Chapter 11 Cases, please see Note 2 – Emergence From Voluntary Reorganization Under Chapter 11.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significant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During the second quarter of 2018, as part of the Superior transaction, we entered into a contractual obligation committing us to spend $150.0 million to drill wells in the Granite Wash/Buffalo Wallow area over three years starting January 1, 2019. For each dollar of the $150.0 million we do not spend (over the three-year period), we would forgo receiving $0.58 of future distributions from our ownership interest in our consolidated mid-stream subsidiary. At September 30, 2020, if we elected not to drill or spend any additional money in the designated area before December 31, 2021, the maximum amount we could forgo from distributions would be $72.6 million. The total amount spent towards the $150.0 million as of September 30, 2020 was $24.8 million. We have firm transportation commitments to transport our natural gas from various systems for approximately $1.2 million over the next twelve months and $0.5 million for the 15 months thereafter. The company is subject to litigation and claims arising in the ordinary course of business. The company accrues for such items when a liability is both probable and the amount can be reasonably estimated. As new information becomes available or as a result of legal or administrative rulings in similar matters or a change in applicable law, the company's conclusions regarding the probability of outcomes and the amount of estimated loss, if any, may change. Although we are insured against various risks, there is no assurance that the nature and amount of that insurance will be adequate, in every case, to indemnify us against liabilities arising from future legal proceedings. In 2013, the company’s exploration and production subsidiary, Unit Petroleum Company (UPC), drilled a well in Beaver County, Oklahoma. Certain operational issues arose and one of the working interest owners in the well filed a lawsuit claiming that UPC’s actions violated its duties under the joint operating agreement and caused damages to the owners in the well. The case went to trial in January 2019 and the jury issued a verdict in favor of Williford and awarded it $2.4 million in damages, including pre and post-judgment interest. UPC appealed the verdict and it is currently pending review in in the Oklahoma Court of Civil Appeals. As of September 30, 2020, the company's total accrual for loss contingencies was $2.7 million. Below is a summary of two other lawsuits and the respective treatment of those cases in the Bankruptcy Proceedings. Cockerell Oil Properties, Ltd., v. Unit Petroleum Company , No. 16-cv-135-JHP, United States District Court for the Eastern District of Oklahoma. On March 11, 2016, a putative class action lawsuit was filed against Unit Petroleum Company styled Cockerell Oil Properties, Ltd., v. Unit Petroleum Company in LeFlore County, Oklahoma. We removed the case to federal court in the Eastern District of Oklahoma. The plaintiff alleges that Unit Petroleum wrongfully failed to pay interest with respect to late paid oil and gas proceeds under Oklahoma’s Production Revenue Standards Act. The lawsuit seeks actual and punitive damages, an accounting, disgorgement, injunctive relief, and attorney fees. Plaintiff is seeking relief on behalf of royalty and working interest owners in our Oklahoma wells. Chieftain Royalty Company v. Unit Petroleum Company , No. CJ-16-230, District Court of LeFlore County, Oklahoma. On November 3, 2016, a putative class action lawsuit was filed against Unit Petroleum Company styled Chieftain Royalty Company v. Unit Petroleum Company in LeFlore County, Oklahoma. Plaintiff alleges that Unit Petroleum breached its duty to pay royalties on natural gas used for fuel off the lease premises. The lawsuit seeks actual and punitive damages, an accounting, injunctive relief, and attorney’s fees. Plaintiff is seeking relief on behalf of Oklahoma citizens who are or were royalty owners in our Oklahoma wells. Pending Settlement In August 2020, Unit Petroleum Company reached an agreement to settle these class actions. Under the settlement, Unit Petroleum Company agreed to recognize class proof of claims in the amount of $15.75 million for Cockerell Oil Properties, Ltd. vs. Unit Petroleum Company, and $29.25 million in Chieftain Royalty Company vs. Unit Petroleum Company. This settlement is subject to certain conditions, including approval by the United States Bankruptcy Court for the Southern District of Texas, Houston Division in Case No. 20-32740 under the caption In re Unit Corporation, et al. Under the Company’s (including joint debtor Unit Petroleum Company) approved plan or reorganization, these settlements will be treated as allowed class claims of general unsecured creditors. The settlement amounts will be satisfied by distribution of the plaintiffs’ proportionate share of New Common Stock of the of the reorganized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t>
        </is>
      </c>
      <c r="B1" s="2" t="inlineStr">
        <is>
          <t>9 Months Ended</t>
        </is>
      </c>
    </row>
    <row r="2">
      <c r="B2" s="2" t="inlineStr">
        <is>
          <t>Sep. 30, 2020</t>
        </is>
      </c>
    </row>
    <row r="3">
      <c r="A3" s="3" t="inlineStr">
        <is>
          <t>Variable Interest Entity Arrangements [Abstract]</t>
        </is>
      </c>
    </row>
    <row r="4">
      <c r="A4" s="4" t="inlineStr">
        <is>
          <t>Variable Interest Entity Arrangements</t>
        </is>
      </c>
      <c r="B4" s="4" t="inlineStr">
        <is>
          <t xml:space="preserve">VARIABLE INTEREST ENTITY ARRANGEMENTS On April 3, 2018 we sold 50% of the ownership interest in Superior. The 50% interest in Superior we sold was acquired by SP Investor Holdings, LLC, a holding company jointly owned by OPTrust and funds managed and/or advised by Partners Group, a global private markets investment manager. Superior will be governed and managed under the Amended and Restated Limited Liability Company Agreement and a Management Services Agreement (MSA). The MSA is between our affiliate, SPC Midstream Operating, L.L.C. (Operator) and Superior. The Operator is a wholly owned subsidiary of Unit. Under the guidance in ASC 810, Consolidation, we have determined that Superior is a VIE. The two variable interests applicable to Unit include the 50% equity investment in Superior and the MSA. The MSA gives us the power to direct the activities that most significantly affect Superior's operating performance. The MSA is a separate variable interest. Under the MSA, Unit has the power to direct Superior’s most significant activities; reciprocally the equity investors lack the power to direct the activities that most affect the entity’s economic performance. Because of this, Unit is considered the primary beneficiary. There have been no changes to the primary beneficiary during the quarter ended September 30, 2020. As the primary beneficiary of this VIE, we consolidate in our financial statements the financial position, results of operations, and cash flows of this VIE, and all intercompany balances and transactions between us and the VIE are eliminated in our consolidated financial statements. Cash distributions of income, net of agreed on expenses, and estimated expenses are allocated to the equity owners as specified in the relevant agreements. With consolidation of the VIE, the assets and liabilities of Superior were subject to fair value adjustments in accordance with ASC 852, Reorganizations . Therefore, the periods presented below are not comparative as the amounts presented as of September 30, 2020 reflect the adjustments from Note 3 – Fresh Start Accounting. The Agreement specifies how future distributions are to be allocated among the Members. Future distributions may be from available cash or made in conjunction with a sale event (both as defined in the Agreement). In certain circumstances, future distributions could result in Unit receiving distributions that are disproportionately lower than its ownership percentage. Circumstances that could result in Unit receiving less than a proportionate share of future distributions include, but may not be limited to, Unit does not fulfill the drilling commitment described in Note 16 – Commitments and Contingencies or a cumulative return to SP Investor Holdings, LLC of less than the 7% Liquidation IRR Hurdle provided for SP Investor Holdings, LLC in the Agreement. Generally, 7% Liquidation IRR Hurdle calculation requires cumulative distributions to SP Investor Holdings, LLC in excess of its original $300.0 million investment sufficient to provide SP Investor Holdings, LLC a 7% IRR on its capital contributions to Superior before any liquidation distribution is made to Unit. After the fifth anniversary of the effective date of the sale, either owner may force a sale of Superior to a third-party or a liquidation of Superior's assets. We now record our share of earnings and losses from Superior using the HLBV method of accounting. The HLBV is a balance-sheet approach that calculates the amount we would have received if Superior were liquidated at book value at the end of each measurement period. The change in our allocated amount during the period is recognized in our condensed consolidated statements of operations. On the sale or liquidation of Superior, distributions would occur in the order and priority specified in the relevant agreements. As the Operator, we provide services, like operations and maintenance support, accounting, legal, and human resources to Superior for a monthly service fee of $260,560. Superior's creditors have no recourse to our general credit. Superior's credit agreement is not guaranteed by Unit. The obligations under Superior's credit agreement are secured by, among other things, mortgage liens on certain of Superior’s processing plants and gathering systems. The carrying value of Superior's assets and liabilities, after eliminations of any intercompany transactions and balances, in the consolidated balance sheets is included below. The assets and liabilities of Superior are reflected at estimated fair value at September 30, 2020 as part of the company’s application of fresh start accounting as described in Note 3 - Fresh Start Accounting. The asset and liabilities at December 31, 2019 reflect historical basis prior to any fresh start accounting adjustments. September 30, December 31, (In thousands) Current assets: Cash and cash equivalents $ 15,320 $ — Accounts receivable 23,562 21,073 Prepaid expenses and other 7,034 7,686 Total current assets 45,916 28,759 Property and equipment: Gas gathering and processing equipment 250,608 824,699 Transportation equipment 1,888 3,390 252,496 828,089 Less accumulated depreciation, depletion, amortization, and impairment 2,658 407,144 Net property and equipment 249,838 420,945 Right of use asset 3,259 3,948 Other assets 3,928 9,442 Total assets $ 302,941 $ 463,094 Current liabilities: Accounts payable $ 11,894 $ 18,511 Accrued liabilities 5,849 4,198 Current operating lease liability 1,752 2,407 Current portion of other long-term liabilities 7,051 7,060 Total current liabilities 26,546 32,176 Long-term debt 12,000 16,500 Operating lease liability 1,457 1,404 Other long-term liabilities 2,119 8,126 Total liabilities $ 42,122 $ 58,2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9 Months Ended</t>
        </is>
      </c>
    </row>
    <row r="2">
      <c r="B2" s="2" t="inlineStr">
        <is>
          <t>Sep. 30, 2020</t>
        </is>
      </c>
    </row>
    <row r="3">
      <c r="A3" s="3" t="inlineStr">
        <is>
          <t>Segment Reporting [Abstract]</t>
        </is>
      </c>
    </row>
    <row r="4">
      <c r="A4" s="4" t="inlineStr">
        <is>
          <t>Industry Segment Information</t>
        </is>
      </c>
      <c r="B4" s="4" t="inlineStr">
        <is>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Successor One Month Ended September 30, 2020 Oil and Natural Gas Contract Drilling Mid-stream Corporate and Other Eliminations Total Consolidated (In thousands) Revenues: (1) Oil and natural gas $ 13,644 $ — $ — $ — $ (1) $ 13,643 Contract drilling — 4,414 — — — 4,414 Gas gathering and processing — — 17,284 — (2,495) 14,789 Total revenues 13,644 4,414 17,284 — (2,496) 32,846 Expenses: Operating costs: Oil and natural gas 6,892 — — — (218) 6,674 Contract drilling — 2,989 — — — 2,989 Gas gathering and processing — — 12,130 — (2,278) 9,852 Total operating costs 6,892 2,989 12,130 — (2,496) 19,515 Depreciation, depletion, and amortization 4,199 526 2,658 84 — 7,467 Impairments 13,237 — — — — 13,237 Total expenses 24,328 3,515 14,788 84 (2,496) 40,219 General and administrative — — — 1,582 — 1,582 Gain on disposition of assets (10) (212) — — — (222) Income (loss) from operations (10,674) 1,111 2,496 (1,666) — (8,733) Gain on derivatives — — — 3,939 — 3,939 Reorganization items, net — — — (1,155) — (1,155) Interest, net — — (137) (689) — (826) Other 29 1 8 1 — 39 Income (loss) before income taxes $ (10,645) $ 1,112 $ 2,367 $ 430 $ — $ (6,736) _______________________ 1. The revenues for oil and natural gas occur at a point in time. The revenues for contract drilling and gas gathering and processing occur over time. Predecessor Two Months Ended August 31, 2020 Oil and Natural Gas Contract Drilling Mid-stream Corporate and Other Eliminations Total Consolidated (In thousands) Revenues: (1) Oil and natural gas $ 27,962 $ — $ — $ — $ (1) $ 27,961 Contract drilling — 7,685 — — — 7,685 Gas gathering and processing — — 34,132 — (4,204) 29,928 Total revenues 27,962 7,685 34,132 — (4,205) 65,574 Expenses: Operating costs: Oil and natural gas 15,895 — — — (407) 15,488 Contract drilling — 5,410 — — — 5,410 Gas gathering and processing — — 21,620 — (3,798) 17,822 Total operating costs 15,895 5,410 21,620 — (4,205) 38,720 Depreciation, depletion, and amortization 9,975 853 6,750 341 — 17,919 Impairments 16,572 — — — — 16,572 Total expenses 42,442 6,263 28,370 341 (4,205) 73,211 Loss on abandonment of assets 87 1,092 — — — 1,179 General and administrative — — — 5,399 — 5,399 Gain on disposition of assets (102) (1,251) (3) 0 — — (1,356) Income (loss) from operations (14,465) 1,581 5,765 (5,740) — (12,859) Loss on derivatives — — — (4,250) — (4,250) Reorganization items, net 15,504 (183,664) (71,016) 380,178 — 141,002 Interest, net — — (828) (1,131) — (1,959) Other 428 1,426 11 66 — 1,931 Income (loss) before income taxes $ 1,467 $ (180,657) $ (66,068) $ 369,123 $ — $ 123,865 _______________________ 1. The revenues for oil and natural gas occur at a point in time. The revenues for contract drilling and gas gathering and processing occur over time. Predecessor Three Months Ended September 30, 2019 Oil and Natural Gas Contract Drilling Mid-stream Corporate and Other Eliminations Total Consolidated (In thousands) Revenues: (1) Oil and natural gas $ 78,045 $ — $ — $ — $ — $ 78,045 Contract drilling — 38,626 — — (1,030) 37,596 Gas gathering and processing — — 48,585 — (8,787) 39,798 Total revenues 78,045 38,626 48,585 — (9,817) 155,439 Expenses: Operating costs: Oil and natural gas 36,621 — — — (1,257) 35,364 Contract drilling — 29,913 — — (1,117) 28,796 Gas gathering and processing — — 36,023 — (7,530) 28,493 Total operating costs 36,621 29,913 36,023 — (9,904) 92,653 Depreciation, depletion, and amortization 43,587 12,845 11,847 1,935 — 70,214 Impairments 169,806 62,809 2,265 — — 234,880 Total expenses 250,014 105,567 50,135 1,935 (9,904) 397,747 General and administrative — — — 10,094 — 10,094 (Gain) loss on disposition of assets (28) 288 (28) (1) — 231 Income (loss) from operations (171,941) (67,229) (1,522) (12,028) 87 (252,633) Gain on derivatives — — — 4,237 — 4,237 Interest, net — — (448) (9,086) — (9,534) Other — (627) — 5 — (622) Income (loss) before income taxes $ (171,941) $ (67,856) $ (1,970) $ (16,872) 87 $ (258,552) _______________________ 1. The revenues for oil and natural gas occur at a point in time. The revenues for contract drilling and gas gathering and processing occur over time. Predecessor Eight Months Ended August 31, 2020 Oil and Natural Gas Contract Drilling Mid-stream Corporate and Other Eliminations Total Consolidated (In thousands) Revenues: (1) Oil and natural gas $ 103,443 $ — $ — $ — $ (4) $ 103,439 Contract drilling — 73,519 — — — 73,519 Gas gathering and processing — — 114,531 — (14,532) 99,999 Total revenues 103,443 73,519 114,531 — (14,536) 276,957 Expenses: Operating costs: Oil and natural gas 119,664 — — — (1,973) 117,691 Contract drilling — 51,811 — — (1) 51,810 Gas gathering and processing — — 80,607 — (12,562) 68,045 Total operating costs 119,664 51,811 80,607 — (14,536) 237,546 Depreciation, depletion, and amortization 68,762 15,544 29,371 1,819 — 115,496 Impairments 393,726 410,126 63,962 — — 867,814 Total expenses 582,152 477,481 173,940 1,819 (14,536) 1,220,856 Loss on abandonment of assets 17,641 1,092 — — — 18,733 General and administrative — — — 42,766 — 42,766 (Gain) loss on disposition of assets (160) (1,390) (18) 1,479 — (89) Loss from operations (496,190) (403,664) (59,391) (46,064) — (1,005,309) Loss on derivatives — — — (10,704) — (10,704) Write-off of debt issuance costs — — — (2,426) — (2,426) Reorganization items, net 15,504 (183,664) (71,016) 373,151 — 133,975 Interest, net — — (1,888) (20,936) — (22,824) Other 458 1,449 50 77 — 2,034 Income (loss) before income taxes $ (480,228) $ (585,879) $ (132,245) $ 293,098 $ — $ (905,254) _______________________ ____________________ 1. The revenues for oil and natural gas occur at a point in time. The revenues for contract drilling and gas gathering and processing occur over time. Predecessor Nine Months Ended September 30, 2019 Oil and Natural Gas Contract Drilling Mid-stream Corporate and Other Eliminations Total Consolidated (In thousands) Revenues: (1) Oil and natural gas $ 241,955 $ — $ — $ — $ — $ 241,955 Contract drilling — 147,598 — — (15,810) 131,788 Gas gathering and processing — — 173,724 — (37,191) 136,533 Total revenues 241,955 147,598 173,724 — (53,001) 510,276 Expenses: Operating costs: Oil and natural gas 108,148 — — — (3,828) 104,320 Contract drilling — 103,688 — — (14,183) 89,505 Gas gathering and processing — — 133,702 — (33,363) 100,339 Total operating costs 108,148 103,688 133,702 — (51,374) 294,164 Depreciation, depletion, and amortization 118,105 39,048 35,675 5,804 — 198,632 Impairments 169,806 62,809 2,265 — — 234,880 Total expenses 396,059 205,545 171,642 5,804 (51,374) 727,676 General and administrative — — — 29,899 — 29,899 (Gain) loss on disposition of assets (166) 1,737 (136) (11) — 1,424 Income (loss) from operations (153,938) (59,684) 2,218 (35,692) (1,627) (248,723) Gain on derivatives — — — 5,232 — 5,232 Interest, net — — (1,129) (25,938) — (27,067) Other — (627) — 16 — (611) Income (loss) before income taxes $ (153,938) $ (60,311) $ 1,089 (56,382) $ (1,627) $ (271,169) _______________________ 1. The revenues for oil and natural gas occur at a point in time. The revenues for contract drilling and gas gathering and processing occur over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densed Consolidated Financial Information</t>
        </is>
      </c>
      <c r="B1" s="2" t="inlineStr">
        <is>
          <t>9 Months Ended</t>
        </is>
      </c>
    </row>
    <row r="2">
      <c r="B2" s="2" t="inlineStr">
        <is>
          <t>Sep. 30, 2020</t>
        </is>
      </c>
    </row>
    <row r="3">
      <c r="A3" s="3" t="inlineStr">
        <is>
          <t>Supplemental Condensed Consolidated Financial Information [Abstract]</t>
        </is>
      </c>
    </row>
    <row r="4">
      <c r="A4" s="4" t="inlineStr">
        <is>
          <t>Condensed Consolidated Financial Statements</t>
        </is>
      </c>
      <c r="B4" s="4" t="inlineStr">
        <is>
          <t xml:space="preserve">SUPPLEMENTAL CONDENSED CONSOLIDATING FINANCIAL INFORMATION The Notes of the Predecessor company were registered securities until they were cancelled on the Effective Date. As a result, we are required to present the following condensed consolidating financial information for the Predecessor periods under to Rule 3-10 of the SEC's Regulation S-X, Financial Statements of Guarantors and Issuers of Guaranteed Securities Registered or Being Registered. Our Successor Exit credit agreement is not a registered security. Therefore, the presentation of condensed consolidating financial information is not required for the Successor period. For the following footnote: • we were called "Parent", • the direct subsidiaries were 100% owned by the Parent and the guarantee was full and unconditional and joint and several and called "Combined Guarantor Subsidiaries", and • Superior and its subsidiaries and the Operator were called "Non-Guarantor Subsidiaries." The following unaudited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It should be noted that the financial statements for the successor period are not comparable to those of the predecessor period as a result of the fresh start accounting adjustments described in Note 3 - Fresh Start Accounting. Condensed Consolidating Balances Sheets (Unaudited) Predecessor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Income tax receivable 1,756 —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Predecessor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y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Condensed Consolidating Statements of Operations (Unaudited) Predecessor Two Months Ended August 31, 2020 Parent Combined Guarantor Subsidiaries Combined Non-Guarantor Subsidiaries Consolidating Adjustments Total Consolidated (In thousands) Revenues $ — $ 35,647 $ 34,132 $ (4,205) $ 65,574 Expenses: Operating costs — 21,307 21,619 (4,206) 38,720 Depreciation, depletion, and amortization 341 10,828 6,750 — 17,919 Impairments — 16,572 — — 16,572 Loss on abandonment of assets — 1,179 — — 1,179 General and administrative — 5,399 — — 5,399 Gain on disposition of assets — (1,353) (3) — (1,356) Total operating costs 341 53,932 28,366 (4,206) 78,433 Income (loss) from operations (341) (18,285) 5,766 1 (12,859) Interest, net (1,131) — (828) — (1,959) Write off of debt issuance costs — — — — — Loss on derivatives (4,250) — — — (4,250) Reorganization items 380,178 (168,160) (71,016) — 141,002 Other, net 68 1,853 10 — 1,931 Income (loss) before income taxes 374,524 (184,592) (66,068) 1 123,865 Income tax benefit (4,750) — — — (4,750) Equity in net earnings from investment in subsidiaries, net of taxes (250,659) — — 250,659 — Net income (loss) 128,615 (184,592) (66,068) 250,660 128,615 Less: net income attributable to non-controlling interest 73,484 — 73,484 (73,484) 73,484 Net income (loss) attributable to Unit Corporation $ 55,131 $ (184,592) $ (139,552) $ 324,144 $ 55,131 Predecessor Three Months Ended September 30, 2019 Parent Combined Guarantor Subsidiaries Combined Non-Guarantor Subsidiaries Consolidating Adjustments Total Consolidated (In thousands) Revenues $ — $ 116,671 $ 48,585 $ (9,817) $ 155,439 Expenses: Operating costs — 66,534 36,023 (9,904) 92,653 Depreciation, depletion, and amortization 1,935 56,432 11,847 — 70,214 Impairments — 232,615 2,265 — 234,880 General and administrative — 10,094 — — 10,094 (Gain) loss on disposition of assets (1) 260 (28) — 231 Total operating costs 1,934 365,935 50,107 (9,904) 408,072 Income (loss) from operations (1,934) (249,264) (1,522) 87 (252,633) Interest, net (9,086) — (448) — (9,534) Gain on derivatives 4,237 — — — 4,237 Other, net 5 (627) — — (622) Loss before income taxes (6,778) (249,891) (1,970) 87 (258,552) Income tax benefit (1,982) (48,781) — — (50,763) Equity in net earnings from investment in subsidiaries, net of taxes (202,090) — — 202,090 — Net loss (206,886) (201,110) (1,970) 202,177 (207,789) Less: net loss attributable to non-controlling interest — — (903) — (903) Net loss attributable to Unit Corporation $ (206,886) $ (201,110) $ (1,067) $ 202,177 $ (206,886) Predecessor Eight Months Ended August 31, 2020 Parent Combined Guarantor Subsidiaries Combined Non-Guarantor Subsidiaries Consolidating Adjustments Total Consolidated (In thousands) Revenues $ — $ 176,962 $ 114,531 $ (14,536) $ 276,957 Expenses: Operating costs — 171,476 80,607 (14,537) 237,546 Depreciation, depletion, and amortization 1,819 84,306 29,371 — 115,496 Impairments — 803,852 63,962 — 867,814 Loss on abandonment of assets — 18,733 — — 18,733 General and administrative — 42,766 — — 42,766 (Gain) loss on disposition of assets 1,479 (1,550) (18) — (89) Total operating costs 3,298 1,119,583 173,922 (14,537) 1,282,266 Income (loss) from operations (3,298) (942,621) (59,391) 1 (1,005,309) Interest, net (20,936) — (1,888) — (22,824) Write-off of debt issuance costs (2,426) — — — (2,426) Loss on derivatives (10,704) — — — (10,704) Reorganization items 373,151 (168,160) (71,016) — 133,975 Other, net 79 1,906 49 — 2,034 Income (loss) before income taxes 335,866 (1,108,875) (132,246) 1 (905,254) Income tax benefit (14,630) — — — (14,630) Equity in net earnings from investment in subsidiaries, net of taxes (1,241,120) — — 1,241,120 — Net loss (890,624) (1,108,875) (132,246) 1,241,121 (890,624) Less: net income attributable to non-controlling interest 40,388 — 40,388 (40,388) 40,388 Net loss attributable to Unit Corporation $ (931,012) $ (1,108,875) $ (172,634) $ 1,281,509 $ (931,012) Predecessor Nine Months Ended September 30, 2019 Parent Combined Guarantor Subsidiaries Combined Non-Guarantor Subsidiaries Consolidating Adjustments Total Consolidated (In thousands) Revenues $ — $ 389,553 $ 173,724 $ (53,001) $ 510,276 Expenses: Operating costs — 211,836 133,702 (51,374) 294,164 Depreciation, depletion, and amortization 5,804 157,153 35,675 — 198,632 Impairments — 232,615 2,265 — 234,880 General and administrative — 29,899 — — 29,899 (Gain) loss on disposition of assets (11) 1,571 (136) — 1,424 Total operating costs 5,793 633,074 171,506 (51,374) 758,999 Income (loss) from operations (5,793) (243,521) 2,218 (1,627) (248,723) Interest, net (25,938) — (1,129) — (27,067) Gain on derivatives 5,232 — — — 5,232 Other, net 16 (627) — — (611) Income (loss) before income taxes (26,483) (244,148) 1,089 (1,627) (271,169) Income tax benefit (6,529) (46,552) — — (53,081) Equity in net earnings from investment in subsidiaries, net of taxes (198,945) — — 198,945 — Net income (loss) (218,899) (197,596) 1,089 197,318 (218,088) Less: net income attributable to non-controlling interest — — 811 — 811 Net income (loss) attributable to Unit Corporation $ (218,899) $ (197,596) $ 278 $ 197,318 $ (218,899) Condensed Consolidating Statements of Comprehensive Income (Loss) (Unaudited) Predecessor Two Months ended August 31, 2020 Parent Combined Guarantor Subsidiaries Combined Non-Guarantor Subsidiaries Consolidating Adjustments Total Consolidated (In thousands) Net income (loss) $ 128,615 $ (184,592) $ (66,068) $ 250,660 $ 128,615 Other comprehensive income (loss), net of taxes: Unrealized gain on securities, net of tax of $0 — — — — — Comprehensive income (loss) 128,615 (184,592) (66,068) 250,660 128,615 Less: Comprehensive income attributable to non-controlling interests 73,484 — 73,484 (73,484) 73,484 Comprehensive income (loss) attributable to Unit Corporation $ 55,131 $ (184,592) $ (139,552) $ 324,144 $ 55,131 Predecessor Three Months Ended September 30, 2019 Parent Combined Guarantor Subsidiaries Combined Non-Guarantor Subsidiaries Consolidating Adjustments Total Consolidated (In thousands) Net loss $ (206,886) $ (201,110) $ (1,970) $ 202,177 $ (207,789) Other comprehensive loss, net of taxes: Reclassification adjustment for write-down of securities, net of tax ($45) — 487 — — 487 Comprehensive loss (206,886) (200,623) (1,970) 202,177 (207,302) Less: Comprehensive loss attributable to non-controlling interests — — (903) — (903) Comprehensive loss attributable to Unit Corporation $ (206,886) $ (200,623) $ (1,067) $ 202,177 $ (206,399) Predecessor Eight Months Ended August 31, 2020 Parent Combined Guarantor Subsidiaries Combined Non-Guarantor Subsidiaries Consolidating Adjustments Total Consolidated (In thousands) Net loss $ (890,624) $ (1,108,875) $ (132,246) $ 1,241,121 $ (890,624) Other comprehensive loss, net of taxes: Unrealized gain on securities, net of tax of $0 — — — — — Comprehensive loss (890,624) (1,108,875) (132,246) 1,241,121 (890,624) Less: Comprehensive income attributable to non-controlling interests 40,388 — 40,388 (40,388) 40,388 Comprehensive loss attributable to Unit Corporation $ (931,012) $ (1,108,875) $ (172,634) $ 1,281,509 $ (931,012) Predecessor Nine Months Ended September 30, 2019 Parent Combined Guarantor Subsidiaries Combined Non-Guarantor Subsidiaries Consolidating Adjustments Total Consolidated (In thousands) Net income (loss) $ (218,899) $ (197,596) $ 1,089 $ 197,318 $ (218,088) Other comprehensive income (loss), net of taxes: Reclassification adjustment for write-down of securities, net of tax ($45) — 481 — — 481 Comprehensive income (loss) (218,899) (197,115) 1,089 197,318 (217,607) Less: Comprehensive income attributable to non-controlling interests — — 811 — 811 Comprehensive income (loss) attributable to Unit Corporation $ (218,899) $ (197,115) $ 278 $ 197,318 $ (218,418) Condensed Consolidating Statements of Cash Flows (Unaudited) Predecessor Eight Months Ended August 31, 2020 Parent Combined Guarantor Subsidiaries Combined Non-Guarantor Subsidiaries Consolidating Adjustments Total Consolidated (In thousands) OPERATING ACTIVITIES: Net cash provided by (used in) operating activities $ (207,593) $ 82,769 $ 32,922 $ 136,858 $ 44,956 INVESTING ACTIVITIES: Capital expenditures (986) (14,585) (10,204) — (25,775) Producing properties and other acquisitions — (382) — — (382) Proceeds from disposition of assets 1,169 4,772 77 — 6,018 Net cash provided by (used in) investing activities 183 (10,195) (10,127) — (20,139) FINANCING ACTIVITIES: Borrowings under credit agreement, including borrowings under DIP credit facility 55,300 — 32,100 — 87,400 Payments under credit agreement (31,500) — (32,600) — (64,100) DIP financing costs (990) — — — (990) Exit facility financing costs (3,225) — — — (3,225) Intercompany borrowings (advances), net 210,398 (72,642) (898) (136,858) — Payments on finance leases — — (2,757) — (2,757) Employee taxes paid by withholding shares (43) — — — (43) Bank overdrafts (7,269) — (1,464) — (8,733) Net cash provided by (used in) financing activities 222,671 (72,642) (5,619) (136,858) 7,552 Net increase (decrease) in cash and cash equivalents 15,261 (68) 17,176 — 32,369 Cash and cash equivalents, beginning of period 503 68 — — 571 Cash and cash equivalents, end of period $ 15,764 $ — $ 17,176 $ — $ 32,940 Predecessor Nine Months Ended September 30, 2019 Parent Combined Guarantor Subsidiaries Combined Non-Guarantor Subsidiaries Consolidating Adjustments Total Consolidated (In thousands) OPERATING ACTIVITIES: Net cash provided by (used in) operating activities $ 11,054 $ 169,838 $ 38,592 $ (34) $ 219,450 INVESTING ACTIVITIES: Capital expenditures 168 (321,840) (43,282) — (364,954) Producing properties and other acquisitions — (3,345) — — (3,345) Proceeds from disposition of assets 11 10,376 119 — 10,506 Net cash provided by (used in) investing activities 179 (314,809) (43,163) — (357,793) FINANCING ACTIVITIES: Borrowings under credit agreement 332,300 — 59,900 — 392,200 Payments under credit agreement (198,200) — (55,800) — (254,000) Intercompany borrowings (advances), net (143,692) 144,867 (1,209) 34 — Payments on finance leases — — (2,984) — (2,984) Employee taxes paid by withholding shares (4,080) — — — (4,080) Distributions to non-controlling interest 919 — (1,837) — (918) Bank overdrafts 1,622 — 663 — 2,285 Net cash provided by (used in) financing activities (11,131) 144,867 (1,267) 34 132,503 Net increase (decrease) in cash and cash equivalents 102 (104) (5,838) — (5,840) Cash and cash equivalents, beginning of period 403 208 5,841 — 6,452 Cash and cash equivalents, end of period $ 505 $ 104 $ 3 $ — $ 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 for doubtful accounts</t>
        </is>
      </c>
      <c r="B3" s="6" t="n">
        <v>3783</v>
      </c>
      <c r="C3" s="6" t="n">
        <v>2332</v>
      </c>
    </row>
    <row r="4">
      <c r="A4" s="4" t="inlineStr">
        <is>
          <t>Preferred stock, par value</t>
        </is>
      </c>
      <c r="B4" s="7" t="n">
        <v>0.01</v>
      </c>
      <c r="C4" s="6" t="n">
        <v>1</v>
      </c>
    </row>
    <row r="5">
      <c r="A5" s="4" t="inlineStr">
        <is>
          <t>Preferred stock, shares authorized</t>
        </is>
      </c>
      <c r="B5" s="5" t="n">
        <v>1000000</v>
      </c>
      <c r="C5" s="5" t="n">
        <v>5000000</v>
      </c>
    </row>
    <row r="6">
      <c r="A6" s="4" t="inlineStr">
        <is>
          <t>Preferred stock, shares issued</t>
        </is>
      </c>
      <c r="B6" s="5" t="n">
        <v>0</v>
      </c>
      <c r="C6" s="5" t="n">
        <v>0</v>
      </c>
    </row>
    <row r="7">
      <c r="A7" s="4" t="inlineStr">
        <is>
          <t>Common stock, par value</t>
        </is>
      </c>
      <c r="B7" s="7" t="n">
        <v>0.01</v>
      </c>
      <c r="C7" s="7" t="n">
        <v>0.2</v>
      </c>
    </row>
    <row r="8">
      <c r="A8" s="4" t="inlineStr">
        <is>
          <t>Common stock, shares authorized</t>
        </is>
      </c>
      <c r="B8" s="5" t="n">
        <v>25000000</v>
      </c>
      <c r="C8" s="5" t="n">
        <v>175000000</v>
      </c>
    </row>
    <row r="9">
      <c r="A9" s="4" t="inlineStr">
        <is>
          <t>Common stock, shares issued</t>
        </is>
      </c>
      <c r="B9" s="5" t="n">
        <v>12000000</v>
      </c>
      <c r="C9" s="5" t="n">
        <v>55443393</v>
      </c>
    </row>
    <row r="10">
      <c r="A10" s="4" t="inlineStr">
        <is>
          <t>VIE Current Assets Pledged</t>
        </is>
      </c>
      <c r="B10" s="6" t="n">
        <v>45900</v>
      </c>
      <c r="C10" s="6" t="n">
        <v>28800</v>
      </c>
    </row>
    <row r="11">
      <c r="A11" s="4" t="inlineStr">
        <is>
          <t>VIE Non-current Assets Pledged</t>
        </is>
      </c>
      <c r="B11" s="5" t="n">
        <v>257000</v>
      </c>
      <c r="C11" s="5" t="n">
        <v>434300</v>
      </c>
    </row>
    <row r="12">
      <c r="A12" s="4" t="inlineStr">
        <is>
          <t>VIE Current Liabilities, No Recourse</t>
        </is>
      </c>
      <c r="B12" s="5" t="n">
        <v>26500</v>
      </c>
      <c r="C12" s="5" t="n">
        <v>32200</v>
      </c>
    </row>
    <row r="13">
      <c r="A13" s="4" t="inlineStr">
        <is>
          <t>VIE Non-current Liabilities, No Recourse</t>
        </is>
      </c>
      <c r="B13" s="6" t="n">
        <v>15600</v>
      </c>
      <c r="C13" s="6" t="n">
        <v>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ies)</t>
        </is>
      </c>
      <c r="B1" s="2" t="inlineStr">
        <is>
          <t>9 Months Ended</t>
        </is>
      </c>
    </row>
    <row r="2">
      <c r="B2" s="2" t="inlineStr">
        <is>
          <t>Sep. 30, 2020</t>
        </is>
      </c>
    </row>
    <row r="3">
      <c r="A3" s="3" t="inlineStr">
        <is>
          <t>Accounting Policies [Abstract]</t>
        </is>
      </c>
    </row>
    <row r="4">
      <c r="A4" s="4" t="inlineStr">
        <is>
          <t>Depreciation, Depletion, and Amortization</t>
        </is>
      </c>
      <c r="B4" s="4" t="inlineStr">
        <is>
          <t>Prior to emergence from bankruptcy, the company recorded depreciation of drilling equipment using the units-of-production method based on estimated useful lives starting at 15 years, including a minimum provision of 20% of the active rate when the equipment was idle, except when idle for greater than 48 months, then it was depreciated at the full active rate. The company also utilized the composite method of depreciation for drill pipe and collars to calculate the depreciation by footage actually drilled compared to total estimated remaining footage. As of emergence, the company elected to depreciate all drilling assets utilizing the straight-line method over the useful lives of the assets ranging from four to ten years.</t>
        </is>
      </c>
    </row>
    <row r="5">
      <c r="A5" s="4" t="inlineStr">
        <is>
          <t>Consolidation, Subsidiaries or Other Investments, Consolidated Entities, Policy</t>
        </is>
      </c>
      <c r="B5" s="4" t="inlineStr">
        <is>
          <t>Historically, the company allocated earnings and losses between Unit and the partners in Superior based on the ownership percentage (50/50) of the joint venture.  Upon emergence, the company elected to allocate earnings and losses using the Hypothetical Liquidation at Book Value (HLBV) method of accounting. The HLBV is a balance-sheet approach that calculates the amount we would have received if Superior were liquidated at book value at the end of each measurement period. For additional information on the allocation of earnings, see Note 17 – Variable Interest Entity Arrang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organizations (Tables)</t>
        </is>
      </c>
      <c r="B1" s="2" t="inlineStr">
        <is>
          <t>9 Months Ended</t>
        </is>
      </c>
    </row>
    <row r="2">
      <c r="B2" s="2" t="inlineStr">
        <is>
          <t>Sep. 30, 2020</t>
        </is>
      </c>
    </row>
    <row r="3">
      <c r="A3" s="3" t="inlineStr">
        <is>
          <t>Reorganizations [Abstract]</t>
        </is>
      </c>
    </row>
    <row r="4">
      <c r="A4" s="4" t="inlineStr">
        <is>
          <t>Schedule of Reconciliation of Enterprise Value to Fair Value of Successor Equity</t>
        </is>
      </c>
      <c r="B4" s="4" t="inlineStr">
        <is>
          <t xml:space="preserve">The following table reconciles the enterprise value to the estimated fair value of the Successor's equity at the Effective Date (in thousands): Enterprise value $ 559,205 Less: Fair value of noncontrolling interest (242,200) Enterprise value of Unit interests 317,005 Plus: Cash and cash equivalents 25,482 Plus: Restricted cash 7,458 Less: Fair value of capital leases (4,622) Less: Fair value of debt (including the fair value of current debt) (148,000) Fair value of Successor equity $ 197,323 </t>
        </is>
      </c>
    </row>
    <row r="5">
      <c r="A5" s="4" t="inlineStr">
        <is>
          <t>Schedule of Reconciliation of Enterprise Value to the Reorganization Value</t>
        </is>
      </c>
      <c r="B5" s="4" t="inlineStr">
        <is>
          <t xml:space="preserve">The following table reconciles the enterprise value to the reorganization value of the Successor’s assets as of the Effective Date (in thousands): Enterprise value $ 559,205 Plus: Cash and cash equivalents 25,482 Plus: Restricted cash 7,458 Plus: Current liabilities (excluding the fair value of capital leases and current debt) 86,897 Plus: Long-term asset retirement obligation 22,415 Plus: Other long-term liabilities (excluding long-term asset retirement obligation) 24,886 Reorganization value of Successor assets $ 726,343 </t>
        </is>
      </c>
    </row>
    <row r="6">
      <c r="A6" s="4" t="inlineStr">
        <is>
          <t>Schedule of Fresh-Start Adjustments</t>
        </is>
      </c>
      <c r="B6" s="4" t="inlineStr">
        <is>
          <t>As of September 1, 2020 Predecessor Reorganization Adjustments (1) Fresh Start Adjustments (11) Successor ASSETS (In thousands) Current assets: Cash and cash equivalents $ 32,280 $ (6,798) (2) $ — $ 25,482 Restricted cash — 7,458 (3) — 7,458 Accounts receivable, net 50,621 — — 50,621 Materials and supplies 64 — (64) (12) — Current income tax receivable 850 — — 850 Prepaid expenses and other 13,692 6,382 (4) (990) (13) 19,084 Total current assets 97,507 7,042 (1,054) 103,495 Property and equipment: Oil and natural gas properties, on the full cost method: Proved properties 6,539,816 — (6,301,532) (14) 238,284 Unproved properties not being amortized 30,205 — (30,205) (14) — Drilling equipment 1,285,024 — (1,221,566) (15) 63,458 Gas gathering and processing equipment 833,788 — (583,690) (15) 250,098 Saltwater disposal systems 43,541 — (43,541) (15) — Land and building 59,080 — (26,445) (15) 32,635 Transportation equipment 15,577 — (12,263) (15) 3,314 Other 57,427 — (47,469) (15) 9,958 8,864,458 — (8,266,711) 597,747 Less accumulated depreciation, depletion, amortization, and impairment 7,923,868 — (7,923,868) (14) (15) — Net property and equipment 940,590 — (342,843) 597,747 Right of use asset 7,476 — (659) (16) 6,817 Other assets 24,666 (6,382) (4) — 18,284 Total assets $ 1,070,239 $ 660 $ (344,556) $ 726,343 As of September 1, 2020 Predecessor Reorganization Adjustments (1) Fresh Start Adjustments (11) Successor LIABILITIES AND SHAREHOLDERS’ EQUITY (In thousands) Current liabilities: Accounts payable $ 27,354 $ 6,382 (4) $ — $ 33,736 Accrued liabilities 36,990 (4,115) (5) — 32,875 Current operating lease liability 4,643 — (669) (16) 3,974 Current portion of long-term debt 124,000 (123,600) (6) — 400 Current derivative liabilities 5,089 — — 5,089 Warrant liability — — 885 (17) 885 Current portion of other long-term liabilities 11,201 3,743 (7) 16 (18) 14,960 Total current liabilities 209,277 (117,590) 232 91,919 Long-term debt 16,000 131,600 (6) — 147,600 Non-current derivative liabilities 766 — — 766 Operating lease liability 2,760 — 11 (16) 2,771 Other long-term liabilities 61,393 (3,220) (4) (7) (14,409) (18) 43,764 Liabilities subject to compromise 762,215 (762,215) (8) — — Deferred income taxes 4,466 — (4,466) (19) — Commitments and contingencies Shareholders’ equity: Predecessor preferred stock, $1.00 par value, 5,000,000 shares authorized, none issued at December 31, 2019 — — — — Predecessor common stock, $0.20 par value, 175,000,000 shares authorized, 55,443,393 shares issued as of December 31, 2019 10,704 (10,704) (9) — — Predecessor capital in excess of par value 650,153 (650,153) (9) — — Successor preferred stock, $0.01 par value, 1,000,000 shares authorized, none issued at September 1, 2020 — — — — Successor common stock, $0.01 par value, 25,000,000 authorized, 12,000,000 issued at September 1, 2020 — 120 (8) — 120 Successor capital in excess of par value — 197,203 (8) — 197,203 Retained earnings (deficit) (818,679) 1,215,619 (10) (396,940) (20) — Total shareholders’ equity attributable to Unit Corporation (157,822) 752,085 (396,940) 197,323 Non-controlling interests in consolidated subsidiaries 171,184 — 71,016 (21) 242,200 Total shareholders' equity 13,362 752,085 (325,924) 439,523 Total liabilities and shareholders’ equity $ 1,070,239 $ 660 $ (344,556) $ 726,343 Reorganization Adjustments (1) Reflects accounts recorded as of the Effective Date, including among other items, settlement of the Predecessor's liabilities subject to compromise, cancellation of the Predecessor's equity, issuance of the New Common Stock and the Warrants, repayment of certain of Predecessor's liabilities and settlement with holders of the Notes. (2) The table below details the company’s uses of cash, under the terms of the Plan described in Note 2 – Emergence From Voluntary Reorganization Under Chapter 11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 (3) Represents the reserve for Professional Fee Escrow of $7.5 million. (4) Represents the reclassification of other long-term assets related to deferred compensation to prepaid expenses and other assets as the deferred compensation payout is required to be paid within 12 months from the date of emergence in accordance with the Plan. Simultaneously, the current portion of deferred compensation liability was reclassified from other long-term liabilities to accounts payable. (5) Represents the payment of the DIP Facility interest of $0.2 million and professional fees for $3.9 million. (6) Represents the transition of the DIP credit agreement and the Predecessor credit agreement of $124.0 million into the Exit Facility and the issuance of an additional $8.0 million under the Exit Facility. (7) Represents the reclassification of the short-term portion of the separation benefit liabilities from non-current to current liabilities which was offset by the increase in non-current portion of liabilities. (8) 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9) Represents the cancellation of Predecessor Common Stock. (10) Represents the cumulative impact to Predecessor retained earnings of the reorganization adjustments described above. Fresh Start Adjustments (11) Reflects accounts recorded as of the Effective Date for the fresh start adjustments based on the methodologies noted below. (12) Represents the reclassification of materials and supplies to proved properties. (13) Represents the write off of the Predecessor's unamortized debt fees related to the DIP Facility. (14) 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15) Reflects a decrease in fair value of drilling equipment, gas gathering and processing equipment, saltwater disposal systems, land and building, transportation equipment and other property and equipment and the elimination of accumulated depreciation, based up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16) Reflects the valuation adjustments to the company’s ROU assets, current operating lease liability, and operating lease liability, adjusted for fair value of favorable and unfavorable lease terms, and the revised incremental borrowing rates of the Successor. (17) Represents the liability for the warrants estimated using a Black-Scholes-Merton model which utilizes various market-based inputs including: stock prices, strike price, time to maturity, risk-free rate, annual volatility rate, and annual dividend yield. (18) Represents the reclassification of the short-term portion of Asset Retirement Obligation from non-current liabilities to current as well as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sset Retirement Obligations to a single layer. (19) Represents the adjustments to deferred tax liability as a result of the cumulative tax impact of the fresh start adjustments. The significant revisions to the carrying value of our assets and liabilities as a result of applying fresh start accounting has resulted in the company increasing its overall net deferred tax asset position upon emergence from bankruptcy. In addition to the changes in book value, the company has approximately $726.4 million of net operating losses (NOLs) carried forward to offset taxable income in future years as of the Effective Date of emergence. Approximately $584.2 million of this NOL will expire commencing in fiscal 2021 through 2037. The NOLs of approximately $142.2 million from years ended subsequent to December 31, 2017 have an indefinite carryforward period. The amount of these NOLs which is actually available to offset future income may be severely limited due to change-in-control tax provisions.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100% valuation allowance against its net deferred tax assets. Our blended effective tax rate was 1.62% for the Predecessor period ending August 31, 2020 and 0.00% for the Successor period ending September 30, 2020 compared to 19.57% for the first nine months of 2019. The rate change was primarily due to the increase in the valuation allowance against our income tax benefit. (20) Represents the cumulative impact of the fresh-start accounting adjustments discussed above.</t>
        </is>
      </c>
    </row>
    <row r="7">
      <c r="A7" s="4" t="inlineStr">
        <is>
          <t>Schedule of reorganization items</t>
        </is>
      </c>
      <c r="B7" s="4" t="inlineStr">
        <is>
          <t>The following table summarizes the components included in "Reorganization items, net" in our Condensed Consolidated Statements of Operations for the periods presented: Successor Predecessor One Month Two Months Ended Eight Months Ended September 30, 2020 August 31, (In thousands) Gains on settlement of liabilities subject to compromise $ — $ (567,853) $ (567,853) Fresh start accounting adjustments — 401,406 401,406 Legal and professional fees and expenses 1,155 10,923 15,745 Acceleration of Predecessor stock compensation expense — 1,431 1,431 Exit Facility fees — 3,225 3,225 5% equity facility — 9,866 9,866 Adjustment to unamortized debt issuance costs associated with the 6.625% senior subordinated notes due 2021 — — 2,205 Total reorganization items, net $ 1,155 $ (141,002) $ (133,9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s with Customers [Abstract]</t>
        </is>
      </c>
    </row>
    <row r="4">
      <c r="A4" s="4" t="inlineStr">
        <is>
          <t>Contract with Customer, Asset and Liability</t>
        </is>
      </c>
      <c r="B4" s="4" t="inlineStr">
        <is>
          <t>These tables show the changes in our mid-stream contract asset and contract liability balances during the nine months ended September 30, 2020: Successor Predecessor September 30, December 31, Change (In thousands) Contract assets $ 7,976 $ 12,921 $ (4,945) Contract liabilities 4,899 7,061 (2,162) Contract assets (liabilities), net $ 3,077 $ 5,860 $ (2,783)</t>
        </is>
      </c>
    </row>
    <row r="5">
      <c r="A5" s="4" t="inlineStr">
        <is>
          <t>Revenue, Remaining Performance Obligation</t>
        </is>
      </c>
      <c r="B5" s="4" t="inlineStr">
        <is>
          <t>Below is the fixed revenue Superior will earn over the remaining term of the contracts, excluding all variable consideration to be earned with the associated contract. Contract Remaining Term of Contract October - December 2021 2022 2023 and beyond Total Remaining Impact to Revenue (In thousands) Demand fee contracts 2-8 years $ (992) $ (3,501) $ 1,380 $ 36 $ (3,0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Loss) Per Share</t>
        </is>
      </c>
      <c r="B4" s="4" t="inlineStr">
        <is>
          <t>Information related to the calculation of earnings (loss) per share attributable to the company is as follows: Earnings (Loss) Weighted Per-Share (In thousands except per share amounts) For the one month ended September 30, 2020 Basic loss attributable to Unit Corporation per common share $ (8,968) 12,000 $ (0.75) Predecessor Information related to the calculation of earnings (loss) per share attributable to the company is as follows: Earnings (Loss) Weighted Per-Share (In thousands except per share amounts) For the two months ended August 31, 2020 Basic earnings attributable to Unit Corporation per common share $ 55,131 53,519 $ 1.03 For the three months ended September 30, 2019 Basic loss attributable to Unit Corporation per common share $ (206,886) 52,950 $ (3.91) Effect of dilutive stock options and restricted stock — — — Diluted loss attributable to Unit Corporation per common share $ (206,886) 52,950 $ (3.91)</t>
        </is>
      </c>
    </row>
    <row r="5">
      <c r="A5" s="4" t="inlineStr">
        <is>
          <t>Schedule of Antidilutive Securities Excluded From Computation of Earnings Per Share</t>
        </is>
      </c>
      <c r="B5" s="4" t="inlineStr">
        <is>
          <t xml:space="preserve">The following table shows the number of stock options (and their average exercise price) excluded because their option exercise prices were greater than the average market price of our common stock: Three Months Ended September 30, 2019 Stock options 42,000 Average exercise price $ 48.56 </t>
        </is>
      </c>
    </row>
    <row r="6">
      <c r="A6" s="4" t="inlineStr">
        <is>
          <t>Schedule of Earnings Per Share, Basic and Diluted 1</t>
        </is>
      </c>
      <c r="B6" s="4" t="inlineStr">
        <is>
          <t>Earnings (Loss) (Numerator) Weighted Shares (Denominator) Per-Share Amount (In thousands except per share amounts) For the eight months ended August 31, 2020 Basic loss attributable to Unit Corporation per common share $ (931,012) 53,368 $ (17.45) For the nine months ended September 30, 2019 Basic loss attributable to Unit Corporation per common share $ (218,899) 52,814 $ (4.14) Effect of dilutive stock options and restricted stock — — — Diluted loss attributable to Unit Corporation per common share $ (218,899) 52,814 $ (4.14)</t>
        </is>
      </c>
    </row>
    <row r="7">
      <c r="A7" s="4" t="inlineStr">
        <is>
          <t>Schedule of Antidilutive Securities Excluded from Computation of Earnings Per Share 1</t>
        </is>
      </c>
      <c r="B7" s="4" t="inlineStr">
        <is>
          <t xml:space="preserve">The following table shows the number of stock options (and their average exercise price) excluded because their option exercise prices were greater than the average market price of our common stock: Nine Months Ended September 30, 2019 Stock options 42,000 Average exercise price $ 4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Abstract]</t>
        </is>
      </c>
    </row>
    <row r="4">
      <c r="A4" s="4" t="inlineStr">
        <is>
          <t>Accrued Liabilities [Table Text Block]</t>
        </is>
      </c>
      <c r="B4" s="4" t="inlineStr">
        <is>
          <t xml:space="preserve">Accrued liabilities consisted of: Successor Predecessor September 30, December 31, (In thousands) Taxes $ 8,497 $ 3,450 Employee costs 6,779 17,832 Lease operating expenses 6,395 9,200 Legal settlement 2,655 — Interest payable 857 6,562 Third-party credits — 3,691 Other 2,992 5,827 Total accrued liabilities $ 28,175 $ 46,5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Other Long-Term Liabilities (Tables)</t>
        </is>
      </c>
      <c r="B1" s="2" t="inlineStr">
        <is>
          <t>9 Months Ended</t>
        </is>
      </c>
    </row>
    <row r="2">
      <c r="B2" s="2" t="inlineStr">
        <is>
          <t>Sep. 30, 2020</t>
        </is>
      </c>
    </row>
    <row r="3">
      <c r="A3" s="3" t="inlineStr">
        <is>
          <t>Debt Disclosure [Abstract]</t>
        </is>
      </c>
    </row>
    <row r="4">
      <c r="A4" s="4" t="inlineStr">
        <is>
          <t>Long-Term Debt</t>
        </is>
      </c>
      <c r="B4" s="4" t="inlineStr">
        <is>
          <t xml:space="preserve">As of the date indicated, our debt consisted of the following: Successor Predecessor September 30, December 31, (In thousands) Current portion of long-term debt: Predecessor credit facility with an average interest rate of 4.0% $ — $ 108,200 Successor Exit Facility with an average interest rate of 6.6% 400 — Long-term debt: Successor Exit Facility with an average interest rate of 6.6% 131,600 — Superior credit agreement with an average interest rate of 2.1% and 3.9% at September 30, 2020 and December 31, 2019, respectively 12,000 16,500 Predecessor 6.625% senior subordinated notes due 2021 — 650,000 Total principal amount 143,600 666,500 Less: unamortized discount — (971) Less: debt issuance costs, net — (2,313) Total long-term debt $ 143,600 $ 663,216 </t>
        </is>
      </c>
    </row>
    <row r="5">
      <c r="A5" s="4" t="inlineStr">
        <is>
          <t>Other Long-Term Liabilities</t>
        </is>
      </c>
      <c r="B5" s="4" t="inlineStr">
        <is>
          <t>Other long-term liabilities consisted of the following: Successor Predecessor September 30, December 31, (In thousands) Asset retirement obligation (ARO) liability $ 24,922 $ 66,627 Workers’ compensation 11,664 11,510 Contract liability 4,899 7,061 Separation benefit plans (1) 4,536 10,122 Finance lease obligations 4,272 7,379 Gas balancing liability 3,824 3,838 Deferred compensation plan — 6,180 Other long-term liability 1,997 — 56,114 112,717 Less current portion 12,324 17,376 Total other long-term liabilities $ 43,790 $ 95,341 _______________________ 1. As of the Effective Date, the Board adopted (i) the Amended and Restated Separation Benefit Plan of Unit Corporation and Participating Subsidiaries (Amended Separation Benefit Plan), (ii) the Amended and Restated Special Separation Benefit Plan of Unit Corporation and Participating Subsidiaries (Amended Special Separation Benefit Plan) and (iii) the Separation Benefit Plan of Unit Corporation and Participating Subsidiaries (New Separation Benefit Plan). In accordance with the Plan, the Amended Separation Benefit Plan and the Amended Special Separation Benefit Plan allow former employees or retained employees with vested severance benefits under either plan to receive certain cash payments in full satisfaction for their allowed separation claim under the Chapter 11 Cases. In accordance with the Plan, the New Separation Benefit Plan is a comprehensive severance plan for retained employees, including retained employees whose severance did not already vest under the Amended Separation Benefit Plan or the Amended Special Separation Benefit Plan. The New Separation Benefit Plan provides that eligible employees will be entitled to two weeks of severance pay per year of service, with a minimum of four weeks and a maximum of 13 weeks of severance p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Asset Retirement Obligations</t>
        </is>
      </c>
      <c r="B4" s="4" t="inlineStr">
        <is>
          <t xml:space="preserve">The following table shows certain information about our estimated AROs for the periods indicated (in thousands): ARO liability, December 31, 2019 (Predecessor) $ 66,627 Accretion of discount 1,545 Liability incurred 465 Liability settled (838) Liability sold (487) Revision of estimates (1) (28,328) ARO liability, August 31, 2020 (Predecessor) 38,984 Fresh start adjustments (14,393) ARO liability, August 31, 2020 (Successor) 24,591 Accretion of discount 116 Liability incurred 141 Liability settled (51) Liability sold — Revision of estimates 125 ARO liability, September 30, 2020 (Successor) 24,922 Less current portion 2,186 Total long-term ARO $ 22,736 _______________________ 1. Plugging liability estimates were revised in 2020 for updates in the cost of services used to plug wells over the preceding year and estimated dates to be plugged. The following table shows certain information about our estimated AROs for the periods indicated (in thousands): ARO liability, December 31, 2018 (Predecessor) $ 64,208 Accretion of discount 1,770 Liability incurred 4,325 Liability settled (2,805) Liability sold (1,721) Revision of estimates (1) (1,705) ARO liability, September 30, 2019 (Predecessor) 64,072 Less current portion 3,033 Total long-term ARO $ 61,039 _______________________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Restricted Stock Awards and Stock Options</t>
        </is>
      </c>
      <c r="B4" s="4" t="inlineStr">
        <is>
          <t>The following table summarizes the amount recorded for stock-based compensation, which consisted of restricted stock awards and stock options, for the time periods shown: Predecessor Two Months Ended Three Months Ended Eight Months Ended Nine Months Ended August 31, September 30, August 31, September 30, 2020 2019 2020 2019 (In millions) Recognized stock compensation expense (1) $ 2.0 $ 4.5 $ 6.1 $ 13.0 Capitalized stock compensation cost for our oil and natural gas properties — 0.7 — 2.0 Tax benefit on stock-based compensation 0.5 1.1 1.5 3.2 _______________________</t>
        </is>
      </c>
    </row>
    <row r="5">
      <c r="A5" s="4" t="inlineStr">
        <is>
          <t>Schedule of Fair Value of the Restricted Stock Awards Granted During the Periods</t>
        </is>
      </c>
      <c r="B5" s="4" t="inlineStr">
        <is>
          <t>This table shows the fair value of restricted stock awards granted to employees and non-employee directors during the periods indicated: Nine Months Ended September 30, 2019 Time Performance Vested Shares granted: Employees 927,173 424,070 Non-employee directors 72,784 — 999,957 424,070 Estimated fair value (in millions): (1) Employees $ 14.6 $ 7.1 Non-employee directors 0.9 — $ 15.5 $ 7.1 Percentage of shares granted expected to be distributed: Employees 95 % 52 % Non-employee directors 100 % N/A _______________________ 1. The performance shares represent 100% of the grant date fair value. (We recognize the grant date fair value minus estimated forfei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Derivatives outstanding</t>
        </is>
      </c>
      <c r="B4" s="4" t="inlineStr">
        <is>
          <t>As of September 30, 2020, these derivatives were outstanding: Term Commodity Contracted Volume Weighted Average Contracted Market Oct'20 - Dec'20 Natural gas - basis swap 30,000 MMBtu/day $(0.275) NGPL TEXOK Oct'20 - Dec'20 Natural gas - basis swap 20,000 MMBtu/day $(0.455) PEPL Jan'21 - Dec'21 Natural gas - basis swap 30,000 MMBtu/day $(0.215) NGPL TEXOK Oct'20 - Dec'20 Natural gas - swap 30,000 MMBtu/day $2.753 IF - NYMEX (HH) Jan'21 - Oct'21 Natural gas - swap 50,000 MMBtu/day $2.818 IF - NYMEX (HH) Nov'21 - Dec'21 Natural gas - swap 75,000 MMBtu/day $2.880 IF - NYMEX (HH) Jan'22 - Dec'22 Natural gas - swap 5,000 MMBtu/day $2.605 IF - NYMEX (HH) Jan'23 - Dec'23 Natural gas - swap 22,000 MMBtu/day $2.456 IF - NYMEX (HH) Oct'20 - Dec'20 Natural gas - collar 30,000 MMBtu/day $2.50 - $2.80 IF - NYMEX (HH) Jan'22 - Dec'22 Natural gas - collar 35,000 MMBtu/day $2.50 - $2.68 IF - NYMEX (HH) Oct'20 - Dec'20 Crude oil - swap 4,000 Bbl/day $43.35 WTI - NYMEX Jan'21 - Dec'21 Crude oil - swap 3,000 Bbl/day $44.65 WTI - NYMEX Jan'22 - Dec'22 Crude oil - swap 2,300 Bbl/day $42.25 WTI - NYMEX Jan'23 - Dec'23 Crude oil - swap 1,300 Bbl/day $43.60 WTI - NYMEX</t>
        </is>
      </c>
    </row>
    <row r="5">
      <c r="A5" s="4" t="inlineStr">
        <is>
          <t>Fair Value of Derivative Instruments and Locations in Balance Sheets</t>
        </is>
      </c>
      <c r="B5" s="4" t="inlineStr">
        <is>
          <t xml:space="preserve">The following tables present the fair values and locations of the derivative transactions recorded in our Unaudited Condensed Consolidated Balance Sheets: Derivative Assets Fair Value Successor Predecessor Balance Sheet Location September 30, December 31, (In thousands) Commodity derivatives: Current Current derivative asset $ 2,367 $ 633 Long-term Non-current derivative asset — — Total derivative assets $ 2,367 $ 633 Derivative Liabilities Fair Value Successor Predecessor Balance Sheet Location September 30, December 31, (In thousands) Commodity derivatives: Current Current derivative liability $ 1,114 $ — Long-term Non-current derivative liability 1,749 27 Total derivative liabilities $ 2,863 $ 27 </t>
        </is>
      </c>
    </row>
    <row r="6">
      <c r="A6" s="4" t="inlineStr">
        <is>
          <t>Effect of Derivative Instruments Recognized in Income Statements, Derivative Instruments</t>
        </is>
      </c>
      <c r="B6" s="4" t="inlineStr">
        <is>
          <t xml:space="preserve">Following is the effect of derivative instruments on the Unaudited Condensed Consolidated Statements of Operations for the periods indicated: Successor Predecessor One Month Ended Two Months Ended Three Months Ended September 30, August 31, September 30, (In thousands) Gain (loss) on derivatives: Gain (loss) on derivatives, included are amounts settled during the period of ($1,418), ($3,552), and $6,515, respectively $ 3,939 $ (4,250) $ 4,237 $ 3,939 $ (4,250) $ 4,237 Successor Predecessor One Month Ended Eight Months Ended Nine Months Ended September 30, August 31, September 30, (In thousands) Gain (loss) on derivatives: Gain (loss) on derivatives, included are amounts settled during the period of ($1,418), ($4,244), and $11,829, respectively $ 3,939 $ (10,704) $ 5,232 $ 3,939 $ (10,704) $ 5,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Recurring Fair Value Measurements</t>
        </is>
      </c>
      <c r="B4" s="4" t="inlineStr">
        <is>
          <t xml:space="preserve">The following tables set forth our recurring fair value measurements: Successor September 30, 2020 Level 2 Level 3 Effect Net Amounts Presented (In thousands) Financial assets (liabilities): Commodity derivatives: Assets $ 3,929 $ — $ (1,562) $ 2,367 Liabilities (4,425) — 1,562 (2,863) Total commodity derivatives $ (496) $ — $ — $ (496) Predecessor December 31, 2019 Level 2 Level 3 Effect Net Amounts Presented (In thousands) Financial assets (liabilities): Commodity derivatives: Assets $ 177 $ 1,204 $ (748) $ 633 Liabilities (775) — 748 (27) Total commodity derivatives $ (598) 1,204 — 606 </t>
        </is>
      </c>
    </row>
    <row r="5">
      <c r="A5" s="4" t="inlineStr">
        <is>
          <t>Reconciliations Of Level 3 Fair Value Measurements</t>
        </is>
      </c>
      <c r="B5" s="4" t="inlineStr">
        <is>
          <t>The following table is a reconciliation of our Level 3 fair value measurements: Net Derivatives Successor Predecessor One Month Ended Two Months Ended Three Months Ended September 30, August 31, September 30, (In thousands) Beginning of period $ — $ 843 $ 3,945 Total gains or losses (realized and unrealized): Included in earnings (1) — (405) 2,393 Settlements — (437) (3,627) End of period $ — $ — $ 2,711 Total losses for the period included in earnings attributable to the change in unrealized gain (loss) relating to assets still held at end of period $ — $ (843) $ (1,234) _______________________ 1. Commodity derivatives are reported in the Unaudited Condensed Consolidated Statements of Operations in gain (loss) on derivatives. The following table is a reconciliation of our Level 3 fair value measurements: Net Derivatives Successor Predecessor One Month Ended Eight Months Ended Nine Months Ended September 30, August 31, September 30, (In thousands) Beginning of period $ — $ 1,204 $ 10,630 Total gains or losses (realized and unrealized): Included in earnings (1) — 872 (980) Settlements — (2,075) (6,939) End of period — — $ 2,711 Total losses for the period included in earnings attributable to the change in unrealized gain (loss) relating to assets still held at end of period $ — $ (1,204) $ (7,919) _______________________ 1. Commodity derivatives are reported in the Unaudited Condensed Consolidated Statements of Operations in gain (loss) on deriva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5" customWidth="1" min="6" max="6"/>
    <col width="13" customWidth="1" min="7" max="7"/>
    <col width="15" customWidth="1" min="8" max="8"/>
    <col width="13" customWidth="1" min="9" max="9"/>
    <col width="15" customWidth="1" min="10" max="10"/>
  </cols>
  <sheetData>
    <row r="1">
      <c r="A1" s="1" t="inlineStr">
        <is>
          <t>Condensed Consolidated Statements of Operations (Unaudited) - USD ($) $ in Thousands</t>
        </is>
      </c>
      <c r="B1" s="2" t="inlineStr">
        <is>
          <t>1 Months Ended</t>
        </is>
      </c>
      <c r="D1" s="2" t="inlineStr">
        <is>
          <t>2 Months Ended</t>
        </is>
      </c>
      <c r="F1" s="2" t="inlineStr">
        <is>
          <t>3 Months Ended</t>
        </is>
      </c>
      <c r="H1" s="2" t="inlineStr">
        <is>
          <t>8 Months Ended</t>
        </is>
      </c>
      <c r="J1" s="2" t="inlineStr">
        <is>
          <t>9 Months Ended</t>
        </is>
      </c>
    </row>
    <row r="2">
      <c r="B2" s="2" t="inlineStr">
        <is>
          <t>Sep. 30, 2020</t>
        </is>
      </c>
      <c r="D2" s="2" t="inlineStr">
        <is>
          <t>Aug. 31, 2020</t>
        </is>
      </c>
      <c r="F2" s="2" t="inlineStr">
        <is>
          <t>Sep. 30, 2019</t>
        </is>
      </c>
      <c r="H2" s="2" t="inlineStr">
        <is>
          <t>Aug. 31, 2020</t>
        </is>
      </c>
      <c r="J2" s="2" t="inlineStr">
        <is>
          <t>Sep. 30, 2019</t>
        </is>
      </c>
    </row>
    <row r="3">
      <c r="A3" s="3" t="inlineStr">
        <is>
          <t>Revenues:</t>
        </is>
      </c>
    </row>
    <row r="4">
      <c r="A4" s="4" t="inlineStr">
        <is>
          <t>Revenues</t>
        </is>
      </c>
      <c r="B4" s="6" t="n">
        <v>32846</v>
      </c>
      <c r="C4" s="4" t="inlineStr">
        <is>
          <t>[1]</t>
        </is>
      </c>
      <c r="D4" s="6" t="n">
        <v>65574</v>
      </c>
      <c r="E4" s="4" t="inlineStr">
        <is>
          <t>[1]</t>
        </is>
      </c>
      <c r="F4" s="6" t="n">
        <v>155439</v>
      </c>
      <c r="G4" s="4" t="inlineStr">
        <is>
          <t>[1]</t>
        </is>
      </c>
      <c r="H4" s="6" t="n">
        <v>276957</v>
      </c>
      <c r="I4" s="4" t="inlineStr">
        <is>
          <t>[1]</t>
        </is>
      </c>
      <c r="J4" s="6" t="n">
        <v>510276</v>
      </c>
    </row>
    <row r="5">
      <c r="A5" s="3" t="inlineStr">
        <is>
          <t>Operating costs:</t>
        </is>
      </c>
    </row>
    <row r="6">
      <c r="A6" s="4" t="inlineStr">
        <is>
          <t>Operating costs</t>
        </is>
      </c>
      <c r="B6" s="5" t="n">
        <v>19515</v>
      </c>
      <c r="D6" s="5" t="n">
        <v>38720</v>
      </c>
      <c r="F6" s="5" t="n">
        <v>92653</v>
      </c>
      <c r="H6" s="5" t="n">
        <v>237546</v>
      </c>
      <c r="J6" s="5" t="n">
        <v>294164</v>
      </c>
    </row>
    <row r="7">
      <c r="A7" s="4" t="inlineStr">
        <is>
          <t>Depreciation, depletion, and amortization</t>
        </is>
      </c>
      <c r="B7" s="5" t="n">
        <v>7467</v>
      </c>
      <c r="D7" s="5" t="n">
        <v>17919</v>
      </c>
      <c r="F7" s="5" t="n">
        <v>70214</v>
      </c>
      <c r="H7" s="5" t="n">
        <v>115496</v>
      </c>
      <c r="J7" s="5" t="n">
        <v>198632</v>
      </c>
    </row>
    <row r="8">
      <c r="A8" s="4" t="inlineStr">
        <is>
          <t>Impairments (Note 4)</t>
        </is>
      </c>
      <c r="B8" s="5" t="n">
        <v>13237</v>
      </c>
      <c r="D8" s="5" t="n">
        <v>16572</v>
      </c>
      <c r="F8" s="5" t="n">
        <v>234880</v>
      </c>
      <c r="H8" s="5" t="n">
        <v>867814</v>
      </c>
      <c r="J8" s="5" t="n">
        <v>234880</v>
      </c>
    </row>
    <row r="9">
      <c r="A9" s="4" t="inlineStr">
        <is>
          <t>Loss on abandonment of assets (Note 4)</t>
        </is>
      </c>
      <c r="B9" s="5" t="n">
        <v>0</v>
      </c>
      <c r="D9" s="5" t="n">
        <v>1179</v>
      </c>
      <c r="F9" s="5" t="n">
        <v>0</v>
      </c>
      <c r="H9" s="5" t="n">
        <v>18733</v>
      </c>
      <c r="J9" s="5" t="n">
        <v>0</v>
      </c>
    </row>
    <row r="10">
      <c r="A10" s="4" t="inlineStr">
        <is>
          <t>General and administrative</t>
        </is>
      </c>
      <c r="B10" s="5" t="n">
        <v>1582</v>
      </c>
      <c r="D10" s="5" t="n">
        <v>5399</v>
      </c>
      <c r="F10" s="5" t="n">
        <v>10094</v>
      </c>
      <c r="H10" s="5" t="n">
        <v>42766</v>
      </c>
      <c r="J10" s="5" t="n">
        <v>29899</v>
      </c>
    </row>
    <row r="11">
      <c r="A11" s="4" t="inlineStr">
        <is>
          <t>(Gain) loss on disposition of assets</t>
        </is>
      </c>
      <c r="B11" s="5" t="n">
        <v>-222</v>
      </c>
      <c r="D11" s="5" t="n">
        <v>-1356</v>
      </c>
      <c r="F11" s="5" t="n">
        <v>231</v>
      </c>
      <c r="H11" s="5" t="n">
        <v>-89</v>
      </c>
      <c r="J11" s="5" t="n">
        <v>1424</v>
      </c>
    </row>
    <row r="12">
      <c r="A12" s="4" t="inlineStr">
        <is>
          <t>Total operating expenses</t>
        </is>
      </c>
      <c r="B12" s="5" t="n">
        <v>41579</v>
      </c>
      <c r="D12" s="5" t="n">
        <v>78433</v>
      </c>
      <c r="F12" s="5" t="n">
        <v>408072</v>
      </c>
      <c r="H12" s="5" t="n">
        <v>1282266</v>
      </c>
      <c r="J12" s="5" t="n">
        <v>758999</v>
      </c>
    </row>
    <row r="13">
      <c r="A13" s="4" t="inlineStr">
        <is>
          <t>Loss from operations</t>
        </is>
      </c>
      <c r="B13" s="5" t="n">
        <v>-8733</v>
      </c>
      <c r="D13" s="5" t="n">
        <v>-12859</v>
      </c>
      <c r="F13" s="5" t="n">
        <v>-252633</v>
      </c>
      <c r="H13" s="5" t="n">
        <v>-1005309</v>
      </c>
      <c r="J13" s="5" t="n">
        <v>-248723</v>
      </c>
    </row>
    <row r="14">
      <c r="A14" s="3" t="inlineStr">
        <is>
          <t>Other income (expense):</t>
        </is>
      </c>
    </row>
    <row r="15">
      <c r="A15" s="4" t="inlineStr">
        <is>
          <t>Interest, net</t>
        </is>
      </c>
      <c r="B15" s="5" t="n">
        <v>-826</v>
      </c>
      <c r="D15" s="5" t="n">
        <v>-1959</v>
      </c>
      <c r="F15" s="5" t="n">
        <v>-9534</v>
      </c>
      <c r="H15" s="5" t="n">
        <v>-22824</v>
      </c>
      <c r="J15" s="5" t="n">
        <v>-27067</v>
      </c>
    </row>
    <row r="16">
      <c r="A16" s="4" t="inlineStr">
        <is>
          <t>Write-off of debt issuance costs (Note 9)</t>
        </is>
      </c>
      <c r="B16" s="5" t="n">
        <v>0</v>
      </c>
      <c r="D16" s="5" t="n">
        <v>0</v>
      </c>
      <c r="H16" s="5" t="n">
        <v>-2426</v>
      </c>
      <c r="J16" s="5" t="n">
        <v>0</v>
      </c>
    </row>
    <row r="17">
      <c r="A17" s="4" t="inlineStr">
        <is>
          <t>Gain (loss) on derivatives (Note 13)</t>
        </is>
      </c>
      <c r="B17" s="5" t="n">
        <v>3939</v>
      </c>
      <c r="D17" s="5" t="n">
        <v>-4250</v>
      </c>
      <c r="F17" s="5" t="n">
        <v>4237</v>
      </c>
      <c r="H17" s="5" t="n">
        <v>-10704</v>
      </c>
      <c r="J17" s="5" t="n">
        <v>5232</v>
      </c>
    </row>
    <row r="18">
      <c r="A18" s="4" t="inlineStr">
        <is>
          <t>Reorganization items, net (Note 3)</t>
        </is>
      </c>
      <c r="B18" s="5" t="n">
        <v>-1155</v>
      </c>
      <c r="D18" s="5" t="n">
        <v>141002</v>
      </c>
      <c r="F18" s="5" t="n">
        <v>0</v>
      </c>
      <c r="H18" s="5" t="n">
        <v>133975</v>
      </c>
      <c r="J18" s="5" t="n">
        <v>0</v>
      </c>
    </row>
    <row r="19">
      <c r="A19" s="4" t="inlineStr">
        <is>
          <t>Other, net</t>
        </is>
      </c>
      <c r="B19" s="5" t="n">
        <v>39</v>
      </c>
      <c r="D19" s="5" t="n">
        <v>1931</v>
      </c>
      <c r="F19" s="5" t="n">
        <v>-622</v>
      </c>
      <c r="H19" s="5" t="n">
        <v>2034</v>
      </c>
      <c r="J19" s="5" t="n">
        <v>-611</v>
      </c>
    </row>
    <row r="20">
      <c r="A20" s="4" t="inlineStr">
        <is>
          <t>Total other income (expense)</t>
        </is>
      </c>
      <c r="B20" s="5" t="n">
        <v>1997</v>
      </c>
      <c r="D20" s="5" t="n">
        <v>136724</v>
      </c>
      <c r="F20" s="5" t="n">
        <v>-5919</v>
      </c>
      <c r="H20" s="5" t="n">
        <v>100055</v>
      </c>
      <c r="J20" s="5" t="n">
        <v>-22446</v>
      </c>
    </row>
    <row r="21">
      <c r="A21" s="4" t="inlineStr">
        <is>
          <t>Income (loss) before income taxes</t>
        </is>
      </c>
      <c r="B21" s="5" t="n">
        <v>-6736</v>
      </c>
      <c r="D21" s="5" t="n">
        <v>123865</v>
      </c>
      <c r="F21" s="5" t="n">
        <v>-258552</v>
      </c>
      <c r="H21" s="5" t="n">
        <v>-905254</v>
      </c>
      <c r="J21" s="5" t="n">
        <v>-271169</v>
      </c>
    </row>
    <row r="22">
      <c r="A22" s="3" t="inlineStr">
        <is>
          <t>Income tax benefit:</t>
        </is>
      </c>
    </row>
    <row r="23">
      <c r="A23" s="4" t="inlineStr">
        <is>
          <t>Current</t>
        </is>
      </c>
      <c r="B23" s="5" t="n">
        <v>0</v>
      </c>
      <c r="H23" s="5" t="n">
        <v>-917</v>
      </c>
      <c r="J23" s="5" t="n">
        <v>0</v>
      </c>
    </row>
    <row r="24">
      <c r="A24" s="4" t="inlineStr">
        <is>
          <t>Deferred</t>
        </is>
      </c>
      <c r="B24" s="5" t="n">
        <v>0</v>
      </c>
      <c r="D24" s="5" t="n">
        <v>-4750</v>
      </c>
      <c r="F24" s="5" t="n">
        <v>-50763</v>
      </c>
      <c r="H24" s="5" t="n">
        <v>-13713</v>
      </c>
      <c r="J24" s="5" t="n">
        <v>-53081</v>
      </c>
    </row>
    <row r="25">
      <c r="A25" s="4" t="inlineStr">
        <is>
          <t>Total income taxes</t>
        </is>
      </c>
      <c r="B25" s="5" t="n">
        <v>0</v>
      </c>
      <c r="D25" s="5" t="n">
        <v>-4750</v>
      </c>
      <c r="F25" s="5" t="n">
        <v>-50763</v>
      </c>
      <c r="H25" s="5" t="n">
        <v>-14630</v>
      </c>
      <c r="J25" s="5" t="n">
        <v>-53081</v>
      </c>
    </row>
    <row r="26">
      <c r="A26" s="4" t="inlineStr">
        <is>
          <t>Net income (loss)</t>
        </is>
      </c>
      <c r="B26" s="5" t="n">
        <v>-6736</v>
      </c>
      <c r="D26" s="5" t="n">
        <v>128615</v>
      </c>
      <c r="F26" s="5" t="n">
        <v>-207789</v>
      </c>
      <c r="H26" s="5" t="n">
        <v>-890624</v>
      </c>
      <c r="J26" s="5" t="n">
        <v>-218088</v>
      </c>
    </row>
    <row r="27">
      <c r="A27" s="4" t="inlineStr">
        <is>
          <t>Net income (loss) attributable to non-controlling interest</t>
        </is>
      </c>
      <c r="B27" s="5" t="n">
        <v>2232</v>
      </c>
      <c r="D27" s="5" t="n">
        <v>73484</v>
      </c>
      <c r="F27" s="5" t="n">
        <v>-903</v>
      </c>
      <c r="H27" s="5" t="n">
        <v>40388</v>
      </c>
      <c r="J27" s="5" t="n">
        <v>811</v>
      </c>
    </row>
    <row r="28">
      <c r="A28" s="4" t="inlineStr">
        <is>
          <t>Net income (loss) attributable to Unit Corporation</t>
        </is>
      </c>
      <c r="B28" s="6" t="n">
        <v>-8968</v>
      </c>
      <c r="D28" s="6" t="n">
        <v>55131</v>
      </c>
      <c r="F28" s="6" t="n">
        <v>-206886</v>
      </c>
      <c r="H28" s="6" t="n">
        <v>-931012</v>
      </c>
      <c r="J28" s="6" t="n">
        <v>-218899</v>
      </c>
    </row>
    <row r="29">
      <c r="A29" s="3" t="inlineStr">
        <is>
          <t>Net income (loss) attributable to Unit Corporation per common share (Note 7):</t>
        </is>
      </c>
    </row>
    <row r="30">
      <c r="A30" s="4" t="inlineStr">
        <is>
          <t>Basic</t>
        </is>
      </c>
      <c r="B30" s="7" t="n">
        <v>-0.75</v>
      </c>
      <c r="D30" s="7" t="n">
        <v>1.03</v>
      </c>
      <c r="F30" s="7" t="n">
        <v>-3.91</v>
      </c>
      <c r="H30" s="7" t="n">
        <v>-17.45</v>
      </c>
      <c r="J30" s="7" t="n">
        <v>-4.14</v>
      </c>
    </row>
    <row r="31">
      <c r="A31" s="4" t="inlineStr">
        <is>
          <t>Diluted</t>
        </is>
      </c>
      <c r="D31" s="7" t="n">
        <v>1.03</v>
      </c>
      <c r="F31" s="7" t="n">
        <v>-3.91</v>
      </c>
      <c r="H31" s="7" t="n">
        <v>-17.45</v>
      </c>
      <c r="J31" s="7" t="n">
        <v>-4.14</v>
      </c>
    </row>
    <row r="32">
      <c r="A32" s="4" t="inlineStr">
        <is>
          <t>Oil and natural gas</t>
        </is>
      </c>
    </row>
    <row r="33">
      <c r="A33" s="3" t="inlineStr">
        <is>
          <t>Revenues:</t>
        </is>
      </c>
    </row>
    <row r="34">
      <c r="A34" s="4" t="inlineStr">
        <is>
          <t>Revenues</t>
        </is>
      </c>
      <c r="B34" s="6" t="n">
        <v>13643</v>
      </c>
      <c r="C34" s="4" t="inlineStr">
        <is>
          <t>[1]</t>
        </is>
      </c>
      <c r="D34" s="6" t="n">
        <v>27961</v>
      </c>
      <c r="E34" s="4" t="inlineStr">
        <is>
          <t>[1]</t>
        </is>
      </c>
      <c r="F34" s="6" t="n">
        <v>78045</v>
      </c>
      <c r="G34" s="4" t="inlineStr">
        <is>
          <t>[1]</t>
        </is>
      </c>
      <c r="H34" s="6" t="n">
        <v>103439</v>
      </c>
      <c r="I34" s="4" t="inlineStr">
        <is>
          <t>[1]</t>
        </is>
      </c>
      <c r="J34" s="6" t="n">
        <v>241955</v>
      </c>
    </row>
    <row r="35">
      <c r="A35" s="3" t="inlineStr">
        <is>
          <t>Operating costs:</t>
        </is>
      </c>
    </row>
    <row r="36">
      <c r="A36" s="4" t="inlineStr">
        <is>
          <t>Operating costs</t>
        </is>
      </c>
      <c r="B36" s="5" t="n">
        <v>6674</v>
      </c>
      <c r="D36" s="5" t="n">
        <v>15488</v>
      </c>
      <c r="F36" s="5" t="n">
        <v>35364</v>
      </c>
      <c r="H36" s="5" t="n">
        <v>117691</v>
      </c>
      <c r="J36" s="5" t="n">
        <v>104320</v>
      </c>
    </row>
    <row r="37">
      <c r="A37" s="4" t="inlineStr">
        <is>
          <t>Contract drilling</t>
        </is>
      </c>
    </row>
    <row r="38">
      <c r="A38" s="3" t="inlineStr">
        <is>
          <t>Revenues:</t>
        </is>
      </c>
    </row>
    <row r="39">
      <c r="A39" s="4" t="inlineStr">
        <is>
          <t>Revenues</t>
        </is>
      </c>
      <c r="B39" s="5" t="n">
        <v>4414</v>
      </c>
      <c r="C39" s="4" t="inlineStr">
        <is>
          <t>[1]</t>
        </is>
      </c>
      <c r="D39" s="5" t="n">
        <v>7685</v>
      </c>
      <c r="E39" s="4" t="inlineStr">
        <is>
          <t>[1]</t>
        </is>
      </c>
      <c r="F39" s="5" t="n">
        <v>37596</v>
      </c>
      <c r="G39" s="4" t="inlineStr">
        <is>
          <t>[1]</t>
        </is>
      </c>
      <c r="H39" s="5" t="n">
        <v>73519</v>
      </c>
      <c r="I39" s="4" t="inlineStr">
        <is>
          <t>[1]</t>
        </is>
      </c>
      <c r="J39" s="5" t="n">
        <v>131788</v>
      </c>
    </row>
    <row r="40">
      <c r="A40" s="3" t="inlineStr">
        <is>
          <t>Operating costs:</t>
        </is>
      </c>
    </row>
    <row r="41">
      <c r="A41" s="4" t="inlineStr">
        <is>
          <t>Operating costs</t>
        </is>
      </c>
      <c r="B41" s="5" t="n">
        <v>2989</v>
      </c>
      <c r="D41" s="5" t="n">
        <v>5410</v>
      </c>
      <c r="F41" s="5" t="n">
        <v>28796</v>
      </c>
      <c r="H41" s="5" t="n">
        <v>51810</v>
      </c>
      <c r="J41" s="5" t="n">
        <v>89505</v>
      </c>
    </row>
    <row r="42">
      <c r="A42" s="4" t="inlineStr">
        <is>
          <t>Gas gathering and processing</t>
        </is>
      </c>
    </row>
    <row r="43">
      <c r="A43" s="3" t="inlineStr">
        <is>
          <t>Revenues:</t>
        </is>
      </c>
    </row>
    <row r="44">
      <c r="A44" s="4" t="inlineStr">
        <is>
          <t>Revenues</t>
        </is>
      </c>
      <c r="B44" s="5" t="n">
        <v>14789</v>
      </c>
      <c r="C44" s="4" t="inlineStr">
        <is>
          <t>[1]</t>
        </is>
      </c>
      <c r="D44" s="5" t="n">
        <v>29928</v>
      </c>
      <c r="E44" s="4" t="inlineStr">
        <is>
          <t>[1]</t>
        </is>
      </c>
      <c r="F44" s="5" t="n">
        <v>39798</v>
      </c>
      <c r="G44" s="4" t="inlineStr">
        <is>
          <t>[1]</t>
        </is>
      </c>
      <c r="H44" s="5" t="n">
        <v>99999</v>
      </c>
      <c r="I44" s="4" t="inlineStr">
        <is>
          <t>[1]</t>
        </is>
      </c>
      <c r="J44" s="5" t="n">
        <v>136533</v>
      </c>
    </row>
    <row r="45">
      <c r="A45" s="3" t="inlineStr">
        <is>
          <t>Operating costs:</t>
        </is>
      </c>
    </row>
    <row r="46">
      <c r="A46" s="4" t="inlineStr">
        <is>
          <t>Operating costs</t>
        </is>
      </c>
      <c r="B46" s="6" t="n">
        <v>9852</v>
      </c>
      <c r="D46" s="6" t="n">
        <v>17822</v>
      </c>
      <c r="F46" s="6" t="n">
        <v>28493</v>
      </c>
      <c r="H46" s="6" t="n">
        <v>68045</v>
      </c>
      <c r="J46" s="6" t="n">
        <v>100339</v>
      </c>
    </row>
    <row r="47"/>
    <row r="48">
      <c r="A48" s="4" t="inlineStr">
        <is>
          <t>[1]</t>
        </is>
      </c>
      <c r="B48" s="4" t="inlineStr">
        <is>
          <t>The revenues for oil and natural gas occur at a point in time. The revenues for contract drilling and gas gathering and processing occur over time.</t>
        </is>
      </c>
    </row>
  </sheetData>
  <mergeCells count="11">
    <mergeCell ref="A1:A2"/>
    <mergeCell ref="B1:C1"/>
    <mergeCell ref="D1:E1"/>
    <mergeCell ref="F1:G1"/>
    <mergeCell ref="H1:I1"/>
    <mergeCell ref="B2:C2"/>
    <mergeCell ref="D2:E2"/>
    <mergeCell ref="F2:G2"/>
    <mergeCell ref="H2:I2"/>
    <mergeCell ref="A47:J47"/>
    <mergeCell ref="B48:J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pplemental cash flow information related to leases</t>
        </is>
      </c>
      <c r="B4" s="4" t="inlineStr">
        <is>
          <t xml:space="preserve">The following table shows supplemental cash flow information related to leases for the periods indicated: Successor Predecessor One Month Eight Months Ended Nine Months Ended September 30, August 31, September 30, (In thousands) Cash paid for amounts included in the measurement of lease liabilities: Operating cash flows for operating leases $ 351 $ 3,849 $ 2,862 Financing cash flows for finance leases 350 2,757 2,984 Lease liabilities recognized in exchange for new operating lease right of use assets — — 5 </t>
        </is>
      </c>
    </row>
    <row r="5">
      <c r="A5" s="4" t="inlineStr">
        <is>
          <t>Schedule of lease assets and liabilities</t>
        </is>
      </c>
      <c r="B5" s="4" t="inlineStr">
        <is>
          <t xml:space="preserve">The following table shows information about our lease assets and liabilities in our Unaudited Condensed Consolidated Balance Sheets: Successor Predecessor Classification on the Consolidated Balance Sheets September 30, December 31, (In thousands) Assets Operating right of use assets Right of use assets $ 6,488 $ 5,673 Finance right of use assets Property, plant, and equipment, net 15,985 17,396 Total right of use assets $ 22,473 $ 23,069 Liabilities Current liabilities: Operating lease liabilities Current operating lease liabilities $ 3,985 $ 3,430 Finance lease liabilities Current portion of other long-term liabilities 4,272 4,164 Non-current liabilities: Operating lease liabilities Operating lease liabilities 2,431 2,071 Finance lease liabilities Other long-term liabilities — 3,215 Total lease liabilities $ 10,688 $ 12,880 </t>
        </is>
      </c>
    </row>
    <row r="6">
      <c r="A6" s="4" t="inlineStr">
        <is>
          <t>Schedule of lease costs</t>
        </is>
      </c>
      <c r="B6" s="4" t="inlineStr">
        <is>
          <t xml:space="preserve">The following table shows certain information related to the lease costs for our finance and operating leases for the periods indicated: Successor Predecessor One Month Ended Two Months Ended Three Months Ended September 30, August 31, September 30, (In thousands) Components of total lease cost: Amortization of finance leased assets $ 350 $ 696 $ 1,005 Interest on finance lease liabilities 15 35 91 Operating lease cost 328 965 1,267 Short-term lease cost, included are amounts capitalized related to our oil and natural gas segment of less than $0.1 million, $0.1 million, and $7.0 million, respectively 867 1,448 10,841 Variable lease cost 29 58 93 Total lease cost $ 1,589 $ 3,202 $ 13,297 Successor Predecessor One Month Ended Eight Months Ended Nine Months Ended September 30, August 31, September 30, (In thousands) Components of total lease cost: Amortization of finance leased assets $ 350 $ 2,757 $ 2,985 Interest on finance lease liabilities 15 165 302 Operating lease cost 328 3,604 2,915 Short-term lease cost, included are amounts capitalized related to our oil and natural gas segment of less than $0.1 million, $1.5 million, and $21.7 million, respectively 867 8,190 32,857 Variable lease cost 29 223 283 Total lease cost $ 1,589 $ 14,939 $ 39,341 </t>
        </is>
      </c>
    </row>
    <row r="7">
      <c r="A7" s="4" t="inlineStr">
        <is>
          <t>Schedule of weighted average discount rate for leases</t>
        </is>
      </c>
      <c r="B7" s="4" t="inlineStr">
        <is>
          <t>The following table shows certain information related to the weighted average remaining lease terms and the weighted average discount rates for our operating and finance leases: Weighted Average Remaining Lease Term Weighted Average Discount Rate (1) (In years) Operating leases 1.6 4.04% Finance leases 0.9 4.00% _______________________ 1. Our weighted average discount rates represent the rate implicit in the lease or our incremental borrowing rate for a term equal to the remaining term of the lease.</t>
        </is>
      </c>
    </row>
    <row r="8">
      <c r="A8" s="4" t="inlineStr">
        <is>
          <t>Operating leases</t>
        </is>
      </c>
      <c r="B8" s="4" t="inlineStr">
        <is>
          <t xml:space="preserve">The following table sets forth the maturity of our operating lease liabilities as of September 30, 2020: Amount (In thousands) Ending October 1, 2021 $ 4,184 2022 2,241 2023 157 2024 18 2025 12 2025 and beyond 66 Total future payments 6,678 Less: Interest 262 Present value of future minimum operating lease payments 6,416 Less: Current portion 3,985 Total long-term operating lease payments $ 2,431 </t>
        </is>
      </c>
    </row>
    <row r="9">
      <c r="A9" s="4" t="inlineStr">
        <is>
          <t>Finance leases</t>
        </is>
      </c>
      <c r="B9" s="4" t="inlineStr">
        <is>
          <t xml:space="preserve">The following table sets forth the maturity of our finance lease liabilities as of September 30, 2020: Amount Ending October 1, (In thousands) 2021 $ 5,323 Total future payments 5,323 Less payments related to: Maintenance 978 Interest 73 Present value of future minimum finance lease payments 4,272 Less: Current portion 4,272 Total long-term finance lease payment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 (Tables)</t>
        </is>
      </c>
      <c r="B1" s="2" t="inlineStr">
        <is>
          <t>9 Months Ended</t>
        </is>
      </c>
    </row>
    <row r="2">
      <c r="B2" s="2" t="inlineStr">
        <is>
          <t>Sep. 30, 2020</t>
        </is>
      </c>
    </row>
    <row r="3">
      <c r="A3" s="3" t="inlineStr">
        <is>
          <t>Variable Interest Entity Arrangements [Abstract]</t>
        </is>
      </c>
    </row>
    <row r="4">
      <c r="A4" s="4" t="inlineStr">
        <is>
          <t>Schedule of Assets and Liabilities</t>
        </is>
      </c>
      <c r="B4" s="4" t="inlineStr">
        <is>
          <t xml:space="preserve">The carrying value of Superior's assets and liabilities, after eliminations of any intercompany transactions and balances, in the consolidated balance sheets is included below. The assets and liabilities of Superior are reflected at estimated fair value at September 30, 2020 as part of the company’s application of fresh start accounting as described in Note 3 - Fresh Start Accounting. The asset and liabilities at December 31, 2019 reflect historical basis prior to any fresh start accounting adjustments. September 30, December 31, (In thousands) Current assets: Cash and cash equivalents $ 15,320 $ — Accounts receivable 23,562 21,073 Prepaid expenses and other 7,034 7,686 Total current assets 45,916 28,759 Property and equipment: Gas gathering and processing equipment 250,608 824,699 Transportation equipment 1,888 3,390 252,496 828,089 Less accumulated depreciation, depletion, amortization, and impairment 2,658 407,144 Net property and equipment 249,838 420,945 Right of use asset 3,259 3,948 Other assets 3,928 9,442 Total assets $ 302,941 $ 463,094 Current liabilities: Accounts payable $ 11,894 $ 18,511 Accrued liabilities 5,849 4,198 Current operating lease liability 1,752 2,407 Current portion of other long-term liabilities 7,051 7,060 Total current liabilities 26,546 32,176 Long-term debt 12,000 16,500 Operating lease liability 1,457 1,404 Other long-term liabilities 2,119 8,126 Total liabilities $ 42,122 $ 58,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Information (Tables)</t>
        </is>
      </c>
      <c r="B1" s="2" t="inlineStr">
        <is>
          <t>9 Months Ended</t>
        </is>
      </c>
    </row>
    <row r="2">
      <c r="B2" s="2" t="inlineStr">
        <is>
          <t>Sep. 30, 2020</t>
        </is>
      </c>
    </row>
    <row r="3">
      <c r="A3" s="3" t="inlineStr">
        <is>
          <t>Segment Reporting [Abstract]</t>
        </is>
      </c>
    </row>
    <row r="4">
      <c r="A4" s="4" t="inlineStr">
        <is>
          <t>Industry segment information</t>
        </is>
      </c>
      <c r="B4" s="4" t="inlineStr">
        <is>
          <t>The following tables provide certain information about the operations of each of our segments: Successor One Month Ended September 30, 2020 Oil and Natural Gas Contract Drilling Mid-stream Corporate and Other Eliminations Total Consolidated (In thousands) Revenues: (1) Oil and natural gas $ 13,644 $ — $ — $ — $ (1) $ 13,643 Contract drilling — 4,414 — — — 4,414 Gas gathering and processing — — 17,284 — (2,495) 14,789 Total revenues 13,644 4,414 17,284 — (2,496) 32,846 Expenses: Operating costs: Oil and natural gas 6,892 — — — (218) 6,674 Contract drilling — 2,989 — — — 2,989 Gas gathering and processing — — 12,130 — (2,278) 9,852 Total operating costs 6,892 2,989 12,130 — (2,496) 19,515 Depreciation, depletion, and amortization 4,199 526 2,658 84 — 7,467 Impairments 13,237 — — — — 13,237 Total expenses 24,328 3,515 14,788 84 (2,496) 40,219 General and administrative — — — 1,582 — 1,582 Gain on disposition of assets (10) (212) — — — (222) Income (loss) from operations (10,674) 1,111 2,496 (1,666) — (8,733) Gain on derivatives — — — 3,939 — 3,939 Reorganization items, net — — — (1,155) — (1,155) Interest, net — — (137) (689) — (826) Other 29 1 8 1 — 39 Income (loss) before income taxes $ (10,645) $ 1,112 $ 2,367 $ 430 $ — $ (6,736) _______________________ 1. The revenues for oil and natural gas occur at a point in time. The revenues for contract drilling and gas gathering and processing occur over time. Predecessor Two Months Ended August 31, 2020 Oil and Natural Gas Contract Drilling Mid-stream Corporate and Other Eliminations Total Consolidated (In thousands) Revenues: (1) Oil and natural gas $ 27,962 $ — $ — $ — $ (1) $ 27,961 Contract drilling — 7,685 — — — 7,685 Gas gathering and processing — — 34,132 — (4,204) 29,928 Total revenues 27,962 7,685 34,132 — (4,205) 65,574 Expenses: Operating costs: Oil and natural gas 15,895 — — — (407) 15,488 Contract drilling — 5,410 — — — 5,410 Gas gathering and processing — — 21,620 — (3,798) 17,822 Total operating costs 15,895 5,410 21,620 — (4,205) 38,720 Depreciation, depletion, and amortization 9,975 853 6,750 341 — 17,919 Impairments 16,572 — — — — 16,572 Total expenses 42,442 6,263 28,370 341 (4,205) 73,211 Loss on abandonment of assets 87 1,092 — — — 1,179 General and administrative — — — 5,399 — 5,399 Gain on disposition of assets (102) (1,251) (3) 0 — — (1,356) Income (loss) from operations (14,465) 1,581 5,765 (5,740) — (12,859) Loss on derivatives — — — (4,250) — (4,250) Reorganization items, net 15,504 (183,664) (71,016) 380,178 — 141,002 Interest, net — — (828) (1,131) — (1,959) Other 428 1,426 11 66 — 1,931 Income (loss) before income taxes $ 1,467 $ (180,657) $ (66,068) $ 369,123 $ — $ 123,865 _______________________ 1. The revenues for oil and natural gas occur at a point in time. The revenues for contract drilling and gas gathering and processing occur over time. Predecessor Three Months Ended September 30, 2019 Oil and Natural Gas Contract Drilling Mid-stream Corporate and Other Eliminations Total Consolidated (In thousands) Revenues: (1) Oil and natural gas $ 78,045 $ — $ — $ — $ — $ 78,045 Contract drilling — 38,626 — — (1,030) 37,596 Gas gathering and processing — — 48,585 — (8,787) 39,798 Total revenues 78,045 38,626 48,585 — (9,817) 155,439 Expenses: Operating costs: Oil and natural gas 36,621 — — — (1,257) 35,364 Contract drilling — 29,913 — — (1,117) 28,796 Gas gathering and processing — — 36,023 — (7,530) 28,493 Total operating costs 36,621 29,913 36,023 — (9,904) 92,653 Depreciation, depletion, and amortization 43,587 12,845 11,847 1,935 — 70,214 Impairments 169,806 62,809 2,265 — — 234,880 Total expenses 250,014 105,567 50,135 1,935 (9,904) 397,747 General and administrative — — — 10,094 — 10,094 (Gain) loss on disposition of assets (28) 288 (28) (1) — 231 Income (loss) from operations (171,941) (67,229) (1,522) (12,028) 87 (252,633) Gain on derivatives — — — 4,237 — 4,237 Interest, net — — (448) (9,086) — (9,534) Other — (627) — 5 — (622) Income (loss) before income taxes $ (171,941) $ (67,856) $ (1,970) $ (16,872) 87 $ (258,552) _______________________ 1. The revenues for oil and natural gas occur at a point in time. The revenues for contract drilling and gas gathering and processing occur over time. Predecessor Eight Months Ended August 31, 2020 Oil and Natural Gas Contract Drilling Mid-stream Corporate and Other Eliminations Total Consolidated (In thousands) Revenues: (1) Oil and natural gas $ 103,443 $ — $ — $ — $ (4) $ 103,439 Contract drilling — 73,519 — — — 73,519 Gas gathering and processing — — 114,531 — (14,532) 99,999 Total revenues 103,443 73,519 114,531 — (14,536) 276,957 Expenses: Operating costs: Oil and natural gas 119,664 — — — (1,973) 117,691 Contract drilling — 51,811 — — (1) 51,810 Gas gathering and processing — — 80,607 — (12,562) 68,045 Total operating costs 119,664 51,811 80,607 — (14,536) 237,546 Depreciation, depletion, and amortization 68,762 15,544 29,371 1,819 — 115,496 Impairments 393,726 410,126 63,962 — — 867,814 Total expenses 582,152 477,481 173,940 1,819 (14,536) 1,220,856 Loss on abandonment of assets 17,641 1,092 — — — 18,733 General and administrative — — — 42,766 — 42,766 (Gain) loss on disposition of assets (160) (1,390) (18) 1,479 — (89) Loss from operations (496,190) (403,664) (59,391) (46,064) — (1,005,309) Loss on derivatives — — — (10,704) — (10,704) Write-off of debt issuance costs — — — (2,426) — (2,426) Reorganization items, net 15,504 (183,664) (71,016) 373,151 — 133,975 Interest, net — — (1,888) (20,936) — (22,824) Other 458 1,449 50 77 — 2,034 Income (loss) before income taxes $ (480,228) $ (585,879) $ (132,245) $ 293,098 $ — $ (905,254) _______________________ ____________________ 1. The revenues for oil and natural gas occur at a point in time. The revenues for contract drilling and gas gathering and processing occur over time. Predecessor Nine Months Ended September 30, 2019 Oil and Natural Gas Contract Drilling Mid-stream Corporate and Other Eliminations Total Consolidated (In thousands) Revenues: (1) Oil and natural gas $ 241,955 $ — $ — $ — $ — $ 241,955 Contract drilling — 147,598 — — (15,810) 131,788 Gas gathering and processing — — 173,724 — (37,191) 136,533 Total revenues 241,955 147,598 173,724 — (53,001) 510,276 Expenses: Operating costs: Oil and natural gas 108,148 — — — (3,828) 104,320 Contract drilling — 103,688 — — (14,183) 89,505 Gas gathering and processing — — 133,702 — (33,363) 100,339 Total operating costs 108,148 103,688 133,702 — (51,374) 294,164 Depreciation, depletion, and amortization 118,105 39,048 35,675 5,804 — 198,632 Impairments 169,806 62,809 2,265 — — 234,880 Total expenses 396,059 205,545 171,642 5,804 (51,374) 727,676 General and administrative — — — 29,899 — 29,899 (Gain) loss on disposition of assets (166) 1,737 (136) (11) — 1,424 Income (loss) from operations (153,938) (59,684) 2,218 (35,692) (1,627) (248,723) Gain on derivatives — — — 5,232 — 5,232 Interest, net — — (1,129) (25,938) — (27,067) Other — (627) — 16 — (611) Income (loss) before income taxes $ (153,938) $ (60,311) $ 1,089 (56,382) $ (1,627) $ (271,169) _______________________ 1. The revenues for oil and natural gas occur at a point in time. The revenues for contract drilling and gas gathering and processing occur over ti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pplemental Condensed Consolidating Financial Information (Tables)</t>
        </is>
      </c>
      <c r="B1" s="2" t="inlineStr">
        <is>
          <t>9 Months Ended</t>
        </is>
      </c>
    </row>
    <row r="2">
      <c r="B2" s="2" t="inlineStr">
        <is>
          <t>Sep. 30, 2020</t>
        </is>
      </c>
    </row>
    <row r="3">
      <c r="A3" s="3" t="inlineStr">
        <is>
          <t>Supplemental Condensed Consolidated Financial Information [Abstract]</t>
        </is>
      </c>
    </row>
    <row r="4">
      <c r="A4" s="4" t="inlineStr">
        <is>
          <t>Condensed Consolidating Balance Sheets (Unaudited)</t>
        </is>
      </c>
      <c r="B4" s="4" t="inlineStr">
        <is>
          <t xml:space="preserve">Condensed Consolidating Balances Sheets (Unaudited) Predecessor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Income tax receivable 1,756 —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Predecessor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y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t>
        </is>
      </c>
    </row>
    <row r="5">
      <c r="A5" s="4" t="inlineStr">
        <is>
          <t>Condensed Consolidating Statements of Operations (Unaudited)</t>
        </is>
      </c>
      <c r="B5" s="4" t="inlineStr">
        <is>
          <t>Condensed Consolidating Statements of Operations (Unaudited) Predecessor Two Months Ended August 31, 2020 Parent Combined Guarantor Subsidiaries Combined Non-Guarantor Subsidiaries Consolidating Adjustments Total Consolidated (In thousands) Revenues $ — $ 35,647 $ 34,132 $ (4,205) $ 65,574 Expenses: Operating costs — 21,307 21,619 (4,206) 38,720 Depreciation, depletion, and amortization 341 10,828 6,750 — 17,919 Impairments — 16,572 — — 16,572 Loss on abandonment of assets — 1,179 — — 1,179 General and administrative — 5,399 — — 5,399 Gain on disposition of assets — (1,353) (3) — (1,356) Total operating costs 341 53,932 28,366 (4,206) 78,433 Income (loss) from operations (341) (18,285) 5,766 1 (12,859) Interest, net (1,131) — (828) — (1,959) Write off of debt issuance costs — — — — — Loss on derivatives (4,250) — — — (4,250) Reorganization items 380,178 (168,160) (71,016) — 141,002 Other, net 68 1,853 10 — 1,931 Income (loss) before income taxes 374,524 (184,592) (66,068) 1 123,865 Income tax benefit (4,750) — — — (4,750) Equity in net earnings from investment in subsidiaries, net of taxes (250,659) — — 250,659 — Net income (loss) 128,615 (184,592) (66,068) 250,660 128,615 Less: net income attributable to non-controlling interest 73,484 — 73,484 (73,484) 73,484 Net income (loss) attributable to Unit Corporation $ 55,131 $ (184,592) $ (139,552) $ 324,144 $ 55,131 Predecessor Three Months Ended September 30, 2019 Parent Combined Guarantor Subsidiaries Combined Non-Guarantor Subsidiaries Consolidating Adjustments Total Consolidated (In thousands) Revenues $ — $ 116,671 $ 48,585 $ (9,817) $ 155,439 Expenses: Operating costs — 66,534 36,023 (9,904) 92,653 Depreciation, depletion, and amortization 1,935 56,432 11,847 — 70,214 Impairments — 232,615 2,265 — 234,880 General and administrative — 10,094 — — 10,094 (Gain) loss on disposition of assets (1) 260 (28) — 231 Total operating costs 1,934 365,935 50,107 (9,904) 408,072 Income (loss) from operations (1,934) (249,264) (1,522) 87 (252,633) Interest, net (9,086) — (448) — (9,534) Gain on derivatives 4,237 — — — 4,237 Other, net 5 (627) — — (622) Loss before income taxes (6,778) (249,891) (1,970) 87 (258,552) Income tax benefit (1,982) (48,781) — — (50,763) Equity in net earnings from investment in subsidiaries, net of taxes (202,090) — — 202,090 — Net loss (206,886) (201,110) (1,970) 202,177 (207,789) Less: net loss attributable to non-controlling interest — — (903) — (903) Net loss attributable to Unit Corporation $ (206,886) $ (201,110) $ (1,067) $ 202,177 $ (206,886) Predecessor Eight Months Ended August 31, 2020 Parent Combined Guarantor Subsidiaries Combined Non-Guarantor Subsidiaries Consolidating Adjustments Total Consolidated (In thousands) Revenues $ — $ 176,962 $ 114,531 $ (14,536) $ 276,957 Expenses: Operating costs — 171,476 80,607 (14,537) 237,546 Depreciation, depletion, and amortization 1,819 84,306 29,371 — 115,496 Impairments — 803,852 63,962 — 867,814 Loss on abandonment of assets — 18,733 — — 18,733 General and administrative — 42,766 — — 42,766 (Gain) loss on disposition of assets 1,479 (1,550) (18) — (89) Total operating costs 3,298 1,119,583 173,922 (14,537) 1,282,266 Income (loss) from operations (3,298) (942,621) (59,391) 1 (1,005,309) Interest, net (20,936) — (1,888) — (22,824) Write-off of debt issuance costs (2,426) — — — (2,426) Loss on derivatives (10,704) — — — (10,704) Reorganization items 373,151 (168,160) (71,016) — 133,975 Other, net 79 1,906 49 — 2,034 Income (loss) before income taxes 335,866 (1,108,875) (132,246) 1 (905,254) Income tax benefit (14,630) — — — (14,630) Equity in net earnings from investment in subsidiaries, net of taxes (1,241,120) — — 1,241,120 — Net loss (890,624) (1,108,875) (132,246) 1,241,121 (890,624) Less: net income attributable to non-controlling interest 40,388 — 40,388 (40,388) 40,388 Net loss attributable to Unit Corporation $ (931,012) $ (1,108,875) $ (172,634) $ 1,281,509 $ (931,012) Predecessor Nine Months Ended September 30, 2019 Parent Combined Guarantor Subsidiaries Combined Non-Guarantor Subsidiaries Consolidating Adjustments Total Consolidated (In thousands) Revenues $ — $ 389,553 $ 173,724 $ (53,001) $ 510,276 Expenses: Operating costs — 211,836 133,702 (51,374) 294,164 Depreciation, depletion, and amortization 5,804 157,153 35,675 — 198,632 Impairments — 232,615 2,265 — 234,880 General and administrative — 29,899 — — 29,899 (Gain) loss on disposition of assets (11) 1,571 (136) — 1,424 Total operating costs 5,793 633,074 171,506 (51,374) 758,999 Income (loss) from operations (5,793) (243,521) 2,218 (1,627) (248,723) Interest, net (25,938) — (1,129) — (27,067) Gain on derivatives 5,232 — — — 5,232 Other, net 16 (627) — — (611) Income (loss) before income taxes (26,483) (244,148) 1,089 (1,627) (271,169) Income tax benefit (6,529) (46,552) — — (53,081) Equity in net earnings from investment in subsidiaries, net of taxes (198,945) — — 198,945 — Net income (loss) (218,899) (197,596) 1,089 197,318 (218,088) Less: net income attributable to non-controlling interest — — 811 — 811 Net income (loss) attributable to Unit Corporation $ (218,899) $ (197,596) $ 278 $ 197,318 $ (218,899)</t>
        </is>
      </c>
    </row>
    <row r="6">
      <c r="A6" s="4" t="inlineStr">
        <is>
          <t>Condensed Consolidating Statements of Comprehensive Income (Loss) (Unaudited)</t>
        </is>
      </c>
      <c r="B6" s="4" t="inlineStr">
        <is>
          <t>Condensed Consolidating Statements of Comprehensive Income (Loss) (Unaudited) Predecessor Two Months ended August 31, 2020 Parent Combined Guarantor Subsidiaries Combined Non-Guarantor Subsidiaries Consolidating Adjustments Total Consolidated (In thousands) Net income (loss) $ 128,615 $ (184,592) $ (66,068) $ 250,660 $ 128,615 Other comprehensive income (loss), net of taxes: Unrealized gain on securities, net of tax of $0 — — — — — Comprehensive income (loss) 128,615 (184,592) (66,068) 250,660 128,615 Less: Comprehensive income attributable to non-controlling interests 73,484 — 73,484 (73,484) 73,484 Comprehensive income (loss) attributable to Unit Corporation $ 55,131 $ (184,592) $ (139,552) $ 324,144 $ 55,131 Predecessor Three Months Ended September 30, 2019 Parent Combined Guarantor Subsidiaries Combined Non-Guarantor Subsidiaries Consolidating Adjustments Total Consolidated (In thousands) Net loss $ (206,886) $ (201,110) $ (1,970) $ 202,177 $ (207,789) Other comprehensive loss, net of taxes: Reclassification adjustment for write-down of securities, net of tax ($45) — 487 — — 487 Comprehensive loss (206,886) (200,623) (1,970) 202,177 (207,302) Less: Comprehensive loss attributable to non-controlling interests — — (903) — (903) Comprehensive loss attributable to Unit Corporation $ (206,886) $ (200,623) $ (1,067) $ 202,177 $ (206,399) Predecessor Eight Months Ended August 31, 2020 Parent Combined Guarantor Subsidiaries Combined Non-Guarantor Subsidiaries Consolidating Adjustments Total Consolidated (In thousands) Net loss $ (890,624) $ (1,108,875) $ (132,246) $ 1,241,121 $ (890,624) Other comprehensive loss, net of taxes: Unrealized gain on securities, net of tax of $0 — — — — — Comprehensive loss (890,624) (1,108,875) (132,246) 1,241,121 (890,624) Less: Comprehensive income attributable to non-controlling interests 40,388 — 40,388 (40,388) 40,388 Comprehensive loss attributable to Unit Corporation $ (931,012) $ (1,108,875) $ (172,634) $ 1,281,509 $ (931,012) Predecessor Nine Months Ended September 30, 2019 Parent Combined Guarantor Subsidiaries Combined Non-Guarantor Subsidiaries Consolidating Adjustments Total Consolidated (In thousands) Net income (loss) $ (218,899) $ (197,596) $ 1,089 $ 197,318 $ (218,088) Other comprehensive income (loss), net of taxes: Reclassification adjustment for write-down of securities, net of tax ($45) — 481 — — 481 Comprehensive income (loss) (218,899) (197,115) 1,089 197,318 (217,607) Less: Comprehensive income attributable to non-controlling interests — — 811 — 811 Comprehensive income (loss) attributable to Unit Corporation $ (218,899) $ (197,115) $ 278 $ 197,318 $ (218,418)</t>
        </is>
      </c>
    </row>
    <row r="7">
      <c r="A7" s="4" t="inlineStr">
        <is>
          <t>Condensed Consolidating Statements of Cash Flows (Unaudited)</t>
        </is>
      </c>
      <c r="B7" s="4" t="inlineStr">
        <is>
          <t xml:space="preserve">Condensed Consolidating Statements of Cash Flows (Unaudited) Predecessor Eight Months Ended August 31, 2020 Parent Combined Guarantor Subsidiaries Combined Non-Guarantor Subsidiaries Consolidating Adjustments Total Consolidated (In thousands) OPERATING ACTIVITIES: Net cash provided by (used in) operating activities $ (207,593) $ 82,769 $ 32,922 $ 136,858 $ 44,956 INVESTING ACTIVITIES: Capital expenditures (986) (14,585) (10,204) — (25,775) Producing properties and other acquisitions — (382) — — (382) Proceeds from disposition of assets 1,169 4,772 77 — 6,018 Net cash provided by (used in) investing activities 183 (10,195) (10,127) — (20,139) FINANCING ACTIVITIES: Borrowings under credit agreement, including borrowings under DIP credit facility 55,300 — 32,100 — 87,400 Payments under credit agreement (31,500) — (32,600) — (64,100) DIP financing costs (990) — — — (990) Exit facility financing costs (3,225) — — — (3,225) Intercompany borrowings (advances), net 210,398 (72,642) (898) (136,858) — Payments on finance leases — — (2,757) — (2,757) Employee taxes paid by withholding shares (43) — — — (43) Bank overdrafts (7,269) — (1,464) — (8,733) Net cash provided by (used in) financing activities 222,671 (72,642) (5,619) (136,858) 7,552 Net increase (decrease) in cash and cash equivalents 15,261 (68) 17,176 — 32,369 Cash and cash equivalents, beginning of period 503 68 — — 571 Cash and cash equivalents, end of period $ 15,764 $ — $ 17,176 $ — $ 32,940 Predecessor Nine Months Ended September 30, 2019 Parent Combined Guarantor Subsidiaries Combined Non-Guarantor Subsidiaries Consolidating Adjustments Total Consolidated (In thousands) OPERATING ACTIVITIES: Net cash provided by (used in) operating activities $ 11,054 $ 169,838 $ 38,592 $ (34) $ 219,450 INVESTING ACTIVITIES: Capital expenditures 168 (321,840) (43,282) — (364,954) Producing properties and other acquisitions — (3,345) — — (3,345) Proceeds from disposition of assets 11 10,376 119 — 10,506 Net cash provided by (used in) investing activities 179 (314,809) (43,163) — (357,793) FINANCING ACTIVITIES: Borrowings under credit agreement 332,300 — 59,900 — 392,200 Payments under credit agreement (198,200) — (55,800) — (254,000) Intercompany borrowings (advances), net (143,692) 144,867 (1,209) 34 — Payments on finance leases — — (2,984) — (2,984) Employee taxes paid by withholding shares (4,080) — — — (4,080) Distributions to non-controlling interest 919 — (1,837) — (918) Bank overdrafts 1,622 — 663 — 2,285 Net cash provided by (used in) financing activities (11,131) 144,867 (1,267) 34 132,503 Net increase (decrease) in cash and cash equivalents 102 (104) (5,838) — (5,840) Cash and cash equivalents, beginning of period 403 208 5,841 — 6,452 Cash and cash equivalents, end of period $ 505 $ 104 $ 3 $ — $ 6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7" customWidth="1" min="2" max="2"/>
    <col width="80" customWidth="1" min="3" max="3"/>
    <col width="15" customWidth="1" min="4" max="4"/>
    <col width="80" customWidth="1" min="5" max="5"/>
    <col width="20" customWidth="1" min="6" max="6"/>
    <col width="21" customWidth="1" min="7" max="7"/>
    <col width="21" customWidth="1" min="8" max="8"/>
    <col width="20" customWidth="1" min="9" max="9"/>
    <col width="14" customWidth="1" min="10" max="10"/>
    <col width="20" customWidth="1" min="11" max="11"/>
  </cols>
  <sheetData>
    <row r="1">
      <c r="A1" s="1" t="inlineStr">
        <is>
          <t>Liquidity and Ability to Continue as a Going Concern (Details) $ in Thousands</t>
        </is>
      </c>
      <c r="B1" s="2" t="inlineStr">
        <is>
          <t>Dec. 21, 2020USD ($)shares</t>
        </is>
      </c>
      <c r="C1" s="2" t="inlineStr">
        <is>
          <t>Sep. 03, 2020</t>
        </is>
      </c>
      <c r="D1" s="2" t="inlineStr">
        <is>
          <t>Aug. 06, 2020</t>
        </is>
      </c>
      <c r="E1" s="2" t="inlineStr">
        <is>
          <t>May 22, 2020USD ($)</t>
        </is>
      </c>
      <c r="F1" s="2" t="inlineStr">
        <is>
          <t>May 15, 2020USD ($)</t>
        </is>
      </c>
      <c r="G1" s="2" t="inlineStr">
        <is>
          <t>Aug. 31, 2020USD ($)</t>
        </is>
      </c>
      <c r="H1" s="2" t="inlineStr">
        <is>
          <t>Aug. 31, 2020USD ($)</t>
        </is>
      </c>
      <c r="I1" s="2" t="inlineStr">
        <is>
          <t>Oct. 23, 2020shares</t>
        </is>
      </c>
      <c r="J1" s="2" t="inlineStr">
        <is>
          <t>Sep. 01, 2020</t>
        </is>
      </c>
      <c r="K1" s="2" t="inlineStr">
        <is>
          <t>May 26, 2020USD ($)</t>
        </is>
      </c>
    </row>
    <row r="2">
      <c r="A2" s="4" t="inlineStr">
        <is>
          <t>Petition date</t>
        </is>
      </c>
      <c r="E2" s="4" t="inlineStr">
        <is>
          <t>May 22,
		2020</t>
        </is>
      </c>
    </row>
    <row r="3">
      <c r="A3" s="4" t="inlineStr">
        <is>
          <t>Bankruptcy Proceedings, Court Where Petition Was Filed</t>
        </is>
      </c>
      <c r="E3" s="4" t="inlineStr">
        <is>
          <t>United States Bankruptcy Court for the Southern District of Texas, Houston Division</t>
        </is>
      </c>
    </row>
    <row r="4">
      <c r="A4" s="4" t="inlineStr">
        <is>
          <t>Confirmation Date</t>
        </is>
      </c>
      <c r="D4" s="4" t="inlineStr">
        <is>
          <t>Aug. 6,
		2020</t>
        </is>
      </c>
    </row>
    <row r="5">
      <c r="A5" s="4" t="inlineStr">
        <is>
          <t>Effective Date</t>
        </is>
      </c>
      <c r="C5" s="4" t="inlineStr">
        <is>
          <t>Sep. 3,
		2020</t>
        </is>
      </c>
    </row>
    <row r="6">
      <c r="A6" s="4" t="inlineStr">
        <is>
          <t>Plan of Reorganization, Terms of Plan</t>
        </is>
      </c>
      <c r="C6" s="4" t="inlineStr">
        <is>
          <t>Following emergence, the company implemented the provisions of the Plan as follows:•Each lender under the (i) the Senior Credit Agreement dated as of September 13, 2011 (as amended, the Unit credit agreement, and the loan facility, the Unit credit facility), by and among the company, UPC and UDC, as borrowers, the lenders party thereto and BOKF, NA dba Bank of Oklahoma, as administrative agent and (ii) the $36.0 million multi-draw loan facility (DIP credit facility) under the Superpriority Senior Secured Debtor-in-Possession Credit Agreement dated May 27, 2020 (DIP credit agreement), by and among the Debtors, the RBL Lenders (in such capacity, the DIP Lenders) and BOKF, NA dba Bank of Oklahoma, as administrative agent  received its pro rata share of revolving loans, term loans and letter of credit participations under the exit facility described below, in exchange for the lender’s allowed claims under the Unit credit facility or DIP credit facility; •Each lender under the Unit credit facility and the DIP credit facility received (or will receive promptly after providing the company with its brokerage account information) its pro rata share of an equity fee under the exit facility equal to 5% of the New Common Stock (subject to dilution by shares reserved for issuance under a management incentive plan and upon exercise of the warrants described below); •The company issued a total of 12.0 million common shares of the reorganized Unit (New Common Stock) at a par value of $0.01 per share to be subsequently distributed in accordance with the Plan;   •Each holder of 6.625% senior subordinated notes due 2021 (Notes) received its pro rata share of New Common Stock based on equity allocations at each of Unit, UDC and UPC in exchange for the holder’s allowed Notes claim;•Each holder of an allowed general unsecured claim against Unit or UPC is entitled to receive its pro rata share of New Common Stock based on equity allocations at each of Unit and UPC, respectively; •A disputed claims reserve was established for distribution of New Common Stock on allowance of certain disputed general unsecured claims;•Each holder of an allowed general unsecured claim against UDC, 8200 Unit, Unit Drilling Colombia and Unit Drilling USA received payment or will receive in full of that claim in the ordinary course of business; and•Each retained or former employee with a claim for vested severance benefits, who opted in to a settlement, received or will receive cash payment(s) for the claim in lieu of an allocation of New Common Stock otherwise provided to holders of general unsecured claims.</t>
        </is>
      </c>
    </row>
    <row r="7">
      <c r="A7" s="4" t="inlineStr">
        <is>
          <t>Warrants and Rights Outstanding, Maturity Date</t>
        </is>
      </c>
      <c r="C7" s="4" t="inlineStr">
        <is>
          <t>Sep. 3,
		2027</t>
        </is>
      </c>
    </row>
    <row r="8">
      <c r="A8" s="4" t="inlineStr">
        <is>
          <t>Contractual Interest Expense on Prepetition Liabilities Not Recognized in Statement of Operations</t>
        </is>
      </c>
      <c r="G8" s="6" t="n">
        <v>7000</v>
      </c>
      <c r="H8" s="6" t="n">
        <v>12400</v>
      </c>
    </row>
    <row r="9">
      <c r="A9" s="4" t="inlineStr">
        <is>
          <t>Debt Instrument, Periodic Payment, Interest</t>
        </is>
      </c>
      <c r="F9" s="6" t="n">
        <v>21500</v>
      </c>
    </row>
    <row r="10">
      <c r="A10" s="4" t="inlineStr">
        <is>
          <t>Minimum [Member]</t>
        </is>
      </c>
    </row>
    <row r="11">
      <c r="A11" s="4" t="inlineStr">
        <is>
          <t>Substantial Stockholder Percentage</t>
        </is>
      </c>
      <c r="J11" s="8" t="n">
        <v>0.0475</v>
      </c>
    </row>
    <row r="12">
      <c r="A12" s="4" t="inlineStr">
        <is>
          <t>Subsequent Event [Member]</t>
        </is>
      </c>
    </row>
    <row r="13">
      <c r="A13" s="4" t="inlineStr">
        <is>
          <t>Stock and Warrants Issued During Period, Value, Preferred Stock and Warrants</t>
        </is>
      </c>
      <c r="B13" s="6" t="n">
        <v>1800</v>
      </c>
    </row>
    <row r="14">
      <c r="A14" s="4" t="inlineStr">
        <is>
          <t>Class of Warrant or Right, Unissued | shares</t>
        </is>
      </c>
      <c r="B14" s="5" t="n">
        <v>79000</v>
      </c>
    </row>
    <row r="15">
      <c r="A15" s="4" t="inlineStr">
        <is>
          <t>Notes Holders [Member] | Subsequent Event [Member]</t>
        </is>
      </c>
    </row>
    <row r="16">
      <c r="A16" s="4" t="inlineStr">
        <is>
          <t>Common Stock, Shares, Outstanding | shares</t>
        </is>
      </c>
      <c r="I16" s="5" t="n">
        <v>10500000</v>
      </c>
    </row>
    <row r="17">
      <c r="A17" s="4" t="inlineStr">
        <is>
          <t>Disputed Claims Reserve [Member] | Subsequent Event [Member]</t>
        </is>
      </c>
    </row>
    <row r="18">
      <c r="A18" s="4" t="inlineStr">
        <is>
          <t>Common Stock, Shares, Outstanding | shares</t>
        </is>
      </c>
      <c r="I18" s="5" t="n">
        <v>1500000</v>
      </c>
    </row>
    <row r="19">
      <c r="A19" s="4" t="inlineStr">
        <is>
          <t>Common Stock [Member]</t>
        </is>
      </c>
    </row>
    <row r="20">
      <c r="A20" s="4" t="inlineStr">
        <is>
          <t>Percentage of New Common Shares of the Reorganized Company</t>
        </is>
      </c>
      <c r="E20" s="4" t="inlineStr">
        <is>
          <t>12.50%</t>
        </is>
      </c>
    </row>
    <row r="21">
      <c r="A21" s="4" t="inlineStr">
        <is>
          <t>DIP credit facility [Member]</t>
        </is>
      </c>
    </row>
    <row r="22">
      <c r="A22" s="4" t="inlineStr">
        <is>
          <t>Debtor-in-Possession Financing, Amount Arranged</t>
        </is>
      </c>
      <c r="E22" s="6" t="n">
        <v>36000</v>
      </c>
      <c r="K22" s="6" t="n">
        <v>18000</v>
      </c>
    </row>
    <row r="23">
      <c r="A23" s="4" t="inlineStr">
        <is>
          <t>Percentage of Equity Allocated to Holders of Debtors</t>
        </is>
      </c>
      <c r="E23"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Schedule of Reconciliation of Enterprise Value to Fair Value of Successor Equity) (Details) $ in Thousands</t>
        </is>
      </c>
      <c r="B1" s="2" t="inlineStr">
        <is>
          <t>Sep. 01, 2020USD ($)</t>
        </is>
      </c>
    </row>
    <row r="2">
      <c r="A2" s="3" t="inlineStr">
        <is>
          <t>Reorganizations [Abstract]</t>
        </is>
      </c>
    </row>
    <row r="3">
      <c r="A3" s="4" t="inlineStr">
        <is>
          <t>Enterprise value</t>
        </is>
      </c>
      <c r="B3" s="6" t="n">
        <v>559205</v>
      </c>
    </row>
    <row r="4">
      <c r="A4" s="4" t="inlineStr">
        <is>
          <t>Less: Fair value of noncontrolling interest</t>
        </is>
      </c>
      <c r="B4" s="5" t="n">
        <v>-242200</v>
      </c>
    </row>
    <row r="5">
      <c r="A5" s="4" t="inlineStr">
        <is>
          <t>Enterprise value of Unit interests</t>
        </is>
      </c>
      <c r="B5" s="5" t="n">
        <v>317005</v>
      </c>
    </row>
    <row r="6">
      <c r="A6" s="4" t="inlineStr">
        <is>
          <t>Plus: Cash and cash equivalents</t>
        </is>
      </c>
      <c r="B6" s="5" t="n">
        <v>25482</v>
      </c>
    </row>
    <row r="7">
      <c r="A7" s="4" t="inlineStr">
        <is>
          <t>Plus: Restricted cash</t>
        </is>
      </c>
      <c r="B7" s="5" t="n">
        <v>7458</v>
      </c>
    </row>
    <row r="8">
      <c r="A8" s="4" t="inlineStr">
        <is>
          <t>Postconfirmation, Fair value of capital leases</t>
        </is>
      </c>
      <c r="B8" s="5" t="n">
        <v>-4622</v>
      </c>
    </row>
    <row r="9">
      <c r="A9" s="4" t="inlineStr">
        <is>
          <t>Less: Fair value of debt</t>
        </is>
      </c>
      <c r="B9" s="5" t="n">
        <v>-148000</v>
      </c>
    </row>
    <row r="10">
      <c r="A10" s="4" t="inlineStr">
        <is>
          <t>Successor, Total shareholders' equity attributable to Unit Corporation</t>
        </is>
      </c>
      <c r="B10" s="6" t="n">
        <v>1973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Schedule of Reconciliation of Enterprise Value to the Reorganization Value (Details) $ in Thousands</t>
        </is>
      </c>
      <c r="B1" s="2" t="inlineStr">
        <is>
          <t>Sep. 01, 2020USD ($)</t>
        </is>
      </c>
    </row>
    <row r="2">
      <c r="A2" s="3" t="inlineStr">
        <is>
          <t>Reorganizations [Abstract]</t>
        </is>
      </c>
    </row>
    <row r="3">
      <c r="A3" s="4" t="inlineStr">
        <is>
          <t>Enterprise value</t>
        </is>
      </c>
      <c r="B3" s="6" t="n">
        <v>559205</v>
      </c>
    </row>
    <row r="4">
      <c r="A4" s="4" t="inlineStr">
        <is>
          <t>Plus: Cash and cash equivalents</t>
        </is>
      </c>
      <c r="B4" s="5" t="n">
        <v>25482</v>
      </c>
    </row>
    <row r="5">
      <c r="A5" s="4" t="inlineStr">
        <is>
          <t>Plus: Restricted cash</t>
        </is>
      </c>
      <c r="B5" s="5" t="n">
        <v>7458</v>
      </c>
    </row>
    <row r="6">
      <c r="A6" s="4" t="inlineStr">
        <is>
          <t>Plus: Current liabilities</t>
        </is>
      </c>
      <c r="B6" s="5" t="n">
        <v>86897</v>
      </c>
    </row>
    <row r="7">
      <c r="A7" s="4" t="inlineStr">
        <is>
          <t>Plus: Long-term asset retirement obligation</t>
        </is>
      </c>
      <c r="B7" s="5" t="n">
        <v>22415</v>
      </c>
    </row>
    <row r="8">
      <c r="A8" s="4" t="inlineStr">
        <is>
          <t>Plus: Other long-term liabilities (excluding long-term asset retirement obligation)</t>
        </is>
      </c>
      <c r="B8" s="5" t="n">
        <v>24886</v>
      </c>
    </row>
    <row r="9">
      <c r="A9" s="4" t="inlineStr">
        <is>
          <t>Reorganization value of Successor assets</t>
        </is>
      </c>
      <c r="B9" s="6" t="n">
        <v>726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s>
  <sheetData>
    <row r="1">
      <c r="A1" s="1" t="inlineStr">
        <is>
          <t>Fresh Start Accounting (Schedule of Fresh-Start Adjustments) (Details) - USD ($) $ in Thousands</t>
        </is>
      </c>
      <c r="C1" s="2" t="inlineStr">
        <is>
          <t>1 Months Ended</t>
        </is>
      </c>
      <c r="D1" s="2" t="inlineStr">
        <is>
          <t>8 Months Ended</t>
        </is>
      </c>
      <c r="E1" s="2" t="inlineStr">
        <is>
          <t>9 Months Ended</t>
        </is>
      </c>
    </row>
    <row r="2">
      <c r="C2" s="2" t="inlineStr">
        <is>
          <t>Sep. 30, 2020</t>
        </is>
      </c>
      <c r="D2" s="2" t="inlineStr">
        <is>
          <t>Aug. 31, 2020</t>
        </is>
      </c>
      <c r="E2" s="2" t="inlineStr">
        <is>
          <t>Sep. 30, 2019</t>
        </is>
      </c>
      <c r="F2" s="2" t="inlineStr">
        <is>
          <t>Sep. 01, 2020</t>
        </is>
      </c>
    </row>
    <row r="3">
      <c r="A3" s="3" t="inlineStr">
        <is>
          <t>Fresh-Start Adjustment [Line Items]</t>
        </is>
      </c>
    </row>
    <row r="4">
      <c r="A4" s="4" t="inlineStr">
        <is>
          <t>Predecessor, Cash and cash equivalents</t>
        </is>
      </c>
      <c r="D4" s="6" t="n">
        <v>32280</v>
      </c>
    </row>
    <row r="5">
      <c r="A5" s="4" t="inlineStr">
        <is>
          <t>Predecessor, Restricted cash</t>
        </is>
      </c>
      <c r="D5" s="5" t="n">
        <v>0</v>
      </c>
    </row>
    <row r="6">
      <c r="A6" s="4" t="inlineStr">
        <is>
          <t>Predecessor, Accounts receivable, net</t>
        </is>
      </c>
      <c r="D6" s="5" t="n">
        <v>50621</v>
      </c>
    </row>
    <row r="7">
      <c r="A7" s="4" t="inlineStr">
        <is>
          <t>Predecessor, Materials and supplies</t>
        </is>
      </c>
      <c r="D7" s="5" t="n">
        <v>64</v>
      </c>
    </row>
    <row r="8">
      <c r="A8" s="4" t="inlineStr">
        <is>
          <t>Predecessor, Current income tax receivable</t>
        </is>
      </c>
      <c r="D8" s="5" t="n">
        <v>850</v>
      </c>
    </row>
    <row r="9">
      <c r="A9" s="4" t="inlineStr">
        <is>
          <t>Predecessor, Prepaid expenses and other</t>
        </is>
      </c>
      <c r="D9" s="5" t="n">
        <v>13692</v>
      </c>
    </row>
    <row r="10">
      <c r="A10" s="4" t="inlineStr">
        <is>
          <t>Predecessor, Total current assets</t>
        </is>
      </c>
      <c r="D10" s="5" t="n">
        <v>97507</v>
      </c>
    </row>
    <row r="11">
      <c r="A11" s="4" t="inlineStr">
        <is>
          <t>Predecessor, Proved properties</t>
        </is>
      </c>
      <c r="D11" s="5" t="n">
        <v>6539816</v>
      </c>
    </row>
    <row r="12">
      <c r="A12" s="4" t="inlineStr">
        <is>
          <t>Predecessor, Unproved properties not being amortized</t>
        </is>
      </c>
      <c r="D12" s="5" t="n">
        <v>30205</v>
      </c>
    </row>
    <row r="13">
      <c r="A13" s="4" t="inlineStr">
        <is>
          <t>Predecessor, Drilling equipment</t>
        </is>
      </c>
      <c r="D13" s="5" t="n">
        <v>1285024</v>
      </c>
    </row>
    <row r="14">
      <c r="A14" s="4" t="inlineStr">
        <is>
          <t>Predecessor, Gas gathering and processing equipment</t>
        </is>
      </c>
      <c r="D14" s="5" t="n">
        <v>833788</v>
      </c>
    </row>
    <row r="15">
      <c r="A15" s="4" t="inlineStr">
        <is>
          <t>Predecessor, Saltwater disposal systems</t>
        </is>
      </c>
      <c r="D15" s="5" t="n">
        <v>43541</v>
      </c>
    </row>
    <row r="16">
      <c r="A16" s="4" t="inlineStr">
        <is>
          <t>Predecessor, Land and building</t>
        </is>
      </c>
      <c r="D16" s="5" t="n">
        <v>59080</v>
      </c>
    </row>
    <row r="17">
      <c r="A17" s="4" t="inlineStr">
        <is>
          <t>Predecessor, Transportation equipment</t>
        </is>
      </c>
      <c r="D17" s="5" t="n">
        <v>15577</v>
      </c>
    </row>
    <row r="18">
      <c r="A18" s="4" t="inlineStr">
        <is>
          <t>Predecessor, Other</t>
        </is>
      </c>
      <c r="D18" s="5" t="n">
        <v>57427</v>
      </c>
    </row>
    <row r="19">
      <c r="A19" s="4" t="inlineStr">
        <is>
          <t>Predecessor, Property, plant and equipment, gross</t>
        </is>
      </c>
      <c r="D19" s="5" t="n">
        <v>8864458</v>
      </c>
    </row>
    <row r="20">
      <c r="A20" s="4" t="inlineStr">
        <is>
          <t>Predecessor, Less accumulated depreciation, depletion, amortization, and impairment</t>
        </is>
      </c>
      <c r="D20" s="5" t="n">
        <v>7923868</v>
      </c>
    </row>
    <row r="21">
      <c r="A21" s="4" t="inlineStr">
        <is>
          <t>Predecessor, Net property and equipment</t>
        </is>
      </c>
      <c r="D21" s="5" t="n">
        <v>940590</v>
      </c>
    </row>
    <row r="22">
      <c r="A22" s="4" t="inlineStr">
        <is>
          <t>Predecessor, Right of use asset</t>
        </is>
      </c>
      <c r="D22" s="5" t="n">
        <v>7476</v>
      </c>
    </row>
    <row r="23">
      <c r="A23" s="4" t="inlineStr">
        <is>
          <t>Predecessor, Other assets</t>
        </is>
      </c>
      <c r="D23" s="5" t="n">
        <v>24666</v>
      </c>
    </row>
    <row r="24">
      <c r="A24" s="4" t="inlineStr">
        <is>
          <t>Predecessor, Total assets</t>
        </is>
      </c>
      <c r="D24" s="5" t="n">
        <v>1070239</v>
      </c>
    </row>
    <row r="25">
      <c r="A25" s="4" t="inlineStr">
        <is>
          <t>Predecessor, Accounts Payable</t>
        </is>
      </c>
      <c r="D25" s="5" t="n">
        <v>27354</v>
      </c>
    </row>
    <row r="26">
      <c r="A26" s="4" t="inlineStr">
        <is>
          <t>Predecessor, Accrued Liabilities</t>
        </is>
      </c>
      <c r="D26" s="5" t="n">
        <v>36990</v>
      </c>
    </row>
    <row r="27">
      <c r="A27" s="4" t="inlineStr">
        <is>
          <t>Predecessor, Current operating lease liability</t>
        </is>
      </c>
      <c r="D27" s="5" t="n">
        <v>4643</v>
      </c>
    </row>
    <row r="28">
      <c r="A28" s="4" t="inlineStr">
        <is>
          <t>Predecessor, Current portion of long-term debt</t>
        </is>
      </c>
      <c r="D28" s="5" t="n">
        <v>124000</v>
      </c>
    </row>
    <row r="29">
      <c r="A29" s="4" t="inlineStr">
        <is>
          <t>Predecessor Current derivative liabilities</t>
        </is>
      </c>
      <c r="D29" s="5" t="n">
        <v>5089</v>
      </c>
    </row>
    <row r="30">
      <c r="A30" s="4" t="inlineStr">
        <is>
          <t>Predecessor Warrant liability</t>
        </is>
      </c>
      <c r="D30" s="5" t="n">
        <v>0</v>
      </c>
    </row>
    <row r="31">
      <c r="A31" s="4" t="inlineStr">
        <is>
          <t>Predecessor, Current portion of other long-term liabilities</t>
        </is>
      </c>
      <c r="D31" s="5" t="n">
        <v>11201</v>
      </c>
    </row>
    <row r="32">
      <c r="A32" s="4" t="inlineStr">
        <is>
          <t>Predecessor, Total current liabilities</t>
        </is>
      </c>
      <c r="D32" s="5" t="n">
        <v>209277</v>
      </c>
    </row>
    <row r="33">
      <c r="A33" s="4" t="inlineStr">
        <is>
          <t>Predecessor, Long-term Debt</t>
        </is>
      </c>
      <c r="D33" s="5" t="n">
        <v>16000</v>
      </c>
    </row>
    <row r="34">
      <c r="A34" s="4" t="inlineStr">
        <is>
          <t>Predecessor, Non-current derivative liabilities</t>
        </is>
      </c>
      <c r="D34" s="5" t="n">
        <v>766</v>
      </c>
    </row>
    <row r="35">
      <c r="A35" s="4" t="inlineStr">
        <is>
          <t>Predecessor, Operating lease liability</t>
        </is>
      </c>
      <c r="D35" s="5" t="n">
        <v>2760</v>
      </c>
    </row>
    <row r="36">
      <c r="A36" s="4" t="inlineStr">
        <is>
          <t>Predecessor, Other long-term liabilities</t>
        </is>
      </c>
      <c r="D36" s="5" t="n">
        <v>61393</v>
      </c>
    </row>
    <row r="37">
      <c r="A37" s="4" t="inlineStr">
        <is>
          <t>Predecessor, Liabilities Subject to Compromise</t>
        </is>
      </c>
      <c r="D37" s="5" t="n">
        <v>762215</v>
      </c>
    </row>
    <row r="38">
      <c r="A38" s="4" t="inlineStr">
        <is>
          <t>Predecessor, Deferred income taxes</t>
        </is>
      </c>
      <c r="D38" s="5" t="n">
        <v>4466</v>
      </c>
    </row>
    <row r="39">
      <c r="A39" s="4" t="inlineStr">
        <is>
          <t>Predecessor, Preferred Stock</t>
        </is>
      </c>
      <c r="D39" s="5" t="n">
        <v>0</v>
      </c>
    </row>
    <row r="40">
      <c r="A40" s="4" t="inlineStr">
        <is>
          <t>Predecessor, Common Stock</t>
        </is>
      </c>
      <c r="D40" s="5" t="n">
        <v>10704</v>
      </c>
    </row>
    <row r="41">
      <c r="A41" s="4" t="inlineStr">
        <is>
          <t>Predecessor, capital in excess of par value</t>
        </is>
      </c>
      <c r="D41" s="5" t="n">
        <v>650153</v>
      </c>
    </row>
    <row r="42">
      <c r="A42" s="4" t="inlineStr">
        <is>
          <t>Predecessor, Retained Earnings (Deficit)</t>
        </is>
      </c>
      <c r="D42" s="5" t="n">
        <v>-818679</v>
      </c>
    </row>
    <row r="43">
      <c r="A43" s="4" t="inlineStr">
        <is>
          <t>Predecessor, Total shareholders' equity attributable to Unit Corporation</t>
        </is>
      </c>
      <c r="D43" s="5" t="n">
        <v>-157822</v>
      </c>
    </row>
    <row r="44">
      <c r="A44" s="4" t="inlineStr">
        <is>
          <t>Predecessor, Non-controlling interests in consolidated subsidiaries</t>
        </is>
      </c>
      <c r="D44" s="5" t="n">
        <v>171184</v>
      </c>
    </row>
    <row r="45">
      <c r="A45" s="4" t="inlineStr">
        <is>
          <t>Predecessor, Total shareholders' equity</t>
        </is>
      </c>
      <c r="D45" s="5" t="n">
        <v>13362</v>
      </c>
    </row>
    <row r="46">
      <c r="A46" s="4" t="inlineStr">
        <is>
          <t>Predecessor, Total liabilities and shareholders' equity</t>
        </is>
      </c>
      <c r="D46" s="6" t="n">
        <v>1070239</v>
      </c>
    </row>
    <row r="47">
      <c r="A47" s="4" t="inlineStr">
        <is>
          <t>Successor, Cash and cash equivalents</t>
        </is>
      </c>
      <c r="F47" s="6" t="n">
        <v>25482</v>
      </c>
    </row>
    <row r="48">
      <c r="A48" s="4" t="inlineStr">
        <is>
          <t>Successor, Restricted cash</t>
        </is>
      </c>
      <c r="F48" s="5" t="n">
        <v>7458</v>
      </c>
    </row>
    <row r="49">
      <c r="A49" s="4" t="inlineStr">
        <is>
          <t>Successor, Accounts receivables, net</t>
        </is>
      </c>
      <c r="F49" s="5" t="n">
        <v>50621</v>
      </c>
    </row>
    <row r="50">
      <c r="A50" s="4" t="inlineStr">
        <is>
          <t>Successor, Materials and supplies</t>
        </is>
      </c>
      <c r="F50" s="5" t="n">
        <v>0</v>
      </c>
    </row>
    <row r="51">
      <c r="A51" s="4" t="inlineStr">
        <is>
          <t>Successor, Current income tax receivable</t>
        </is>
      </c>
      <c r="F51" s="5" t="n">
        <v>850</v>
      </c>
    </row>
    <row r="52">
      <c r="A52" s="4" t="inlineStr">
        <is>
          <t>Successor, Prepaid expenses and other</t>
        </is>
      </c>
      <c r="F52" s="5" t="n">
        <v>19084</v>
      </c>
    </row>
    <row r="53">
      <c r="A53" s="4" t="inlineStr">
        <is>
          <t>Successor, Total current assets</t>
        </is>
      </c>
      <c r="F53" s="5" t="n">
        <v>103495</v>
      </c>
    </row>
    <row r="54">
      <c r="A54" s="4" t="inlineStr">
        <is>
          <t>Successor, Proved properties</t>
        </is>
      </c>
      <c r="F54" s="5" t="n">
        <v>238284</v>
      </c>
    </row>
    <row r="55">
      <c r="A55" s="4" t="inlineStr">
        <is>
          <t>Successor, Unproved Properties</t>
        </is>
      </c>
      <c r="F55" s="5" t="n">
        <v>0</v>
      </c>
    </row>
    <row r="56">
      <c r="A56" s="4" t="inlineStr">
        <is>
          <t>Successor, Drilling equipment</t>
        </is>
      </c>
      <c r="F56" s="5" t="n">
        <v>63458</v>
      </c>
    </row>
    <row r="57">
      <c r="A57" s="4" t="inlineStr">
        <is>
          <t>Successor, Gas gathering and processing equipment</t>
        </is>
      </c>
      <c r="F57" s="5" t="n">
        <v>250098</v>
      </c>
    </row>
    <row r="58">
      <c r="A58" s="4" t="inlineStr">
        <is>
          <t>Successor, Saltwater disposal systems</t>
        </is>
      </c>
      <c r="F58" s="5" t="n">
        <v>0</v>
      </c>
    </row>
    <row r="59">
      <c r="A59" s="4" t="inlineStr">
        <is>
          <t>Successor, Land and building</t>
        </is>
      </c>
      <c r="F59" s="5" t="n">
        <v>32635</v>
      </c>
    </row>
    <row r="60">
      <c r="A60" s="4" t="inlineStr">
        <is>
          <t>Successor, Transportation equipment</t>
        </is>
      </c>
      <c r="F60" s="5" t="n">
        <v>3314</v>
      </c>
    </row>
    <row r="61">
      <c r="A61" s="4" t="inlineStr">
        <is>
          <t>Successor, Other</t>
        </is>
      </c>
      <c r="F61" s="5" t="n">
        <v>9958</v>
      </c>
    </row>
    <row r="62">
      <c r="A62" s="4" t="inlineStr">
        <is>
          <t>Successor, Property, plant, and equipment, gross</t>
        </is>
      </c>
      <c r="F62" s="5" t="n">
        <v>597747</v>
      </c>
    </row>
    <row r="63">
      <c r="A63" s="4" t="inlineStr">
        <is>
          <t>Successor, Less accumulated depreciation, depletion, amortization, and impairment</t>
        </is>
      </c>
      <c r="F63" s="5" t="n">
        <v>0</v>
      </c>
    </row>
    <row r="64">
      <c r="A64" s="4" t="inlineStr">
        <is>
          <t>Successor, Net Property and Equipment</t>
        </is>
      </c>
      <c r="F64" s="5" t="n">
        <v>597747</v>
      </c>
    </row>
    <row r="65">
      <c r="A65" s="4" t="inlineStr">
        <is>
          <t>Successor, Right-of-use asset</t>
        </is>
      </c>
      <c r="F65" s="5" t="n">
        <v>6817</v>
      </c>
    </row>
    <row r="66">
      <c r="A66" s="4" t="inlineStr">
        <is>
          <t>Successor, Other Assets</t>
        </is>
      </c>
      <c r="F66" s="5" t="n">
        <v>18284</v>
      </c>
    </row>
    <row r="67">
      <c r="A67" s="4" t="inlineStr">
        <is>
          <t>Successor, Total assets</t>
        </is>
      </c>
      <c r="F67" s="5" t="n">
        <v>726343</v>
      </c>
    </row>
    <row r="68">
      <c r="A68" s="4" t="inlineStr">
        <is>
          <t>Successor, Accounts Payable</t>
        </is>
      </c>
      <c r="F68" s="5" t="n">
        <v>33736</v>
      </c>
    </row>
    <row r="69">
      <c r="A69" s="4" t="inlineStr">
        <is>
          <t>Successor, Accrued Liabilities</t>
        </is>
      </c>
      <c r="F69" s="5" t="n">
        <v>32875</v>
      </c>
    </row>
    <row r="70">
      <c r="A70" s="4" t="inlineStr">
        <is>
          <t>Successor, Current operating lease liability</t>
        </is>
      </c>
      <c r="F70" s="5" t="n">
        <v>3974</v>
      </c>
    </row>
    <row r="71">
      <c r="A71" s="4" t="inlineStr">
        <is>
          <t>Successor, current portion of long-term debt</t>
        </is>
      </c>
      <c r="F71" s="5" t="n">
        <v>400</v>
      </c>
    </row>
    <row r="72">
      <c r="A72" s="4" t="inlineStr">
        <is>
          <t>Successor, Current derivative liabilities</t>
        </is>
      </c>
      <c r="F72" s="5" t="n">
        <v>5089</v>
      </c>
    </row>
    <row r="73">
      <c r="A73" s="4" t="inlineStr">
        <is>
          <t>Successor, Warrant liability</t>
        </is>
      </c>
      <c r="F73" s="5" t="n">
        <v>885</v>
      </c>
    </row>
    <row r="74">
      <c r="A74" s="4" t="inlineStr">
        <is>
          <t>Successor, Current portion of other long-term liabilities</t>
        </is>
      </c>
      <c r="F74" s="5" t="n">
        <v>14960</v>
      </c>
    </row>
    <row r="75">
      <c r="A75" s="4" t="inlineStr">
        <is>
          <t>Successor, Total current liabilities</t>
        </is>
      </c>
      <c r="F75" s="5" t="n">
        <v>91919</v>
      </c>
    </row>
    <row r="76">
      <c r="A76" s="4" t="inlineStr">
        <is>
          <t>Successor, Long-term debt</t>
        </is>
      </c>
      <c r="F76" s="5" t="n">
        <v>147600</v>
      </c>
    </row>
    <row r="77">
      <c r="A77" s="4" t="inlineStr">
        <is>
          <t>Successor, Non-current derivative liability</t>
        </is>
      </c>
      <c r="F77" s="5" t="n">
        <v>766</v>
      </c>
    </row>
    <row r="78">
      <c r="A78" s="4" t="inlineStr">
        <is>
          <t>Successor, Operating lease liability</t>
        </is>
      </c>
      <c r="F78" s="5" t="n">
        <v>2771</v>
      </c>
    </row>
    <row r="79">
      <c r="A79" s="4" t="inlineStr">
        <is>
          <t>Successor, Other long-term liabilities</t>
        </is>
      </c>
      <c r="F79" s="5" t="n">
        <v>43764</v>
      </c>
    </row>
    <row r="80">
      <c r="A80" s="4" t="inlineStr">
        <is>
          <t>Successor, Liabilities Subject to Compromise</t>
        </is>
      </c>
      <c r="F80" s="5" t="n">
        <v>0</v>
      </c>
    </row>
    <row r="81">
      <c r="A81" s="4" t="inlineStr">
        <is>
          <t>Successor, Deferred income taxes</t>
        </is>
      </c>
      <c r="F81" s="5" t="n">
        <v>0</v>
      </c>
    </row>
    <row r="82">
      <c r="A82" s="4" t="inlineStr">
        <is>
          <t>Successor, Preferred Stock</t>
        </is>
      </c>
      <c r="F82" s="5" t="n">
        <v>0</v>
      </c>
    </row>
    <row r="83">
      <c r="A83" s="4" t="inlineStr">
        <is>
          <t>Successor, Common Stock</t>
        </is>
      </c>
      <c r="F83" s="5" t="n">
        <v>120</v>
      </c>
    </row>
    <row r="84">
      <c r="A84" s="4" t="inlineStr">
        <is>
          <t>Successor capital in excess of par value</t>
        </is>
      </c>
      <c r="F84" s="5" t="n">
        <v>197203</v>
      </c>
    </row>
    <row r="85">
      <c r="A85" s="4" t="inlineStr">
        <is>
          <t>Successor, Retained Earnings (Deficit)</t>
        </is>
      </c>
      <c r="F85" s="5" t="n">
        <v>0</v>
      </c>
    </row>
    <row r="86">
      <c r="A86" s="4" t="inlineStr">
        <is>
          <t>Successor, Total shareholders' equity attributable to Unit Corporation</t>
        </is>
      </c>
      <c r="F86" s="5" t="n">
        <v>197323</v>
      </c>
    </row>
    <row r="87">
      <c r="A87" s="4" t="inlineStr">
        <is>
          <t>Successor, Non-controlling interests in consolidated subsidiaries</t>
        </is>
      </c>
      <c r="F87" s="5" t="n">
        <v>242200</v>
      </c>
    </row>
    <row r="88">
      <c r="A88" s="4" t="inlineStr">
        <is>
          <t>Successor, Total shareholders' equity</t>
        </is>
      </c>
      <c r="F88" s="5" t="n">
        <v>439523</v>
      </c>
    </row>
    <row r="89">
      <c r="A89" s="4" t="inlineStr">
        <is>
          <t>Successor, Total liabilities and shareholders' equity</t>
        </is>
      </c>
      <c r="F89" s="5" t="n">
        <v>726343</v>
      </c>
    </row>
    <row r="90">
      <c r="A90" s="4" t="inlineStr">
        <is>
          <t>Operating Loss Carryforwards</t>
        </is>
      </c>
      <c r="F90" s="5" t="n">
        <v>726400</v>
      </c>
    </row>
    <row r="91">
      <c r="A91" s="4" t="inlineStr">
        <is>
          <t>Deferred Tax Assets, Operating Loss Carryforwards, Subject to Expiration</t>
        </is>
      </c>
      <c r="F91" s="5" t="n">
        <v>584200</v>
      </c>
    </row>
    <row r="92">
      <c r="A92" s="4" t="inlineStr">
        <is>
          <t>Deferred Tax Assets, Operating Loss Carryforwards, Not Subject to Expiration</t>
        </is>
      </c>
      <c r="F92" s="5" t="n">
        <v>142200</v>
      </c>
    </row>
    <row r="93">
      <c r="A93" s="4" t="inlineStr">
        <is>
          <t>Effective Income Tax Rate Reconciliation, Percent</t>
        </is>
      </c>
      <c r="C93" s="4" t="inlineStr">
        <is>
          <t>0.00%</t>
        </is>
      </c>
      <c r="D93" s="4" t="inlineStr">
        <is>
          <t>1.62%</t>
        </is>
      </c>
      <c r="E93" s="4" t="inlineStr">
        <is>
          <t>19.57%</t>
        </is>
      </c>
    </row>
    <row r="94">
      <c r="A94" s="4" t="inlineStr">
        <is>
          <t>Reorganization Adjustments [Member]</t>
        </is>
      </c>
    </row>
    <row r="95">
      <c r="A95" s="3" t="inlineStr">
        <is>
          <t>Fresh-Start Adjustment [Line Items]</t>
        </is>
      </c>
    </row>
    <row r="96">
      <c r="A96" s="4" t="inlineStr">
        <is>
          <t>Predecessor, Preferred Stock</t>
        </is>
      </c>
      <c r="F96" s="5" t="n">
        <v>0</v>
      </c>
    </row>
    <row r="97">
      <c r="A97" s="4" t="inlineStr">
        <is>
          <t>Predecessor, Common Stock</t>
        </is>
      </c>
      <c r="B97" s="4" t="inlineStr">
        <is>
          <t>[1]</t>
        </is>
      </c>
      <c r="F97" s="5" t="n">
        <v>-10704</v>
      </c>
    </row>
    <row r="98">
      <c r="A98" s="4" t="inlineStr">
        <is>
          <t>Predecessor, capital in excess of par value</t>
        </is>
      </c>
      <c r="B98" s="4" t="inlineStr">
        <is>
          <t>[1]</t>
        </is>
      </c>
      <c r="F98" s="5" t="n">
        <v>-650153</v>
      </c>
    </row>
    <row r="99">
      <c r="A99" s="4" t="inlineStr">
        <is>
          <t>Increase (Decrease), Cash and cash equivalents</t>
        </is>
      </c>
      <c r="B99" s="4" t="inlineStr">
        <is>
          <t>[2]</t>
        </is>
      </c>
      <c r="F99" s="5" t="n">
        <v>-6798</v>
      </c>
    </row>
    <row r="100">
      <c r="A100" s="4" t="inlineStr">
        <is>
          <t>Increase (Decrease), Restricted Cash</t>
        </is>
      </c>
      <c r="B100" s="4" t="inlineStr">
        <is>
          <t>[3]</t>
        </is>
      </c>
      <c r="F100" s="5" t="n">
        <v>7458</v>
      </c>
    </row>
    <row r="101">
      <c r="A101" s="4" t="inlineStr">
        <is>
          <t>Increase (Decrease), Accounts receivable, net</t>
        </is>
      </c>
      <c r="F101" s="5" t="n">
        <v>0</v>
      </c>
    </row>
    <row r="102">
      <c r="A102" s="4" t="inlineStr">
        <is>
          <t>Increase (Decrease), Materials and supplies</t>
        </is>
      </c>
      <c r="F102" s="5" t="n">
        <v>0</v>
      </c>
    </row>
    <row r="103">
      <c r="A103" s="4" t="inlineStr">
        <is>
          <t>Increase (Decrease), Current income tax receivable</t>
        </is>
      </c>
      <c r="F103" s="5" t="n">
        <v>0</v>
      </c>
    </row>
    <row r="104">
      <c r="A104" s="4" t="inlineStr">
        <is>
          <t>Increase (Decrease), Prepaid expenses and other</t>
        </is>
      </c>
      <c r="B104" s="4" t="inlineStr">
        <is>
          <t>[4]</t>
        </is>
      </c>
      <c r="F104" s="5" t="n">
        <v>6382</v>
      </c>
    </row>
    <row r="105">
      <c r="A105" s="4" t="inlineStr">
        <is>
          <t>Increase (Decrease), Total current assets</t>
        </is>
      </c>
      <c r="F105" s="5" t="n">
        <v>7042</v>
      </c>
    </row>
    <row r="106">
      <c r="A106" s="4" t="inlineStr">
        <is>
          <t>Increase (Decrease), Proved properties</t>
        </is>
      </c>
      <c r="F106" s="5" t="n">
        <v>0</v>
      </c>
    </row>
    <row r="107">
      <c r="A107" s="4" t="inlineStr">
        <is>
          <t>Increase (Decrease) Unproved Properties</t>
        </is>
      </c>
      <c r="F107" s="5" t="n">
        <v>0</v>
      </c>
    </row>
    <row r="108">
      <c r="A108" s="4" t="inlineStr">
        <is>
          <t>Increase (Decrease) Drilling equipment</t>
        </is>
      </c>
      <c r="F108" s="5" t="n">
        <v>0</v>
      </c>
    </row>
    <row r="109">
      <c r="A109" s="4" t="inlineStr">
        <is>
          <t>Increase (Decrease) Gas gathering and processing equipment</t>
        </is>
      </c>
      <c r="F109" s="5" t="n">
        <v>0</v>
      </c>
    </row>
    <row r="110">
      <c r="A110" s="4" t="inlineStr">
        <is>
          <t>Increase (Decrease) Saltwater disposal systems</t>
        </is>
      </c>
      <c r="F110" s="5" t="n">
        <v>0</v>
      </c>
    </row>
    <row r="111">
      <c r="A111" s="4" t="inlineStr">
        <is>
          <t>Increase (Decrease), Land and building</t>
        </is>
      </c>
      <c r="F111" s="5" t="n">
        <v>0</v>
      </c>
    </row>
    <row r="112">
      <c r="A112" s="4" t="inlineStr">
        <is>
          <t>Increase (Decrease), Transportation equipment</t>
        </is>
      </c>
      <c r="F112" s="5" t="n">
        <v>0</v>
      </c>
    </row>
    <row r="113">
      <c r="A113" s="4" t="inlineStr">
        <is>
          <t>Increase (Decrease), Other</t>
        </is>
      </c>
      <c r="F113" s="5" t="n">
        <v>0</v>
      </c>
    </row>
    <row r="114">
      <c r="A114" s="4" t="inlineStr">
        <is>
          <t>Increase (Decrease) Property, plant, and equipment, gross</t>
        </is>
      </c>
      <c r="F114" s="5" t="n">
        <v>0</v>
      </c>
    </row>
    <row r="115">
      <c r="A115" s="4" t="inlineStr">
        <is>
          <t>Increase (Decrease), Accumulated depreciation, depletion, amortization, and impairment</t>
        </is>
      </c>
      <c r="F115" s="5" t="n">
        <v>0</v>
      </c>
    </row>
    <row r="116">
      <c r="A116" s="4" t="inlineStr">
        <is>
          <t>Increase (Decrease), Net Property and equipment</t>
        </is>
      </c>
      <c r="F116" s="5" t="n">
        <v>0</v>
      </c>
    </row>
    <row r="117">
      <c r="A117" s="4" t="inlineStr">
        <is>
          <t>Increase (Decrease) Right of use asset</t>
        </is>
      </c>
      <c r="F117" s="5" t="n">
        <v>0</v>
      </c>
    </row>
    <row r="118">
      <c r="A118" s="4" t="inlineStr">
        <is>
          <t>Increase (Decrease), Other Assets</t>
        </is>
      </c>
      <c r="B118" s="4" t="inlineStr">
        <is>
          <t>[4]</t>
        </is>
      </c>
      <c r="F118" s="5" t="n">
        <v>-6382</v>
      </c>
    </row>
    <row r="119">
      <c r="A119" s="4" t="inlineStr">
        <is>
          <t>Increase (Decrease), Total assets</t>
        </is>
      </c>
      <c r="F119" s="5" t="n">
        <v>660</v>
      </c>
    </row>
    <row r="120">
      <c r="A120" s="4" t="inlineStr">
        <is>
          <t>Increase (Decrease), Accounts Payable</t>
        </is>
      </c>
      <c r="B120" s="4" t="inlineStr">
        <is>
          <t>[4]</t>
        </is>
      </c>
      <c r="F120" s="5" t="n">
        <v>6382</v>
      </c>
    </row>
    <row r="121">
      <c r="A121" s="4" t="inlineStr">
        <is>
          <t>Increase (Decrease), Accrued Liabilities</t>
        </is>
      </c>
      <c r="B121" s="4" t="inlineStr">
        <is>
          <t>[5]</t>
        </is>
      </c>
      <c r="F121" s="5" t="n">
        <v>-4115</v>
      </c>
    </row>
    <row r="122">
      <c r="A122" s="4" t="inlineStr">
        <is>
          <t>Increase/(Decrease), Current operating lease liability</t>
        </is>
      </c>
      <c r="F122" s="5" t="n">
        <v>0</v>
      </c>
    </row>
    <row r="123">
      <c r="A123" s="4" t="inlineStr">
        <is>
          <t>Increase (Decrease), Current portion of long-term debt</t>
        </is>
      </c>
      <c r="B123" s="4" t="inlineStr">
        <is>
          <t>[6]</t>
        </is>
      </c>
      <c r="F123" s="5" t="n">
        <v>-123600</v>
      </c>
    </row>
    <row r="124">
      <c r="A124" s="4" t="inlineStr">
        <is>
          <t>Increase (Decrease), Current derivative liability</t>
        </is>
      </c>
      <c r="F124" s="5" t="n">
        <v>0</v>
      </c>
    </row>
    <row r="125">
      <c r="A125" s="4" t="inlineStr">
        <is>
          <t>Increase (Decrease) Warrant liability</t>
        </is>
      </c>
      <c r="F125" s="5" t="n">
        <v>0</v>
      </c>
    </row>
    <row r="126">
      <c r="A126" s="4" t="inlineStr">
        <is>
          <t>Increase (Decrease), Current portion of other long-term liabilities</t>
        </is>
      </c>
      <c r="B126" s="4" t="inlineStr">
        <is>
          <t>[7]</t>
        </is>
      </c>
      <c r="F126" s="5" t="n">
        <v>3743</v>
      </c>
    </row>
    <row r="127">
      <c r="A127" s="4" t="inlineStr">
        <is>
          <t>Increase (Decrease), Total current liabilities</t>
        </is>
      </c>
      <c r="F127" s="5" t="n">
        <v>-117590</v>
      </c>
    </row>
    <row r="128">
      <c r="A128" s="4" t="inlineStr">
        <is>
          <t>Increase (Decrease), Long-term debt</t>
        </is>
      </c>
      <c r="B128" s="4" t="inlineStr">
        <is>
          <t>[6]</t>
        </is>
      </c>
      <c r="F128" s="5" t="n">
        <v>131600</v>
      </c>
    </row>
    <row r="129">
      <c r="A129" s="4" t="inlineStr">
        <is>
          <t>Increase (Decrease), Non-current derivative liabilities</t>
        </is>
      </c>
      <c r="F129" s="5" t="n">
        <v>0</v>
      </c>
    </row>
    <row r="130">
      <c r="A130" s="4" t="inlineStr">
        <is>
          <t>Increase (Decrease) Operating lease liability</t>
        </is>
      </c>
      <c r="F130" s="5" t="n">
        <v>0</v>
      </c>
    </row>
    <row r="131">
      <c r="A131" s="4" t="inlineStr">
        <is>
          <t>Increase (Decrease), Other long-term liabilities</t>
        </is>
      </c>
      <c r="B131" s="4" t="inlineStr">
        <is>
          <t>[4],[7]</t>
        </is>
      </c>
      <c r="F131" s="5" t="n">
        <v>-3220</v>
      </c>
    </row>
    <row r="132">
      <c r="A132" s="4" t="inlineStr">
        <is>
          <t>Increase (Decrease), Liabilities Subject to Compromise</t>
        </is>
      </c>
      <c r="B132" s="4" t="inlineStr">
        <is>
          <t>[8]</t>
        </is>
      </c>
      <c r="F132" s="5" t="n">
        <v>-762215</v>
      </c>
    </row>
    <row r="133">
      <c r="A133" s="4" t="inlineStr">
        <is>
          <t>Increase (Decrease), Deferred income taxes</t>
        </is>
      </c>
      <c r="F133" s="5" t="n">
        <v>0</v>
      </c>
    </row>
    <row r="134">
      <c r="A134" s="4" t="inlineStr">
        <is>
          <t>Increase (Decrease), Preferred Stock</t>
        </is>
      </c>
      <c r="F134" s="5" t="n">
        <v>0</v>
      </c>
    </row>
    <row r="135">
      <c r="A135" s="4" t="inlineStr">
        <is>
          <t>Increase (Decrease), Common Stock</t>
        </is>
      </c>
      <c r="B135" s="4" t="inlineStr">
        <is>
          <t>[8]</t>
        </is>
      </c>
      <c r="F135" s="5" t="n">
        <v>120</v>
      </c>
    </row>
    <row r="136">
      <c r="A136" s="4" t="inlineStr">
        <is>
          <t>Increase (Decrease), Capital in excess of par value</t>
        </is>
      </c>
      <c r="B136" s="4" t="inlineStr">
        <is>
          <t>[8]</t>
        </is>
      </c>
      <c r="F136" s="5" t="n">
        <v>197203</v>
      </c>
    </row>
    <row r="137">
      <c r="A137" s="4" t="inlineStr">
        <is>
          <t>Increase (Decrease), Retained Earnings (Deficit)</t>
        </is>
      </c>
      <c r="B137" s="4" t="inlineStr">
        <is>
          <t>[9]</t>
        </is>
      </c>
      <c r="F137" s="5" t="n">
        <v>1215619</v>
      </c>
    </row>
    <row r="138">
      <c r="A138" s="4" t="inlineStr">
        <is>
          <t>Increase (Decrease) Total shareholders' equity attributable to Unit Corporation</t>
        </is>
      </c>
      <c r="F138" s="5" t="n">
        <v>752085</v>
      </c>
    </row>
    <row r="139">
      <c r="A139" s="4" t="inlineStr">
        <is>
          <t>Increase (Decrease)Non-Controlling interests in consolidated subsidiaries</t>
        </is>
      </c>
      <c r="F139" s="5" t="n">
        <v>0</v>
      </c>
    </row>
    <row r="140">
      <c r="A140" s="4" t="inlineStr">
        <is>
          <t>Increase (Decrease), Total shareholders' equity</t>
        </is>
      </c>
      <c r="F140" s="5" t="n">
        <v>752085</v>
      </c>
    </row>
    <row r="141">
      <c r="A141" s="4" t="inlineStr">
        <is>
          <t>Increase (Decrease), Total Liabilities and Shareholders' Equity</t>
        </is>
      </c>
      <c r="F141" s="5" t="n">
        <v>660</v>
      </c>
    </row>
    <row r="142">
      <c r="A142" s="4" t="inlineStr">
        <is>
          <t>Fresh start adjustments [Member]</t>
        </is>
      </c>
    </row>
    <row r="143">
      <c r="A143" s="3" t="inlineStr">
        <is>
          <t>Fresh-Start Adjustment [Line Items]</t>
        </is>
      </c>
    </row>
    <row r="144">
      <c r="A144" s="4" t="inlineStr">
        <is>
          <t>Predecessor, Preferred Stock</t>
        </is>
      </c>
      <c r="F144" s="5" t="n">
        <v>0</v>
      </c>
    </row>
    <row r="145">
      <c r="A145" s="4" t="inlineStr">
        <is>
          <t>Predecessor, Common Stock</t>
        </is>
      </c>
      <c r="F145" s="5" t="n">
        <v>0</v>
      </c>
    </row>
    <row r="146">
      <c r="A146" s="4" t="inlineStr">
        <is>
          <t>Predecessor, capital in excess of par value</t>
        </is>
      </c>
      <c r="F146" s="5" t="n">
        <v>0</v>
      </c>
    </row>
    <row r="147">
      <c r="A147" s="4" t="inlineStr">
        <is>
          <t>Increase (Decrease), Cash and cash equivalents</t>
        </is>
      </c>
      <c r="F147" s="5" t="n">
        <v>0</v>
      </c>
    </row>
    <row r="148">
      <c r="A148" s="4" t="inlineStr">
        <is>
          <t>Increase (Decrease), Restricted Cash</t>
        </is>
      </c>
      <c r="F148" s="5" t="n">
        <v>0</v>
      </c>
    </row>
    <row r="149">
      <c r="A149" s="4" t="inlineStr">
        <is>
          <t>Increase (Decrease), Accounts receivable, net</t>
        </is>
      </c>
      <c r="F149" s="5" t="n">
        <v>0</v>
      </c>
    </row>
    <row r="150">
      <c r="A150" s="4" t="inlineStr">
        <is>
          <t>Increase (Decrease), Materials and supplies</t>
        </is>
      </c>
      <c r="B150" s="4" t="inlineStr">
        <is>
          <t>[10]</t>
        </is>
      </c>
      <c r="F150" s="5" t="n">
        <v>-64</v>
      </c>
    </row>
    <row r="151">
      <c r="A151" s="4" t="inlineStr">
        <is>
          <t>Increase (Decrease), Current income tax receivable</t>
        </is>
      </c>
      <c r="F151" s="5" t="n">
        <v>0</v>
      </c>
    </row>
    <row r="152">
      <c r="A152" s="4" t="inlineStr">
        <is>
          <t>Increase (Decrease), Prepaid expenses and other</t>
        </is>
      </c>
      <c r="B152" s="4" t="inlineStr">
        <is>
          <t>[11]</t>
        </is>
      </c>
      <c r="F152" s="5" t="n">
        <v>-990</v>
      </c>
    </row>
    <row r="153">
      <c r="A153" s="4" t="inlineStr">
        <is>
          <t>Increase (Decrease), Total current assets</t>
        </is>
      </c>
      <c r="F153" s="5" t="n">
        <v>-1054</v>
      </c>
    </row>
    <row r="154">
      <c r="A154" s="4" t="inlineStr">
        <is>
          <t>Increase (Decrease), Proved properties</t>
        </is>
      </c>
      <c r="B154" s="4" t="inlineStr">
        <is>
          <t>[12]</t>
        </is>
      </c>
      <c r="F154" s="5" t="n">
        <v>-6301532</v>
      </c>
    </row>
    <row r="155">
      <c r="A155" s="4" t="inlineStr">
        <is>
          <t>Increase (Decrease) Unproved Properties</t>
        </is>
      </c>
      <c r="B155" s="4" t="inlineStr">
        <is>
          <t>[12]</t>
        </is>
      </c>
      <c r="F155" s="5" t="n">
        <v>-30205</v>
      </c>
    </row>
    <row r="156">
      <c r="A156" s="4" t="inlineStr">
        <is>
          <t>Increase (Decrease) Drilling equipment</t>
        </is>
      </c>
      <c r="B156" s="4" t="inlineStr">
        <is>
          <t>[13]</t>
        </is>
      </c>
      <c r="F156" s="5" t="n">
        <v>-1221566</v>
      </c>
    </row>
    <row r="157">
      <c r="A157" s="4" t="inlineStr">
        <is>
          <t>Increase (Decrease) Gas gathering and processing equipment</t>
        </is>
      </c>
      <c r="B157" s="4" t="inlineStr">
        <is>
          <t>[13]</t>
        </is>
      </c>
      <c r="F157" s="5" t="n">
        <v>-583690</v>
      </c>
    </row>
    <row r="158">
      <c r="A158" s="4" t="inlineStr">
        <is>
          <t>Increase (Decrease) Saltwater disposal systems</t>
        </is>
      </c>
      <c r="B158" s="4" t="inlineStr">
        <is>
          <t>[13]</t>
        </is>
      </c>
      <c r="F158" s="5" t="n">
        <v>-43541</v>
      </c>
    </row>
    <row r="159">
      <c r="A159" s="4" t="inlineStr">
        <is>
          <t>Increase (Decrease), Land and building</t>
        </is>
      </c>
      <c r="B159" s="4" t="inlineStr">
        <is>
          <t>[13]</t>
        </is>
      </c>
      <c r="F159" s="5" t="n">
        <v>-26445</v>
      </c>
    </row>
    <row r="160">
      <c r="A160" s="4" t="inlineStr">
        <is>
          <t>Increase (Decrease), Transportation equipment</t>
        </is>
      </c>
      <c r="B160" s="4" t="inlineStr">
        <is>
          <t>[13]</t>
        </is>
      </c>
      <c r="F160" s="5" t="n">
        <v>-12263</v>
      </c>
    </row>
    <row r="161">
      <c r="A161" s="4" t="inlineStr">
        <is>
          <t>Increase (Decrease), Other</t>
        </is>
      </c>
      <c r="B161" s="4" t="inlineStr">
        <is>
          <t>[13]</t>
        </is>
      </c>
      <c r="F161" s="5" t="n">
        <v>-47469</v>
      </c>
    </row>
    <row r="162">
      <c r="A162" s="4" t="inlineStr">
        <is>
          <t>Increase (Decrease) Property, plant, and equipment, gross</t>
        </is>
      </c>
      <c r="F162" s="5" t="n">
        <v>-8266711</v>
      </c>
    </row>
    <row r="163">
      <c r="A163" s="4" t="inlineStr">
        <is>
          <t>Increase (Decrease), Accumulated depreciation, depletion, amortization, and impairment</t>
        </is>
      </c>
      <c r="B163" s="4" t="inlineStr">
        <is>
          <t>[12],[13]</t>
        </is>
      </c>
      <c r="F163" s="5" t="n">
        <v>-7923868</v>
      </c>
    </row>
    <row r="164">
      <c r="A164" s="4" t="inlineStr">
        <is>
          <t>Increase (Decrease), Net Property and equipment</t>
        </is>
      </c>
      <c r="F164" s="5" t="n">
        <v>-342843</v>
      </c>
    </row>
    <row r="165">
      <c r="A165" s="4" t="inlineStr">
        <is>
          <t>Increase (Decrease) Right of use asset</t>
        </is>
      </c>
      <c r="B165" s="4" t="inlineStr">
        <is>
          <t>[14]</t>
        </is>
      </c>
      <c r="F165" s="5" t="n">
        <v>-659</v>
      </c>
    </row>
    <row r="166">
      <c r="A166" s="4" t="inlineStr">
        <is>
          <t>Increase (Decrease), Other Assets</t>
        </is>
      </c>
      <c r="F166" s="5" t="n">
        <v>0</v>
      </c>
    </row>
    <row r="167">
      <c r="A167" s="4" t="inlineStr">
        <is>
          <t>Increase (Decrease), Total assets</t>
        </is>
      </c>
      <c r="F167" s="5" t="n">
        <v>-344556</v>
      </c>
    </row>
    <row r="168">
      <c r="A168" s="4" t="inlineStr">
        <is>
          <t>Increase (Decrease), Accounts Payable</t>
        </is>
      </c>
      <c r="F168" s="5" t="n">
        <v>0</v>
      </c>
    </row>
    <row r="169">
      <c r="A169" s="4" t="inlineStr">
        <is>
          <t>Increase (Decrease), Accrued Liabilities</t>
        </is>
      </c>
      <c r="F169" s="5" t="n">
        <v>0</v>
      </c>
    </row>
    <row r="170">
      <c r="A170" s="4" t="inlineStr">
        <is>
          <t>Increase/(Decrease), Current operating lease liability</t>
        </is>
      </c>
      <c r="B170" s="4" t="inlineStr">
        <is>
          <t>[14]</t>
        </is>
      </c>
      <c r="F170" s="5" t="n">
        <v>-669</v>
      </c>
    </row>
    <row r="171">
      <c r="A171" s="4" t="inlineStr">
        <is>
          <t>Increase (Decrease), Current portion of long-term debt</t>
        </is>
      </c>
      <c r="F171" s="5" t="n">
        <v>0</v>
      </c>
    </row>
    <row r="172">
      <c r="A172" s="4" t="inlineStr">
        <is>
          <t>Increase (Decrease), Current derivative liability</t>
        </is>
      </c>
      <c r="F172" s="5" t="n">
        <v>0</v>
      </c>
    </row>
    <row r="173">
      <c r="A173" s="4" t="inlineStr">
        <is>
          <t>Increase (Decrease) Warrant liability</t>
        </is>
      </c>
      <c r="B173" s="4" t="inlineStr">
        <is>
          <t>[15]</t>
        </is>
      </c>
      <c r="F173" s="5" t="n">
        <v>885</v>
      </c>
    </row>
    <row r="174">
      <c r="A174" s="4" t="inlineStr">
        <is>
          <t>Increase (Decrease), Current portion of other long-term liabilities</t>
        </is>
      </c>
      <c r="B174" s="4" t="inlineStr">
        <is>
          <t>[16]</t>
        </is>
      </c>
      <c r="F174" s="5" t="n">
        <v>16</v>
      </c>
    </row>
    <row r="175">
      <c r="A175" s="4" t="inlineStr">
        <is>
          <t>Increase (Decrease), Total current liabilities</t>
        </is>
      </c>
      <c r="F175" s="5" t="n">
        <v>232</v>
      </c>
    </row>
    <row r="176">
      <c r="A176" s="4" t="inlineStr">
        <is>
          <t>Increase (Decrease), Long-term debt</t>
        </is>
      </c>
      <c r="F176" s="5" t="n">
        <v>0</v>
      </c>
    </row>
    <row r="177">
      <c r="A177" s="4" t="inlineStr">
        <is>
          <t>Increase (Decrease), Non-current derivative liabilities</t>
        </is>
      </c>
      <c r="F177" s="5" t="n">
        <v>0</v>
      </c>
    </row>
    <row r="178">
      <c r="A178" s="4" t="inlineStr">
        <is>
          <t>Increase (Decrease) Operating lease liability</t>
        </is>
      </c>
      <c r="B178" s="4" t="inlineStr">
        <is>
          <t>[14]</t>
        </is>
      </c>
      <c r="F178" s="5" t="n">
        <v>11</v>
      </c>
    </row>
    <row r="179">
      <c r="A179" s="4" t="inlineStr">
        <is>
          <t>Increase (Decrease), Other long-term liabilities</t>
        </is>
      </c>
      <c r="B179" s="4" t="inlineStr">
        <is>
          <t>[16]</t>
        </is>
      </c>
      <c r="F179" s="5" t="n">
        <v>-14409</v>
      </c>
    </row>
    <row r="180">
      <c r="A180" s="4" t="inlineStr">
        <is>
          <t>Increase (Decrease), Liabilities Subject to Compromise</t>
        </is>
      </c>
      <c r="F180" s="5" t="n">
        <v>0</v>
      </c>
    </row>
    <row r="181">
      <c r="A181" s="4" t="inlineStr">
        <is>
          <t>Increase (Decrease), Deferred income taxes</t>
        </is>
      </c>
      <c r="B181" s="4" t="inlineStr">
        <is>
          <t>[17]</t>
        </is>
      </c>
      <c r="F181" s="5" t="n">
        <v>-4466</v>
      </c>
    </row>
    <row r="182">
      <c r="A182" s="4" t="inlineStr">
        <is>
          <t>Increase (Decrease), Preferred Stock</t>
        </is>
      </c>
      <c r="F182" s="5" t="n">
        <v>0</v>
      </c>
    </row>
    <row r="183">
      <c r="A183" s="4" t="inlineStr">
        <is>
          <t>Increase (Decrease), Common Stock</t>
        </is>
      </c>
      <c r="F183" s="5" t="n">
        <v>0</v>
      </c>
    </row>
    <row r="184">
      <c r="A184" s="4" t="inlineStr">
        <is>
          <t>Increase (Decrease), Capital in excess of par value</t>
        </is>
      </c>
      <c r="B184" s="4" t="inlineStr">
        <is>
          <t>[18]</t>
        </is>
      </c>
      <c r="F184" s="5" t="n">
        <v>0</v>
      </c>
    </row>
    <row r="185">
      <c r="A185" s="4" t="inlineStr">
        <is>
          <t>Increase (Decrease), Retained Earnings (Deficit)</t>
        </is>
      </c>
      <c r="B185" s="4" t="inlineStr">
        <is>
          <t>[18]</t>
        </is>
      </c>
      <c r="F185" s="5" t="n">
        <v>-396940</v>
      </c>
    </row>
    <row r="186">
      <c r="A186" s="4" t="inlineStr">
        <is>
          <t>Increase (Decrease) Total shareholders' equity attributable to Unit Corporation</t>
        </is>
      </c>
      <c r="F186" s="5" t="n">
        <v>-396940</v>
      </c>
    </row>
    <row r="187">
      <c r="A187" s="4" t="inlineStr">
        <is>
          <t>Increase (Decrease)Non-Controlling interests in consolidated subsidiaries</t>
        </is>
      </c>
      <c r="B187" s="4" t="inlineStr">
        <is>
          <t>[19]</t>
        </is>
      </c>
      <c r="F187" s="5" t="n">
        <v>71016</v>
      </c>
    </row>
    <row r="188">
      <c r="A188" s="4" t="inlineStr">
        <is>
          <t>Increase (Decrease), Total shareholders' equity</t>
        </is>
      </c>
      <c r="F188" s="5" t="n">
        <v>-325924</v>
      </c>
    </row>
    <row r="189">
      <c r="A189" s="4" t="inlineStr">
        <is>
          <t>Increase (Decrease), Total Liabilities and Shareholders' Equity</t>
        </is>
      </c>
      <c r="F189" s="6" t="n">
        <v>-344556</v>
      </c>
    </row>
    <row r="190"/>
    <row r="191">
      <c r="A191" s="4" t="inlineStr">
        <is>
          <t>[1]</t>
        </is>
      </c>
      <c r="B191" s="4" t="inlineStr">
        <is>
          <t>Represents the cancellation of Predecessor Common Stock.</t>
        </is>
      </c>
    </row>
    <row r="192">
      <c r="A192" s="4" t="inlineStr">
        <is>
          <t>[2]</t>
        </is>
      </c>
      <c r="B192" s="4" t="inlineStr">
        <is>
          <t>The table below details the company’s uses of cash, under the terms of the Plan described in Note 2 – Emergence From Voluntary Reorganization Under Chapter 11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t>
        </is>
      </c>
    </row>
    <row r="193">
      <c r="A193" s="4" t="inlineStr">
        <is>
          <t>[3]</t>
        </is>
      </c>
      <c r="B193" s="4" t="inlineStr">
        <is>
          <t>Represents the reserve for Professional Fee Escrow of $7.5 million.</t>
        </is>
      </c>
    </row>
    <row r="194">
      <c r="A194" s="4" t="inlineStr">
        <is>
          <t>[4]</t>
        </is>
      </c>
      <c r="B194" s="4" t="inlineStr">
        <is>
          <t>Represents the reclassification of other long-term assets related to deferred compensation to prepaid expenses and other assets as the deferred compensation payout is required to be paid within 12 months from the date of emergence in accordance with the Plan. Simultaneously, the current portion of deferred compensation liability was reclassified from other long-term liabilities to accounts payable.</t>
        </is>
      </c>
    </row>
    <row r="195">
      <c r="A195" s="4" t="inlineStr">
        <is>
          <t>[5]</t>
        </is>
      </c>
      <c r="B195" s="4" t="inlineStr">
        <is>
          <t>Represents the payment of the DIP Facility interest of $0.2 million and professional fees for $3.9 million.</t>
        </is>
      </c>
    </row>
    <row r="196">
      <c r="A196" s="4" t="inlineStr">
        <is>
          <t>[6]</t>
        </is>
      </c>
      <c r="B196" s="4" t="inlineStr">
        <is>
          <t xml:space="preserve">Represents the transition of the DIP credit agreement and the Predecessor credit agreement of $124.0 million into the Exit Facility and the issuance of an additional $8.0 million under the Exit Facility. </t>
        </is>
      </c>
    </row>
    <row r="197">
      <c r="A197" s="4" t="inlineStr">
        <is>
          <t>[7]</t>
        </is>
      </c>
      <c r="B197" s="4" t="inlineStr">
        <is>
          <t>Represents the reclassification of the short-term portion of the separation benefit liabilities from non-current to current liabilities which was offset by the increase in non-current portion of liabilities.</t>
        </is>
      </c>
    </row>
    <row r="198">
      <c r="A198" s="4" t="inlineStr">
        <is>
          <t>[8]</t>
        </is>
      </c>
      <c r="B198" s="4" t="inlineStr">
        <is>
          <t xml:space="preserve">Settlement of liabilities subject to compromise and the resulting net gain were determined as follows (in thousands): Liabilities subject to compromise before the Effective Date: 6.625% senior subordinated notes due 2021 (including accrued interest as of the Petition Date) $ 672,369 Accounts payable 1,179 Employee separation benefit plan obligations 23,394 Litigation settlements 45,000 Royalty suspense accounts payable 20,273 Total liabilities subject to compromise 762,215 Separation settlement treatment (6,905) Successor Common Stock and APIC (1) issued to allowed claim holders (175,521) Successor Common Stock and APIC for disputed claims reserve (11,936) Gain on settlement of liabilities subject to compromise $ 567,853 (1) Balance excludes the Successor Common Stock and APIC of $9.9 million to the 5% Equity Facility which was not a liability subject to compromise. </t>
        </is>
      </c>
    </row>
    <row r="199">
      <c r="A199" s="4" t="inlineStr">
        <is>
          <t>[9]</t>
        </is>
      </c>
      <c r="B199" s="4" t="inlineStr">
        <is>
          <t>Represents the cumulative impact to Predecessor retained earnings of the reorganization adjustments described above.</t>
        </is>
      </c>
    </row>
    <row r="200">
      <c r="A200" s="4" t="inlineStr">
        <is>
          <t>[10]</t>
        </is>
      </c>
      <c r="B200" s="4" t="inlineStr">
        <is>
          <t>Represents the reclassification of materials and supplies to proved properties.</t>
        </is>
      </c>
    </row>
    <row r="201">
      <c r="A201" s="4" t="inlineStr">
        <is>
          <t>[11]</t>
        </is>
      </c>
      <c r="B201" s="4" t="inlineStr">
        <is>
          <t>Represents the write off of the Predecessor's unamortized debt fees related to the DIP Facility.</t>
        </is>
      </c>
    </row>
    <row r="202">
      <c r="A202" s="4" t="inlineStr">
        <is>
          <t>[12]</t>
        </is>
      </c>
      <c r="B202" s="4" t="inlineStr">
        <is>
          <t xml:space="preserve">Reflects a decrease of oil and natural gas properties, net,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238,284 $ 6,539,816 Unproved properties — 30,205 238,284 6,570,021 Less accumulated depletion, amortization, and impairment — (6,305,113) $ 238,284 $ 264,908 </t>
        </is>
      </c>
    </row>
    <row r="203">
      <c r="A203" s="4" t="inlineStr">
        <is>
          <t>[13]</t>
        </is>
      </c>
      <c r="B203" s="4" t="inlineStr">
        <is>
          <t xml:space="preserve">Reflects a decrease in fair value of drilling equipment, gas gathering and processing equipment, saltwater disposal systems, land and building, transportation equipment and other property and equipment and the elimination of accumulated depreciation, based upon the methodologies discussed above. The following table summarizes the components of other property and equipment as of the Effective Date: Successor Predecessor Fair Value Historical Book Value (In thousands) Drilling equipment $ 63,458 $ 1,285,024 Gas gathering and processing equipment 250,098 833,788 Saltwater disposal systems — 43,541 Land and building 32,635 59,080 Transportation equipment 3,314 15,577 Other 9,958 57,427 359,463 2,294,437 Less accumulated depreciation and impairment — (1,618,754) $ 359,463 $ 675,683 </t>
        </is>
      </c>
    </row>
    <row r="204">
      <c r="A204" s="4" t="inlineStr">
        <is>
          <t>[14]</t>
        </is>
      </c>
      <c r="B204" s="4" t="inlineStr">
        <is>
          <t>Reflects the valuation adjustments to the company’s ROU assets, current operating lease liability, and operating lease liability, adjusted for fair value of favorable and unfavorable lease terms, and the revised incremental borrowing rates of the Successor. (17) Represents the liability for the warrants estimated using a Black-Scholes-Merton model which utilizes various market-based inputs including: stock prices, strike price, time to maturity, risk-free rate, annual volatility rate, and annual dividend yield.</t>
        </is>
      </c>
    </row>
    <row r="205">
      <c r="A205" s="4" t="inlineStr">
        <is>
          <t>[15]</t>
        </is>
      </c>
      <c r="B205" s="4" t="inlineStr">
        <is>
          <t>Represents the liability for the warrants estimated using a Black-Scholes-Merton model which utilizes various market-based inputs including: stock prices, strike price, time to maturity, risk-free rate, annual volatility rate, and annual dividend yield.</t>
        </is>
      </c>
    </row>
    <row r="206">
      <c r="A206" s="4" t="inlineStr">
        <is>
          <t>[16]</t>
        </is>
      </c>
      <c r="B206" s="4" t="inlineStr">
        <is>
          <t>Represents the reclassification of the short-term portion of Asset Retirement Obligation from non-current liabilities to current as well as the fair value adjustment, which was determined using our fresh start updates to these obligations, including the application of the Successor's credit adjusted risk free rate, which now incorporates a term structure based on the estimated timing of well plugging activity, and resetting all Asset Retirement Obligations to a single layer.</t>
        </is>
      </c>
    </row>
    <row r="207">
      <c r="A207" s="4" t="inlineStr">
        <is>
          <t>[17]</t>
        </is>
      </c>
      <c r="B207" s="4" t="inlineStr">
        <is>
          <t xml:space="preserve">Represents the adjustments to deferred tax liability as a result of the cumulative tax impact of the fresh start adjustments. The significant revisions to the carrying value of our assets and liabilities as a result of applying fresh start accounting has resulted in the company increasing its overall net deferred tax asset position upon emergence from bankruptcy. In addition to the changes in book value, the company has approximately $726.4 million of net operating losses (NOLs) carried forward to offset taxable income in future years as of the Effective Date of emergence. Approximately $584.2 million of this NOL will expire commencing in fiscal 2021 through 2037. The NOLs of approximately $142.2 million from years ended subsequent to December 31, 2017 have an indefinite carryforward period. The amount of these NOLs which is actually available to offset future income may be severely limited due to change-in-control tax provisions.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100% valuation allowance against its net deferred tax assets. Our blended effective tax rate was 1.62% for the Predecessor period ending August 31, 2020 and 0.00% for the Successor period ending September 30, 2020 compared to 19.57% for the first nine months of 2019. The rate change was primarily due to the increase in the valuation allowance against our income tax benefit. </t>
        </is>
      </c>
    </row>
    <row r="208">
      <c r="A208" s="4" t="inlineStr">
        <is>
          <t>[18]</t>
        </is>
      </c>
      <c r="B208" s="4" t="inlineStr">
        <is>
          <t>Represents the cumulative impact of the fresh-start accounting adjustments discussed above.</t>
        </is>
      </c>
    </row>
    <row r="209">
      <c r="A209" s="4" t="inlineStr">
        <is>
          <t>[19]</t>
        </is>
      </c>
      <c r="B209" s="4" t="inlineStr">
        <is>
          <t>The valuation of the non-controlling interest was calculated by taking an income-based approach in valuing Superior as a whole. The value of the non-controlling interest was then determined based on a market-based approach for similar type investments, given the contractual rights of the related parties.</t>
        </is>
      </c>
    </row>
  </sheetData>
  <mergeCells count="21">
    <mergeCell ref="A1:B2"/>
    <mergeCell ref="A190:E190"/>
    <mergeCell ref="B191:E191"/>
    <mergeCell ref="B192:E192"/>
    <mergeCell ref="B193:E193"/>
    <mergeCell ref="B194:E194"/>
    <mergeCell ref="B195:E195"/>
    <mergeCell ref="B196:E196"/>
    <mergeCell ref="B197:E197"/>
    <mergeCell ref="B198:E198"/>
    <mergeCell ref="B199:E199"/>
    <mergeCell ref="B200:E200"/>
    <mergeCell ref="B201:E201"/>
    <mergeCell ref="B202:E202"/>
    <mergeCell ref="B203:E203"/>
    <mergeCell ref="B204:E204"/>
    <mergeCell ref="B205:E205"/>
    <mergeCell ref="B206:E206"/>
    <mergeCell ref="B207:E207"/>
    <mergeCell ref="B208:E208"/>
    <mergeCell ref="B209:E20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resh Start Accounting (Sources and Uses of Cash) (Details) - Reorganization Adjustments [Member] $ in Thousands</t>
        </is>
      </c>
      <c r="B1" s="2" t="inlineStr">
        <is>
          <t>Sep. 01, 2020USD ($)</t>
        </is>
      </c>
    </row>
    <row r="2">
      <c r="A2" s="3" t="inlineStr">
        <is>
          <t>Fresh-Start Adjustment [Line Items]</t>
        </is>
      </c>
    </row>
    <row r="3">
      <c r="A3" s="4" t="inlineStr">
        <is>
          <t>Funding of the Professional Fees Escrow Account</t>
        </is>
      </c>
      <c r="B3" s="6" t="n">
        <v>-7458</v>
      </c>
    </row>
    <row r="4">
      <c r="A4" s="4" t="inlineStr">
        <is>
          <t>Proceeds from Exit credit facility</t>
        </is>
      </c>
      <c r="B4" s="5" t="n">
        <v>8000</v>
      </c>
    </row>
    <row r="5">
      <c r="A5" s="4" t="inlineStr">
        <is>
          <t>Payment of debt issuance costs on the Exit credit facility</t>
        </is>
      </c>
      <c r="B5" s="5" t="n">
        <v>-3225</v>
      </c>
    </row>
    <row r="6">
      <c r="A6" s="4" t="inlineStr">
        <is>
          <t>Payment of professional fees</t>
        </is>
      </c>
      <c r="B6" s="5" t="n">
        <v>-3943</v>
      </c>
    </row>
    <row r="7">
      <c r="A7" s="4" t="inlineStr">
        <is>
          <t>Payment of accrued interest payable under the Predecessor credit facility</t>
        </is>
      </c>
      <c r="B7" s="5" t="n">
        <v>-172</v>
      </c>
    </row>
    <row r="8">
      <c r="A8" s="4" t="inlineStr">
        <is>
          <t>Changes in cash and cash equivalents</t>
        </is>
      </c>
      <c r="B8" s="6" t="n">
        <v>-6798</v>
      </c>
      <c r="C8" s="4" t="inlineStr">
        <is>
          <t>[1]</t>
        </is>
      </c>
    </row>
    <row r="9"/>
    <row r="10">
      <c r="A10" s="4" t="inlineStr">
        <is>
          <t>[1]</t>
        </is>
      </c>
      <c r="B10" s="4" t="inlineStr">
        <is>
          <t>The table below details the company’s uses of cash, under the terms of the Plan described in Note 2 – Emergence From Voluntary Reorganization Under Chapter 11 (in thousands): Funding of the professional fees escrow account $ (7,458) Proceeds from Exit credit facility 8,000 Payment of debt issuance costs on the Exit credit facility (3,225) Payment of professional fees (3,943) Payment of accrued interest payable under the Predecessor credit facility (172) Changes in cash and cash equivalents $ (6,798)</t>
        </is>
      </c>
    </row>
  </sheetData>
  <mergeCells count="3">
    <mergeCell ref="B1:C1"/>
    <mergeCell ref="A9:C9"/>
    <mergeCell ref="B10:C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Fresh Start Accounting (Gain on Settlement of Liabilities Subject to Compromise) (Details) - USD ($) $ in Thousands</t>
        </is>
      </c>
      <c r="B1" s="2" t="inlineStr">
        <is>
          <t>1 Months Ended</t>
        </is>
      </c>
      <c r="C1" s="2" t="inlineStr">
        <is>
          <t>2 Months Ended</t>
        </is>
      </c>
      <c r="D1" s="2" t="inlineStr">
        <is>
          <t>8 Months Ended</t>
        </is>
      </c>
    </row>
    <row r="2">
      <c r="B2" s="2" t="inlineStr">
        <is>
          <t>Sep. 30, 2020</t>
        </is>
      </c>
      <c r="C2" s="2" t="inlineStr">
        <is>
          <t>Aug. 31, 2020</t>
        </is>
      </c>
      <c r="D2" s="2" t="inlineStr">
        <is>
          <t>Aug. 31, 2020</t>
        </is>
      </c>
      <c r="E2" s="2" t="inlineStr">
        <is>
          <t>Sep. 01, 2020</t>
        </is>
      </c>
      <c r="F2" s="2" t="inlineStr">
        <is>
          <t>Dec. 31, 2019</t>
        </is>
      </c>
    </row>
    <row r="3">
      <c r="A3" s="3" t="inlineStr">
        <is>
          <t>Fresh-Start Adjustment [Line Items]</t>
        </is>
      </c>
    </row>
    <row r="4">
      <c r="A4" s="4" t="inlineStr">
        <is>
          <t>6.625% senior subordinated notes due 2021 (including accrued interest as of the Petition Date)</t>
        </is>
      </c>
      <c r="E4" s="6" t="n">
        <v>672369</v>
      </c>
    </row>
    <row r="5">
      <c r="A5" s="4" t="inlineStr">
        <is>
          <t>Accounts payable</t>
        </is>
      </c>
      <c r="E5" s="5" t="n">
        <v>1179</v>
      </c>
    </row>
    <row r="6">
      <c r="A6" s="4" t="inlineStr">
        <is>
          <t>Employee separation benefit plan obligations</t>
        </is>
      </c>
      <c r="E6" s="5" t="n">
        <v>23394</v>
      </c>
    </row>
    <row r="7">
      <c r="A7" s="4" t="inlineStr">
        <is>
          <t>Litigation settlements</t>
        </is>
      </c>
      <c r="B7" s="6" t="n">
        <v>2655</v>
      </c>
      <c r="E7" s="5" t="n">
        <v>45000</v>
      </c>
      <c r="F7" s="6" t="n">
        <v>0</v>
      </c>
    </row>
    <row r="8">
      <c r="A8" s="4" t="inlineStr">
        <is>
          <t>Royalty suspense accounts payable</t>
        </is>
      </c>
      <c r="E8" s="5" t="n">
        <v>20273</v>
      </c>
    </row>
    <row r="9">
      <c r="A9" s="4" t="inlineStr">
        <is>
          <t>Total liabilities subject to compromise</t>
        </is>
      </c>
      <c r="E9" s="5" t="n">
        <v>762215</v>
      </c>
    </row>
    <row r="10">
      <c r="A10" s="4" t="inlineStr">
        <is>
          <t>Separation settlement treatment</t>
        </is>
      </c>
      <c r="E10" s="5" t="n">
        <v>-6905</v>
      </c>
    </row>
    <row r="11">
      <c r="A11" s="4" t="inlineStr">
        <is>
          <t>Successor common stock, $0.01 par value, 25,000,000 shares authorized, 12,000,000 shares issued as of September 30, 2020</t>
        </is>
      </c>
      <c r="B11" s="5" t="n">
        <v>120</v>
      </c>
      <c r="F11" s="6" t="n">
        <v>10591</v>
      </c>
    </row>
    <row r="12">
      <c r="A12" s="4" t="inlineStr">
        <is>
          <t>Gains on settlement of liabilities subject to compromise</t>
        </is>
      </c>
      <c r="B12" s="5" t="n">
        <v>0</v>
      </c>
      <c r="C12" s="6" t="n">
        <v>567853</v>
      </c>
      <c r="D12" s="6" t="n">
        <v>567853</v>
      </c>
    </row>
    <row r="13">
      <c r="A13" s="4" t="inlineStr">
        <is>
          <t>5% equity facility</t>
        </is>
      </c>
      <c r="B13" s="6" t="n">
        <v>0</v>
      </c>
      <c r="C13" s="6" t="n">
        <v>9866</v>
      </c>
      <c r="D13" s="6" t="n">
        <v>9866</v>
      </c>
    </row>
    <row r="14">
      <c r="A14" s="4" t="inlineStr">
        <is>
          <t>Allowed claim holders [Member]</t>
        </is>
      </c>
    </row>
    <row r="15">
      <c r="A15" s="3" t="inlineStr">
        <is>
          <t>Fresh-Start Adjustment [Line Items]</t>
        </is>
      </c>
    </row>
    <row r="16">
      <c r="A16" s="4" t="inlineStr">
        <is>
          <t>Successor common stock, $0.01 par value, 25,000,000 shares authorized, 12,000,000 shares issued as of September 30, 2020</t>
        </is>
      </c>
      <c r="E16" s="5" t="n">
        <v>175521</v>
      </c>
    </row>
    <row r="17">
      <c r="A17" s="4" t="inlineStr">
        <is>
          <t>Disputed Claims Reserve [Member]</t>
        </is>
      </c>
    </row>
    <row r="18">
      <c r="A18" s="3" t="inlineStr">
        <is>
          <t>Fresh-Start Adjustment [Line Items]</t>
        </is>
      </c>
    </row>
    <row r="19">
      <c r="A19" s="4" t="inlineStr">
        <is>
          <t>Successor common stock, $0.01 par value, 25,000,000 shares authorized, 12,000,000 shares issued as of September 30, 2020</t>
        </is>
      </c>
      <c r="E19" s="6" t="n">
        <v>119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USD ($) $ in Thousands</t>
        </is>
      </c>
      <c r="B1" s="2" t="inlineStr">
        <is>
          <t>2 Months Ended</t>
        </is>
      </c>
      <c r="C1" s="2" t="inlineStr">
        <is>
          <t>8 Months Ended</t>
        </is>
      </c>
    </row>
    <row r="2">
      <c r="B2" s="2" t="inlineStr">
        <is>
          <t>Aug. 31, 2020</t>
        </is>
      </c>
      <c r="C2" s="2" t="inlineStr">
        <is>
          <t>Aug. 31, 2020</t>
        </is>
      </c>
    </row>
    <row r="3">
      <c r="A3" s="3" t="inlineStr">
        <is>
          <t>Income Statement [Abstract]</t>
        </is>
      </c>
    </row>
    <row r="4">
      <c r="A4" s="4" t="inlineStr">
        <is>
          <t>Contractual Interest Expense on Prepetition Liabilities Not Recognized in Statement of Operations</t>
        </is>
      </c>
      <c r="B4" s="6" t="n">
        <v>7000</v>
      </c>
      <c r="C4" s="6" t="n">
        <v>124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Oil and Gas Properties Schedule) (Details) - USD ($) $ in Thousands</t>
        </is>
      </c>
      <c r="B1" s="2" t="inlineStr">
        <is>
          <t>Sep. 30, 2020</t>
        </is>
      </c>
      <c r="C1" s="2" t="inlineStr">
        <is>
          <t>Sep. 01, 2020</t>
        </is>
      </c>
      <c r="D1" s="2" t="inlineStr">
        <is>
          <t>Aug. 31, 2020</t>
        </is>
      </c>
      <c r="E1" s="2" t="inlineStr">
        <is>
          <t>Dec. 31, 2019</t>
        </is>
      </c>
    </row>
    <row r="2">
      <c r="A2" s="4" t="inlineStr">
        <is>
          <t>Proved properties</t>
        </is>
      </c>
      <c r="B2" s="6" t="n">
        <v>238766</v>
      </c>
      <c r="C2" s="6" t="n">
        <v>238284</v>
      </c>
      <c r="D2" s="6" t="n">
        <v>6539816</v>
      </c>
      <c r="E2" s="6" t="n">
        <v>6341582</v>
      </c>
    </row>
    <row r="3">
      <c r="A3" s="4" t="inlineStr">
        <is>
          <t>Unproved properties not being amortized</t>
        </is>
      </c>
      <c r="B3" s="5" t="n">
        <v>735</v>
      </c>
      <c r="C3" s="5" t="n">
        <v>0</v>
      </c>
      <c r="D3" s="5" t="n">
        <v>30205</v>
      </c>
      <c r="E3" s="5" t="n">
        <v>252874</v>
      </c>
    </row>
    <row r="4">
      <c r="A4" s="4" t="inlineStr">
        <is>
          <t>Property, plant, and equipment, gross</t>
        </is>
      </c>
      <c r="B4" s="5" t="n">
        <v>599537</v>
      </c>
      <c r="E4" s="5" t="n">
        <v>8931355</v>
      </c>
    </row>
    <row r="5">
      <c r="A5" s="4" t="inlineStr">
        <is>
          <t>Less accumulated depreciation, depletion, amortization, and impairment</t>
        </is>
      </c>
      <c r="B5" s="5" t="n">
        <v>-20907</v>
      </c>
      <c r="E5" s="5" t="n">
        <v>-6978669</v>
      </c>
    </row>
    <row r="6">
      <c r="A6" s="4" t="inlineStr">
        <is>
          <t>Net property and equipment</t>
        </is>
      </c>
      <c r="B6" s="6" t="n">
        <v>578630</v>
      </c>
      <c r="E6" s="6" t="n">
        <v>1952686</v>
      </c>
    </row>
    <row r="7">
      <c r="A7" s="4" t="inlineStr">
        <is>
          <t>Oil and Natural Gas [Member]</t>
        </is>
      </c>
    </row>
    <row r="8">
      <c r="A8" s="4" t="inlineStr">
        <is>
          <t>Property, plant, and equipment, gross</t>
        </is>
      </c>
      <c r="C8" s="5" t="n">
        <v>238284</v>
      </c>
      <c r="D8" s="5" t="n">
        <v>6570021</v>
      </c>
    </row>
    <row r="9">
      <c r="A9" s="4" t="inlineStr">
        <is>
          <t>Less accumulated depreciation, depletion, amortization, and impairment</t>
        </is>
      </c>
      <c r="C9" s="5" t="n">
        <v>0</v>
      </c>
      <c r="D9" s="5" t="n">
        <v>-6305113</v>
      </c>
    </row>
    <row r="10">
      <c r="A10" s="4" t="inlineStr">
        <is>
          <t>Net property and equipment</t>
        </is>
      </c>
      <c r="C10" s="6" t="n">
        <v>238284</v>
      </c>
      <c r="D10" s="6" t="n">
        <v>2649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Other Property Schedule) (Details) - USD ($) $ in Thousands</t>
        </is>
      </c>
      <c r="B1" s="2" t="inlineStr">
        <is>
          <t>Sep. 30, 2020</t>
        </is>
      </c>
      <c r="C1" s="2" t="inlineStr">
        <is>
          <t>Sep. 01, 2020</t>
        </is>
      </c>
      <c r="D1" s="2" t="inlineStr">
        <is>
          <t>Aug. 31, 2020</t>
        </is>
      </c>
      <c r="E1" s="2" t="inlineStr">
        <is>
          <t>Dec. 31, 2019</t>
        </is>
      </c>
    </row>
    <row r="2">
      <c r="A2" s="4" t="inlineStr">
        <is>
          <t>Drilling equipment</t>
        </is>
      </c>
      <c r="B2" s="6" t="n">
        <v>63541</v>
      </c>
      <c r="C2" s="6" t="n">
        <v>63458</v>
      </c>
      <c r="D2" s="6" t="n">
        <v>1285024</v>
      </c>
      <c r="E2" s="6" t="n">
        <v>1295713</v>
      </c>
    </row>
    <row r="3">
      <c r="A3" s="4" t="inlineStr">
        <is>
          <t>Gas gathering and processing equipment</t>
        </is>
      </c>
      <c r="B3" s="5" t="n">
        <v>250608</v>
      </c>
      <c r="C3" s="5" t="n">
        <v>250098</v>
      </c>
      <c r="D3" s="5" t="n">
        <v>833788</v>
      </c>
      <c r="E3" s="5" t="n">
        <v>824699</v>
      </c>
    </row>
    <row r="4">
      <c r="A4" s="4" t="inlineStr">
        <is>
          <t>Saltwater disposal systems</t>
        </is>
      </c>
      <c r="B4" s="5" t="n">
        <v>0</v>
      </c>
      <c r="C4" s="5" t="n">
        <v>0</v>
      </c>
      <c r="D4" s="5" t="n">
        <v>43541</v>
      </c>
      <c r="E4" s="5" t="n">
        <v>69692</v>
      </c>
    </row>
    <row r="5">
      <c r="A5" s="4" t="inlineStr">
        <is>
          <t>Land and building</t>
        </is>
      </c>
      <c r="B5" s="5" t="n">
        <v>32635</v>
      </c>
      <c r="C5" s="5" t="n">
        <v>32635</v>
      </c>
      <c r="D5" s="5" t="n">
        <v>59080</v>
      </c>
      <c r="E5" s="5" t="n">
        <v>59080</v>
      </c>
    </row>
    <row r="6">
      <c r="A6" s="4" t="inlineStr">
        <is>
          <t>Transportation equipment</t>
        </is>
      </c>
      <c r="B6" s="5" t="n">
        <v>3291</v>
      </c>
      <c r="C6" s="5" t="n">
        <v>3314</v>
      </c>
      <c r="D6" s="5" t="n">
        <v>15577</v>
      </c>
      <c r="E6" s="5" t="n">
        <v>29723</v>
      </c>
    </row>
    <row r="7">
      <c r="A7" s="4" t="inlineStr">
        <is>
          <t>Other</t>
        </is>
      </c>
      <c r="B7" s="5" t="n">
        <v>9961</v>
      </c>
      <c r="C7" s="5" t="n">
        <v>9958</v>
      </c>
      <c r="D7" s="5" t="n">
        <v>57427</v>
      </c>
      <c r="E7" s="5" t="n">
        <v>57992</v>
      </c>
    </row>
    <row r="8">
      <c r="A8" s="4" t="inlineStr">
        <is>
          <t>Property, plant, and equipment, gross</t>
        </is>
      </c>
      <c r="B8" s="5" t="n">
        <v>599537</v>
      </c>
      <c r="E8" s="5" t="n">
        <v>8931355</v>
      </c>
    </row>
    <row r="9">
      <c r="A9" s="4" t="inlineStr">
        <is>
          <t>Less accumulated depreciation, depletion, amortization, and impairment</t>
        </is>
      </c>
      <c r="B9" s="5" t="n">
        <v>-20907</v>
      </c>
      <c r="E9" s="5" t="n">
        <v>-6978669</v>
      </c>
    </row>
    <row r="10">
      <c r="A10" s="4" t="inlineStr">
        <is>
          <t>Net property and equipment</t>
        </is>
      </c>
      <c r="B10" s="6" t="n">
        <v>578630</v>
      </c>
      <c r="E10" s="6" t="n">
        <v>1952686</v>
      </c>
    </row>
    <row r="11">
      <c r="A11" s="4" t="inlineStr">
        <is>
          <t>Non Oil and Natural Gas [Member]</t>
        </is>
      </c>
    </row>
    <row r="12">
      <c r="A12" s="4" t="inlineStr">
        <is>
          <t>Property, plant, and equipment, gross</t>
        </is>
      </c>
      <c r="C12" s="5" t="n">
        <v>359463</v>
      </c>
      <c r="D12" s="5" t="n">
        <v>2294437</v>
      </c>
    </row>
    <row r="13">
      <c r="A13" s="4" t="inlineStr">
        <is>
          <t>Less accumulated depreciation, depletion, amortization, and impairment</t>
        </is>
      </c>
      <c r="C13" s="5" t="n">
        <v>0</v>
      </c>
      <c r="D13" s="5" t="n">
        <v>-1618754</v>
      </c>
    </row>
    <row r="14">
      <c r="A14" s="4" t="inlineStr">
        <is>
          <t>Net property and equipment</t>
        </is>
      </c>
      <c r="C14" s="6" t="n">
        <v>359463</v>
      </c>
      <c r="D14" s="6" t="n">
        <v>6756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Schedule of Reorganization Items) (Details) - USD ($) $ in Thousands</t>
        </is>
      </c>
      <c r="B1" s="2" t="inlineStr">
        <is>
          <t>Aug. 31, 2020</t>
        </is>
      </c>
      <c r="C1" s="2" t="inlineStr">
        <is>
          <t>Sep. 30, 2020</t>
        </is>
      </c>
      <c r="D1" s="2" t="inlineStr">
        <is>
          <t>Aug. 31, 2020</t>
        </is>
      </c>
      <c r="E1" s="2" t="inlineStr">
        <is>
          <t>Sep. 30, 2019</t>
        </is>
      </c>
      <c r="F1" s="2" t="inlineStr">
        <is>
          <t>Aug. 31, 2020</t>
        </is>
      </c>
      <c r="G1" s="2" t="inlineStr">
        <is>
          <t>Sep. 30, 2019</t>
        </is>
      </c>
    </row>
    <row r="2">
      <c r="A2" s="3" t="inlineStr">
        <is>
          <t>Reorganizations [Abstract]</t>
        </is>
      </c>
    </row>
    <row r="3">
      <c r="A3" s="4" t="inlineStr">
        <is>
          <t>Gains on settlement of liabilities subject to compromise</t>
        </is>
      </c>
      <c r="C3" s="6" t="n">
        <v>0</v>
      </c>
      <c r="D3" s="6" t="n">
        <v>-567853</v>
      </c>
      <c r="F3" s="6" t="n">
        <v>-567853</v>
      </c>
    </row>
    <row r="4">
      <c r="A4" s="4" t="inlineStr">
        <is>
          <t>Fresh start accounting adjustments</t>
        </is>
      </c>
      <c r="C4" s="5" t="n">
        <v>0</v>
      </c>
      <c r="D4" s="5" t="n">
        <v>401406</v>
      </c>
      <c r="F4" s="5" t="n">
        <v>401406</v>
      </c>
    </row>
    <row r="5">
      <c r="A5" s="4" t="inlineStr">
        <is>
          <t>Legal and professional fees and expenses</t>
        </is>
      </c>
      <c r="C5" s="5" t="n">
        <v>1155</v>
      </c>
      <c r="D5" s="5" t="n">
        <v>10923</v>
      </c>
      <c r="F5" s="5" t="n">
        <v>15745</v>
      </c>
    </row>
    <row r="6">
      <c r="A6" s="4" t="inlineStr">
        <is>
          <t>Acceleration of Predecessor stock compensation expense</t>
        </is>
      </c>
      <c r="B6" s="6" t="n">
        <v>1400</v>
      </c>
      <c r="C6" s="5" t="n">
        <v>0</v>
      </c>
      <c r="D6" s="5" t="n">
        <v>1431</v>
      </c>
      <c r="F6" s="5" t="n">
        <v>1431</v>
      </c>
    </row>
    <row r="7">
      <c r="A7" s="4" t="inlineStr">
        <is>
          <t>Exit Facility fees</t>
        </is>
      </c>
      <c r="C7" s="5" t="n">
        <v>0</v>
      </c>
      <c r="D7" s="5" t="n">
        <v>3225</v>
      </c>
      <c r="F7" s="5" t="n">
        <v>3225</v>
      </c>
    </row>
    <row r="8">
      <c r="A8" s="4" t="inlineStr">
        <is>
          <t>5% equity facility</t>
        </is>
      </c>
      <c r="C8" s="5" t="n">
        <v>0</v>
      </c>
      <c r="D8" s="5" t="n">
        <v>9866</v>
      </c>
      <c r="F8" s="5" t="n">
        <v>9866</v>
      </c>
    </row>
    <row r="9">
      <c r="A9" s="4" t="inlineStr">
        <is>
          <t>Adjustment to unamortized debt issuance costs associated with the 6.625% senior subordinated notes due 2021</t>
        </is>
      </c>
      <c r="C9" s="5" t="n">
        <v>0</v>
      </c>
      <c r="D9" s="5" t="n">
        <v>0</v>
      </c>
      <c r="F9" s="5" t="n">
        <v>2205</v>
      </c>
    </row>
    <row r="10">
      <c r="A10" s="4" t="inlineStr">
        <is>
          <t>Total reorganization items, net</t>
        </is>
      </c>
      <c r="C10" s="6" t="n">
        <v>1155</v>
      </c>
      <c r="D10" s="6" t="n">
        <v>-141002</v>
      </c>
      <c r="E10" s="6" t="n">
        <v>0</v>
      </c>
      <c r="F10" s="6" t="n">
        <v>-133975</v>
      </c>
      <c r="G1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s>
  <sheetData>
    <row r="1">
      <c r="A1" s="1" t="inlineStr">
        <is>
          <t>Fresh Start Accounting (Details) - USD ($) $ in Thousands</t>
        </is>
      </c>
      <c r="B1" s="2" t="inlineStr">
        <is>
          <t>Sep. 03, 2020</t>
        </is>
      </c>
      <c r="C1" s="2" t="inlineStr">
        <is>
          <t>Sep. 30, 2020</t>
        </is>
      </c>
      <c r="D1" s="2" t="inlineStr">
        <is>
          <t>Aug. 31, 2020</t>
        </is>
      </c>
      <c r="E1" s="2" t="inlineStr">
        <is>
          <t>Aug. 31, 2020</t>
        </is>
      </c>
      <c r="F1" s="2" t="inlineStr">
        <is>
          <t>Sep. 01, 2020</t>
        </is>
      </c>
    </row>
    <row r="2">
      <c r="A2" s="3" t="inlineStr">
        <is>
          <t>Fresh-Start Adjustment [Line Items]</t>
        </is>
      </c>
    </row>
    <row r="3">
      <c r="A3" s="4" t="inlineStr">
        <is>
          <t>Enterprise value</t>
        </is>
      </c>
      <c r="F3" s="6" t="n">
        <v>559205</v>
      </c>
    </row>
    <row r="4">
      <c r="A4" s="4" t="inlineStr">
        <is>
          <t>Enterprise value of Unit interests</t>
        </is>
      </c>
      <c r="F4" s="5" t="n">
        <v>317005</v>
      </c>
    </row>
    <row r="5">
      <c r="A5" s="4" t="inlineStr">
        <is>
          <t>Reorganization value of Successor assets</t>
        </is>
      </c>
      <c r="F5" s="5" t="n">
        <v>726343</v>
      </c>
    </row>
    <row r="6">
      <c r="A6" s="4" t="inlineStr">
        <is>
          <t>Successor, Drilling equipment</t>
        </is>
      </c>
      <c r="F6" s="5" t="n">
        <v>63458</v>
      </c>
    </row>
    <row r="7">
      <c r="A7" s="4" t="inlineStr">
        <is>
          <t>Predecessor, Current portion of long-term debt</t>
        </is>
      </c>
      <c r="D7" s="6" t="n">
        <v>124000</v>
      </c>
      <c r="E7" s="6" t="n">
        <v>124000</v>
      </c>
    </row>
    <row r="8">
      <c r="A8" s="4" t="inlineStr">
        <is>
          <t>5% equity facility</t>
        </is>
      </c>
      <c r="C8" s="6" t="n">
        <v>0</v>
      </c>
      <c r="D8" s="6" t="n">
        <v>9866</v>
      </c>
      <c r="E8" s="6" t="n">
        <v>9866</v>
      </c>
    </row>
    <row r="9">
      <c r="A9" s="4" t="inlineStr">
        <is>
          <t>Oil and Natural Gas [Member]</t>
        </is>
      </c>
    </row>
    <row r="10">
      <c r="A10" s="3" t="inlineStr">
        <is>
          <t>Fresh-Start Adjustment [Line Items]</t>
        </is>
      </c>
    </row>
    <row r="11">
      <c r="A11" s="4" t="inlineStr">
        <is>
          <t>Reorganization Value, Methodology and Assumptions</t>
        </is>
      </c>
      <c r="B11" s="4" t="inlineStr">
        <is>
          <t>Our oil and natural gas properties are accounted for under the full cost accounting method. The company determined the fair value of its oil and gas properties based on the anticipated cash flows associated with proved reserves and discounted using a weighted average cost of capital rate of 13.5%. The discount rate is commonly based on empirical studies of investment rates of return of publicly traded equity securities with investment return and risk characteristics similar to the subject company, which is consistent with a market-based approach. Weighted average commodity prices utilized in the determination of the fair value of oil and natural gas properties were $48.98 per barrel of oil, $2.68 per million cubic feet of natural gas and $18.51 per barrel of oil equivalent of natural gas liquids. Base pricing was derived from an average of forward strip prices. The company’s unproved acreage was determined to have no value due to capital constraints of our debt agreement and no plans to drill in our proved reserves cash flows. The company's salt water disposal assets were included in the cash flows of the proved reserves forecast, therefore, these values are included in the total value of our proved properties.</t>
        </is>
      </c>
    </row>
    <row r="12">
      <c r="A12" s="4" t="inlineStr">
        <is>
          <t>Drilling Equipment [Member]</t>
        </is>
      </c>
    </row>
    <row r="13">
      <c r="A13" s="3" t="inlineStr">
        <is>
          <t>Fresh-Start Adjustment [Line Items]</t>
        </is>
      </c>
    </row>
    <row r="14">
      <c r="A14" s="4" t="inlineStr">
        <is>
          <t>Reorganization Value, Methodology and Assumptions</t>
        </is>
      </c>
      <c r="B14" s="4" t="inlineStr">
        <is>
          <t>The value of drilling rigs in operations (approximately $37.0 million) was estimated using an income-based approach utilizing discounted free cash flows over the remaining useful lives of the related assets. Anticipated cash flows associated with operating drilling rigs were discounted using a weighted average cost of capital rate of 13.8% for five years with a terminal value at the conclusion of the forecast period. The fair value of rigs not in operation, and other related drilling equipment (approximately $26.5 million), was valued utilizing a market-based approach with varying ranges of economic obsolescence rates to adjust for the impact of the oil and gas downturn.</t>
        </is>
      </c>
    </row>
    <row r="15">
      <c r="A15" s="4" t="inlineStr">
        <is>
          <t>Land and Building [Member]</t>
        </is>
      </c>
    </row>
    <row r="16">
      <c r="A16" s="3" t="inlineStr">
        <is>
          <t>Fresh-Start Adjustment [Line Items]</t>
        </is>
      </c>
    </row>
    <row r="17">
      <c r="A17" s="4" t="inlineStr">
        <is>
          <t>Reorganization Value, Methodology and Assumptions</t>
        </is>
      </c>
      <c r="B17" s="4" t="inlineStr">
        <is>
          <t>Our headquarters in Tulsa, OK was completed in September 2014 and resides on approximately 30 acres. To determine its fair value, the company utilized a market-based approach based on comparable tenant rates in our area.</t>
        </is>
      </c>
    </row>
    <row r="18">
      <c r="A18" s="4" t="inlineStr">
        <is>
          <t>Other Property [Member]</t>
        </is>
      </c>
    </row>
    <row r="19">
      <c r="A19" s="3" t="inlineStr">
        <is>
          <t>Fresh-Start Adjustment [Line Items]</t>
        </is>
      </c>
    </row>
    <row r="20">
      <c r="A20" s="4" t="inlineStr">
        <is>
          <t>Reorganization Value, Methodology and Assumptions</t>
        </is>
      </c>
      <c r="B20" s="4" t="inlineStr">
        <is>
          <t>Gas gathering and processing equipment, transportation equipment and other was valued utilizing a market-based approach estimating what a market participant would pay for similar equipment in an orderly transaction. We utilized varying ranges of economic obsolescence rates depending on the underlying asset group. For pipelines and right-of-ways, we used a value per acre based on the location of the asset and estimated an average value of $129 per rod. We then applied an economic obsolescence rate of approximately 64% to determine the ultimate fair value.</t>
        </is>
      </c>
    </row>
    <row r="21">
      <c r="A21" s="4" t="inlineStr">
        <is>
          <t>Equipment in operation [Member]</t>
        </is>
      </c>
    </row>
    <row r="22">
      <c r="A22" s="3" t="inlineStr">
        <is>
          <t>Fresh-Start Adjustment [Line Items]</t>
        </is>
      </c>
    </row>
    <row r="23">
      <c r="A23" s="4" t="inlineStr">
        <is>
          <t>Successor, Drilling equipment</t>
        </is>
      </c>
      <c r="F23" s="5" t="n">
        <v>37000</v>
      </c>
    </row>
    <row r="24">
      <c r="A24" s="4" t="inlineStr">
        <is>
          <t>Equipment not in operations [Member]</t>
        </is>
      </c>
    </row>
    <row r="25">
      <c r="A25" s="3" t="inlineStr">
        <is>
          <t>Fresh-Start Adjustment [Line Items]</t>
        </is>
      </c>
    </row>
    <row r="26">
      <c r="A26" s="4" t="inlineStr">
        <is>
          <t>Successor, Drilling equipment</t>
        </is>
      </c>
      <c r="F26" s="5" t="n">
        <v>26500</v>
      </c>
    </row>
    <row r="27">
      <c r="A27" s="4" t="inlineStr">
        <is>
          <t>Reorganization Adjustments [Member]</t>
        </is>
      </c>
    </row>
    <row r="28">
      <c r="A28" s="3" t="inlineStr">
        <is>
          <t>Fresh-Start Adjustment [Line Items]</t>
        </is>
      </c>
    </row>
    <row r="29">
      <c r="A29" s="4" t="inlineStr">
        <is>
          <t>Funding of the Professional Fees Escrow Account</t>
        </is>
      </c>
      <c r="F29" s="5" t="n">
        <v>-7458</v>
      </c>
    </row>
    <row r="30">
      <c r="A30" s="4" t="inlineStr">
        <is>
          <t>Payment of accrued interest payable under the Predecessor credit facility</t>
        </is>
      </c>
      <c r="F30" s="5" t="n">
        <v>-172</v>
      </c>
    </row>
    <row r="31">
      <c r="A31" s="4" t="inlineStr">
        <is>
          <t>Payment of professional fees</t>
        </is>
      </c>
      <c r="F31" s="5" t="n">
        <v>-3943</v>
      </c>
    </row>
    <row r="32">
      <c r="A32" s="4" t="inlineStr">
        <is>
          <t>Proceeds from Exit credit facility</t>
        </is>
      </c>
      <c r="F32" s="5" t="n">
        <v>8000</v>
      </c>
    </row>
    <row r="33">
      <c r="A33" s="4" t="inlineStr">
        <is>
          <t>Minimum [Member]</t>
        </is>
      </c>
    </row>
    <row r="34">
      <c r="A34" s="3" t="inlineStr">
        <is>
          <t>Fresh-Start Adjustment [Line Items]</t>
        </is>
      </c>
    </row>
    <row r="35">
      <c r="A35" s="4" t="inlineStr">
        <is>
          <t>Enterprise value</t>
        </is>
      </c>
      <c r="F35" s="5" t="n">
        <v>270000</v>
      </c>
    </row>
    <row r="36">
      <c r="A36" s="4" t="inlineStr">
        <is>
          <t>Median [Member]</t>
        </is>
      </c>
    </row>
    <row r="37">
      <c r="A37" s="3" t="inlineStr">
        <is>
          <t>Fresh-Start Adjustment [Line Items]</t>
        </is>
      </c>
    </row>
    <row r="38">
      <c r="A38" s="4" t="inlineStr">
        <is>
          <t>Enterprise value</t>
        </is>
      </c>
      <c r="F38" s="5" t="n">
        <v>325000</v>
      </c>
    </row>
    <row r="39">
      <c r="A39" s="4" t="inlineStr">
        <is>
          <t>Maximum [Member]</t>
        </is>
      </c>
    </row>
    <row r="40">
      <c r="A40" s="3" t="inlineStr">
        <is>
          <t>Fresh-Start Adjustment [Line Items]</t>
        </is>
      </c>
    </row>
    <row r="41">
      <c r="A41" s="4" t="inlineStr">
        <is>
          <t>Enterprise value</t>
        </is>
      </c>
      <c r="F41" s="6" t="n">
        <v>38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Property, Plant, and Equipment (Details) - USD ($) $ in Thousands</t>
        </is>
      </c>
      <c r="B1" s="2" t="inlineStr">
        <is>
          <t>1 Months Ended</t>
        </is>
      </c>
      <c r="C1" s="2" t="inlineStr">
        <is>
          <t>2 Months Ended</t>
        </is>
      </c>
      <c r="D1" s="2" t="inlineStr">
        <is>
          <t>3 Months Ended</t>
        </is>
      </c>
      <c r="G1" s="2" t="inlineStr">
        <is>
          <t>8 Months Ended</t>
        </is>
      </c>
      <c r="H1" s="2" t="inlineStr">
        <is>
          <t>9 Months Ended</t>
        </is>
      </c>
    </row>
    <row r="2">
      <c r="B2" s="2" t="inlineStr">
        <is>
          <t>Sep. 30, 2020</t>
        </is>
      </c>
      <c r="C2" s="2" t="inlineStr">
        <is>
          <t>Aug. 31, 2020</t>
        </is>
      </c>
      <c r="D2" s="2" t="inlineStr">
        <is>
          <t>Jun. 30, 2020</t>
        </is>
      </c>
      <c r="E2" s="2" t="inlineStr">
        <is>
          <t>Mar. 31, 2020</t>
        </is>
      </c>
      <c r="F2" s="2" t="inlineStr">
        <is>
          <t>Sep. 30, 2019</t>
        </is>
      </c>
      <c r="G2" s="2" t="inlineStr">
        <is>
          <t>Aug. 31, 2020</t>
        </is>
      </c>
      <c r="H2" s="2" t="inlineStr">
        <is>
          <t>Sep. 30, 2020</t>
        </is>
      </c>
      <c r="I2" s="2" t="inlineStr">
        <is>
          <t>Sep. 30, 2019</t>
        </is>
      </c>
    </row>
    <row r="3">
      <c r="A3" s="3" t="inlineStr">
        <is>
          <t>Property, Plant and Equipment [Line Items]</t>
        </is>
      </c>
    </row>
    <row r="4">
      <c r="A4" s="4" t="inlineStr">
        <is>
          <t>Future discounted net cash flows discounted</t>
        </is>
      </c>
      <c r="H4" s="4" t="inlineStr">
        <is>
          <t>10.00%</t>
        </is>
      </c>
    </row>
    <row r="5">
      <c r="A5" s="4" t="inlineStr">
        <is>
          <t>Capitalized costs of unproved properties included in amortization, cumulative</t>
        </is>
      </c>
      <c r="E5" s="6" t="n">
        <v>226500</v>
      </c>
      <c r="F5" s="6" t="n">
        <v>50000</v>
      </c>
      <c r="I5" s="6" t="n">
        <v>50000</v>
      </c>
    </row>
    <row r="6">
      <c r="A6" s="4" t="inlineStr">
        <is>
          <t>Non-cash Ceiling Test Write-Down Net of Tax</t>
        </is>
      </c>
      <c r="E6" s="5" t="n">
        <v>220800</v>
      </c>
      <c r="F6" s="5" t="n">
        <v>127900</v>
      </c>
    </row>
    <row r="7">
      <c r="A7" s="4" t="inlineStr">
        <is>
          <t>Loss on abandonment of assets</t>
        </is>
      </c>
      <c r="B7" s="6" t="n">
        <v>0</v>
      </c>
      <c r="C7" s="6" t="n">
        <v>1179</v>
      </c>
      <c r="F7" s="5" t="n">
        <v>0</v>
      </c>
      <c r="G7" s="6" t="n">
        <v>18733</v>
      </c>
      <c r="I7" s="6" t="n">
        <v>0</v>
      </c>
    </row>
    <row r="8">
      <c r="A8" s="4" t="inlineStr">
        <is>
          <t>Oil and Natural Gas [Member]</t>
        </is>
      </c>
    </row>
    <row r="9">
      <c r="A9" s="3" t="inlineStr">
        <is>
          <t>Property, Plant and Equipment [Line Items]</t>
        </is>
      </c>
    </row>
    <row r="10">
      <c r="A10" s="4" t="inlineStr">
        <is>
          <t>Impairment of Oil and Gas Properties</t>
        </is>
      </c>
      <c r="B10" s="6" t="n">
        <v>13200</v>
      </c>
      <c r="C10" s="5" t="n">
        <v>16600</v>
      </c>
      <c r="D10" s="6" t="n">
        <v>109300</v>
      </c>
      <c r="E10" s="5" t="n">
        <v>267800</v>
      </c>
      <c r="F10" s="6" t="n">
        <v>169300</v>
      </c>
    </row>
    <row r="11">
      <c r="A11" s="4" t="inlineStr">
        <is>
          <t>Loss on abandonment of assets</t>
        </is>
      </c>
      <c r="E11" s="5" t="n">
        <v>17600</v>
      </c>
    </row>
    <row r="12">
      <c r="A12" s="4" t="inlineStr">
        <is>
          <t>Drilling Equipment [Member]</t>
        </is>
      </c>
    </row>
    <row r="13">
      <c r="A13" s="3" t="inlineStr">
        <is>
          <t>Property, Plant and Equipment [Line Items]</t>
        </is>
      </c>
    </row>
    <row r="14">
      <c r="A14" s="4" t="inlineStr">
        <is>
          <t>Loss on abandonment of assets</t>
        </is>
      </c>
      <c r="C14" s="6" t="n">
        <v>1100</v>
      </c>
    </row>
    <row r="15">
      <c r="A15" s="4" t="inlineStr">
        <is>
          <t>Mid-Stream [Member]</t>
        </is>
      </c>
    </row>
    <row r="16">
      <c r="A16" s="3" t="inlineStr">
        <is>
          <t>Property, Plant and Equipment [Line Items]</t>
        </is>
      </c>
    </row>
    <row r="17">
      <c r="A17" s="4" t="inlineStr">
        <is>
          <t>Impairment of Long-Lived Assets Held-for-use</t>
        </is>
      </c>
      <c r="E17" s="5" t="n">
        <v>64000</v>
      </c>
    </row>
    <row r="18">
      <c r="A18" s="4" t="inlineStr">
        <is>
          <t>BOSS drilling rigs [Member] | Drilling Equipment [Member]</t>
        </is>
      </c>
    </row>
    <row r="19">
      <c r="A19" s="3" t="inlineStr">
        <is>
          <t>Property, Plant and Equipment [Line Items]</t>
        </is>
      </c>
    </row>
    <row r="20">
      <c r="A20" s="4" t="inlineStr">
        <is>
          <t>Carrying value of asset group</t>
        </is>
      </c>
      <c r="E20" s="5" t="n">
        <v>242500</v>
      </c>
    </row>
    <row r="21">
      <c r="A21" s="4" t="inlineStr">
        <is>
          <t>SCR drilling rigs [Member] | Drilling Equipment [Member]</t>
        </is>
      </c>
    </row>
    <row r="22">
      <c r="A22" s="3" t="inlineStr">
        <is>
          <t>Property, Plant and Equipment [Line Items]</t>
        </is>
      </c>
    </row>
    <row r="23">
      <c r="A23" s="4" t="inlineStr">
        <is>
          <t>Impairment of Long-Lived Assets Held-for-use</t>
        </is>
      </c>
      <c r="E23" s="5" t="n">
        <v>407100</v>
      </c>
    </row>
    <row r="24">
      <c r="A24" s="4" t="inlineStr">
        <is>
          <t>Other drilling equipment [Member] | Drilling Equipment [Member]</t>
        </is>
      </c>
    </row>
    <row r="25">
      <c r="A25" s="3" t="inlineStr">
        <is>
          <t>Property, Plant and Equipment [Line Items]</t>
        </is>
      </c>
    </row>
    <row r="26">
      <c r="A26" s="4" t="inlineStr">
        <is>
          <t>Impairment of Long-Lived Assets Held-for-use</t>
        </is>
      </c>
      <c r="E26" s="6" t="n">
        <v>3000</v>
      </c>
    </row>
  </sheetData>
  <mergeCells count="3">
    <mergeCell ref="A1:A2"/>
    <mergeCell ref="D1:F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with Customer, Asset and Liability) (Details) - USD ($) $ in Thousands</t>
        </is>
      </c>
      <c r="B1" s="2" t="inlineStr">
        <is>
          <t>9 Months Ended</t>
        </is>
      </c>
    </row>
    <row r="2">
      <c r="B2" s="2" t="inlineStr">
        <is>
          <t>Sep. 30, 2020</t>
        </is>
      </c>
      <c r="C2" s="2" t="inlineStr">
        <is>
          <t>Dec. 31, 2019</t>
        </is>
      </c>
    </row>
    <row r="3">
      <c r="A3" s="3" t="inlineStr">
        <is>
          <t>Disaggregation of Revenue [Line Items]</t>
        </is>
      </c>
    </row>
    <row r="4">
      <c r="A4" s="4" t="inlineStr">
        <is>
          <t>Contract liability</t>
        </is>
      </c>
      <c r="B4" s="6" t="n">
        <v>4899</v>
      </c>
      <c r="C4" s="6" t="n">
        <v>7061</v>
      </c>
    </row>
    <row r="5">
      <c r="A5" s="4" t="inlineStr">
        <is>
          <t>Mid-Stream [Member]</t>
        </is>
      </c>
    </row>
    <row r="6">
      <c r="A6" s="3" t="inlineStr">
        <is>
          <t>Disaggregation of Revenue [Line Items]</t>
        </is>
      </c>
    </row>
    <row r="7">
      <c r="A7" s="4" t="inlineStr">
        <is>
          <t>Contract assets</t>
        </is>
      </c>
      <c r="B7" s="5" t="n">
        <v>7976</v>
      </c>
      <c r="C7" s="5" t="n">
        <v>12921</v>
      </c>
    </row>
    <row r="8">
      <c r="A8" s="4" t="inlineStr">
        <is>
          <t>Change in contract assets</t>
        </is>
      </c>
      <c r="B8" s="5" t="n">
        <v>-4945</v>
      </c>
    </row>
    <row r="9">
      <c r="A9" s="4" t="inlineStr">
        <is>
          <t>Contract liability</t>
        </is>
      </c>
      <c r="B9" s="5" t="n">
        <v>4899</v>
      </c>
      <c r="C9" s="5" t="n">
        <v>7061</v>
      </c>
    </row>
    <row r="10">
      <c r="A10" s="4" t="inlineStr">
        <is>
          <t>Change in contract liabilities</t>
        </is>
      </c>
      <c r="B10" s="5" t="n">
        <v>-2162</v>
      </c>
    </row>
    <row r="11">
      <c r="A11" s="4" t="inlineStr">
        <is>
          <t>Contract asset (liabilities), net</t>
        </is>
      </c>
      <c r="B11" s="5" t="n">
        <v>3077</v>
      </c>
      <c r="C11" s="6" t="n">
        <v>5860</v>
      </c>
    </row>
    <row r="12">
      <c r="A12" s="4" t="inlineStr">
        <is>
          <t>Change in contract assets (liabilities)</t>
        </is>
      </c>
      <c r="B12" s="6" t="n">
        <v>-27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Remaining Performance Obligation) (Details) $ in Thousands</t>
        </is>
      </c>
      <c r="B1" s="2" t="inlineStr">
        <is>
          <t>Sep. 30, 2020USD ($)</t>
        </is>
      </c>
    </row>
    <row r="2">
      <c r="A2" s="4" t="inlineStr">
        <is>
          <t>Minimum [Member] | Revenue, Remaining Performance Obligation, Expected Timing of Satisfaction, Start Date [Axis]: 2020-07-01</t>
        </is>
      </c>
    </row>
    <row r="3">
      <c r="A3" s="3" t="inlineStr">
        <is>
          <t>Revenue, Remaining Performance Obligation, Expected Timing of Satisfaction [Line Items]</t>
        </is>
      </c>
    </row>
    <row r="4">
      <c r="A4" s="4" t="inlineStr">
        <is>
          <t>Remaining Term of Contract</t>
        </is>
      </c>
      <c r="B4" s="4" t="inlineStr">
        <is>
          <t>2 years</t>
        </is>
      </c>
    </row>
    <row r="5">
      <c r="A5" s="4" t="inlineStr">
        <is>
          <t>Maximum [Member] | Revenue, Remaining Performance Obligation, Expected Timing of Satisfaction, Start Date [Axis]: 2020-07-01</t>
        </is>
      </c>
    </row>
    <row r="6">
      <c r="A6" s="3" t="inlineStr">
        <is>
          <t>Revenue, Remaining Performance Obligation, Expected Timing of Satisfaction [Line Items]</t>
        </is>
      </c>
    </row>
    <row r="7">
      <c r="A7" s="4" t="inlineStr">
        <is>
          <t>Remaining Term of Contract</t>
        </is>
      </c>
      <c r="B7" s="4" t="inlineStr">
        <is>
          <t>8 years</t>
        </is>
      </c>
    </row>
    <row r="8">
      <c r="A8" s="4" t="inlineStr">
        <is>
          <t>Demand fee contracts [Member] | Mid-Stream [Member]</t>
        </is>
      </c>
    </row>
    <row r="9">
      <c r="A9" s="3" t="inlineStr">
        <is>
          <t>Revenue, Remaining Performance Obligation, Expected Timing of Satisfaction [Line Items]</t>
        </is>
      </c>
    </row>
    <row r="10">
      <c r="A10" s="4" t="inlineStr">
        <is>
          <t>Remaining Impact to Revenue</t>
        </is>
      </c>
      <c r="B10" s="6" t="n">
        <v>-3077</v>
      </c>
    </row>
    <row r="11">
      <c r="A11" s="4" t="inlineStr">
        <is>
          <t>Demand fee contracts [Member] | Mid-Stream [Member] | October - December 2020</t>
        </is>
      </c>
    </row>
    <row r="12">
      <c r="A12" s="3" t="inlineStr">
        <is>
          <t>Revenue, Remaining Performance Obligation, Expected Timing of Satisfaction [Line Items]</t>
        </is>
      </c>
    </row>
    <row r="13">
      <c r="A13" s="4" t="inlineStr">
        <is>
          <t>Remaining Impact to Revenue</t>
        </is>
      </c>
      <c r="B13" s="5" t="n">
        <v>-992</v>
      </c>
    </row>
    <row r="14">
      <c r="A14" s="4" t="inlineStr">
        <is>
          <t>Demand fee contracts [Member] | Mid-Stream [Member] | 2021</t>
        </is>
      </c>
    </row>
    <row r="15">
      <c r="A15" s="3" t="inlineStr">
        <is>
          <t>Revenue, Remaining Performance Obligation, Expected Timing of Satisfaction [Line Items]</t>
        </is>
      </c>
    </row>
    <row r="16">
      <c r="A16" s="4" t="inlineStr">
        <is>
          <t>Remaining Impact to Revenue</t>
        </is>
      </c>
      <c r="B16" s="5" t="n">
        <v>-3501</v>
      </c>
    </row>
    <row r="17">
      <c r="A17" s="4" t="inlineStr">
        <is>
          <t>Demand fee contracts [Member] | Mid-Stream [Member] | 2022</t>
        </is>
      </c>
    </row>
    <row r="18">
      <c r="A18" s="3" t="inlineStr">
        <is>
          <t>Revenue, Remaining Performance Obligation, Expected Timing of Satisfaction [Line Items]</t>
        </is>
      </c>
    </row>
    <row r="19">
      <c r="A19" s="4" t="inlineStr">
        <is>
          <t>Remaining Impact to Revenue</t>
        </is>
      </c>
      <c r="B19" s="5" t="n">
        <v>1380</v>
      </c>
    </row>
    <row r="20">
      <c r="A20" s="4" t="inlineStr">
        <is>
          <t>Demand fee contracts [Member] | Mid-Stream [Member] | 2023 and beyond</t>
        </is>
      </c>
    </row>
    <row r="21">
      <c r="A21" s="3" t="inlineStr">
        <is>
          <t>Revenue, Remaining Performance Obligation, Expected Timing of Satisfaction [Line Items]</t>
        </is>
      </c>
    </row>
    <row r="22">
      <c r="A22" s="4" t="inlineStr">
        <is>
          <t>Remaining Impact to Revenue</t>
        </is>
      </c>
      <c r="B22" s="6" t="n">
        <v>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Revenue from Contracts with Customer (Narrative) (Details) - Drilling [Member]</t>
        </is>
      </c>
      <c r="B1" s="2" t="inlineStr">
        <is>
          <t>9 Months Ended</t>
        </is>
      </c>
    </row>
    <row r="2">
      <c r="B2" s="2" t="inlineStr">
        <is>
          <t>Sep. 30, 2020contract</t>
        </is>
      </c>
    </row>
    <row r="3">
      <c r="A3" s="3" t="inlineStr">
        <is>
          <t>Segment Reporting Information [Line Items]</t>
        </is>
      </c>
    </row>
    <row r="4">
      <c r="A4" s="4" t="inlineStr">
        <is>
          <t>Number of Contracts, Daywork</t>
        </is>
      </c>
      <c r="B4" s="5" t="n">
        <v>8</v>
      </c>
    </row>
    <row r="5">
      <c r="A5" s="4" t="inlineStr">
        <is>
          <t>Short-term Contract with Customer [Member]</t>
        </is>
      </c>
    </row>
    <row r="6">
      <c r="A6" s="3" t="inlineStr">
        <is>
          <t>Segment Reporting Information [Line Items]</t>
        </is>
      </c>
    </row>
    <row r="7">
      <c r="A7" s="4" t="inlineStr">
        <is>
          <t>Contract Duration</t>
        </is>
      </c>
      <c r="B7" s="4" t="inlineStr">
        <is>
          <t>2 months</t>
        </is>
      </c>
    </row>
    <row r="8">
      <c r="A8" s="4" t="inlineStr">
        <is>
          <t>Long-term Contract with Customer [Member]</t>
        </is>
      </c>
    </row>
    <row r="9">
      <c r="A9" s="3" t="inlineStr">
        <is>
          <t>Segment Reporting Information [Line Items]</t>
        </is>
      </c>
    </row>
    <row r="10">
      <c r="A10" s="4" t="inlineStr">
        <is>
          <t>Contract Duration</t>
        </is>
      </c>
      <c r="B10" s="4" t="inlineStr">
        <is>
          <t>2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Divestitures (Narrative) (Details) $ in Thousands</t>
        </is>
      </c>
      <c r="B1" s="2" t="inlineStr">
        <is>
          <t>1 Months Ended</t>
        </is>
      </c>
      <c r="C1" s="2" t="inlineStr">
        <is>
          <t>8 Months Ended</t>
        </is>
      </c>
      <c r="D1" s="2" t="inlineStr">
        <is>
          <t>9 Months Ended</t>
        </is>
      </c>
    </row>
    <row r="2">
      <c r="B2" s="2" t="inlineStr">
        <is>
          <t>Sep. 30, 2020USD ($)</t>
        </is>
      </c>
      <c r="C2" s="2" t="inlineStr">
        <is>
          <t>Aug. 31, 2020USD ($)</t>
        </is>
      </c>
      <c r="D2" s="2" t="inlineStr">
        <is>
          <t>Sep. 30, 2019USD ($)</t>
        </is>
      </c>
      <c r="E2" s="2" t="inlineStr">
        <is>
          <t>Dec. 31, 2019USD ($)rig</t>
        </is>
      </c>
    </row>
    <row r="3">
      <c r="A3" s="3" t="inlineStr">
        <is>
          <t>Segment Reporting Information [Line Items]</t>
        </is>
      </c>
    </row>
    <row r="4">
      <c r="A4" s="4" t="inlineStr">
        <is>
          <t>Assets held for sale</t>
        </is>
      </c>
      <c r="B4" s="6" t="n">
        <v>0</v>
      </c>
      <c r="E4" s="6" t="n">
        <v>5908</v>
      </c>
    </row>
    <row r="5">
      <c r="A5" s="4" t="inlineStr">
        <is>
          <t>Oil and Natural Gas [Member]</t>
        </is>
      </c>
    </row>
    <row r="6">
      <c r="A6" s="3" t="inlineStr">
        <is>
          <t>Segment Reporting Information [Line Items]</t>
        </is>
      </c>
    </row>
    <row r="7">
      <c r="A7" s="4" t="inlineStr">
        <is>
          <t>Proceeds from non-core oil and natural gas asset sales, net of related expenses</t>
        </is>
      </c>
      <c r="B7" s="6" t="n">
        <v>0</v>
      </c>
      <c r="C7" s="6" t="n">
        <v>1200</v>
      </c>
      <c r="D7" s="6" t="n">
        <v>2200</v>
      </c>
    </row>
    <row r="8">
      <c r="A8" s="4" t="inlineStr">
        <is>
          <t>Drilling [Member]</t>
        </is>
      </c>
    </row>
    <row r="9">
      <c r="A9" s="3" t="inlineStr">
        <is>
          <t>Segment Reporting Information [Line Items]</t>
        </is>
      </c>
    </row>
    <row r="10">
      <c r="A10" s="4" t="inlineStr">
        <is>
          <t>Number of drilling rigs in assets held for sale | rig</t>
        </is>
      </c>
      <c r="E10" s="5" t="n">
        <v>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Earnings (Loss) Per Share (Schedule of Earnings (Loss) Per Share) (Details) - USD ($) $ / shares in Units, shares in Thousands,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19</t>
        </is>
      </c>
    </row>
    <row r="3">
      <c r="A3" s="3" t="inlineStr">
        <is>
          <t>Earnings Per Share [Abstract]</t>
        </is>
      </c>
    </row>
    <row r="4">
      <c r="A4" s="4" t="inlineStr">
        <is>
          <t>Earnings (loss) of basic income (loss) attributable to Unit Corporation per common share</t>
        </is>
      </c>
      <c r="B4" s="6" t="n">
        <v>-8968</v>
      </c>
      <c r="C4" s="6" t="n">
        <v>55131</v>
      </c>
      <c r="D4" s="6" t="n">
        <v>-206886</v>
      </c>
      <c r="E4" s="6" t="n">
        <v>-931012</v>
      </c>
      <c r="F4" s="6" t="n">
        <v>-218899</v>
      </c>
    </row>
    <row r="5">
      <c r="A5" s="4" t="inlineStr">
        <is>
          <t>Income of effect of dilutive stock options and restricted stock</t>
        </is>
      </c>
      <c r="D5" s="5" t="n">
        <v>0</v>
      </c>
      <c r="F5" s="5" t="n">
        <v>0</v>
      </c>
    </row>
    <row r="6">
      <c r="A6" s="4" t="inlineStr">
        <is>
          <t>Earnings (loss) of diluted income (loss) attributable to Unit Corporation per common share</t>
        </is>
      </c>
      <c r="D6" s="6" t="n">
        <v>-206886</v>
      </c>
      <c r="F6" s="6" t="n">
        <v>-218899</v>
      </c>
    </row>
    <row r="7">
      <c r="A7" s="4" t="inlineStr">
        <is>
          <t>Weighted shares of basic earnings (loss) attributable to Unit Corporation per common share</t>
        </is>
      </c>
      <c r="B7" s="5" t="n">
        <v>12000</v>
      </c>
      <c r="C7" s="5" t="n">
        <v>53519</v>
      </c>
      <c r="D7" s="5" t="n">
        <v>52950</v>
      </c>
      <c r="E7" s="5" t="n">
        <v>53368</v>
      </c>
      <c r="F7" s="5" t="n">
        <v>52814</v>
      </c>
    </row>
    <row r="8">
      <c r="A8" s="4" t="inlineStr">
        <is>
          <t>Weighted shares of effect of dilutive stock options and restricted stock</t>
        </is>
      </c>
      <c r="D8" s="5" t="n">
        <v>0</v>
      </c>
      <c r="F8" s="5" t="n">
        <v>0</v>
      </c>
    </row>
    <row r="9">
      <c r="A9" s="4" t="inlineStr">
        <is>
          <t>Weighted shares of diluted earnings (loss) attributable to Unit Corporation per common share</t>
        </is>
      </c>
      <c r="D9" s="5" t="n">
        <v>52950</v>
      </c>
      <c r="F9" s="5" t="n">
        <v>52814</v>
      </c>
    </row>
    <row r="10">
      <c r="A10" s="4" t="inlineStr">
        <is>
          <t>Per-Share amount of basic earnings (loss) attributable to Unit Corporation per common share</t>
        </is>
      </c>
      <c r="B10" s="7" t="n">
        <v>-0.75</v>
      </c>
      <c r="C10" s="7" t="n">
        <v>1.03</v>
      </c>
      <c r="D10" s="7" t="n">
        <v>-3.91</v>
      </c>
      <c r="E10" s="7" t="n">
        <v>-17.45</v>
      </c>
      <c r="F10" s="7" t="n">
        <v>-4.14</v>
      </c>
    </row>
    <row r="11">
      <c r="A11" s="4" t="inlineStr">
        <is>
          <t>Per-Share amount of effect of dilutive stock options and restricted stock</t>
        </is>
      </c>
      <c r="D11" s="5" t="n">
        <v>0</v>
      </c>
      <c r="F11" s="5" t="n">
        <v>0</v>
      </c>
    </row>
    <row r="12">
      <c r="A12" s="4" t="inlineStr">
        <is>
          <t>Per-Share amount of diluted earnings (loss) attributable to Unit Corporation per common share</t>
        </is>
      </c>
      <c r="C12" s="7" t="n">
        <v>1.03</v>
      </c>
      <c r="D12" s="7" t="n">
        <v>-3.91</v>
      </c>
      <c r="E12" s="7" t="n">
        <v>-17.45</v>
      </c>
      <c r="F12" s="7" t="n">
        <v>-4.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Condensed Consolidated Statements of Comprehensive Income (Loss) (Unaudited) - USD ($) $ in Thousands</t>
        </is>
      </c>
      <c r="B1" s="2" t="inlineStr">
        <is>
          <t>1 Months Ended</t>
        </is>
      </c>
      <c r="C1" s="2" t="inlineStr">
        <is>
          <t>2 Months Ended</t>
        </is>
      </c>
      <c r="D1" s="2" t="inlineStr">
        <is>
          <t>3 Months Ended</t>
        </is>
      </c>
      <c r="I1" s="2" t="inlineStr">
        <is>
          <t>8 Months Ended</t>
        </is>
      </c>
      <c r="J1" s="2" t="inlineStr">
        <is>
          <t>9 Months Ended</t>
        </is>
      </c>
    </row>
    <row r="2">
      <c r="B2" s="2" t="inlineStr">
        <is>
          <t>Sep. 30, 2020</t>
        </is>
      </c>
      <c r="C2" s="2" t="inlineStr">
        <is>
          <t>Aug. 31, 2020</t>
        </is>
      </c>
      <c r="D2" s="2" t="inlineStr">
        <is>
          <t>Jun. 30, 2020</t>
        </is>
      </c>
      <c r="E2" s="2" t="inlineStr">
        <is>
          <t>Mar. 31, 2020</t>
        </is>
      </c>
      <c r="F2" s="2" t="inlineStr">
        <is>
          <t>Sep. 30, 2019</t>
        </is>
      </c>
      <c r="G2" s="2" t="inlineStr">
        <is>
          <t>Jun. 30, 2019</t>
        </is>
      </c>
      <c r="H2" s="2" t="inlineStr">
        <is>
          <t>Mar. 31, 2019</t>
        </is>
      </c>
      <c r="I2" s="2" t="inlineStr">
        <is>
          <t>Aug. 31, 2020</t>
        </is>
      </c>
      <c r="J2" s="2" t="inlineStr">
        <is>
          <t>Sep. 30, 2019</t>
        </is>
      </c>
    </row>
    <row r="3">
      <c r="A3" s="3" t="inlineStr">
        <is>
          <t>Statement of Comprehensive Income [Abstract]</t>
        </is>
      </c>
    </row>
    <row r="4">
      <c r="A4" s="4" t="inlineStr">
        <is>
          <t>Net income (loss)</t>
        </is>
      </c>
      <c r="B4" s="6" t="n">
        <v>-6736</v>
      </c>
      <c r="C4" s="6" t="n">
        <v>128615</v>
      </c>
      <c r="D4" s="6" t="n">
        <v>-215565</v>
      </c>
      <c r="E4" s="6" t="n">
        <v>-803674</v>
      </c>
      <c r="F4" s="6" t="n">
        <v>-207789</v>
      </c>
      <c r="G4" s="6" t="n">
        <v>-8017</v>
      </c>
      <c r="H4" s="6" t="n">
        <v>-2282</v>
      </c>
      <c r="I4" s="6" t="n">
        <v>-890624</v>
      </c>
      <c r="J4" s="6" t="n">
        <v>-218088</v>
      </c>
    </row>
    <row r="5">
      <c r="A5" s="4" t="inlineStr">
        <is>
          <t>Reclassification adjustment for write-down of securities, net of tax</t>
        </is>
      </c>
      <c r="B5" s="5" t="n">
        <v>0</v>
      </c>
      <c r="C5" s="5" t="n">
        <v>0</v>
      </c>
      <c r="F5" s="5" t="n">
        <v>487</v>
      </c>
      <c r="I5" s="5" t="n">
        <v>0</v>
      </c>
      <c r="J5" s="5" t="n">
        <v>481</v>
      </c>
    </row>
    <row r="6">
      <c r="A6" s="4" t="inlineStr">
        <is>
          <t>Comprehensive income (loss)</t>
        </is>
      </c>
      <c r="B6" s="5" t="n">
        <v>-6736</v>
      </c>
      <c r="C6" s="5" t="n">
        <v>128615</v>
      </c>
      <c r="F6" s="5" t="n">
        <v>-207302</v>
      </c>
      <c r="G6" s="6" t="n">
        <v>-8047</v>
      </c>
      <c r="H6" s="6" t="n">
        <v>-2258</v>
      </c>
      <c r="I6" s="5" t="n">
        <v>-890624</v>
      </c>
      <c r="J6" s="5" t="n">
        <v>-217607</v>
      </c>
    </row>
    <row r="7">
      <c r="A7" s="4" t="inlineStr">
        <is>
          <t>Less: Comprehensive income (loss) attributable to non-controlling interest</t>
        </is>
      </c>
      <c r="B7" s="5" t="n">
        <v>2232</v>
      </c>
      <c r="C7" s="5" t="n">
        <v>73484</v>
      </c>
      <c r="F7" s="5" t="n">
        <v>-903</v>
      </c>
      <c r="I7" s="5" t="n">
        <v>40388</v>
      </c>
      <c r="J7" s="5" t="n">
        <v>811</v>
      </c>
    </row>
    <row r="8">
      <c r="A8" s="4" t="inlineStr">
        <is>
          <t>Comprehensive income (loss) attributable to Unit Corporation</t>
        </is>
      </c>
      <c r="B8" s="6" t="n">
        <v>-8968</v>
      </c>
      <c r="C8" s="6" t="n">
        <v>55131</v>
      </c>
      <c r="F8" s="6" t="n">
        <v>-206399</v>
      </c>
      <c r="I8" s="6" t="n">
        <v>-931012</v>
      </c>
      <c r="J8" s="6" t="n">
        <v>-218418</v>
      </c>
    </row>
  </sheetData>
  <mergeCells count="2">
    <mergeCell ref="A1:A2"/>
    <mergeCell ref="D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Schedule of Antidilutive Securities Excluded From Computation of Earnings (Loss) Per Share) (Details) - Stock options [Member] - $ / shares</t>
        </is>
      </c>
      <c r="B1" s="2" t="inlineStr">
        <is>
          <t>3 Months Ended</t>
        </is>
      </c>
      <c r="C1" s="2" t="inlineStr">
        <is>
          <t>9 Months Ended</t>
        </is>
      </c>
    </row>
    <row r="2">
      <c r="B2" s="2" t="inlineStr">
        <is>
          <t>Sep. 30, 2019</t>
        </is>
      </c>
      <c r="C2" s="2" t="inlineStr">
        <is>
          <t>Sep. 30, 2019</t>
        </is>
      </c>
    </row>
    <row r="3">
      <c r="A3" s="3" t="inlineStr">
        <is>
          <t>Antidilutive Securities Excluded from Computation of Earnings Per Share [Line Items]</t>
        </is>
      </c>
    </row>
    <row r="4">
      <c r="A4" s="4" t="inlineStr">
        <is>
          <t>Antidilutive securities excluded from computation of earnings (loss) per share</t>
        </is>
      </c>
      <c r="B4" s="5" t="n">
        <v>42000</v>
      </c>
      <c r="C4" s="5" t="n">
        <v>42000</v>
      </c>
    </row>
    <row r="5">
      <c r="A5" s="4" t="inlineStr">
        <is>
          <t>Average exercise price</t>
        </is>
      </c>
      <c r="B5" s="7" t="n">
        <v>48.56</v>
      </c>
      <c r="C5" s="7" t="n">
        <v>48.5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rued Liabilities (Accrued Liabilities) (Details) - USD ($) $ in Thousands</t>
        </is>
      </c>
      <c r="B1" s="2" t="inlineStr">
        <is>
          <t>Sep. 30, 2020</t>
        </is>
      </c>
      <c r="C1" s="2" t="inlineStr">
        <is>
          <t>Sep. 01, 2020</t>
        </is>
      </c>
      <c r="D1" s="2" t="inlineStr">
        <is>
          <t>Dec. 31, 2019</t>
        </is>
      </c>
    </row>
    <row r="2">
      <c r="A2" s="3" t="inlineStr">
        <is>
          <t>Accrued Liabilities [Abstract]</t>
        </is>
      </c>
    </row>
    <row r="3">
      <c r="A3" s="4" t="inlineStr">
        <is>
          <t>Taxes</t>
        </is>
      </c>
      <c r="B3" s="6" t="n">
        <v>8497</v>
      </c>
      <c r="D3" s="6" t="n">
        <v>3450</v>
      </c>
    </row>
    <row r="4">
      <c r="A4" s="4" t="inlineStr">
        <is>
          <t>Employee costs</t>
        </is>
      </c>
      <c r="B4" s="5" t="n">
        <v>6779</v>
      </c>
      <c r="D4" s="5" t="n">
        <v>17832</v>
      </c>
    </row>
    <row r="5">
      <c r="A5" s="4" t="inlineStr">
        <is>
          <t>Lease operating expenses</t>
        </is>
      </c>
      <c r="B5" s="5" t="n">
        <v>6395</v>
      </c>
      <c r="D5" s="5" t="n">
        <v>9200</v>
      </c>
    </row>
    <row r="6">
      <c r="A6" s="4" t="inlineStr">
        <is>
          <t>Legal settlement</t>
        </is>
      </c>
      <c r="B6" s="5" t="n">
        <v>2655</v>
      </c>
      <c r="C6" s="6" t="n">
        <v>45000</v>
      </c>
      <c r="D6" s="5" t="n">
        <v>0</v>
      </c>
    </row>
    <row r="7">
      <c r="A7" s="4" t="inlineStr">
        <is>
          <t>Interest payable</t>
        </is>
      </c>
      <c r="B7" s="5" t="n">
        <v>857</v>
      </c>
      <c r="D7" s="5" t="n">
        <v>6562</v>
      </c>
    </row>
    <row r="8">
      <c r="A8" s="4" t="inlineStr">
        <is>
          <t>Third-party credits</t>
        </is>
      </c>
      <c r="B8" s="5" t="n">
        <v>0</v>
      </c>
      <c r="D8" s="5" t="n">
        <v>3691</v>
      </c>
    </row>
    <row r="9">
      <c r="A9" s="4" t="inlineStr">
        <is>
          <t>Other</t>
        </is>
      </c>
      <c r="B9" s="5" t="n">
        <v>2992</v>
      </c>
      <c r="D9" s="5" t="n">
        <v>5827</v>
      </c>
    </row>
    <row r="10">
      <c r="A10" s="4" t="inlineStr">
        <is>
          <t>Total accrued liabilities</t>
        </is>
      </c>
      <c r="B10" s="6" t="n">
        <v>28175</v>
      </c>
      <c r="D10" s="6" t="n">
        <v>465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ong-Term Liabilities (Long-Term Debt) (Details) - USD ($) $ in Thousands</t>
        </is>
      </c>
      <c r="B1" s="2" t="inlineStr">
        <is>
          <t>Sep. 30, 2020</t>
        </is>
      </c>
      <c r="C1" s="2" t="inlineStr">
        <is>
          <t>Dec. 31, 2019</t>
        </is>
      </c>
    </row>
    <row r="2">
      <c r="A2" s="3" t="inlineStr">
        <is>
          <t>Long-term debt:</t>
        </is>
      </c>
    </row>
    <row r="3">
      <c r="A3" s="4" t="inlineStr">
        <is>
          <t>Long-term debt</t>
        </is>
      </c>
      <c r="B3" s="6" t="n">
        <v>143600</v>
      </c>
      <c r="C3" s="6" t="n">
        <v>663216</v>
      </c>
    </row>
    <row r="4">
      <c r="A4" s="4" t="inlineStr">
        <is>
          <t>Long-term Debt</t>
        </is>
      </c>
    </row>
    <row r="5">
      <c r="A5" s="3" t="inlineStr">
        <is>
          <t>Long-term debt:</t>
        </is>
      </c>
    </row>
    <row r="6">
      <c r="A6" s="4" t="inlineStr">
        <is>
          <t>Total principal amount</t>
        </is>
      </c>
      <c r="B6" s="5" t="n">
        <v>143600</v>
      </c>
      <c r="C6" s="5" t="n">
        <v>666500</v>
      </c>
    </row>
    <row r="7">
      <c r="A7" s="4" t="inlineStr">
        <is>
          <t>Less: unamortized discount</t>
        </is>
      </c>
      <c r="B7" s="5" t="n">
        <v>0</v>
      </c>
      <c r="C7" s="5" t="n">
        <v>-971</v>
      </c>
    </row>
    <row r="8">
      <c r="A8" s="4" t="inlineStr">
        <is>
          <t>Less: debt issuance costs, net</t>
        </is>
      </c>
      <c r="B8" s="5" t="n">
        <v>0</v>
      </c>
      <c r="C8" s="5" t="n">
        <v>-2313</v>
      </c>
    </row>
    <row r="9">
      <c r="A9" s="4" t="inlineStr">
        <is>
          <t>Long-term debt</t>
        </is>
      </c>
      <c r="B9" s="5" t="n">
        <v>143600</v>
      </c>
      <c r="C9" s="5" t="n">
        <v>663216</v>
      </c>
    </row>
    <row r="10">
      <c r="A10" s="4" t="inlineStr">
        <is>
          <t>Senior Subordinated Notes | Long-term Debt</t>
        </is>
      </c>
    </row>
    <row r="11">
      <c r="A11" s="3" t="inlineStr">
        <is>
          <t>Long-term debt:</t>
        </is>
      </c>
    </row>
    <row r="12">
      <c r="A12" s="4" t="inlineStr">
        <is>
          <t>Predecessor 6.625% senior subordinated notes due 2021</t>
        </is>
      </c>
      <c r="B12" s="5" t="n">
        <v>0</v>
      </c>
      <c r="C12" s="6" t="n">
        <v>650000</v>
      </c>
    </row>
    <row r="13">
      <c r="A13" s="4" t="inlineStr">
        <is>
          <t>Interest percentage of senior subordinated notes</t>
        </is>
      </c>
      <c r="C13" s="4" t="inlineStr">
        <is>
          <t>6.625%</t>
        </is>
      </c>
    </row>
    <row r="14">
      <c r="A14" s="4" t="inlineStr">
        <is>
          <t>Predecessor Credit Agreement [Member] | Current portion of long-term debt</t>
        </is>
      </c>
    </row>
    <row r="15">
      <c r="A15" s="3" t="inlineStr">
        <is>
          <t>Current portion of long-term debt:</t>
        </is>
      </c>
    </row>
    <row r="16">
      <c r="A16" s="4" t="inlineStr">
        <is>
          <t>Line of Credit, Current</t>
        </is>
      </c>
      <c r="B16" s="6" t="n">
        <v>0</v>
      </c>
      <c r="C16" s="6" t="n">
        <v>108200</v>
      </c>
    </row>
    <row r="17">
      <c r="A17" s="3" t="inlineStr">
        <is>
          <t>Long-term debt:</t>
        </is>
      </c>
    </row>
    <row r="18">
      <c r="A18" s="4" t="inlineStr">
        <is>
          <t>Revolving credit facility interest rate</t>
        </is>
      </c>
      <c r="C18" s="4" t="inlineStr">
        <is>
          <t>4.00%</t>
        </is>
      </c>
    </row>
    <row r="19">
      <c r="A19" s="4" t="inlineStr">
        <is>
          <t>Successor Exit Facility</t>
        </is>
      </c>
    </row>
    <row r="20">
      <c r="A20" s="3" t="inlineStr">
        <is>
          <t>Long-term debt:</t>
        </is>
      </c>
    </row>
    <row r="21">
      <c r="A21" s="4" t="inlineStr">
        <is>
          <t>Revolving credit facility interest rate</t>
        </is>
      </c>
      <c r="B21" s="4" t="inlineStr">
        <is>
          <t>6.60%</t>
        </is>
      </c>
    </row>
    <row r="22">
      <c r="A22" s="4" t="inlineStr">
        <is>
          <t>Successor Exit Facility | Current portion of long-term debt</t>
        </is>
      </c>
    </row>
    <row r="23">
      <c r="A23" s="3" t="inlineStr">
        <is>
          <t>Current portion of long-term debt:</t>
        </is>
      </c>
    </row>
    <row r="24">
      <c r="A24" s="4" t="inlineStr">
        <is>
          <t>Line of Credit, Current</t>
        </is>
      </c>
      <c r="B24" s="6" t="n">
        <v>400</v>
      </c>
      <c r="C24" s="6" t="n">
        <v>0</v>
      </c>
    </row>
    <row r="25">
      <c r="A25" s="4" t="inlineStr">
        <is>
          <t>Successor Exit Facility | Long-term Debt</t>
        </is>
      </c>
    </row>
    <row r="26">
      <c r="A26" s="3" t="inlineStr">
        <is>
          <t>Long-term debt:</t>
        </is>
      </c>
    </row>
    <row r="27">
      <c r="A27" s="4" t="inlineStr">
        <is>
          <t>Long-term Line of Credit</t>
        </is>
      </c>
      <c r="B27" s="5" t="n">
        <v>131600</v>
      </c>
      <c r="C27" s="5" t="n">
        <v>0</v>
      </c>
    </row>
    <row r="28">
      <c r="A28" s="4" t="inlineStr">
        <is>
          <t>Superior Credit Agreement [Member] | Long-term Debt</t>
        </is>
      </c>
    </row>
    <row r="29">
      <c r="A29" s="3" t="inlineStr">
        <is>
          <t>Long-term debt:</t>
        </is>
      </c>
    </row>
    <row r="30">
      <c r="A30" s="4" t="inlineStr">
        <is>
          <t>Long-term Line of Credit</t>
        </is>
      </c>
      <c r="B30" s="6" t="n">
        <v>12000</v>
      </c>
      <c r="C30" s="6" t="n">
        <v>16500</v>
      </c>
    </row>
    <row r="31">
      <c r="A31" s="4" t="inlineStr">
        <is>
          <t>Revolving credit facility interest rate</t>
        </is>
      </c>
      <c r="B31" s="4" t="inlineStr">
        <is>
          <t>2.10%</t>
        </is>
      </c>
      <c r="C31" s="4" t="inlineStr">
        <is>
          <t>3.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Other Long-Term Liabilities (Other Long-Term Liabilities) (Details) - USD ($) $ in Thousands</t>
        </is>
      </c>
      <c r="C1" s="2" t="inlineStr">
        <is>
          <t>Sep. 30, 2020</t>
        </is>
      </c>
      <c r="D1" s="2" t="inlineStr">
        <is>
          <t>Sep. 01, 2020</t>
        </is>
      </c>
      <c r="E1" s="2" t="inlineStr">
        <is>
          <t>Aug. 31, 2020</t>
        </is>
      </c>
      <c r="F1" s="2" t="inlineStr">
        <is>
          <t>Dec. 31, 2019</t>
        </is>
      </c>
      <c r="G1" s="2" t="inlineStr">
        <is>
          <t>Sep. 30, 2019</t>
        </is>
      </c>
      <c r="H1" s="2" t="inlineStr">
        <is>
          <t>Dec. 31, 2018</t>
        </is>
      </c>
    </row>
    <row r="2">
      <c r="A2" s="3" t="inlineStr">
        <is>
          <t>Debt Disclosure [Abstract]</t>
        </is>
      </c>
    </row>
    <row r="3">
      <c r="A3" s="4" t="inlineStr">
        <is>
          <t>Asset retirement obligation (ARO) liability</t>
        </is>
      </c>
      <c r="C3" s="6" t="n">
        <v>24922</v>
      </c>
      <c r="D3" s="6" t="n">
        <v>24591</v>
      </c>
      <c r="E3" s="6" t="n">
        <v>38984</v>
      </c>
      <c r="F3" s="6" t="n">
        <v>66627</v>
      </c>
      <c r="G3" s="6" t="n">
        <v>64072</v>
      </c>
      <c r="H3" s="6" t="n">
        <v>64208</v>
      </c>
    </row>
    <row r="4">
      <c r="A4" s="4" t="inlineStr">
        <is>
          <t>Workers' compensation</t>
        </is>
      </c>
      <c r="C4" s="5" t="n">
        <v>11664</v>
      </c>
      <c r="F4" s="5" t="n">
        <v>11510</v>
      </c>
    </row>
    <row r="5">
      <c r="A5" s="4" t="inlineStr">
        <is>
          <t>Contract liability</t>
        </is>
      </c>
      <c r="C5" s="5" t="n">
        <v>4899</v>
      </c>
      <c r="F5" s="5" t="n">
        <v>7061</v>
      </c>
    </row>
    <row r="6">
      <c r="A6" s="4" t="inlineStr">
        <is>
          <t>Separation benefit plans</t>
        </is>
      </c>
      <c r="B6" s="4" t="inlineStr">
        <is>
          <t>[1]</t>
        </is>
      </c>
      <c r="C6" s="5" t="n">
        <v>4536</v>
      </c>
      <c r="F6" s="5" t="n">
        <v>10122</v>
      </c>
    </row>
    <row r="7">
      <c r="A7" s="4" t="inlineStr">
        <is>
          <t>Finance lease obligations</t>
        </is>
      </c>
      <c r="C7" s="5" t="n">
        <v>4272</v>
      </c>
      <c r="F7" s="5" t="n">
        <v>7379</v>
      </c>
    </row>
    <row r="8">
      <c r="A8" s="4" t="inlineStr">
        <is>
          <t>Gas balancing liability</t>
        </is>
      </c>
      <c r="C8" s="5" t="n">
        <v>3824</v>
      </c>
      <c r="F8" s="5" t="n">
        <v>3838</v>
      </c>
    </row>
    <row r="9">
      <c r="A9" s="4" t="inlineStr">
        <is>
          <t>Deferred compensation plan</t>
        </is>
      </c>
      <c r="C9" s="5" t="n">
        <v>0</v>
      </c>
      <c r="F9" s="5" t="n">
        <v>6180</v>
      </c>
    </row>
    <row r="10">
      <c r="A10" s="4" t="inlineStr">
        <is>
          <t>Other long-term liability</t>
        </is>
      </c>
      <c r="C10" s="5" t="n">
        <v>1997</v>
      </c>
      <c r="F10" s="5" t="n">
        <v>0</v>
      </c>
    </row>
    <row r="11">
      <c r="A11" s="4" t="inlineStr">
        <is>
          <t>Other liabilities</t>
        </is>
      </c>
      <c r="C11" s="5" t="n">
        <v>56114</v>
      </c>
      <c r="F11" s="5" t="n">
        <v>112717</v>
      </c>
    </row>
    <row r="12">
      <c r="A12" s="4" t="inlineStr">
        <is>
          <t>Current portion of other long-term liabilities</t>
        </is>
      </c>
      <c r="C12" s="5" t="n">
        <v>12324</v>
      </c>
      <c r="F12" s="5" t="n">
        <v>17376</v>
      </c>
    </row>
    <row r="13">
      <c r="A13" s="4" t="inlineStr">
        <is>
          <t>Total other long-term liabilities</t>
        </is>
      </c>
      <c r="C13" s="6" t="n">
        <v>43790</v>
      </c>
      <c r="F13" s="6" t="n">
        <v>95341</v>
      </c>
    </row>
    <row r="14"/>
    <row r="15">
      <c r="A15" s="4" t="inlineStr">
        <is>
          <t>[1]</t>
        </is>
      </c>
      <c r="B15" s="4" t="inlineStr">
        <is>
          <t>As of the Effective Date, the Board adopted (i) the Amended and Restated Separation Benefit Plan of Unit Corporation and Participating Subsidiaries (Amended Separation Benefit Plan), (ii) the Amended and Restated Special Separation Benefit Plan of Unit Corporation and Participating Subsidiaries (Amended Special Separation Benefit Plan) and (iii) the Separation Benefit Plan of Unit Corporation and Participating Subsidiaries (New Separation Benefit Plan). In accordance with the Plan, the Amended Separation Benefit Plan and the Amended Special Separation Benefit Plan allow former employees or retained employees with vested severance benefits under either plan to receive certain cash payments in full satisfaction for their allowed separation claim under the Chapter 11 Cases. In accordance with the Plan, the New Separation Benefit Plan is a comprehensive severance plan for retained employees, including retained employees whose severance did not already vest under the Amended Separation Benefit Plan or the Amended Special Separation Benefit Plan. The New Separation Benefit Plan provides that eligible employees will be entitled to two weeks of severance pay per year of service, with a minimum of four weeks and a maximum of 13 weeks of severance pay.</t>
        </is>
      </c>
    </row>
  </sheetData>
  <mergeCells count="3">
    <mergeCell ref="A1:B1"/>
    <mergeCell ref="A14:G14"/>
    <mergeCell ref="B15:G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 width="14" customWidth="1" min="6" max="6"/>
    <col width="14" customWidth="1" min="7" max="7"/>
    <col width="80" customWidth="1" min="8" max="8"/>
    <col width="14" customWidth="1" min="9" max="9"/>
    <col width="13" customWidth="1" min="10" max="10"/>
    <col width="13" customWidth="1" min="11" max="11"/>
    <col width="14" customWidth="1" min="12" max="12"/>
  </cols>
  <sheetData>
    <row r="1">
      <c r="A1" s="1" t="inlineStr">
        <is>
          <t>Long-Term Debt And Other Long-Term Liabilities (Narrative) (Details) - USD ($) $ in Thousands</t>
        </is>
      </c>
      <c r="B1" s="2" t="inlineStr">
        <is>
          <t>Sep. 03, 2020</t>
        </is>
      </c>
      <c r="C1" s="2" t="inlineStr">
        <is>
          <t>May 15, 2020</t>
        </is>
      </c>
      <c r="D1" s="2" t="inlineStr">
        <is>
          <t>May 02, 2018</t>
        </is>
      </c>
      <c r="E1" s="2" t="inlineStr">
        <is>
          <t>Sep. 30, 2020</t>
        </is>
      </c>
      <c r="F1" s="2" t="inlineStr">
        <is>
          <t>Aug. 31, 2020</t>
        </is>
      </c>
      <c r="G1" s="2" t="inlineStr">
        <is>
          <t>Aug. 31, 2020</t>
        </is>
      </c>
      <c r="H1" s="2" t="inlineStr">
        <is>
          <t>Sep. 30, 2020</t>
        </is>
      </c>
      <c r="I1" s="2" t="inlineStr">
        <is>
          <t>Sep. 30, 2019</t>
        </is>
      </c>
      <c r="J1" s="2" t="inlineStr">
        <is>
          <t>May 26, 2020</t>
        </is>
      </c>
      <c r="K1" s="2" t="inlineStr">
        <is>
          <t>May 22, 2020</t>
        </is>
      </c>
      <c r="L1" s="2" t="inlineStr">
        <is>
          <t>Dec. 31, 2019</t>
        </is>
      </c>
    </row>
    <row r="2">
      <c r="A2" s="3" t="inlineStr">
        <is>
          <t>Debt Instrument [Line Items]</t>
        </is>
      </c>
    </row>
    <row r="3">
      <c r="A3" s="4" t="inlineStr">
        <is>
          <t>Write off of debt issuance cost</t>
        </is>
      </c>
      <c r="E3" s="6" t="n">
        <v>0</v>
      </c>
      <c r="F3" s="6" t="n">
        <v>0</v>
      </c>
      <c r="G3" s="6" t="n">
        <v>-2426</v>
      </c>
      <c r="I3" s="6" t="n">
        <v>0</v>
      </c>
    </row>
    <row r="4">
      <c r="A4" s="4" t="inlineStr">
        <is>
          <t>Present worth discounted</t>
        </is>
      </c>
      <c r="H4" s="4" t="inlineStr">
        <is>
          <t>10.00%</t>
        </is>
      </c>
    </row>
    <row r="5">
      <c r="A5" s="4" t="inlineStr">
        <is>
          <t>Debt Instrument, Periodic Payment, Interest</t>
        </is>
      </c>
      <c r="C5" s="6" t="n">
        <v>21500</v>
      </c>
    </row>
    <row r="6">
      <c r="A6" s="4" t="inlineStr">
        <is>
          <t>6.625% Senior Subordinated Notes Due 2021 [Member]</t>
        </is>
      </c>
    </row>
    <row r="7">
      <c r="A7" s="3" t="inlineStr">
        <is>
          <t>Debt Instrument [Line Items]</t>
        </is>
      </c>
    </row>
    <row r="8">
      <c r="A8" s="4" t="inlineStr">
        <is>
          <t>Debt instrument maturity date</t>
        </is>
      </c>
      <c r="H8" s="4" t="inlineStr">
        <is>
          <t>May 15,
		2021</t>
        </is>
      </c>
    </row>
    <row r="9">
      <c r="A9" s="4" t="inlineStr">
        <is>
          <t>Predecessor Credit Agreement [Member]</t>
        </is>
      </c>
    </row>
    <row r="10">
      <c r="A10" s="3" t="inlineStr">
        <is>
          <t>Debt Instrument [Line Items]</t>
        </is>
      </c>
    </row>
    <row r="11">
      <c r="A11" s="4" t="inlineStr">
        <is>
          <t>Commitment fee percentage under credit facility</t>
        </is>
      </c>
      <c r="H11" s="4" t="inlineStr">
        <is>
          <t>0.375%</t>
        </is>
      </c>
    </row>
    <row r="12">
      <c r="A12" s="4" t="inlineStr">
        <is>
          <t>Origination, agency and syndication and other related fees with the credit agreement</t>
        </is>
      </c>
      <c r="E12" s="6" t="n">
        <v>3300</v>
      </c>
      <c r="H12" s="6" t="n">
        <v>3300</v>
      </c>
    </row>
    <row r="13">
      <c r="A13" s="4" t="inlineStr">
        <is>
          <t>Write off of debt issuance cost</t>
        </is>
      </c>
      <c r="H13" s="6" t="n">
        <v>-2400</v>
      </c>
    </row>
    <row r="14">
      <c r="A14" s="4" t="inlineStr">
        <is>
          <t>Payable assessment term for LIBOR</t>
        </is>
      </c>
      <c r="H14" s="4" t="inlineStr">
        <is>
          <t>90 days</t>
        </is>
      </c>
    </row>
    <row r="15">
      <c r="A15" s="4" t="inlineStr">
        <is>
          <t>LIBOR interest rate plus one percent</t>
        </is>
      </c>
      <c r="H15" s="4" t="inlineStr">
        <is>
          <t>LIBOR plus 1.00% plus a margin</t>
        </is>
      </c>
    </row>
    <row r="16">
      <c r="A16" s="4" t="inlineStr">
        <is>
          <t>Predecessor Credit Agreement [Member] | Minimum [Member]</t>
        </is>
      </c>
    </row>
    <row r="17">
      <c r="A17" s="3" t="inlineStr">
        <is>
          <t>Debt Instrument [Line Items]</t>
        </is>
      </c>
    </row>
    <row r="18">
      <c r="A18" s="4" t="inlineStr">
        <is>
          <t>LIBOR plus interest rate</t>
        </is>
      </c>
      <c r="H18" s="4" t="inlineStr">
        <is>
          <t>1.50%</t>
        </is>
      </c>
    </row>
    <row r="19">
      <c r="A19" s="4" t="inlineStr">
        <is>
          <t>Predecessor Credit Agreement [Member] | Maximum [Member]</t>
        </is>
      </c>
    </row>
    <row r="20">
      <c r="A20" s="3" t="inlineStr">
        <is>
          <t>Debt Instrument [Line Items]</t>
        </is>
      </c>
    </row>
    <row r="21">
      <c r="A21" s="4" t="inlineStr">
        <is>
          <t>LIBOR plus interest rate</t>
        </is>
      </c>
      <c r="H21" s="4" t="inlineStr">
        <is>
          <t>2.50%</t>
        </is>
      </c>
    </row>
    <row r="22">
      <c r="A22" s="4" t="inlineStr">
        <is>
          <t>Predecessor Credit Agreement [Member] | Proved developed producing total value of our oil and gas properties [Member]</t>
        </is>
      </c>
    </row>
    <row r="23">
      <c r="A23" s="3" t="inlineStr">
        <is>
          <t>Debt Instrument [Line Items]</t>
        </is>
      </c>
    </row>
    <row r="24">
      <c r="A24" s="4" t="inlineStr">
        <is>
          <t>Percentage of collateral pledged</t>
        </is>
      </c>
      <c r="E24" s="4" t="inlineStr">
        <is>
          <t>80.00%</t>
        </is>
      </c>
      <c r="H24" s="4" t="inlineStr">
        <is>
          <t>80.00%</t>
        </is>
      </c>
    </row>
    <row r="25">
      <c r="A25" s="4" t="inlineStr">
        <is>
          <t>Present worth discounted</t>
        </is>
      </c>
      <c r="H25" s="4" t="inlineStr">
        <is>
          <t>8.00%</t>
        </is>
      </c>
    </row>
    <row r="26">
      <c r="A26" s="4" t="inlineStr">
        <is>
          <t>Superior Credit Agreement [Member]</t>
        </is>
      </c>
    </row>
    <row r="27">
      <c r="A27" s="3" t="inlineStr">
        <is>
          <t>Debt Instrument [Line Items]</t>
        </is>
      </c>
    </row>
    <row r="28">
      <c r="A28" s="4" t="inlineStr">
        <is>
          <t>Credit facility maximum credit amount</t>
        </is>
      </c>
      <c r="E28" s="6" t="n">
        <v>250000</v>
      </c>
      <c r="H28" s="6" t="n">
        <v>250000</v>
      </c>
    </row>
    <row r="29">
      <c r="A29" s="4" t="inlineStr">
        <is>
          <t>Commitment fee percentage under credit facility</t>
        </is>
      </c>
      <c r="H29" s="4" t="inlineStr">
        <is>
          <t>0.375%</t>
        </is>
      </c>
    </row>
    <row r="30">
      <c r="A30" s="4" t="inlineStr">
        <is>
          <t>Origination, agency and syndication and other related fees with the credit agreement</t>
        </is>
      </c>
      <c r="E30" s="5" t="n">
        <v>1700</v>
      </c>
      <c r="H30" s="6" t="n">
        <v>1700</v>
      </c>
    </row>
    <row r="31">
      <c r="A31" s="4" t="inlineStr">
        <is>
          <t>Superior Credit Agreement, Term</t>
        </is>
      </c>
      <c r="H31" s="4" t="inlineStr">
        <is>
          <t>5 years</t>
        </is>
      </c>
    </row>
    <row r="32">
      <c r="A32" s="4" t="inlineStr">
        <is>
          <t>Credit facility current credit amount</t>
        </is>
      </c>
      <c r="E32" s="5" t="n">
        <v>200000</v>
      </c>
      <c r="H32" s="6" t="n">
        <v>200000</v>
      </c>
    </row>
    <row r="33">
      <c r="A33" s="4" t="inlineStr">
        <is>
          <t>Superior Credit Agreement, Interest Rate Description</t>
        </is>
      </c>
      <c r="H33" s="4" t="inlineStr">
        <is>
          <t>annual interest at a rate, at Superior’s option, equal to (a) LIBOR plus the applicable margin of 2.00% to 3.25% or (b) the alternate base rate (greater of (i) the federal funds rate plus 0.5%, (ii) the prime rate, and (iii) the Thirty-Day LIBOR Rate (as defined in the Superior credit agreement plus the applicable margin of 1.00% to 2.25%.</t>
        </is>
      </c>
    </row>
    <row r="34">
      <c r="A34" s="4" t="inlineStr">
        <is>
          <t>Superior Credit Agreement [Member] | Long-term Debt</t>
        </is>
      </c>
    </row>
    <row r="35">
      <c r="A35" s="3" t="inlineStr">
        <is>
          <t>Debt Instrument [Line Items]</t>
        </is>
      </c>
    </row>
    <row r="36">
      <c r="A36" s="4" t="inlineStr">
        <is>
          <t>Long-term Line of Credit</t>
        </is>
      </c>
      <c r="E36" s="5" t="n">
        <v>12000</v>
      </c>
      <c r="H36" s="6" t="n">
        <v>12000</v>
      </c>
      <c r="L36" s="6" t="n">
        <v>16500</v>
      </c>
    </row>
    <row r="37">
      <c r="A37" s="4" t="inlineStr">
        <is>
          <t>Superior Credit Agreement [Member] | Minimum [Member]</t>
        </is>
      </c>
    </row>
    <row r="38">
      <c r="A38" s="3" t="inlineStr">
        <is>
          <t>Debt Instrument [Line Items]</t>
        </is>
      </c>
    </row>
    <row r="39">
      <c r="A39" s="4" t="inlineStr">
        <is>
          <t>Consolidated EBITDA to interest expense ratio</t>
        </is>
      </c>
      <c r="H39" s="4" t="inlineStr">
        <is>
          <t>2.50 to 1.00</t>
        </is>
      </c>
    </row>
    <row r="40">
      <c r="A40" s="4" t="inlineStr">
        <is>
          <t>Superior Credit Agreement [Member] | Maximum [Member]</t>
        </is>
      </c>
    </row>
    <row r="41">
      <c r="A41" s="3" t="inlineStr">
        <is>
          <t>Debt Instrument [Line Items]</t>
        </is>
      </c>
    </row>
    <row r="42">
      <c r="A42" s="4" t="inlineStr">
        <is>
          <t>Funded debt to consolidated EBITDA ratio</t>
        </is>
      </c>
      <c r="H42" s="4" t="inlineStr">
        <is>
          <t>4.00 to 1.00</t>
        </is>
      </c>
    </row>
    <row r="43">
      <c r="A43" s="4" t="inlineStr">
        <is>
          <t>DIP credit facility [Member]</t>
        </is>
      </c>
    </row>
    <row r="44">
      <c r="A44" s="3" t="inlineStr">
        <is>
          <t>Debt Instrument [Line Items]</t>
        </is>
      </c>
    </row>
    <row r="45">
      <c r="A45" s="4" t="inlineStr">
        <is>
          <t>Debtor-in-Possession Financing, Amount Arranged</t>
        </is>
      </c>
      <c r="J45" s="6" t="n">
        <v>18000</v>
      </c>
      <c r="K45" s="6" t="n">
        <v>36000</v>
      </c>
    </row>
    <row r="46">
      <c r="A46" s="4" t="inlineStr">
        <is>
          <t>Percentage of New Common Stock received as an equity fee</t>
        </is>
      </c>
      <c r="B46" s="4" t="inlineStr">
        <is>
          <t>500.00%</t>
        </is>
      </c>
    </row>
    <row r="47">
      <c r="A47" s="4" t="inlineStr">
        <is>
          <t>Exit Credit Agreement [Member] | Secured Debt [Member] | Revolving Credit Facility [Member]</t>
        </is>
      </c>
    </row>
    <row r="48">
      <c r="A48" s="3" t="inlineStr">
        <is>
          <t>Debt Instrument [Line Items]</t>
        </is>
      </c>
    </row>
    <row r="49">
      <c r="A49" s="4" t="inlineStr">
        <is>
          <t>Credit facility maximum credit amount</t>
        </is>
      </c>
      <c r="B49" s="6" t="n">
        <v>140000</v>
      </c>
    </row>
    <row r="50">
      <c r="A50" s="4" t="inlineStr">
        <is>
          <t>Successor Exit Facility</t>
        </is>
      </c>
    </row>
    <row r="51">
      <c r="A51" s="3" t="inlineStr">
        <is>
          <t>Debt Instrument [Line Items]</t>
        </is>
      </c>
    </row>
    <row r="52">
      <c r="A52" s="4" t="inlineStr">
        <is>
          <t>Current ratio of credit facility</t>
        </is>
      </c>
      <c r="B52" s="4" t="inlineStr">
        <is>
          <t>0.50</t>
        </is>
      </c>
    </row>
    <row r="53">
      <c r="A53" s="4" t="inlineStr">
        <is>
          <t>Interest Coverage Ratio</t>
        </is>
      </c>
      <c r="B53" s="9" t="n">
        <v>2.5</v>
      </c>
    </row>
    <row r="54">
      <c r="A54" s="4" t="inlineStr">
        <is>
          <t>Successor Exit Facility | Long-term Debt</t>
        </is>
      </c>
    </row>
    <row r="55">
      <c r="A55" s="3" t="inlineStr">
        <is>
          <t>Debt Instrument [Line Items]</t>
        </is>
      </c>
    </row>
    <row r="56">
      <c r="A56" s="4" t="inlineStr">
        <is>
          <t>Long-term Line of Credit</t>
        </is>
      </c>
      <c r="E56" s="6" t="n">
        <v>131600</v>
      </c>
      <c r="H56" s="6" t="n">
        <v>131600</v>
      </c>
      <c r="L56" s="6" t="n">
        <v>0</v>
      </c>
    </row>
    <row r="57">
      <c r="A57" s="4" t="inlineStr">
        <is>
          <t>Successor Exit Facility | September 1, 2020 to March 31, 2021 [Member]</t>
        </is>
      </c>
    </row>
    <row r="58">
      <c r="A58" s="3" t="inlineStr">
        <is>
          <t>Debt Instrument [Line Items]</t>
        </is>
      </c>
    </row>
    <row r="59">
      <c r="A59" s="4" t="inlineStr">
        <is>
          <t>Net leverage ratio</t>
        </is>
      </c>
      <c r="B59" s="5" t="n">
        <v>4</v>
      </c>
    </row>
    <row r="60">
      <c r="A60" s="4" t="inlineStr">
        <is>
          <t>Successor Exit Facility | April 1, 2021 to June 30, 2022 [Member]</t>
        </is>
      </c>
    </row>
    <row r="61">
      <c r="A61" s="3" t="inlineStr">
        <is>
          <t>Debt Instrument [Line Items]</t>
        </is>
      </c>
    </row>
    <row r="62">
      <c r="A62" s="4" t="inlineStr">
        <is>
          <t>Net leverage ratio</t>
        </is>
      </c>
      <c r="B62" s="9" t="n">
        <v>3.75</v>
      </c>
    </row>
    <row r="63">
      <c r="A63" s="4" t="inlineStr">
        <is>
          <t>Successor Exit Facility | July 1, 2022 to September 30, 2022 [Member]</t>
        </is>
      </c>
    </row>
    <row r="64">
      <c r="A64" s="3" t="inlineStr">
        <is>
          <t>Debt Instrument [Line Items]</t>
        </is>
      </c>
    </row>
    <row r="65">
      <c r="A65" s="4" t="inlineStr">
        <is>
          <t>Net leverage ratio</t>
        </is>
      </c>
      <c r="B65" s="9" t="n">
        <v>3.5</v>
      </c>
    </row>
    <row r="66">
      <c r="A66" s="4" t="inlineStr">
        <is>
          <t>Successor Exit Facility | Revolving Credit Facility [Member] | Eurodollar [Member]</t>
        </is>
      </c>
    </row>
    <row r="67">
      <c r="A67" s="3" t="inlineStr">
        <is>
          <t>Debt Instrument [Line Items]</t>
        </is>
      </c>
    </row>
    <row r="68">
      <c r="A68" s="4" t="inlineStr">
        <is>
          <t>Debt Instrument, Basis Spread on Variable Rate</t>
        </is>
      </c>
      <c r="B68" s="4" t="inlineStr">
        <is>
          <t>5.25%</t>
        </is>
      </c>
    </row>
    <row r="69">
      <c r="A69" s="4" t="inlineStr">
        <is>
          <t>Successor Exit Facility | Revolving Credit Facility [Member] | Alternate Base Rate [Member]</t>
        </is>
      </c>
    </row>
    <row r="70">
      <c r="A70" s="3" t="inlineStr">
        <is>
          <t>Debt Instrument [Line Items]</t>
        </is>
      </c>
    </row>
    <row r="71">
      <c r="A71" s="4" t="inlineStr">
        <is>
          <t>Debt Instrument, Basis Spread on Variable Rate</t>
        </is>
      </c>
      <c r="B71" s="4" t="inlineStr">
        <is>
          <t>4.25%</t>
        </is>
      </c>
    </row>
    <row r="72">
      <c r="A72" s="4" t="inlineStr">
        <is>
          <t>Successor Exit Facility | Term loan [Member] | Eurodollar [Member]</t>
        </is>
      </c>
    </row>
    <row r="73">
      <c r="A73" s="3" t="inlineStr">
        <is>
          <t>Debt Instrument [Line Items]</t>
        </is>
      </c>
    </row>
    <row r="74">
      <c r="A74" s="4" t="inlineStr">
        <is>
          <t>Debt Instrument, Basis Spread on Variable Rate</t>
        </is>
      </c>
      <c r="B74" s="4" t="inlineStr">
        <is>
          <t>6.25%</t>
        </is>
      </c>
    </row>
    <row r="75">
      <c r="A75" s="4" t="inlineStr">
        <is>
          <t>Successor Exit Facility | Term loan [Member] | Alternate Base Rate [Member]</t>
        </is>
      </c>
    </row>
    <row r="76">
      <c r="A76" s="3" t="inlineStr">
        <is>
          <t>Debt Instrument [Line Items]</t>
        </is>
      </c>
    </row>
    <row r="77">
      <c r="A77" s="4" t="inlineStr">
        <is>
          <t>Debt Instrument, Basis Spread on Variable Rate</t>
        </is>
      </c>
      <c r="B77" s="4" t="inlineStr">
        <is>
          <t>5.25%</t>
        </is>
      </c>
    </row>
    <row r="78">
      <c r="A78" s="4" t="inlineStr">
        <is>
          <t>Successor Exit Facility | Letter of Credit [Member]</t>
        </is>
      </c>
    </row>
    <row r="79">
      <c r="A79" s="3" t="inlineStr">
        <is>
          <t>Debt Instrument [Line Items]</t>
        </is>
      </c>
    </row>
    <row r="80">
      <c r="A80" s="4" t="inlineStr">
        <is>
          <t>Letters of Credit Outstanding, Amount</t>
        </is>
      </c>
      <c r="B80" s="6" t="n">
        <v>6700</v>
      </c>
    </row>
    <row r="81">
      <c r="A81" s="4" t="inlineStr">
        <is>
          <t>Successor Exit Facility | Secured Debt [Member]</t>
        </is>
      </c>
    </row>
    <row r="82">
      <c r="A82" s="3" t="inlineStr">
        <is>
          <t>Debt Instrument [Line Items]</t>
        </is>
      </c>
    </row>
    <row r="83">
      <c r="A83" s="4" t="inlineStr">
        <is>
          <t>Debt instrument maturity date</t>
        </is>
      </c>
      <c r="B83" s="4" t="inlineStr">
        <is>
          <t>Mar. 1,
		2024</t>
        </is>
      </c>
    </row>
    <row r="84">
      <c r="A84" s="4" t="inlineStr">
        <is>
          <t>Successor Exit Facility | Secured Debt [Member] | Revolving Credit Facility [Member]</t>
        </is>
      </c>
    </row>
    <row r="85">
      <c r="A85" s="3" t="inlineStr">
        <is>
          <t>Debt Instrument [Line Items]</t>
        </is>
      </c>
    </row>
    <row r="86">
      <c r="A86" s="4" t="inlineStr">
        <is>
          <t>Long-term Line of Credit</t>
        </is>
      </c>
      <c r="B86" s="6" t="n">
        <v>92000</v>
      </c>
    </row>
    <row r="87">
      <c r="A87" s="4" t="inlineStr">
        <is>
          <t>Successor Exit Facility | Secured Debt [Member] | Term loan [Member]</t>
        </is>
      </c>
    </row>
    <row r="88">
      <c r="A88" s="3" t="inlineStr">
        <is>
          <t>Debt Instrument [Line Items]</t>
        </is>
      </c>
    </row>
    <row r="89">
      <c r="A89" s="4" t="inlineStr">
        <is>
          <t>Credit facility maximum credit amount</t>
        </is>
      </c>
      <c r="B89" s="5" t="n">
        <v>40000</v>
      </c>
    </row>
    <row r="90">
      <c r="A90" s="4" t="inlineStr">
        <is>
          <t>Long-term Line of Credit</t>
        </is>
      </c>
      <c r="B90" s="6" t="n">
        <v>40000</v>
      </c>
    </row>
    <row r="91">
      <c r="A91" s="4" t="inlineStr">
        <is>
          <t>Pledge agreement [Member] | Predecessor Credit Agreement [Member]</t>
        </is>
      </c>
    </row>
    <row r="92">
      <c r="A92" s="3" t="inlineStr">
        <is>
          <t>Debt Instrument [Line Items]</t>
        </is>
      </c>
    </row>
    <row r="93">
      <c r="A93" s="4" t="inlineStr">
        <is>
          <t>Line of Credit Facility, Collateral</t>
        </is>
      </c>
      <c r="D93" s="4" t="inlineStr">
        <is>
          <t>we granted a security interest in the limited liability membership interests and other equity interests we own in Superio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Asset Retirement Obligations (Schedule Of Asset Retirement Obligations) (Details) - USD ($) $ in Thousands</t>
        </is>
      </c>
      <c r="B1" s="2" t="inlineStr">
        <is>
          <t>Sep. 01, 2020</t>
        </is>
      </c>
      <c r="C1" s="2" t="inlineStr">
        <is>
          <t>Sep. 30, 2020</t>
        </is>
      </c>
      <c r="D1" s="2" t="inlineStr">
        <is>
          <t>Aug. 31, 2020</t>
        </is>
      </c>
      <c r="F1" s="2" t="inlineStr">
        <is>
          <t>Sep. 30, 2019</t>
        </is>
      </c>
    </row>
    <row r="2">
      <c r="A2" s="4" t="inlineStr">
        <is>
          <t>ARO liability, Beginning Balance:</t>
        </is>
      </c>
      <c r="B2" s="6" t="n">
        <v>38984</v>
      </c>
      <c r="C2" s="6" t="n">
        <v>38984</v>
      </c>
      <c r="D2" s="6" t="n">
        <v>66627</v>
      </c>
      <c r="F2" s="6" t="n">
        <v>64208</v>
      </c>
    </row>
    <row r="3">
      <c r="A3" s="4" t="inlineStr">
        <is>
          <t>Accretion of discount</t>
        </is>
      </c>
      <c r="C3" s="5" t="n">
        <v>-116</v>
      </c>
      <c r="D3" s="5" t="n">
        <v>-1545</v>
      </c>
      <c r="F3" s="5" t="n">
        <v>-1770</v>
      </c>
    </row>
    <row r="4">
      <c r="A4" s="4" t="inlineStr">
        <is>
          <t>Liability incurred</t>
        </is>
      </c>
      <c r="C4" s="5" t="n">
        <v>141</v>
      </c>
      <c r="D4" s="5" t="n">
        <v>465</v>
      </c>
      <c r="F4" s="5" t="n">
        <v>4325</v>
      </c>
    </row>
    <row r="5">
      <c r="A5" s="4" t="inlineStr">
        <is>
          <t>Liability settled</t>
        </is>
      </c>
      <c r="C5" s="5" t="n">
        <v>-51</v>
      </c>
      <c r="D5" s="5" t="n">
        <v>-838</v>
      </c>
      <c r="F5" s="5" t="n">
        <v>-2805</v>
      </c>
    </row>
    <row r="6">
      <c r="A6" s="4" t="inlineStr">
        <is>
          <t>Liability sold</t>
        </is>
      </c>
      <c r="C6" s="5" t="n">
        <v>0</v>
      </c>
      <c r="D6" s="5" t="n">
        <v>-487</v>
      </c>
      <c r="F6" s="5" t="n">
        <v>-1721</v>
      </c>
    </row>
    <row r="7">
      <c r="A7" s="4" t="inlineStr">
        <is>
          <t>Revision of estimates</t>
        </is>
      </c>
      <c r="C7" s="5" t="n">
        <v>125</v>
      </c>
      <c r="D7" s="5" t="n">
        <v>-28328</v>
      </c>
      <c r="E7" s="4" t="inlineStr">
        <is>
          <t>[1]</t>
        </is>
      </c>
      <c r="F7" s="5" t="n">
        <v>-1705</v>
      </c>
      <c r="G7" s="4" t="inlineStr">
        <is>
          <t>[2]</t>
        </is>
      </c>
    </row>
    <row r="8">
      <c r="A8" s="4" t="inlineStr">
        <is>
          <t>ARO, Ending Balance:</t>
        </is>
      </c>
      <c r="B8" s="5" t="n">
        <v>24591</v>
      </c>
      <c r="C8" s="5" t="n">
        <v>24922</v>
      </c>
      <c r="D8" s="6" t="n">
        <v>38984</v>
      </c>
      <c r="F8" s="5" t="n">
        <v>64072</v>
      </c>
    </row>
    <row r="9">
      <c r="A9" s="4" t="inlineStr">
        <is>
          <t>Fresh-Start adjustments</t>
        </is>
      </c>
      <c r="B9" s="6" t="n">
        <v>-14393</v>
      </c>
    </row>
    <row r="10">
      <c r="A10" s="4" t="inlineStr">
        <is>
          <t>Less: current portion</t>
        </is>
      </c>
      <c r="C10" s="5" t="n">
        <v>2186</v>
      </c>
      <c r="F10" s="5" t="n">
        <v>3033</v>
      </c>
    </row>
    <row r="11">
      <c r="A11" s="4" t="inlineStr">
        <is>
          <t>Total long-term ARO</t>
        </is>
      </c>
      <c r="C11" s="6" t="n">
        <v>22736</v>
      </c>
      <c r="F11" s="6" t="n">
        <v>61039</v>
      </c>
    </row>
    <row r="12"/>
    <row r="13">
      <c r="A13" s="4" t="inlineStr">
        <is>
          <t>[1]</t>
        </is>
      </c>
      <c r="B13" s="4" t="inlineStr">
        <is>
          <t>Plugging liability estimates were revised in 2020 for updates in the cost of services used to plug wells over the preceding year and estimated dates to be plugged.</t>
        </is>
      </c>
    </row>
    <row r="14">
      <c r="A14" s="4" t="inlineStr">
        <is>
          <t>[2]</t>
        </is>
      </c>
      <c r="B14" s="4" t="inlineStr">
        <is>
          <t>Plugging liability estimates were revised in 2019 for updates in the cost of services used to plug wells over the preceding year. We had various upward and downward adjustments.</t>
        </is>
      </c>
    </row>
  </sheetData>
  <mergeCells count="5">
    <mergeCell ref="D1:E1"/>
    <mergeCell ref="F1:G1"/>
    <mergeCell ref="A12:G12"/>
    <mergeCell ref="B13:G13"/>
    <mergeCell ref="B14:G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Schedule of Restricted Stock Awards and Stock Options) (Details) - USD ($) $ in Thousands</t>
        </is>
      </c>
      <c r="C1" s="2" t="inlineStr">
        <is>
          <t>Aug. 31, 2020</t>
        </is>
      </c>
      <c r="D1" s="2" t="inlineStr">
        <is>
          <t>Sep. 30, 2020</t>
        </is>
      </c>
      <c r="E1" s="2" t="inlineStr">
        <is>
          <t>Aug. 31, 2020</t>
        </is>
      </c>
      <c r="F1" s="2" t="inlineStr">
        <is>
          <t>Sep. 30, 2020</t>
        </is>
      </c>
      <c r="G1" s="2" t="inlineStr">
        <is>
          <t>Sep. 30, 2019</t>
        </is>
      </c>
      <c r="H1" s="2" t="inlineStr">
        <is>
          <t>Aug. 31, 2020</t>
        </is>
      </c>
      <c r="I1" s="2" t="inlineStr">
        <is>
          <t>Sep. 30, 2020</t>
        </is>
      </c>
      <c r="J1" s="2" t="inlineStr">
        <is>
          <t>Sep. 30, 2019</t>
        </is>
      </c>
    </row>
    <row r="2">
      <c r="A2" s="3" t="inlineStr">
        <is>
          <t>Share-based Compensation Arrangement by Share-based Payment Award [Abstract]</t>
        </is>
      </c>
    </row>
    <row r="3">
      <c r="A3" s="4" t="inlineStr">
        <is>
          <t>Recognized stock compensation expense</t>
        </is>
      </c>
      <c r="B3" s="4" t="inlineStr">
        <is>
          <t>[1]</t>
        </is>
      </c>
      <c r="F3" s="6" t="n">
        <v>2000</v>
      </c>
      <c r="G3" s="6" t="n">
        <v>4500</v>
      </c>
      <c r="I3" s="6" t="n">
        <v>6100</v>
      </c>
      <c r="J3" s="6" t="n">
        <v>13000</v>
      </c>
    </row>
    <row r="4">
      <c r="A4" s="4" t="inlineStr">
        <is>
          <t>Capitalized stock compensation cost for our oil and natural gas properties</t>
        </is>
      </c>
      <c r="F4" s="5" t="n">
        <v>0</v>
      </c>
      <c r="G4" s="5" t="n">
        <v>700</v>
      </c>
      <c r="I4" s="5" t="n">
        <v>0</v>
      </c>
      <c r="J4" s="5" t="n">
        <v>2000</v>
      </c>
    </row>
    <row r="5">
      <c r="A5" s="4" t="inlineStr">
        <is>
          <t>Tax benefit on stock based compensation</t>
        </is>
      </c>
      <c r="F5" s="6" t="n">
        <v>500</v>
      </c>
      <c r="G5" s="6" t="n">
        <v>1100</v>
      </c>
      <c r="I5" s="6" t="n">
        <v>1500</v>
      </c>
      <c r="J5" s="6" t="n">
        <v>3200</v>
      </c>
    </row>
    <row r="6">
      <c r="A6" s="3" t="inlineStr">
        <is>
          <t>Share-based Compensation Arrangement by Share-based Payment Award [Line Items]</t>
        </is>
      </c>
    </row>
    <row r="7">
      <c r="A7" s="4" t="inlineStr">
        <is>
          <t>Acceleration of Predecessor stock compensation expense</t>
        </is>
      </c>
      <c r="C7" s="6" t="n">
        <v>1400</v>
      </c>
      <c r="D7" s="6" t="n">
        <v>0</v>
      </c>
      <c r="E7" s="6" t="n">
        <v>1431</v>
      </c>
      <c r="H7" s="6" t="n">
        <v>1431</v>
      </c>
    </row>
    <row r="8"/>
    <row r="9">
      <c r="A9" s="4" t="inlineStr">
        <is>
          <t>[1]</t>
        </is>
      </c>
      <c r="B9" s="4" t="inlineStr">
        <is>
          <t>When the company's equity-based awards were cancelled on the Effective Date, we immediately recognized the expense for the cancelled awards of $1.4 million as reorganization costs, net.</t>
        </is>
      </c>
    </row>
  </sheetData>
  <mergeCells count="3">
    <mergeCell ref="A1:B1"/>
    <mergeCell ref="A8:I8"/>
    <mergeCell ref="B9:I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Schedule of Fair Value of the Restricted Stock Awards Granted During the Periods) (Details) - Restricted Stock [Member] $ in Thousands</t>
        </is>
      </c>
      <c r="B1" s="2" t="inlineStr">
        <is>
          <t>9 Months Ended</t>
        </is>
      </c>
    </row>
    <row r="2">
      <c r="B2" s="2" t="inlineStr">
        <is>
          <t>Sep. 30, 2019USD ($)shares</t>
        </is>
      </c>
    </row>
    <row r="3">
      <c r="A3" s="4" t="inlineStr">
        <is>
          <t>Time Vested [Member]</t>
        </is>
      </c>
    </row>
    <row r="4">
      <c r="A4" s="3" t="inlineStr">
        <is>
          <t>Share-based Compensation Arrangement by Share-based Payment Award [Line Items]</t>
        </is>
      </c>
    </row>
    <row r="5">
      <c r="A5" s="4" t="inlineStr">
        <is>
          <t>Shares granted | shares</t>
        </is>
      </c>
      <c r="B5" s="5" t="n">
        <v>999957</v>
      </c>
    </row>
    <row r="6">
      <c r="A6" s="4" t="inlineStr">
        <is>
          <t>Estimated fair value (in millions) | $</t>
        </is>
      </c>
      <c r="B6" s="6" t="n">
        <v>15500</v>
      </c>
      <c r="C6" s="4" t="inlineStr">
        <is>
          <t>[1]</t>
        </is>
      </c>
    </row>
    <row r="7">
      <c r="A7" s="4" t="inlineStr">
        <is>
          <t>Time Vested [Member] | Employees [Member]</t>
        </is>
      </c>
    </row>
    <row r="8">
      <c r="A8" s="3" t="inlineStr">
        <is>
          <t>Share-based Compensation Arrangement by Share-based Payment Award [Line Items]</t>
        </is>
      </c>
    </row>
    <row r="9">
      <c r="A9" s="4" t="inlineStr">
        <is>
          <t>Shares granted | shares</t>
        </is>
      </c>
      <c r="B9" s="5" t="n">
        <v>927173</v>
      </c>
    </row>
    <row r="10">
      <c r="A10" s="4" t="inlineStr">
        <is>
          <t>Estimated fair value (in millions) | $</t>
        </is>
      </c>
      <c r="B10" s="6" t="n">
        <v>14600</v>
      </c>
      <c r="C10" s="4" t="inlineStr">
        <is>
          <t>[1]</t>
        </is>
      </c>
    </row>
    <row r="11">
      <c r="A11" s="4" t="inlineStr">
        <is>
          <t>Percentage of shares granted expected to be distributed</t>
        </is>
      </c>
      <c r="B11" s="4" t="inlineStr">
        <is>
          <t>95.00%</t>
        </is>
      </c>
    </row>
    <row r="12">
      <c r="A12" s="4" t="inlineStr">
        <is>
          <t>Time Vested [Member] | Non-employee Directors [Member]</t>
        </is>
      </c>
    </row>
    <row r="13">
      <c r="A13" s="3" t="inlineStr">
        <is>
          <t>Share-based Compensation Arrangement by Share-based Payment Award [Line Items]</t>
        </is>
      </c>
    </row>
    <row r="14">
      <c r="A14" s="4" t="inlineStr">
        <is>
          <t>Shares granted | shares</t>
        </is>
      </c>
      <c r="B14" s="5" t="n">
        <v>72784</v>
      </c>
    </row>
    <row r="15">
      <c r="A15" s="4" t="inlineStr">
        <is>
          <t>Estimated fair value (in millions) | $</t>
        </is>
      </c>
      <c r="B15" s="6" t="n">
        <v>900</v>
      </c>
      <c r="C15" s="4" t="inlineStr">
        <is>
          <t>[1]</t>
        </is>
      </c>
    </row>
    <row r="16">
      <c r="A16" s="4" t="inlineStr">
        <is>
          <t>Percentage of shares granted expected to be distributed</t>
        </is>
      </c>
      <c r="B16" s="4" t="inlineStr">
        <is>
          <t>100.00%</t>
        </is>
      </c>
    </row>
    <row r="17">
      <c r="A17" s="4" t="inlineStr">
        <is>
          <t>Performance Shares [Member]</t>
        </is>
      </c>
    </row>
    <row r="18">
      <c r="A18" s="3" t="inlineStr">
        <is>
          <t>Share-based Compensation Arrangement by Share-based Payment Award [Line Items]</t>
        </is>
      </c>
    </row>
    <row r="19">
      <c r="A19" s="4" t="inlineStr">
        <is>
          <t>Shares granted | shares</t>
        </is>
      </c>
      <c r="B19" s="5" t="n">
        <v>424070</v>
      </c>
    </row>
    <row r="20">
      <c r="A20" s="4" t="inlineStr">
        <is>
          <t>Estimated fair value (in millions) | $</t>
        </is>
      </c>
      <c r="B20" s="6" t="n">
        <v>7100</v>
      </c>
      <c r="C20" s="4" t="inlineStr">
        <is>
          <t>[1]</t>
        </is>
      </c>
    </row>
    <row r="21">
      <c r="A21" s="4" t="inlineStr">
        <is>
          <t>Performance Shares [Member] | Employees [Member]</t>
        </is>
      </c>
    </row>
    <row r="22">
      <c r="A22" s="3" t="inlineStr">
        <is>
          <t>Share-based Compensation Arrangement by Share-based Payment Award [Line Items]</t>
        </is>
      </c>
    </row>
    <row r="23">
      <c r="A23" s="4" t="inlineStr">
        <is>
          <t>Shares granted | shares</t>
        </is>
      </c>
      <c r="B23" s="5" t="n">
        <v>424070</v>
      </c>
    </row>
    <row r="24">
      <c r="A24" s="4" t="inlineStr">
        <is>
          <t>Estimated fair value (in millions) | $</t>
        </is>
      </c>
      <c r="B24" s="6" t="n">
        <v>7100</v>
      </c>
      <c r="C24" s="4" t="inlineStr">
        <is>
          <t>[1]</t>
        </is>
      </c>
    </row>
    <row r="25">
      <c r="A25" s="4" t="inlineStr">
        <is>
          <t>Percentage of shares granted expected to be distributed</t>
        </is>
      </c>
      <c r="B25" s="4" t="inlineStr">
        <is>
          <t>52.00%</t>
        </is>
      </c>
    </row>
    <row r="26">
      <c r="A26" s="4" t="inlineStr">
        <is>
          <t>Performance Shares [Member] | Non-employee Directors [Member]</t>
        </is>
      </c>
    </row>
    <row r="27">
      <c r="A27" s="3" t="inlineStr">
        <is>
          <t>Share-based Compensation Arrangement by Share-based Payment Award [Line Items]</t>
        </is>
      </c>
    </row>
    <row r="28">
      <c r="A28" s="4" t="inlineStr">
        <is>
          <t>Shares granted | shares</t>
        </is>
      </c>
      <c r="B28" s="5" t="n">
        <v>0</v>
      </c>
    </row>
    <row r="29">
      <c r="A29" s="4" t="inlineStr">
        <is>
          <t>Estimated fair value (in millions) | $</t>
        </is>
      </c>
      <c r="B29" s="6" t="n">
        <v>0</v>
      </c>
      <c r="C29" s="4" t="inlineStr">
        <is>
          <t>[1]</t>
        </is>
      </c>
    </row>
    <row r="30"/>
    <row r="31">
      <c r="A31" s="4" t="inlineStr">
        <is>
          <t>[1]</t>
        </is>
      </c>
      <c r="B31" s="4" t="inlineStr">
        <is>
          <t>The performance shares represent 100% of the grant date fair value. (We recognize the grant date fair value minus estimated forfeitures.)</t>
        </is>
      </c>
    </row>
  </sheetData>
  <mergeCells count="5">
    <mergeCell ref="A1:A2"/>
    <mergeCell ref="B1:C1"/>
    <mergeCell ref="B2:C2"/>
    <mergeCell ref="A30:C30"/>
    <mergeCell ref="B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tock-Based Compensation (Narrative) (Details) - USD ($) $ in Thousands</t>
        </is>
      </c>
      <c r="B1" s="2" t="inlineStr">
        <is>
          <t>Aug. 31, 2020</t>
        </is>
      </c>
      <c r="C1" s="2" t="inlineStr">
        <is>
          <t>Sep. 30, 2020</t>
        </is>
      </c>
      <c r="D1" s="2" t="inlineStr">
        <is>
          <t>Aug. 31, 2020</t>
        </is>
      </c>
      <c r="E1" s="2" t="inlineStr">
        <is>
          <t>Sep. 30, 2020</t>
        </is>
      </c>
      <c r="F1" s="2" t="inlineStr">
        <is>
          <t>Sep. 30, 2019</t>
        </is>
      </c>
      <c r="G1" s="2" t="inlineStr">
        <is>
          <t>Aug. 31, 2020</t>
        </is>
      </c>
      <c r="H1" s="2" t="inlineStr">
        <is>
          <t>Sep. 30, 2020</t>
        </is>
      </c>
      <c r="I1" s="2" t="inlineStr">
        <is>
          <t>Sep. 30, 2019</t>
        </is>
      </c>
      <c r="J1" s="2" t="inlineStr">
        <is>
          <t>Sep. 03, 2020</t>
        </is>
      </c>
      <c r="K1" s="2" t="inlineStr">
        <is>
          <t>May 06, 2015</t>
        </is>
      </c>
    </row>
    <row r="2">
      <c r="A2" s="3" t="inlineStr">
        <is>
          <t>Share-based Compensation Arrangement by Share-based Payment Award [Line Items]</t>
        </is>
      </c>
    </row>
    <row r="3">
      <c r="A3" s="4" t="inlineStr">
        <is>
          <t>Acceleration of Predecessor stock compensation expense</t>
        </is>
      </c>
      <c r="B3" s="6" t="n">
        <v>1400</v>
      </c>
      <c r="C3" s="6" t="n">
        <v>0</v>
      </c>
      <c r="D3" s="6" t="n">
        <v>1431</v>
      </c>
      <c r="G3" s="6" t="n">
        <v>1431</v>
      </c>
    </row>
    <row r="4">
      <c r="A4" s="4" t="inlineStr">
        <is>
          <t>Restricted Stock [Member]</t>
        </is>
      </c>
    </row>
    <row r="5">
      <c r="A5" s="3" t="inlineStr">
        <is>
          <t>Share-based Compensation Arrangement by Share-based Payment Award [Line Items]</t>
        </is>
      </c>
    </row>
    <row r="6">
      <c r="A6" s="4" t="inlineStr">
        <is>
          <t>Number of shares authorized</t>
        </is>
      </c>
      <c r="J6" s="5" t="n">
        <v>903226</v>
      </c>
      <c r="K6" s="5" t="n">
        <v>7230000</v>
      </c>
    </row>
    <row r="7">
      <c r="A7" s="4" t="inlineStr">
        <is>
          <t>Incentive Stock Options [Member]</t>
        </is>
      </c>
    </row>
    <row r="8">
      <c r="A8" s="3" t="inlineStr">
        <is>
          <t>Share-based Compensation Arrangement by Share-based Payment Award [Line Items]</t>
        </is>
      </c>
    </row>
    <row r="9">
      <c r="A9" s="4" t="inlineStr">
        <is>
          <t>Number of shares authorized</t>
        </is>
      </c>
      <c r="K9" s="5" t="n">
        <v>2000000</v>
      </c>
    </row>
    <row r="10">
      <c r="A10" s="4" t="inlineStr">
        <is>
          <t>Performance Shares [Member]</t>
        </is>
      </c>
    </row>
    <row r="11">
      <c r="A11" s="3" t="inlineStr">
        <is>
          <t>Share-based Compensation Arrangement by Share-based Payment Award [Line Items]</t>
        </is>
      </c>
    </row>
    <row r="12">
      <c r="A12" s="4" t="inlineStr">
        <is>
          <t>Other Postretirement Benefits Expense (Reversal of Expense), Noncash</t>
        </is>
      </c>
      <c r="G12" s="6" t="n">
        <v>-2200</v>
      </c>
    </row>
    <row r="13">
      <c r="A13" s="4" t="inlineStr">
        <is>
          <t>Share-based Payment Arrangement, Option [Member]</t>
        </is>
      </c>
    </row>
    <row r="14">
      <c r="A14" s="3" t="inlineStr">
        <is>
          <t>Share-based Compensation Arrangement by Share-based Payment Award [Line Items]</t>
        </is>
      </c>
    </row>
    <row r="15">
      <c r="A15" s="4" t="inlineStr">
        <is>
          <t>Stock options granted</t>
        </is>
      </c>
      <c r="E15" s="5" t="n">
        <v>0</v>
      </c>
      <c r="F15" s="5" t="n">
        <v>0</v>
      </c>
      <c r="H15" s="5" t="n">
        <v>0</v>
      </c>
      <c r="I15" s="5" t="n">
        <v>0</v>
      </c>
    </row>
    <row r="16">
      <c r="A16" s="4" t="inlineStr">
        <is>
          <t>Stock Performance Measures [Member] | Minimum [Member]</t>
        </is>
      </c>
    </row>
    <row r="17">
      <c r="A17" s="3" t="inlineStr">
        <is>
          <t>Share-based Compensation Arrangement by Share-based Payment Award [Line Items]</t>
        </is>
      </c>
    </row>
    <row r="18">
      <c r="A18" s="4" t="inlineStr">
        <is>
          <t>Performance percentage criteria</t>
        </is>
      </c>
      <c r="H18" s="4" t="inlineStr">
        <is>
          <t>0.00%</t>
        </is>
      </c>
    </row>
    <row r="19">
      <c r="A19" s="4" t="inlineStr">
        <is>
          <t>Stock Performance Measures [Member] | Maximum [Member]</t>
        </is>
      </c>
    </row>
    <row r="20">
      <c r="A20" s="3" t="inlineStr">
        <is>
          <t>Share-based Compensation Arrangement by Share-based Payment Award [Line Items]</t>
        </is>
      </c>
    </row>
    <row r="21">
      <c r="A21" s="4" t="inlineStr">
        <is>
          <t>Performance percentage criteria</t>
        </is>
      </c>
      <c r="H21" s="4" t="inlineStr">
        <is>
          <t>200.00%</t>
        </is>
      </c>
    </row>
    <row r="22">
      <c r="A22" s="4" t="inlineStr">
        <is>
          <t>Cash flow to total assets performance [Member] | Minimum [Member]</t>
        </is>
      </c>
    </row>
    <row r="23">
      <c r="A23" s="3" t="inlineStr">
        <is>
          <t>Share-based Compensation Arrangement by Share-based Payment Award [Line Items]</t>
        </is>
      </c>
    </row>
    <row r="24">
      <c r="A24" s="4" t="inlineStr">
        <is>
          <t>Performance percentage criteria</t>
        </is>
      </c>
      <c r="H24" s="4" t="inlineStr">
        <is>
          <t>0.00%</t>
        </is>
      </c>
    </row>
    <row r="25">
      <c r="A25" s="4" t="inlineStr">
        <is>
          <t>Cash flow to total assets performance [Member] | Maximum [Member]</t>
        </is>
      </c>
    </row>
    <row r="26">
      <c r="A26" s="3" t="inlineStr">
        <is>
          <t>Share-based Compensation Arrangement by Share-based Payment Award [Line Items]</t>
        </is>
      </c>
    </row>
    <row r="27">
      <c r="A27" s="4" t="inlineStr">
        <is>
          <t>Performance percentage criteria</t>
        </is>
      </c>
      <c r="H27" s="4" t="inlineStr">
        <is>
          <t>200.00%</t>
        </is>
      </c>
    </row>
    <row r="28">
      <c r="A28" s="4" t="inlineStr">
        <is>
          <t>Time Vested [Member] | Restricted Stock [Member]</t>
        </is>
      </c>
    </row>
    <row r="29">
      <c r="A29" s="3" t="inlineStr">
        <is>
          <t>Share-based Compensation Arrangement by Share-based Payment Award [Line Items]</t>
        </is>
      </c>
    </row>
    <row r="30">
      <c r="A30" s="4" t="inlineStr">
        <is>
          <t>Share-based Compensation Arrangement by Share-based Payment Award, Award Vesting Period</t>
        </is>
      </c>
      <c r="H30" s="4" t="inlineStr">
        <is>
          <t>3 years</t>
        </is>
      </c>
    </row>
    <row r="31">
      <c r="A31" s="4" t="inlineStr">
        <is>
          <t>Shares granted</t>
        </is>
      </c>
      <c r="I31" s="5" t="n">
        <v>999957</v>
      </c>
    </row>
    <row r="32">
      <c r="A32" s="4" t="inlineStr">
        <is>
          <t>Performance Shares [Member] | Restricted Stock [Member]</t>
        </is>
      </c>
    </row>
    <row r="33">
      <c r="A33" s="3" t="inlineStr">
        <is>
          <t>Share-based Compensation Arrangement by Share-based Payment Award [Line Items]</t>
        </is>
      </c>
    </row>
    <row r="34">
      <c r="A34" s="4" t="inlineStr">
        <is>
          <t>Shares granted</t>
        </is>
      </c>
      <c r="I34" s="5" t="n">
        <v>424070</v>
      </c>
    </row>
    <row r="35">
      <c r="A35" s="4" t="inlineStr">
        <is>
          <t>Performance Shares [Member] | Cash flow to total assets performance [Member] | Restricted Stock [Member]</t>
        </is>
      </c>
    </row>
    <row r="36">
      <c r="A36" s="3" t="inlineStr">
        <is>
          <t>Share-based Compensation Arrangement by Share-based Payment Award [Line Items]</t>
        </is>
      </c>
    </row>
    <row r="37">
      <c r="A37" s="4" t="inlineStr">
        <is>
          <t>Share-based Compensation Arrangement by Share-based Payment Award, Award Vesting Period</t>
        </is>
      </c>
      <c r="H37" s="4" t="inlineStr">
        <is>
          <t>3 years</t>
        </is>
      </c>
    </row>
    <row r="38">
      <c r="A38" s="4" t="inlineStr">
        <is>
          <t>Cliff vest [Member] | Performance Shares [Member] | Stock Performance Measures [Member] | Restricted Stock [Member]</t>
        </is>
      </c>
    </row>
    <row r="39">
      <c r="A39" s="3" t="inlineStr">
        <is>
          <t>Share-based Compensation Arrangement by Share-based Payment Award [Line Items]</t>
        </is>
      </c>
    </row>
    <row r="40">
      <c r="A40" s="4" t="inlineStr">
        <is>
          <t>Share-based Compensation Arrangement by Share-based Payment Award, Award Vesting Period</t>
        </is>
      </c>
      <c r="H40"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Derivatives (Schedule of Derivatives Outstanding) (Details)</t>
        </is>
      </c>
      <c r="B1" s="2" t="inlineStr">
        <is>
          <t>9 Months Ended</t>
        </is>
      </c>
    </row>
    <row r="2">
      <c r="B2" s="2" t="inlineStr">
        <is>
          <t>Sep. 30, 2020$ / UnitMMBTUbbl</t>
        </is>
      </c>
    </row>
    <row r="3">
      <c r="A3" s="4" t="inlineStr">
        <is>
          <t>Natural Gas [Member] | Basis swap [Member] | Oct'20 - Dec'20 [Member] | PEPL [Member]</t>
        </is>
      </c>
    </row>
    <row r="4">
      <c r="A4" s="3" t="inlineStr">
        <is>
          <t>Derivative [Line Items]</t>
        </is>
      </c>
    </row>
    <row r="5">
      <c r="A5" s="4" t="inlineStr">
        <is>
          <t>Weighted average price</t>
        </is>
      </c>
      <c r="B5" s="10" t="n">
        <v>-0.455</v>
      </c>
    </row>
    <row r="6">
      <c r="A6" s="4" t="inlineStr">
        <is>
          <t>Hedged volume (MMBtu/day) | MMBTU</t>
        </is>
      </c>
      <c r="B6" s="5" t="n">
        <v>20000</v>
      </c>
    </row>
    <row r="7">
      <c r="A7" s="4" t="inlineStr">
        <is>
          <t>Natural Gas [Member] | Basis swap [Member] | Oct'20 - Dec'20 [Member] | NGPL Texok [Member]</t>
        </is>
      </c>
    </row>
    <row r="8">
      <c r="A8" s="3" t="inlineStr">
        <is>
          <t>Derivative [Line Items]</t>
        </is>
      </c>
    </row>
    <row r="9">
      <c r="A9" s="4" t="inlineStr">
        <is>
          <t>Weighted average price</t>
        </is>
      </c>
      <c r="B9" s="10" t="n">
        <v>-0.275</v>
      </c>
    </row>
    <row r="10">
      <c r="A10" s="4" t="inlineStr">
        <is>
          <t>Hedged volume (MMBtu/day) | MMBTU</t>
        </is>
      </c>
      <c r="B10" s="5" t="n">
        <v>30000</v>
      </c>
    </row>
    <row r="11">
      <c r="A11" s="4" t="inlineStr">
        <is>
          <t>Natural Gas [Member] | Basis swap [Member] | Jan'21 - Dec'21 [Member] | NGPL Texok [Member]</t>
        </is>
      </c>
    </row>
    <row r="12">
      <c r="A12" s="3" t="inlineStr">
        <is>
          <t>Derivative [Line Items]</t>
        </is>
      </c>
    </row>
    <row r="13">
      <c r="A13" s="4" t="inlineStr">
        <is>
          <t>Weighted average price</t>
        </is>
      </c>
      <c r="B13" s="10" t="n">
        <v>-0.215</v>
      </c>
    </row>
    <row r="14">
      <c r="A14" s="4" t="inlineStr">
        <is>
          <t>Hedged volume (MMBtu/day) | MMBTU</t>
        </is>
      </c>
      <c r="B14" s="5" t="n">
        <v>30000</v>
      </c>
    </row>
    <row r="15">
      <c r="A15" s="4" t="inlineStr">
        <is>
          <t>Natural Gas [Member] | Collar [Member] | Oct'20 - Dec'20 [Member] | IF - NYMEX (HH) [Member]</t>
        </is>
      </c>
    </row>
    <row r="16">
      <c r="A16" s="3" t="inlineStr">
        <is>
          <t>Derivative [Line Items]</t>
        </is>
      </c>
    </row>
    <row r="17">
      <c r="A17" s="4" t="inlineStr">
        <is>
          <t>Hedged volume (MMBtu/day) | MMBTU</t>
        </is>
      </c>
      <c r="B17" s="5" t="n">
        <v>30000</v>
      </c>
    </row>
    <row r="18">
      <c r="A18" s="4" t="inlineStr">
        <is>
          <t>Cap Price</t>
        </is>
      </c>
      <c r="B18" s="9" t="n">
        <v>2.8</v>
      </c>
    </row>
    <row r="19">
      <c r="A19" s="4" t="inlineStr">
        <is>
          <t>Floor Price</t>
        </is>
      </c>
      <c r="B19" s="11" t="n">
        <v>2.5</v>
      </c>
    </row>
    <row r="20">
      <c r="A20" s="4" t="inlineStr">
        <is>
          <t>Natural Gas [Member] | Collar [Member] | Jan'22 - Dec'22 [Member] | IF - NYMEX (HH) [Member]</t>
        </is>
      </c>
    </row>
    <row r="21">
      <c r="A21" s="3" t="inlineStr">
        <is>
          <t>Derivative [Line Items]</t>
        </is>
      </c>
    </row>
    <row r="22">
      <c r="A22" s="4" t="inlineStr">
        <is>
          <t>Hedged volume (MMBtu/day) | MMBTU</t>
        </is>
      </c>
      <c r="B22" s="5" t="n">
        <v>35000</v>
      </c>
    </row>
    <row r="23">
      <c r="A23" s="4" t="inlineStr">
        <is>
          <t>Cap Price</t>
        </is>
      </c>
      <c r="B23" s="9" t="n">
        <v>2.68</v>
      </c>
    </row>
    <row r="24">
      <c r="A24" s="4" t="inlineStr">
        <is>
          <t>Floor Price</t>
        </is>
      </c>
      <c r="B24" s="11" t="n">
        <v>2.5</v>
      </c>
    </row>
    <row r="25">
      <c r="A25" s="4" t="inlineStr">
        <is>
          <t>Natural Gas [Member] | Swap [Member] | Oct'20 - Dec'20 [Member] | IF - NYMEX (HH) [Member]</t>
        </is>
      </c>
    </row>
    <row r="26">
      <c r="A26" s="3" t="inlineStr">
        <is>
          <t>Derivative [Line Items]</t>
        </is>
      </c>
    </row>
    <row r="27">
      <c r="A27" s="4" t="inlineStr">
        <is>
          <t>Weighted average price</t>
        </is>
      </c>
      <c r="B27" s="10" t="n">
        <v>2.753</v>
      </c>
    </row>
    <row r="28">
      <c r="A28" s="4" t="inlineStr">
        <is>
          <t>Hedged volume (MMBtu/day) | MMBTU</t>
        </is>
      </c>
      <c r="B28" s="5" t="n">
        <v>30000</v>
      </c>
    </row>
    <row r="29">
      <c r="A29" s="4" t="inlineStr">
        <is>
          <t>Natural Gas [Member] | Swap [Member] | Jan'21 - Oct'21 [Member] | IF - NYMEX (HH) [Member]</t>
        </is>
      </c>
    </row>
    <row r="30">
      <c r="A30" s="3" t="inlineStr">
        <is>
          <t>Derivative [Line Items]</t>
        </is>
      </c>
    </row>
    <row r="31">
      <c r="A31" s="4" t="inlineStr">
        <is>
          <t>Weighted average price</t>
        </is>
      </c>
      <c r="B31" s="10" t="n">
        <v>2.818</v>
      </c>
    </row>
    <row r="32">
      <c r="A32" s="4" t="inlineStr">
        <is>
          <t>Hedged volume (MMBtu/day) | MMBTU</t>
        </is>
      </c>
      <c r="B32" s="5" t="n">
        <v>50000</v>
      </c>
    </row>
    <row r="33">
      <c r="A33" s="4" t="inlineStr">
        <is>
          <t>Natural Gas [Member] | Swap [Member] | Nov'21 - Dec'21 [Member] | IF - NYMEX (HH) [Member]</t>
        </is>
      </c>
    </row>
    <row r="34">
      <c r="A34" s="3" t="inlineStr">
        <is>
          <t>Derivative [Line Items]</t>
        </is>
      </c>
    </row>
    <row r="35">
      <c r="A35" s="4" t="inlineStr">
        <is>
          <t>Weighted average price</t>
        </is>
      </c>
      <c r="B35" s="10" t="n">
        <v>2.88</v>
      </c>
    </row>
    <row r="36">
      <c r="A36" s="4" t="inlineStr">
        <is>
          <t>Hedged volume (MMBtu/day) | MMBTU</t>
        </is>
      </c>
      <c r="B36" s="5" t="n">
        <v>75000</v>
      </c>
    </row>
    <row r="37">
      <c r="A37" s="4" t="inlineStr">
        <is>
          <t>Natural Gas [Member] | Swap [Member] | Jan'22 - Dec'22 [Member] | IF - NYMEX (HH) [Member]</t>
        </is>
      </c>
    </row>
    <row r="38">
      <c r="A38" s="3" t="inlineStr">
        <is>
          <t>Derivative [Line Items]</t>
        </is>
      </c>
    </row>
    <row r="39">
      <c r="A39" s="4" t="inlineStr">
        <is>
          <t>Weighted average price</t>
        </is>
      </c>
      <c r="B39" s="10" t="n">
        <v>2.605</v>
      </c>
    </row>
    <row r="40">
      <c r="A40" s="4" t="inlineStr">
        <is>
          <t>Hedged volume (MMBtu/day) | MMBTU</t>
        </is>
      </c>
      <c r="B40" s="5" t="n">
        <v>5000</v>
      </c>
    </row>
    <row r="41">
      <c r="A41" s="4" t="inlineStr">
        <is>
          <t>Natural Gas [Member] | Swap [Member] | Jan'23 - Dec'23 [Member] | IF - NYMEX (HH) [Member]</t>
        </is>
      </c>
    </row>
    <row r="42">
      <c r="A42" s="3" t="inlineStr">
        <is>
          <t>Derivative [Line Items]</t>
        </is>
      </c>
    </row>
    <row r="43">
      <c r="A43" s="4" t="inlineStr">
        <is>
          <t>Weighted average price</t>
        </is>
      </c>
      <c r="B43" s="10" t="n">
        <v>2.456</v>
      </c>
    </row>
    <row r="44">
      <c r="A44" s="4" t="inlineStr">
        <is>
          <t>Hedged volume (MMBtu/day) | MMBTU</t>
        </is>
      </c>
      <c r="B44" s="5" t="n">
        <v>22000</v>
      </c>
    </row>
    <row r="45">
      <c r="A45" s="4" t="inlineStr">
        <is>
          <t>Crude Oil [Member] | Swap [Member] | Oct'20 - Dec'20 [Member] | Wti Nymex [Member]</t>
        </is>
      </c>
    </row>
    <row r="46">
      <c r="A46" s="3" t="inlineStr">
        <is>
          <t>Derivative [Line Items]</t>
        </is>
      </c>
    </row>
    <row r="47">
      <c r="A47" s="4" t="inlineStr">
        <is>
          <t>Weighted average price</t>
        </is>
      </c>
      <c r="B47" s="9" t="n">
        <v>43.35</v>
      </c>
    </row>
    <row r="48">
      <c r="A48" s="4" t="inlineStr">
        <is>
          <t>Hedged Volume (Bbl/day) | bbl</t>
        </is>
      </c>
      <c r="B48" s="5" t="n">
        <v>4000</v>
      </c>
    </row>
    <row r="49">
      <c r="A49" s="4" t="inlineStr">
        <is>
          <t>Crude Oil [Member] | Swap [Member] | Jan'21 - Dec'21 [Member] | Wti Nymex [Member]</t>
        </is>
      </c>
    </row>
    <row r="50">
      <c r="A50" s="3" t="inlineStr">
        <is>
          <t>Derivative [Line Items]</t>
        </is>
      </c>
    </row>
    <row r="51">
      <c r="A51" s="4" t="inlineStr">
        <is>
          <t>Weighted average price</t>
        </is>
      </c>
      <c r="B51" s="9" t="n">
        <v>44.65</v>
      </c>
    </row>
    <row r="52">
      <c r="A52" s="4" t="inlineStr">
        <is>
          <t>Hedged Volume (Bbl/day) | bbl</t>
        </is>
      </c>
      <c r="B52" s="5" t="n">
        <v>3000</v>
      </c>
    </row>
    <row r="53">
      <c r="A53" s="4" t="inlineStr">
        <is>
          <t>Crude Oil [Member] | Swap [Member] | Jan'22 - Dec'22 [Member] | Wti Nymex [Member]</t>
        </is>
      </c>
    </row>
    <row r="54">
      <c r="A54" s="3" t="inlineStr">
        <is>
          <t>Derivative [Line Items]</t>
        </is>
      </c>
    </row>
    <row r="55">
      <c r="A55" s="4" t="inlineStr">
        <is>
          <t>Weighted average price</t>
        </is>
      </c>
      <c r="B55" s="10" t="n">
        <v>42.25</v>
      </c>
    </row>
    <row r="56">
      <c r="A56" s="4" t="inlineStr">
        <is>
          <t>Hedged Volume (Bbl/day) | bbl</t>
        </is>
      </c>
      <c r="B56" s="5" t="n">
        <v>2300</v>
      </c>
    </row>
    <row r="57">
      <c r="A57" s="4" t="inlineStr">
        <is>
          <t>Crude Oil [Member] | Swap [Member] | Jan'23 - Dec'23 [Member] | Wti Nymex [Member]</t>
        </is>
      </c>
    </row>
    <row r="58">
      <c r="A58" s="3" t="inlineStr">
        <is>
          <t>Derivative [Line Items]</t>
        </is>
      </c>
    </row>
    <row r="59">
      <c r="A59" s="4" t="inlineStr">
        <is>
          <t>Weighted average price</t>
        </is>
      </c>
      <c r="B59" s="9" t="n">
        <v>43.6</v>
      </c>
    </row>
    <row r="60">
      <c r="A60" s="4" t="inlineStr">
        <is>
          <t>Hedged Volume (Bbl/day) | bbl</t>
        </is>
      </c>
      <c r="B60" s="5" t="n">
        <v>1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omprehensive Income (Loss) (Unaudited) (Parenthetical)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19</t>
        </is>
      </c>
    </row>
    <row r="3">
      <c r="A3" s="3" t="inlineStr">
        <is>
          <t>Statement of Comprehensive Income [Abstract]</t>
        </is>
      </c>
    </row>
    <row r="4">
      <c r="A4" s="4" t="inlineStr">
        <is>
          <t>Other Comprehensive Income (Loss) before Reclassifications, Tax</t>
        </is>
      </c>
      <c r="B4" s="6" t="n">
        <v>0</v>
      </c>
      <c r="C4" s="6" t="n">
        <v>0</v>
      </c>
      <c r="D4" s="6" t="n">
        <v>-45</v>
      </c>
      <c r="E4" s="6" t="n">
        <v>0</v>
      </c>
      <c r="F4" s="6" t="n">
        <v>-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Locations in Balance Sheets) (Details) - USD ($) $ in Thousands</t>
        </is>
      </c>
      <c r="B1" s="2" t="inlineStr">
        <is>
          <t>Sep. 30, 2020</t>
        </is>
      </c>
      <c r="C1" s="2" t="inlineStr">
        <is>
          <t>Dec. 31, 2019</t>
        </is>
      </c>
    </row>
    <row r="2">
      <c r="A2" s="3" t="inlineStr">
        <is>
          <t>Derivative Instruments and Hedging Activities Disclosure [Abstract]</t>
        </is>
      </c>
    </row>
    <row r="3">
      <c r="A3" s="4" t="inlineStr">
        <is>
          <t>Current derivative asset</t>
        </is>
      </c>
      <c r="B3" s="6" t="n">
        <v>2367</v>
      </c>
      <c r="C3" s="6" t="n">
        <v>633</v>
      </c>
    </row>
    <row r="4">
      <c r="A4" s="4" t="inlineStr">
        <is>
          <t>Non-current derivative asset</t>
        </is>
      </c>
      <c r="B4" s="5" t="n">
        <v>0</v>
      </c>
      <c r="C4" s="5" t="n">
        <v>0</v>
      </c>
    </row>
    <row r="5">
      <c r="A5" s="4" t="inlineStr">
        <is>
          <t>Total derivatives assets</t>
        </is>
      </c>
      <c r="B5" s="5" t="n">
        <v>2367</v>
      </c>
      <c r="C5" s="5" t="n">
        <v>633</v>
      </c>
    </row>
    <row r="6">
      <c r="A6" s="4" t="inlineStr">
        <is>
          <t>Current derivative liability</t>
        </is>
      </c>
      <c r="B6" s="5" t="n">
        <v>1114</v>
      </c>
      <c r="C6" s="5" t="n">
        <v>0</v>
      </c>
    </row>
    <row r="7">
      <c r="A7" s="4" t="inlineStr">
        <is>
          <t>Non-current derivative liability</t>
        </is>
      </c>
      <c r="B7" s="5" t="n">
        <v>1749</v>
      </c>
      <c r="C7" s="5" t="n">
        <v>27</v>
      </c>
    </row>
    <row r="8">
      <c r="A8" s="4" t="inlineStr">
        <is>
          <t>Derivative Liability, Total</t>
        </is>
      </c>
      <c r="B8" s="6" t="n">
        <v>2863</v>
      </c>
      <c r="C8" s="6"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Derivatives (Effect of Derivative Instruments Recognized in Income Statements, Derivative Instruments)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19</t>
        </is>
      </c>
    </row>
    <row r="3">
      <c r="A3" s="3" t="inlineStr">
        <is>
          <t>Derivative Instruments, Gain (Loss) [Line Items]</t>
        </is>
      </c>
    </row>
    <row r="4">
      <c r="A4" s="4" t="inlineStr">
        <is>
          <t>Gain (loss) on derivatives</t>
        </is>
      </c>
      <c r="B4" s="6" t="n">
        <v>3939</v>
      </c>
      <c r="C4" s="6" t="n">
        <v>-4250</v>
      </c>
      <c r="D4" s="6" t="n">
        <v>4237</v>
      </c>
      <c r="E4" s="6" t="n">
        <v>-10704</v>
      </c>
      <c r="F4" s="6" t="n">
        <v>5232</v>
      </c>
    </row>
    <row r="5">
      <c r="A5" s="4" t="inlineStr">
        <is>
          <t>Cash receipts on derivatives settled</t>
        </is>
      </c>
      <c r="B5" s="5" t="n">
        <v>-1418</v>
      </c>
      <c r="C5" s="5" t="n">
        <v>-3552</v>
      </c>
      <c r="D5" s="5" t="n">
        <v>6515</v>
      </c>
      <c r="E5" s="5" t="n">
        <v>-4244</v>
      </c>
      <c r="F5" s="5" t="n">
        <v>11829</v>
      </c>
    </row>
    <row r="6">
      <c r="A6" s="4" t="inlineStr">
        <is>
          <t>Gain (loss) on derivatives [Member] | Commodity Derivatives [Member]</t>
        </is>
      </c>
    </row>
    <row r="7">
      <c r="A7" s="3" t="inlineStr">
        <is>
          <t>Derivative Instruments, Gain (Loss) [Line Items]</t>
        </is>
      </c>
    </row>
    <row r="8">
      <c r="A8" s="4" t="inlineStr">
        <is>
          <t>Gain (loss) on derivatives</t>
        </is>
      </c>
      <c r="B8" s="6" t="n">
        <v>3939</v>
      </c>
      <c r="C8" s="6" t="n">
        <v>-4250</v>
      </c>
      <c r="D8" s="6" t="n">
        <v>4237</v>
      </c>
      <c r="E8" s="6" t="n">
        <v>-10704</v>
      </c>
      <c r="F8" s="6" t="n">
        <v>52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Thousands</t>
        </is>
      </c>
      <c r="B1" s="2" t="inlineStr">
        <is>
          <t>Sep. 30, 2020</t>
        </is>
      </c>
      <c r="C1" s="2" t="inlineStr">
        <is>
          <t>Dec. 31, 2019</t>
        </is>
      </c>
    </row>
    <row r="2">
      <c r="A2" s="3" t="inlineStr">
        <is>
          <t>Fair Value, Balance Sheet Grouping, Financial Statement Captions [Line Items]</t>
        </is>
      </c>
    </row>
    <row r="3">
      <c r="A3" s="4" t="inlineStr">
        <is>
          <t>Derivative Asset</t>
        </is>
      </c>
      <c r="B3" s="6" t="n">
        <v>2367</v>
      </c>
      <c r="C3" s="6" t="n">
        <v>633</v>
      </c>
    </row>
    <row r="4">
      <c r="A4" s="4" t="inlineStr">
        <is>
          <t>Derivative Liability</t>
        </is>
      </c>
      <c r="B4" s="5" t="n">
        <v>-2863</v>
      </c>
      <c r="C4" s="5" t="n">
        <v>-27</v>
      </c>
    </row>
    <row r="5">
      <c r="A5" s="4" t="inlineStr">
        <is>
          <t>Commodity Derivatives [Member]</t>
        </is>
      </c>
    </row>
    <row r="6">
      <c r="A6" s="3" t="inlineStr">
        <is>
          <t>Fair Value, Balance Sheet Grouping, Financial Statement Captions [Line Items]</t>
        </is>
      </c>
    </row>
    <row r="7">
      <c r="A7" s="4" t="inlineStr">
        <is>
          <t>Derivative Asset</t>
        </is>
      </c>
      <c r="B7" s="5" t="n">
        <v>2367</v>
      </c>
      <c r="C7" s="5" t="n">
        <v>633</v>
      </c>
    </row>
    <row r="8">
      <c r="A8" s="4" t="inlineStr">
        <is>
          <t>Derivative Liability</t>
        </is>
      </c>
      <c r="B8" s="5" t="n">
        <v>-2863</v>
      </c>
      <c r="C8" s="5" t="n">
        <v>-27</v>
      </c>
    </row>
    <row r="9">
      <c r="A9" s="4" t="inlineStr">
        <is>
          <t>Financial assets (liabilities)</t>
        </is>
      </c>
      <c r="B9" s="5" t="n">
        <v>-496</v>
      </c>
      <c r="C9" s="5" t="n">
        <v>606</v>
      </c>
    </row>
    <row r="10">
      <c r="A10" s="4" t="inlineStr">
        <is>
          <t>Commodity Derivatives [Member] | Level 2 [Member]</t>
        </is>
      </c>
    </row>
    <row r="11">
      <c r="A11" s="3" t="inlineStr">
        <is>
          <t>Fair Value, Balance Sheet Grouping, Financial Statement Captions [Line Items]</t>
        </is>
      </c>
    </row>
    <row r="12">
      <c r="A12" s="4" t="inlineStr">
        <is>
          <t>Gross Assets</t>
        </is>
      </c>
      <c r="B12" s="5" t="n">
        <v>3929</v>
      </c>
      <c r="C12" s="5" t="n">
        <v>177</v>
      </c>
    </row>
    <row r="13">
      <c r="A13" s="4" t="inlineStr">
        <is>
          <t>Gross Liabilities</t>
        </is>
      </c>
      <c r="B13" s="5" t="n">
        <v>-4425</v>
      </c>
      <c r="C13" s="5" t="n">
        <v>-775</v>
      </c>
    </row>
    <row r="14">
      <c r="A14" s="4" t="inlineStr">
        <is>
          <t>Financial assets (liabilities)</t>
        </is>
      </c>
      <c r="B14" s="5" t="n">
        <v>-496</v>
      </c>
      <c r="C14" s="5" t="n">
        <v>-598</v>
      </c>
    </row>
    <row r="15">
      <c r="A15" s="4" t="inlineStr">
        <is>
          <t>Commodity Derivatives [Member] | Level 3 [Member]</t>
        </is>
      </c>
    </row>
    <row r="16">
      <c r="A16" s="3" t="inlineStr">
        <is>
          <t>Fair Value, Balance Sheet Grouping, Financial Statement Captions [Line Items]</t>
        </is>
      </c>
    </row>
    <row r="17">
      <c r="A17" s="4" t="inlineStr">
        <is>
          <t>Gross Assets</t>
        </is>
      </c>
      <c r="B17" s="5" t="n">
        <v>0</v>
      </c>
      <c r="C17" s="5" t="n">
        <v>1204</v>
      </c>
    </row>
    <row r="18">
      <c r="A18" s="4" t="inlineStr">
        <is>
          <t>Gross Liabilities</t>
        </is>
      </c>
      <c r="B18" s="5" t="n">
        <v>0</v>
      </c>
      <c r="C18" s="5" t="n">
        <v>0</v>
      </c>
    </row>
    <row r="19">
      <c r="A19" s="4" t="inlineStr">
        <is>
          <t>Financial assets (liabilities)</t>
        </is>
      </c>
      <c r="B19" s="5" t="n">
        <v>0</v>
      </c>
      <c r="C19" s="5" t="n">
        <v>1204</v>
      </c>
    </row>
    <row r="20">
      <c r="A20" s="4" t="inlineStr">
        <is>
          <t>Commodity Derivatives [Member] | Effect of Netting [Member]</t>
        </is>
      </c>
    </row>
    <row r="21">
      <c r="A21" s="3" t="inlineStr">
        <is>
          <t>Fair Value, Balance Sheet Grouping, Financial Statement Captions [Line Items]</t>
        </is>
      </c>
    </row>
    <row r="22">
      <c r="A22" s="4" t="inlineStr">
        <is>
          <t>Effect of netting on assets</t>
        </is>
      </c>
      <c r="B22" s="5" t="n">
        <v>-1562</v>
      </c>
      <c r="C22" s="5" t="n">
        <v>-748</v>
      </c>
    </row>
    <row r="23">
      <c r="A23" s="4" t="inlineStr">
        <is>
          <t>Effect of netting on liabilities</t>
        </is>
      </c>
      <c r="B23" s="5" t="n">
        <v>1562</v>
      </c>
      <c r="C23" s="5" t="n">
        <v>748</v>
      </c>
    </row>
    <row r="24">
      <c r="A24" s="4" t="inlineStr">
        <is>
          <t>Financial assets (liabilities)</t>
        </is>
      </c>
      <c r="B24" s="6" t="n">
        <v>0</v>
      </c>
      <c r="C2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5" customWidth="1" min="6" max="6"/>
    <col width="13" customWidth="1" min="7" max="7"/>
    <col width="15" customWidth="1" min="8" max="8"/>
    <col width="13" customWidth="1" min="9" max="9"/>
    <col width="15" customWidth="1" min="10" max="10"/>
    <col width="13" customWidth="1" min="11" max="11"/>
  </cols>
  <sheetData>
    <row r="1">
      <c r="A1" s="1" t="inlineStr">
        <is>
          <t>Fair Value Measurements (Reconciliations Of Level 3 Fair Value Measurements) (Details) - Level 3 [Member] - USD ($) $ in Thousands</t>
        </is>
      </c>
      <c r="B1" s="2" t="inlineStr">
        <is>
          <t>1 Months Ended</t>
        </is>
      </c>
      <c r="D1" s="2" t="inlineStr">
        <is>
          <t>2 Months Ended</t>
        </is>
      </c>
      <c r="F1" s="2" t="inlineStr">
        <is>
          <t>3 Months Ended</t>
        </is>
      </c>
      <c r="H1" s="2" t="inlineStr">
        <is>
          <t>8 Months Ended</t>
        </is>
      </c>
      <c r="J1" s="2" t="inlineStr">
        <is>
          <t>9 Months Ended</t>
        </is>
      </c>
    </row>
    <row r="2">
      <c r="B2" s="2" t="inlineStr">
        <is>
          <t>Sep. 30, 2020</t>
        </is>
      </c>
      <c r="D2" s="2" t="inlineStr">
        <is>
          <t>Aug. 31, 2020</t>
        </is>
      </c>
      <c r="F2" s="2" t="inlineStr">
        <is>
          <t>Sep. 30, 2019</t>
        </is>
      </c>
      <c r="H2" s="2" t="inlineStr">
        <is>
          <t>Aug. 31, 2020</t>
        </is>
      </c>
      <c r="J2" s="2" t="inlineStr">
        <is>
          <t>Sep. 30, 2019</t>
        </is>
      </c>
    </row>
    <row r="3">
      <c r="A3" s="3" t="inlineStr">
        <is>
          <t>Fair Value, Balance Sheet Grouping, Financial Statement Captions [Line Items]</t>
        </is>
      </c>
    </row>
    <row r="4">
      <c r="A4" s="4" t="inlineStr">
        <is>
          <t>Beginning of period</t>
        </is>
      </c>
      <c r="B4" s="6" t="n">
        <v>0</v>
      </c>
      <c r="D4" s="6" t="n">
        <v>843</v>
      </c>
      <c r="F4" s="6" t="n">
        <v>3945</v>
      </c>
      <c r="H4" s="6" t="n">
        <v>1204</v>
      </c>
      <c r="J4" s="6" t="n">
        <v>10630</v>
      </c>
    </row>
    <row r="5">
      <c r="A5" s="4" t="inlineStr">
        <is>
          <t>Included in earnings</t>
        </is>
      </c>
      <c r="B5" s="5" t="n">
        <v>0</v>
      </c>
      <c r="C5" s="4" t="inlineStr">
        <is>
          <t>[1],[2]</t>
        </is>
      </c>
      <c r="D5" s="5" t="n">
        <v>-405</v>
      </c>
      <c r="E5" s="4" t="inlineStr">
        <is>
          <t>[1]</t>
        </is>
      </c>
      <c r="F5" s="5" t="n">
        <v>2393</v>
      </c>
      <c r="G5" s="4" t="inlineStr">
        <is>
          <t>[1]</t>
        </is>
      </c>
      <c r="H5" s="5" t="n">
        <v>872</v>
      </c>
      <c r="I5" s="4" t="inlineStr">
        <is>
          <t>[2]</t>
        </is>
      </c>
      <c r="J5" s="5" t="n">
        <v>-980</v>
      </c>
      <c r="K5" s="4" t="inlineStr">
        <is>
          <t>[2]</t>
        </is>
      </c>
    </row>
    <row r="6">
      <c r="A6" s="4" t="inlineStr">
        <is>
          <t>Settlements</t>
        </is>
      </c>
      <c r="B6" s="5" t="n">
        <v>0</v>
      </c>
      <c r="D6" s="5" t="n">
        <v>-437</v>
      </c>
      <c r="F6" s="5" t="n">
        <v>-3627</v>
      </c>
      <c r="H6" s="5" t="n">
        <v>-2075</v>
      </c>
      <c r="J6" s="5" t="n">
        <v>-6939</v>
      </c>
    </row>
    <row r="7">
      <c r="A7" s="4" t="inlineStr">
        <is>
          <t>End of period</t>
        </is>
      </c>
      <c r="B7" s="5" t="n">
        <v>0</v>
      </c>
      <c r="D7" s="5" t="n">
        <v>0</v>
      </c>
      <c r="F7" s="5" t="n">
        <v>2711</v>
      </c>
      <c r="H7" s="5" t="n">
        <v>0</v>
      </c>
      <c r="J7" s="5" t="n">
        <v>2711</v>
      </c>
    </row>
    <row r="8">
      <c r="A8" s="4" t="inlineStr">
        <is>
          <t>Total earnings (losses) for the period included in earnings attributable to the change in unrealized gain (loss) relating to assets still held at end of period</t>
        </is>
      </c>
      <c r="B8" s="6" t="n">
        <v>0</v>
      </c>
      <c r="D8" s="6" t="n">
        <v>-843</v>
      </c>
      <c r="F8" s="6" t="n">
        <v>-1234</v>
      </c>
      <c r="H8" s="6" t="n">
        <v>-1204</v>
      </c>
      <c r="J8" s="6" t="n">
        <v>-7919</v>
      </c>
    </row>
    <row r="9"/>
    <row r="10">
      <c r="A10" s="4" t="inlineStr">
        <is>
          <t>[1]</t>
        </is>
      </c>
      <c r="B10" s="4" t="inlineStr">
        <is>
          <t>Commodity derivatives are reported in the Unaudited Condensed Consolidated Statements of Operations in gain (loss) on derivatives.</t>
        </is>
      </c>
    </row>
    <row r="11">
      <c r="A11" s="4" t="inlineStr">
        <is>
          <t>[2]</t>
        </is>
      </c>
      <c r="B11" s="4" t="inlineStr">
        <is>
          <t>Commodity derivatives are reported in the Unaudited Condensed Consolidated Statements of Operations in gain (loss) on derivatives..</t>
        </is>
      </c>
    </row>
  </sheetData>
  <mergeCells count="14">
    <mergeCell ref="A1:A2"/>
    <mergeCell ref="B1:C1"/>
    <mergeCell ref="D1:E1"/>
    <mergeCell ref="F1:G1"/>
    <mergeCell ref="H1:I1"/>
    <mergeCell ref="J1:K1"/>
    <mergeCell ref="B2:C2"/>
    <mergeCell ref="D2:E2"/>
    <mergeCell ref="F2:G2"/>
    <mergeCell ref="H2:I2"/>
    <mergeCell ref="J2:K2"/>
    <mergeCell ref="A9:K9"/>
    <mergeCell ref="B10:K10"/>
    <mergeCell ref="B11:K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ollateral posted</t>
        </is>
      </c>
      <c r="B3" s="6" t="n">
        <v>0</v>
      </c>
    </row>
    <row r="4">
      <c r="A4" s="4" t="inlineStr">
        <is>
          <t>6.625% senior subordinated notes due 2021</t>
        </is>
      </c>
      <c r="C4" s="6" t="n">
        <v>646700</v>
      </c>
    </row>
    <row r="5">
      <c r="A5" s="4" t="inlineStr">
        <is>
          <t>Level 2 [Member]</t>
        </is>
      </c>
    </row>
    <row r="6">
      <c r="A6" s="3" t="inlineStr">
        <is>
          <t>Fair Value, Assets and Liabilities Measured on Recurring and Nonrecurring Basis [Line Items]</t>
        </is>
      </c>
    </row>
    <row r="7">
      <c r="A7" s="4" t="inlineStr">
        <is>
          <t>Estimated fair value of long-term debt</t>
        </is>
      </c>
      <c r="C7" s="6" t="n">
        <v>35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eases (Supplemental cash flow information related to leases) (Details) - USD ($) $ in Thousands</t>
        </is>
      </c>
      <c r="B1" s="2" t="inlineStr">
        <is>
          <t>1 Months Ended</t>
        </is>
      </c>
      <c r="C1" s="2" t="inlineStr">
        <is>
          <t>8 Months Ended</t>
        </is>
      </c>
      <c r="D1" s="2" t="inlineStr">
        <is>
          <t>9 Months Ended</t>
        </is>
      </c>
    </row>
    <row r="2">
      <c r="B2" s="2" t="inlineStr">
        <is>
          <t>Sep. 30, 2020</t>
        </is>
      </c>
      <c r="C2" s="2" t="inlineStr">
        <is>
          <t>Aug. 31, 2020</t>
        </is>
      </c>
      <c r="D2" s="2" t="inlineStr">
        <is>
          <t>Sep. 30, 2019</t>
        </is>
      </c>
    </row>
    <row r="3">
      <c r="A3" s="3" t="inlineStr">
        <is>
          <t>Leases [Abstract]</t>
        </is>
      </c>
    </row>
    <row r="4">
      <c r="A4" s="4" t="inlineStr">
        <is>
          <t>Operating cash flows for operating leases</t>
        </is>
      </c>
      <c r="B4" s="6" t="n">
        <v>351</v>
      </c>
      <c r="C4" s="6" t="n">
        <v>3849</v>
      </c>
      <c r="D4" s="6" t="n">
        <v>2862</v>
      </c>
    </row>
    <row r="5">
      <c r="A5" s="4" t="inlineStr">
        <is>
          <t>Financing cash flows for finance leases</t>
        </is>
      </c>
      <c r="B5" s="5" t="n">
        <v>350</v>
      </c>
      <c r="C5" s="5" t="n">
        <v>2757</v>
      </c>
      <c r="D5" s="5" t="n">
        <v>2984</v>
      </c>
    </row>
    <row r="6">
      <c r="A6" s="4" t="inlineStr">
        <is>
          <t>Lease liabilities recognized in exchange for new operating lease right of use assets</t>
        </is>
      </c>
      <c r="B6" s="6" t="n">
        <v>0</v>
      </c>
      <c r="C6" s="6" t="n">
        <v>0</v>
      </c>
      <c r="D6" s="6"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Sep. 30, 2020</t>
        </is>
      </c>
      <c r="C1" s="2" t="inlineStr">
        <is>
          <t>Dec. 31, 2019</t>
        </is>
      </c>
    </row>
    <row r="2">
      <c r="A2" s="3" t="inlineStr">
        <is>
          <t>Leases [Abstract]</t>
        </is>
      </c>
    </row>
    <row r="3">
      <c r="A3" s="4" t="inlineStr">
        <is>
          <t>Operating right of use asset</t>
        </is>
      </c>
      <c r="B3" s="6" t="n">
        <v>6488</v>
      </c>
      <c r="C3" s="6" t="n">
        <v>5673</v>
      </c>
    </row>
    <row r="4">
      <c r="A4" s="4" t="inlineStr">
        <is>
          <t>Finance right of use assets</t>
        </is>
      </c>
      <c r="B4" s="5" t="n">
        <v>15985</v>
      </c>
      <c r="C4" s="5" t="n">
        <v>17396</v>
      </c>
    </row>
    <row r="5">
      <c r="A5" s="4" t="inlineStr">
        <is>
          <t>Total right of use assets</t>
        </is>
      </c>
      <c r="B5" s="5" t="n">
        <v>22473</v>
      </c>
      <c r="C5" s="5" t="n">
        <v>23069</v>
      </c>
    </row>
    <row r="6">
      <c r="A6" s="4" t="inlineStr">
        <is>
          <t>Current operating lease liability</t>
        </is>
      </c>
      <c r="B6" s="5" t="n">
        <v>3985</v>
      </c>
      <c r="C6" s="5" t="n">
        <v>3430</v>
      </c>
    </row>
    <row r="7">
      <c r="A7" s="4" t="inlineStr">
        <is>
          <t>Current finance lease liability</t>
        </is>
      </c>
      <c r="B7" s="5" t="n">
        <v>4272</v>
      </c>
      <c r="C7" s="5" t="n">
        <v>4164</v>
      </c>
    </row>
    <row r="8">
      <c r="A8" s="4" t="inlineStr">
        <is>
          <t>Operating lease liability</t>
        </is>
      </c>
      <c r="B8" s="5" t="n">
        <v>2431</v>
      </c>
      <c r="C8" s="5" t="n">
        <v>2071</v>
      </c>
    </row>
    <row r="9">
      <c r="A9" s="4" t="inlineStr">
        <is>
          <t>Finance lease liability</t>
        </is>
      </c>
      <c r="B9" s="5" t="n">
        <v>0</v>
      </c>
      <c r="C9" s="5" t="n">
        <v>3215</v>
      </c>
    </row>
    <row r="10">
      <c r="A10" s="4" t="inlineStr">
        <is>
          <t>Total lease liability</t>
        </is>
      </c>
      <c r="B10" s="6" t="n">
        <v>10688</v>
      </c>
      <c r="C10" s="6" t="n">
        <v>128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5" customWidth="1" min="6" max="6"/>
  </cols>
  <sheetData>
    <row r="1">
      <c r="A1" s="1" t="inlineStr">
        <is>
          <t>Leases (Schedule of lease costs)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19</t>
        </is>
      </c>
    </row>
    <row r="3">
      <c r="A3" s="3" t="inlineStr">
        <is>
          <t>Leases [Abstract]</t>
        </is>
      </c>
    </row>
    <row r="4">
      <c r="A4" s="4" t="inlineStr">
        <is>
          <t>Amortization of finance leased assets</t>
        </is>
      </c>
      <c r="B4" s="6" t="n">
        <v>350</v>
      </c>
      <c r="C4" s="6" t="n">
        <v>696</v>
      </c>
      <c r="D4" s="6" t="n">
        <v>1005</v>
      </c>
      <c r="E4" s="6" t="n">
        <v>2757</v>
      </c>
      <c r="F4" s="6" t="n">
        <v>2985</v>
      </c>
    </row>
    <row r="5">
      <c r="A5" s="4" t="inlineStr">
        <is>
          <t>Interest on finance lease liabilities</t>
        </is>
      </c>
      <c r="B5" s="5" t="n">
        <v>15</v>
      </c>
      <c r="C5" s="5" t="n">
        <v>35</v>
      </c>
      <c r="D5" s="5" t="n">
        <v>91</v>
      </c>
      <c r="E5" s="5" t="n">
        <v>165</v>
      </c>
      <c r="F5" s="5" t="n">
        <v>302</v>
      </c>
    </row>
    <row r="6">
      <c r="A6" s="4" t="inlineStr">
        <is>
          <t>Operating lease cost</t>
        </is>
      </c>
      <c r="B6" s="5" t="n">
        <v>328</v>
      </c>
      <c r="C6" s="5" t="n">
        <v>965</v>
      </c>
      <c r="D6" s="5" t="n">
        <v>1267</v>
      </c>
      <c r="E6" s="5" t="n">
        <v>3604</v>
      </c>
      <c r="F6" s="5" t="n">
        <v>2915</v>
      </c>
    </row>
    <row r="7">
      <c r="A7" s="4" t="inlineStr">
        <is>
          <t>Short-term lease cost</t>
        </is>
      </c>
      <c r="B7" s="5" t="n">
        <v>867</v>
      </c>
      <c r="C7" s="5" t="n">
        <v>1448</v>
      </c>
      <c r="D7" s="5" t="n">
        <v>10841</v>
      </c>
      <c r="E7" s="5" t="n">
        <v>8190</v>
      </c>
      <c r="F7" s="5" t="n">
        <v>32857</v>
      </c>
    </row>
    <row r="8">
      <c r="A8" s="4" t="inlineStr">
        <is>
          <t>Variable lease cost</t>
        </is>
      </c>
      <c r="B8" s="5" t="n">
        <v>29</v>
      </c>
      <c r="C8" s="5" t="n">
        <v>58</v>
      </c>
      <c r="D8" s="5" t="n">
        <v>93</v>
      </c>
      <c r="E8" s="5" t="n">
        <v>223</v>
      </c>
      <c r="F8" s="5" t="n">
        <v>283</v>
      </c>
    </row>
    <row r="9">
      <c r="A9" s="4" t="inlineStr">
        <is>
          <t>Total lease cost</t>
        </is>
      </c>
      <c r="B9" s="6" t="n">
        <v>1589</v>
      </c>
      <c r="C9" s="5" t="n">
        <v>3202</v>
      </c>
      <c r="D9" s="5" t="n">
        <v>13297</v>
      </c>
      <c r="E9" s="5" t="n">
        <v>14939</v>
      </c>
      <c r="F9" s="5" t="n">
        <v>39341</v>
      </c>
    </row>
    <row r="10">
      <c r="A10" s="4" t="inlineStr">
        <is>
          <t>Capitalized costs included in short-term lease costs</t>
        </is>
      </c>
      <c r="C10" s="6" t="n">
        <v>100</v>
      </c>
      <c r="D10" s="6" t="n">
        <v>7000</v>
      </c>
      <c r="E10" s="6" t="n">
        <v>1500</v>
      </c>
      <c r="F10" s="6" t="n">
        <v>217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3" customWidth="1" min="2" max="2"/>
  </cols>
  <sheetData>
    <row r="1">
      <c r="A1" s="1" t="inlineStr">
        <is>
          <t>Leases (Schedule of weighted average discount rate for leases) (Details)</t>
        </is>
      </c>
      <c r="B1" s="2" t="inlineStr">
        <is>
          <t>Sep. 30, 2020</t>
        </is>
      </c>
    </row>
    <row r="2">
      <c r="A2" s="3" t="inlineStr">
        <is>
          <t>Leases [Abstract]</t>
        </is>
      </c>
    </row>
    <row r="3">
      <c r="A3" s="4" t="inlineStr">
        <is>
          <t>Operating Lease, Weighted Average Remaining Lease Term</t>
        </is>
      </c>
      <c r="B3" s="4" t="inlineStr">
        <is>
          <t>1 year 7 months 6 days</t>
        </is>
      </c>
    </row>
    <row r="4">
      <c r="A4" s="4" t="inlineStr">
        <is>
          <t>Operating Lease, Weighted Average Discount Rate, Percent</t>
        </is>
      </c>
      <c r="B4" s="4" t="inlineStr">
        <is>
          <t>4.04%</t>
        </is>
      </c>
    </row>
    <row r="5">
      <c r="A5" s="4" t="inlineStr">
        <is>
          <t>Finance Lease, Weighted Average Remaining Lease Term</t>
        </is>
      </c>
      <c r="B5" s="4" t="inlineStr">
        <is>
          <t>10 months 24 days</t>
        </is>
      </c>
    </row>
    <row r="6">
      <c r="A6" s="4" t="inlineStr">
        <is>
          <t>Finance Lease, Weighted Average Discount Rate, Percent</t>
        </is>
      </c>
      <c r="B6" s="4" t="inlineStr">
        <is>
          <t>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Operating leases) (Details) - USD ($) $ in Thousands</t>
        </is>
      </c>
      <c r="B1" s="2" t="inlineStr">
        <is>
          <t>Sep. 30, 2020</t>
        </is>
      </c>
      <c r="C1" s="2" t="inlineStr">
        <is>
          <t>Dec. 31, 2019</t>
        </is>
      </c>
    </row>
    <row r="2">
      <c r="A2" s="3" t="inlineStr">
        <is>
          <t>Ending with October 1,</t>
        </is>
      </c>
    </row>
    <row r="3">
      <c r="A3" s="4" t="inlineStr">
        <is>
          <t>2021</t>
        </is>
      </c>
      <c r="B3" s="6" t="n">
        <v>4184</v>
      </c>
    </row>
    <row r="4">
      <c r="A4" s="4" t="inlineStr">
        <is>
          <t>2022</t>
        </is>
      </c>
      <c r="B4" s="5" t="n">
        <v>2241</v>
      </c>
    </row>
    <row r="5">
      <c r="A5" s="4" t="inlineStr">
        <is>
          <t>2023</t>
        </is>
      </c>
      <c r="B5" s="5" t="n">
        <v>157</v>
      </c>
    </row>
    <row r="6">
      <c r="A6" s="4" t="inlineStr">
        <is>
          <t>2024</t>
        </is>
      </c>
      <c r="B6" s="5" t="n">
        <v>18</v>
      </c>
    </row>
    <row r="7">
      <c r="A7" s="4" t="inlineStr">
        <is>
          <t>2025</t>
        </is>
      </c>
      <c r="B7" s="5" t="n">
        <v>12</v>
      </c>
    </row>
    <row r="8">
      <c r="A8" s="4" t="inlineStr">
        <is>
          <t>2026 and beyond</t>
        </is>
      </c>
      <c r="B8" s="5" t="n">
        <v>66</v>
      </c>
    </row>
    <row r="9">
      <c r="A9" s="4" t="inlineStr">
        <is>
          <t>Total future payments</t>
        </is>
      </c>
      <c r="B9" s="5" t="n">
        <v>6678</v>
      </c>
    </row>
    <row r="10">
      <c r="A10" s="4" t="inlineStr">
        <is>
          <t>Less: Interest</t>
        </is>
      </c>
      <c r="B10" s="5" t="n">
        <v>262</v>
      </c>
    </row>
    <row r="11">
      <c r="A11" s="4" t="inlineStr">
        <is>
          <t>Present value of future minimum operating lease payments</t>
        </is>
      </c>
      <c r="B11" s="5" t="n">
        <v>6416</v>
      </c>
    </row>
    <row r="12">
      <c r="A12" s="4" t="inlineStr">
        <is>
          <t>Less: current portion</t>
        </is>
      </c>
      <c r="B12" s="5" t="n">
        <v>-3985</v>
      </c>
      <c r="C12" s="6" t="n">
        <v>-3430</v>
      </c>
    </row>
    <row r="13">
      <c r="A13" s="4" t="inlineStr">
        <is>
          <t>Operating lease liability</t>
        </is>
      </c>
      <c r="B13" s="6" t="n">
        <v>2431</v>
      </c>
      <c r="C13" s="6" t="n">
        <v>20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5" customWidth="1" min="2" max="2"/>
    <col width="22" customWidth="1" min="3" max="3"/>
    <col width="40" customWidth="1" min="4" max="4"/>
    <col width="55" customWidth="1" min="5" max="5"/>
    <col width="37" customWidth="1" min="6" max="6"/>
    <col width="64" customWidth="1" min="7" max="7"/>
  </cols>
  <sheetData>
    <row r="1">
      <c r="A1" s="1" t="inlineStr">
        <is>
          <t>Condensed Consolidated Statements of Changes in Shareholders' Equity - USD ($)</t>
        </is>
      </c>
      <c r="B1" s="2" t="inlineStr">
        <is>
          <t>Total</t>
        </is>
      </c>
      <c r="C1" s="2" t="inlineStr">
        <is>
          <t>Common Stock [Member]</t>
        </is>
      </c>
      <c r="D1" s="2" t="inlineStr">
        <is>
          <t>Capital In Excess of Par Value [Member]</t>
        </is>
      </c>
      <c r="E1" s="2" t="inlineStr">
        <is>
          <t>Accumulated other comprehensive income (loss) [Member]</t>
        </is>
      </c>
      <c r="F1" s="2" t="inlineStr">
        <is>
          <t>Retained earnings (deficit) [Member]</t>
        </is>
      </c>
      <c r="G1" s="2" t="inlineStr">
        <is>
          <t>Non-controlling interests in consolidated subsidiaries [Member]</t>
        </is>
      </c>
    </row>
    <row r="2">
      <c r="A2" s="4" t="inlineStr">
        <is>
          <t>Total shareholders' equity</t>
        </is>
      </c>
      <c r="B2" s="6" t="n">
        <v>1593444000</v>
      </c>
      <c r="C2" s="6" t="n">
        <v>10414000</v>
      </c>
      <c r="D2" s="6" t="n">
        <v>628108000</v>
      </c>
      <c r="E2" s="6" t="n">
        <v>-481000</v>
      </c>
      <c r="F2" s="6" t="n">
        <v>752840000</v>
      </c>
      <c r="G2" s="6" t="n">
        <v>202563000</v>
      </c>
    </row>
    <row r="3">
      <c r="A3" s="4" t="inlineStr">
        <is>
          <t>Net income (loss)</t>
        </is>
      </c>
      <c r="B3" s="5" t="n">
        <v>-2282000</v>
      </c>
      <c r="C3" s="5" t="n">
        <v>0</v>
      </c>
      <c r="D3" s="5" t="n">
        <v>0</v>
      </c>
      <c r="E3" s="5" t="n">
        <v>0</v>
      </c>
      <c r="F3" s="5" t="n">
        <v>-3504000</v>
      </c>
      <c r="G3" s="5" t="n">
        <v>1222000</v>
      </c>
    </row>
    <row r="4">
      <c r="A4" s="4" t="inlineStr">
        <is>
          <t>Unrealized loss on securities, net of tax</t>
        </is>
      </c>
      <c r="B4" s="5" t="n">
        <v>24000</v>
      </c>
      <c r="C4" s="5" t="n">
        <v>0</v>
      </c>
      <c r="D4" s="5" t="n">
        <v>0</v>
      </c>
      <c r="E4" s="5" t="n">
        <v>24000</v>
      </c>
      <c r="F4" s="5" t="n">
        <v>0</v>
      </c>
      <c r="G4" s="5" t="n">
        <v>0</v>
      </c>
    </row>
    <row r="5">
      <c r="A5" s="4" t="inlineStr">
        <is>
          <t>Total comprehensive loss</t>
        </is>
      </c>
      <c r="B5" s="5" t="n">
        <v>-2258000</v>
      </c>
    </row>
    <row r="6">
      <c r="A6" s="4" t="inlineStr">
        <is>
          <t>Distributions to non-controlling interest</t>
        </is>
      </c>
      <c r="B6" s="5" t="n">
        <v>-918000</v>
      </c>
      <c r="C6" s="5" t="n">
        <v>0</v>
      </c>
      <c r="D6" s="5" t="n">
        <v>0</v>
      </c>
      <c r="E6" s="5" t="n">
        <v>0</v>
      </c>
      <c r="F6" s="5" t="n">
        <v>0</v>
      </c>
      <c r="G6" s="5" t="n">
        <v>-918000</v>
      </c>
    </row>
    <row r="7">
      <c r="A7" s="4" t="inlineStr">
        <is>
          <t>Activity in employee compensation plans</t>
        </is>
      </c>
      <c r="B7" s="5" t="n">
        <v>5417000</v>
      </c>
      <c r="C7" s="5" t="n">
        <v>164000</v>
      </c>
      <c r="D7" s="5" t="n">
        <v>5253000</v>
      </c>
      <c r="E7" s="5" t="n">
        <v>0</v>
      </c>
      <c r="F7" s="5" t="n">
        <v>0</v>
      </c>
      <c r="G7" s="5" t="n">
        <v>0</v>
      </c>
    </row>
    <row r="8">
      <c r="A8" s="4" t="inlineStr">
        <is>
          <t>Net income (loss)</t>
        </is>
      </c>
      <c r="B8" s="5" t="n">
        <v>-218088000</v>
      </c>
    </row>
    <row r="9">
      <c r="A9" s="4" t="inlineStr">
        <is>
          <t>Reclassification adjustment for write-down of securities, net of tax</t>
        </is>
      </c>
      <c r="B9" s="5" t="n">
        <v>481000</v>
      </c>
    </row>
    <row r="10">
      <c r="A10" s="4" t="inlineStr">
        <is>
          <t>Total comprehensive loss</t>
        </is>
      </c>
      <c r="B10" s="5" t="n">
        <v>-217607000</v>
      </c>
    </row>
    <row r="11">
      <c r="A11" s="4" t="inlineStr">
        <is>
          <t>Total shareholders' equity</t>
        </is>
      </c>
      <c r="B11" s="5" t="n">
        <v>1595859000</v>
      </c>
      <c r="C11" s="5" t="n">
        <v>10578000</v>
      </c>
      <c r="D11" s="5" t="n">
        <v>633361000</v>
      </c>
      <c r="E11" s="5" t="n">
        <v>-457000</v>
      </c>
      <c r="F11" s="5" t="n">
        <v>749510000</v>
      </c>
      <c r="G11" s="5" t="n">
        <v>202867000</v>
      </c>
    </row>
    <row r="12">
      <c r="A12" s="4" t="inlineStr">
        <is>
          <t>Net income (loss)</t>
        </is>
      </c>
      <c r="B12" s="5" t="n">
        <v>-8017000</v>
      </c>
      <c r="C12" s="5" t="n">
        <v>0</v>
      </c>
      <c r="D12" s="5" t="n">
        <v>0</v>
      </c>
      <c r="E12" s="5" t="n">
        <v>0</v>
      </c>
      <c r="F12" s="5" t="n">
        <v>-8509000</v>
      </c>
      <c r="G12" s="5" t="n">
        <v>492000</v>
      </c>
    </row>
    <row r="13">
      <c r="A13" s="4" t="inlineStr">
        <is>
          <t>Unrealized loss on securities, net of tax</t>
        </is>
      </c>
      <c r="B13" s="5" t="n">
        <v>-30000</v>
      </c>
      <c r="C13" s="5" t="n">
        <v>0</v>
      </c>
      <c r="D13" s="5" t="n">
        <v>0</v>
      </c>
      <c r="E13" s="5" t="n">
        <v>-30000</v>
      </c>
      <c r="F13" s="5" t="n">
        <v>0</v>
      </c>
      <c r="G13" s="5" t="n">
        <v>0</v>
      </c>
    </row>
    <row r="14">
      <c r="A14" s="4" t="inlineStr">
        <is>
          <t>Total comprehensive loss</t>
        </is>
      </c>
      <c r="B14" s="5" t="n">
        <v>-8047000</v>
      </c>
    </row>
    <row r="15">
      <c r="A15" s="4" t="inlineStr">
        <is>
          <t>Activity in employee compensation plans</t>
        </is>
      </c>
      <c r="B15" s="5" t="n">
        <v>5420000</v>
      </c>
      <c r="C15" s="5" t="n">
        <v>12000</v>
      </c>
      <c r="D15" s="5" t="n">
        <v>5408000</v>
      </c>
      <c r="E15" s="5" t="n">
        <v>0</v>
      </c>
      <c r="F15" s="5" t="n">
        <v>0</v>
      </c>
      <c r="G15" s="5" t="n">
        <v>0</v>
      </c>
    </row>
    <row r="16">
      <c r="A16" s="4" t="inlineStr">
        <is>
          <t>Total shareholders' equity</t>
        </is>
      </c>
      <c r="B16" s="5" t="n">
        <v>1593232000</v>
      </c>
      <c r="C16" s="5" t="n">
        <v>10590000</v>
      </c>
      <c r="D16" s="5" t="n">
        <v>638769000</v>
      </c>
      <c r="E16" s="5" t="n">
        <v>-487000</v>
      </c>
      <c r="F16" s="5" t="n">
        <v>741001000</v>
      </c>
      <c r="G16" s="5" t="n">
        <v>203359000</v>
      </c>
    </row>
    <row r="17">
      <c r="A17" s="4" t="inlineStr">
        <is>
          <t>Net income (loss)</t>
        </is>
      </c>
      <c r="B17" s="5" t="n">
        <v>-207789000</v>
      </c>
      <c r="C17" s="5" t="n">
        <v>0</v>
      </c>
      <c r="D17" s="5" t="n">
        <v>0</v>
      </c>
      <c r="E17" s="5" t="n">
        <v>0</v>
      </c>
      <c r="F17" s="5" t="n">
        <v>-206886000</v>
      </c>
      <c r="G17" s="5" t="n">
        <v>-903000</v>
      </c>
    </row>
    <row r="18">
      <c r="A18" s="4" t="inlineStr">
        <is>
          <t>Reclassification adjustment for write-down of securities, net of tax</t>
        </is>
      </c>
      <c r="B18" s="5" t="n">
        <v>487000</v>
      </c>
      <c r="C18" s="5" t="n">
        <v>0</v>
      </c>
      <c r="D18" s="5" t="n">
        <v>0</v>
      </c>
      <c r="E18" s="5" t="n">
        <v>487000</v>
      </c>
      <c r="F18" s="5" t="n">
        <v>0</v>
      </c>
      <c r="G18" s="5" t="n">
        <v>0</v>
      </c>
    </row>
    <row r="19">
      <c r="A19" s="4" t="inlineStr">
        <is>
          <t>Total comprehensive loss</t>
        </is>
      </c>
      <c r="B19" s="5" t="n">
        <v>-207302000</v>
      </c>
    </row>
    <row r="20">
      <c r="A20" s="4" t="inlineStr">
        <is>
          <t>Activity in employee compensation plans</t>
        </is>
      </c>
      <c r="B20" s="5" t="n">
        <v>5303000</v>
      </c>
      <c r="C20" s="5" t="n">
        <v>0</v>
      </c>
      <c r="D20" s="5" t="n">
        <v>5273000</v>
      </c>
      <c r="E20" s="5" t="n">
        <v>0</v>
      </c>
      <c r="F20" s="5" t="n">
        <v>0</v>
      </c>
      <c r="G20" s="5" t="n">
        <v>30000</v>
      </c>
    </row>
    <row r="21">
      <c r="A21" s="4" t="inlineStr">
        <is>
          <t>Total shareholders' equity</t>
        </is>
      </c>
      <c r="B21" s="5" t="n">
        <v>1391233000</v>
      </c>
      <c r="C21" s="5" t="n">
        <v>10590000</v>
      </c>
      <c r="D21" s="5" t="n">
        <v>644042000</v>
      </c>
      <c r="E21" s="5" t="n">
        <v>0</v>
      </c>
      <c r="F21" s="5" t="n">
        <v>534115000</v>
      </c>
      <c r="G21" s="5" t="n">
        <v>202486000</v>
      </c>
    </row>
    <row r="22">
      <c r="A22" s="4" t="inlineStr">
        <is>
          <t>Total shareholders' equity</t>
        </is>
      </c>
      <c r="B22" s="5" t="n">
        <v>1055635000</v>
      </c>
      <c r="C22" s="5" t="n">
        <v>10591000</v>
      </c>
      <c r="D22" s="5" t="n">
        <v>644152000</v>
      </c>
      <c r="E22" s="5" t="n">
        <v>0</v>
      </c>
      <c r="F22" s="5" t="n">
        <v>199135000</v>
      </c>
      <c r="G22" s="5" t="n">
        <v>201757000</v>
      </c>
    </row>
    <row r="23">
      <c r="A23" s="4" t="inlineStr">
        <is>
          <t>Net income (loss)</t>
        </is>
      </c>
      <c r="B23" s="5" t="n">
        <v>-803674000</v>
      </c>
      <c r="C23" s="5" t="n">
        <v>0</v>
      </c>
      <c r="D23" s="5" t="n">
        <v>0</v>
      </c>
      <c r="E23" s="5" t="n">
        <v>0</v>
      </c>
      <c r="F23" s="5" t="n">
        <v>-770494000</v>
      </c>
      <c r="G23" s="5" t="n">
        <v>-33180000</v>
      </c>
    </row>
    <row r="24">
      <c r="A24" s="4" t="inlineStr">
        <is>
          <t>Activity in employee compensation plans</t>
        </is>
      </c>
      <c r="B24" s="5" t="n">
        <v>2525000</v>
      </c>
      <c r="C24" s="5" t="n">
        <v>103000</v>
      </c>
      <c r="D24" s="5" t="n">
        <v>2391000</v>
      </c>
      <c r="E24" s="5" t="n">
        <v>0</v>
      </c>
      <c r="F24" s="5" t="n">
        <v>0</v>
      </c>
      <c r="G24" s="5" t="n">
        <v>31000</v>
      </c>
    </row>
    <row r="25">
      <c r="A25" s="4" t="inlineStr">
        <is>
          <t>Net income (loss)</t>
        </is>
      </c>
      <c r="B25" s="5" t="n">
        <v>-890624000</v>
      </c>
    </row>
    <row r="26">
      <c r="A26" s="4" t="inlineStr">
        <is>
          <t>Unrealized loss on securities, net of tax</t>
        </is>
      </c>
      <c r="B26" s="5" t="n">
        <v>0</v>
      </c>
    </row>
    <row r="27">
      <c r="A27" s="4" t="inlineStr">
        <is>
          <t>Reclassification adjustment for write-down of securities, net of tax</t>
        </is>
      </c>
      <c r="B27" s="5" t="n">
        <v>0</v>
      </c>
    </row>
    <row r="28">
      <c r="A28" s="4" t="inlineStr">
        <is>
          <t>Total comprehensive loss</t>
        </is>
      </c>
      <c r="B28" s="5" t="n">
        <v>-890624000</v>
      </c>
    </row>
    <row r="29">
      <c r="A29" s="4" t="inlineStr">
        <is>
          <t>Total shareholders' equity</t>
        </is>
      </c>
      <c r="B29" s="5" t="n">
        <v>254486000</v>
      </c>
      <c r="C29" s="5" t="n">
        <v>10694000</v>
      </c>
      <c r="D29" s="5" t="n">
        <v>646543000</v>
      </c>
      <c r="E29" s="5" t="n">
        <v>0</v>
      </c>
      <c r="F29" s="5" t="n">
        <v>-571359000</v>
      </c>
      <c r="G29" s="5" t="n">
        <v>168608000</v>
      </c>
    </row>
    <row r="30">
      <c r="A30" s="4" t="inlineStr">
        <is>
          <t>Net income (loss)</t>
        </is>
      </c>
      <c r="B30" s="5" t="n">
        <v>-215565000</v>
      </c>
      <c r="C30" s="5" t="n">
        <v>0</v>
      </c>
      <c r="D30" s="5" t="n">
        <v>0</v>
      </c>
      <c r="E30" s="5" t="n">
        <v>0</v>
      </c>
      <c r="F30" s="5" t="n">
        <v>-215649000</v>
      </c>
      <c r="G30" s="5" t="n">
        <v>84000</v>
      </c>
    </row>
    <row r="31">
      <c r="A31" s="4" t="inlineStr">
        <is>
          <t>Activity in employee compensation plans</t>
        </is>
      </c>
      <c r="B31" s="5" t="n">
        <v>1611000</v>
      </c>
      <c r="C31" s="5" t="n">
        <v>10000</v>
      </c>
      <c r="D31" s="5" t="n">
        <v>1585000</v>
      </c>
      <c r="E31" s="5" t="n">
        <v>0</v>
      </c>
      <c r="F31" s="5" t="n">
        <v>0</v>
      </c>
      <c r="G31" s="5" t="n">
        <v>16000</v>
      </c>
    </row>
    <row r="32">
      <c r="A32" s="4" t="inlineStr">
        <is>
          <t>Total shareholders' equity</t>
        </is>
      </c>
      <c r="B32" s="5" t="n">
        <v>40532000</v>
      </c>
      <c r="C32" s="5" t="n">
        <v>10704000</v>
      </c>
      <c r="D32" s="5" t="n">
        <v>648128000</v>
      </c>
      <c r="E32" s="5" t="n">
        <v>0</v>
      </c>
      <c r="F32" s="5" t="n">
        <v>-787008000</v>
      </c>
      <c r="G32" s="5" t="n">
        <v>168708000</v>
      </c>
    </row>
    <row r="33">
      <c r="A33" s="4" t="inlineStr">
        <is>
          <t>Net income (loss)</t>
        </is>
      </c>
      <c r="B33" s="5" t="n">
        <v>128615000</v>
      </c>
      <c r="C33" s="5" t="n">
        <v>0</v>
      </c>
      <c r="D33" s="5" t="n">
        <v>0</v>
      </c>
      <c r="E33" s="5" t="n">
        <v>0</v>
      </c>
      <c r="F33" s="5" t="n">
        <v>55131000</v>
      </c>
      <c r="G33" s="5" t="n">
        <v>73484000</v>
      </c>
    </row>
    <row r="34">
      <c r="A34" s="4" t="inlineStr">
        <is>
          <t>Unrealized loss on securities, net of tax</t>
        </is>
      </c>
      <c r="B34" s="5" t="n">
        <v>0</v>
      </c>
    </row>
    <row r="35">
      <c r="A35" s="4" t="inlineStr">
        <is>
          <t>Reclassification adjustment for write-down of securities, net of tax</t>
        </is>
      </c>
      <c r="B35" s="5" t="n">
        <v>0</v>
      </c>
    </row>
    <row r="36">
      <c r="A36" s="4" t="inlineStr">
        <is>
          <t>Total comprehensive loss</t>
        </is>
      </c>
      <c r="B36" s="5" t="n">
        <v>128615000</v>
      </c>
    </row>
    <row r="37">
      <c r="A37" s="4" t="inlineStr">
        <is>
          <t>Activity in employee compensation plans</t>
        </is>
      </c>
      <c r="B37" s="5" t="n">
        <v>2033000</v>
      </c>
      <c r="C37" s="5" t="n">
        <v>0</v>
      </c>
      <c r="D37" s="5" t="n">
        <v>2025000</v>
      </c>
      <c r="E37" s="5" t="n">
        <v>0</v>
      </c>
      <c r="F37" s="5" t="n">
        <v>0</v>
      </c>
      <c r="G37" s="5" t="n">
        <v>8000</v>
      </c>
    </row>
    <row r="38">
      <c r="A38" s="4" t="inlineStr">
        <is>
          <t>Issuance of successor common stock</t>
        </is>
      </c>
      <c r="B38" s="5" t="n">
        <v>197323000</v>
      </c>
      <c r="C38" s="5" t="n">
        <v>120000</v>
      </c>
      <c r="D38" s="5" t="n">
        <v>197203000</v>
      </c>
      <c r="E38" s="5" t="n">
        <v>0</v>
      </c>
      <c r="F38" s="5" t="n">
        <v>0</v>
      </c>
      <c r="G38" s="5" t="n">
        <v>0</v>
      </c>
    </row>
    <row r="39">
      <c r="A39" s="4" t="inlineStr">
        <is>
          <t>Total shareholders' equity</t>
        </is>
      </c>
      <c r="B39" s="5" t="n">
        <v>171180000</v>
      </c>
      <c r="C39" s="5" t="n">
        <v>10704000</v>
      </c>
      <c r="D39" s="5" t="n">
        <v>650153000</v>
      </c>
      <c r="E39" s="5" t="n">
        <v>0</v>
      </c>
      <c r="F39" s="5" t="n">
        <v>-731877000</v>
      </c>
      <c r="G39" s="5" t="n">
        <v>242200000</v>
      </c>
    </row>
    <row r="40">
      <c r="A40" s="4" t="inlineStr">
        <is>
          <t>Net income (loss)</t>
        </is>
      </c>
      <c r="B40" s="5" t="n">
        <v>-6736000</v>
      </c>
      <c r="C40" s="5" t="n">
        <v>0</v>
      </c>
      <c r="D40" s="5" t="n">
        <v>0</v>
      </c>
      <c r="E40" s="5" t="n">
        <v>0</v>
      </c>
      <c r="F40" s="5" t="n">
        <v>-8968000</v>
      </c>
      <c r="G40" s="5" t="n">
        <v>2232000</v>
      </c>
    </row>
    <row r="41">
      <c r="A41" s="4" t="inlineStr">
        <is>
          <t>Reclassification adjustment for write-down of securities, net of tax</t>
        </is>
      </c>
      <c r="B41" s="5" t="n">
        <v>0</v>
      </c>
    </row>
    <row r="42">
      <c r="A42" s="4" t="inlineStr">
        <is>
          <t>Total comprehensive loss</t>
        </is>
      </c>
      <c r="B42" s="5" t="n">
        <v>-6736000</v>
      </c>
    </row>
    <row r="43">
      <c r="A43" s="4" t="inlineStr">
        <is>
          <t>Activity in employee compensation plans</t>
        </is>
      </c>
      <c r="B43" s="5" t="n">
        <v>13000</v>
      </c>
      <c r="C43" s="5" t="n">
        <v>0</v>
      </c>
      <c r="D43" s="5" t="n">
        <v>9000</v>
      </c>
      <c r="E43" s="5" t="n">
        <v>0</v>
      </c>
      <c r="F43" s="5" t="n">
        <v>0</v>
      </c>
      <c r="G43" s="5" t="n">
        <v>4000</v>
      </c>
    </row>
    <row r="44">
      <c r="A44" s="4" t="inlineStr">
        <is>
          <t>Total shareholders' equity</t>
        </is>
      </c>
      <c r="B44" s="5" t="n">
        <v>439523000</v>
      </c>
      <c r="C44" s="5" t="n">
        <v>120000</v>
      </c>
      <c r="D44" s="5" t="n">
        <v>197203000</v>
      </c>
      <c r="E44" s="5" t="n">
        <v>0</v>
      </c>
      <c r="F44" s="5" t="n">
        <v>0</v>
      </c>
      <c r="G44" s="5" t="n">
        <v>242200000</v>
      </c>
    </row>
    <row r="45">
      <c r="A45" s="4" t="inlineStr">
        <is>
          <t>Total shareholders' equity</t>
        </is>
      </c>
      <c r="B45" s="6" t="n">
        <v>432800000</v>
      </c>
      <c r="C45" s="6" t="n">
        <v>120000</v>
      </c>
      <c r="D45" s="6" t="n">
        <v>197212000</v>
      </c>
      <c r="E45" s="6" t="n">
        <v>0</v>
      </c>
      <c r="F45" s="6" t="n">
        <v>-8968000</v>
      </c>
      <c r="G45" s="6" t="n">
        <v>244436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Finance leases) (Details) - USD ($) $ in Thousands</t>
        </is>
      </c>
      <c r="B1" s="2" t="inlineStr">
        <is>
          <t>Sep. 30, 2020</t>
        </is>
      </c>
      <c r="C1" s="2" t="inlineStr">
        <is>
          <t>Dec. 31, 2019</t>
        </is>
      </c>
    </row>
    <row r="2">
      <c r="A2" s="3" t="inlineStr">
        <is>
          <t>Ending October 1,</t>
        </is>
      </c>
    </row>
    <row r="3">
      <c r="A3" s="4" t="inlineStr">
        <is>
          <t>2021</t>
        </is>
      </c>
      <c r="B3" s="6" t="n">
        <v>5323</v>
      </c>
    </row>
    <row r="4">
      <c r="A4" s="4" t="inlineStr">
        <is>
          <t>Total future payments</t>
        </is>
      </c>
      <c r="B4" s="5" t="n">
        <v>5323</v>
      </c>
    </row>
    <row r="5">
      <c r="A5" s="3" t="inlineStr">
        <is>
          <t>Less payments related to:</t>
        </is>
      </c>
    </row>
    <row r="6">
      <c r="A6" s="4" t="inlineStr">
        <is>
          <t>Maintenance</t>
        </is>
      </c>
      <c r="B6" s="5" t="n">
        <v>978</v>
      </c>
    </row>
    <row r="7">
      <c r="A7" s="4" t="inlineStr">
        <is>
          <t>Interest</t>
        </is>
      </c>
      <c r="B7" s="5" t="n">
        <v>73</v>
      </c>
    </row>
    <row r="8">
      <c r="A8" s="4" t="inlineStr">
        <is>
          <t>Present value of future minimum finance lease payments</t>
        </is>
      </c>
      <c r="B8" s="5" t="n">
        <v>4272</v>
      </c>
      <c r="C8" s="6" t="n">
        <v>7379</v>
      </c>
    </row>
    <row r="9">
      <c r="A9" s="4" t="inlineStr">
        <is>
          <t>Less: Current portion</t>
        </is>
      </c>
      <c r="B9" s="5" t="n">
        <v>-4272</v>
      </c>
      <c r="C9" s="5" t="n">
        <v>-4164</v>
      </c>
    </row>
    <row r="10">
      <c r="A10" s="4" t="inlineStr">
        <is>
          <t>Total long-term finance lease payments</t>
        </is>
      </c>
      <c r="B10" s="6" t="n">
        <v>0</v>
      </c>
      <c r="C10" s="6" t="n">
        <v>32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4" customWidth="1" min="2" max="2"/>
  </cols>
  <sheetData>
    <row r="1">
      <c r="A1" s="1" t="inlineStr">
        <is>
          <t>Leases (Narrative) (Details) $ in Thousands</t>
        </is>
      </c>
      <c r="B1" s="2" t="inlineStr">
        <is>
          <t>9 Months Ended</t>
        </is>
      </c>
    </row>
    <row r="2">
      <c r="B2" s="2" t="inlineStr">
        <is>
          <t>Sep. 30, 2020USD ($)rig</t>
        </is>
      </c>
    </row>
    <row r="3">
      <c r="A3" s="3" t="inlineStr">
        <is>
          <t>Leases [Abstract]</t>
        </is>
      </c>
    </row>
    <row r="4">
      <c r="A4" s="4" t="inlineStr">
        <is>
          <t>Number of compressors under finance lease agreement | rig</t>
        </is>
      </c>
      <c r="B4" s="5" t="n">
        <v>20</v>
      </c>
    </row>
    <row r="5">
      <c r="A5" s="4" t="inlineStr">
        <is>
          <t>Finance lease term</t>
        </is>
      </c>
      <c r="B5" s="4" t="inlineStr">
        <is>
          <t>7 years</t>
        </is>
      </c>
    </row>
    <row r="6">
      <c r="A6" s="4" t="inlineStr">
        <is>
          <t>Finance Lease Obligations, Current</t>
        </is>
      </c>
      <c r="B6" s="6" t="n">
        <v>4300</v>
      </c>
    </row>
    <row r="7">
      <c r="A7" s="4" t="inlineStr">
        <is>
          <t>Discount rate finance leases</t>
        </is>
      </c>
      <c r="B7" s="4" t="inlineStr">
        <is>
          <t>4.00%</t>
        </is>
      </c>
    </row>
    <row r="8">
      <c r="A8" s="4" t="inlineStr">
        <is>
          <t>Maintenance</t>
        </is>
      </c>
      <c r="B8" s="6" t="n">
        <v>978</v>
      </c>
    </row>
    <row r="9">
      <c r="A9" s="4" t="inlineStr">
        <is>
          <t>Interest</t>
        </is>
      </c>
      <c r="B9" s="5" t="n">
        <v>73</v>
      </c>
    </row>
    <row r="10">
      <c r="A10" s="4" t="inlineStr">
        <is>
          <t>Finance leases, future minimum payments, average annual payment</t>
        </is>
      </c>
      <c r="B10" s="6" t="n">
        <v>4700</v>
      </c>
    </row>
    <row r="11">
      <c r="A11" s="4" t="inlineStr">
        <is>
          <t>Finance lease fair market value percentage for purchase</t>
        </is>
      </c>
      <c r="B11" s="4" t="inlineStr">
        <is>
          <t>1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s>
  <sheetData>
    <row r="1">
      <c r="A1" s="1" t="inlineStr">
        <is>
          <t>Commitments and Contingencies (Narrative) (Details) - USD ($) $ in Thousands</t>
        </is>
      </c>
      <c r="B1" s="2" t="inlineStr">
        <is>
          <t>Jan. 31, 2019</t>
        </is>
      </c>
      <c r="C1" s="2" t="inlineStr">
        <is>
          <t>Sep. 30, 2020</t>
        </is>
      </c>
      <c r="D1" s="2" t="inlineStr">
        <is>
          <t>Sep. 01, 2020</t>
        </is>
      </c>
      <c r="E1" s="2" t="inlineStr">
        <is>
          <t>Aug. 21, 2020</t>
        </is>
      </c>
      <c r="F1" s="2" t="inlineStr">
        <is>
          <t>Dec. 31, 2019</t>
        </is>
      </c>
    </row>
    <row r="2">
      <c r="A2" s="3" t="inlineStr">
        <is>
          <t>Long-term Purchase Commitment [Line Items]</t>
        </is>
      </c>
    </row>
    <row r="3">
      <c r="A3" s="4" t="inlineStr">
        <is>
          <t>Legal settlement</t>
        </is>
      </c>
      <c r="C3" s="6" t="n">
        <v>2655</v>
      </c>
      <c r="D3" s="6" t="n">
        <v>45000</v>
      </c>
      <c r="F3" s="6" t="n">
        <v>0</v>
      </c>
    </row>
    <row r="4">
      <c r="A4" s="4" t="inlineStr">
        <is>
          <t>Litigation Settlement, Amount Awarded to Other Party</t>
        </is>
      </c>
      <c r="B4" s="6" t="n">
        <v>2400</v>
      </c>
    </row>
    <row r="5">
      <c r="A5" s="4" t="inlineStr">
        <is>
          <t>Cockerell Oil Properties, Ltd., v. Unit Petroleum Company [Member]</t>
        </is>
      </c>
    </row>
    <row r="6">
      <c r="A6" s="3" t="inlineStr">
        <is>
          <t>Long-term Purchase Commitment [Line Items]</t>
        </is>
      </c>
    </row>
    <row r="7">
      <c r="A7" s="4" t="inlineStr">
        <is>
          <t>Legal settlement</t>
        </is>
      </c>
      <c r="E7" s="6" t="n">
        <v>15750</v>
      </c>
    </row>
    <row r="8">
      <c r="A8" s="4" t="inlineStr">
        <is>
          <t>Chieftan Royalty Company v. Unit Petroleum Company [Member]</t>
        </is>
      </c>
    </row>
    <row r="9">
      <c r="A9" s="3" t="inlineStr">
        <is>
          <t>Long-term Purchase Commitment [Line Items]</t>
        </is>
      </c>
    </row>
    <row r="10">
      <c r="A10" s="4" t="inlineStr">
        <is>
          <t>Legal settlement</t>
        </is>
      </c>
      <c r="E10" s="6" t="n">
        <v>29250</v>
      </c>
    </row>
    <row r="11">
      <c r="A11" s="4" t="inlineStr">
        <is>
          <t>Mid-Stream [Member]</t>
        </is>
      </c>
    </row>
    <row r="12">
      <c r="A12" s="3" t="inlineStr">
        <is>
          <t>Long-term Purchase Commitment [Line Items]</t>
        </is>
      </c>
    </row>
    <row r="13">
      <c r="A13" s="4" t="inlineStr">
        <is>
          <t>Other Commitment, Due in Next Twelve Months</t>
        </is>
      </c>
      <c r="C13" s="5" t="n">
        <v>1200</v>
      </c>
    </row>
    <row r="14">
      <c r="A14" s="4" t="inlineStr">
        <is>
          <t>Other Commitment, Due in Second and Third Year</t>
        </is>
      </c>
      <c r="C14" s="6" t="n">
        <v>500</v>
      </c>
    </row>
    <row r="15">
      <c r="A15" s="4" t="inlineStr">
        <is>
          <t>Capital Addition Purchase Commitments [Member] | Oil and Natural Gas [Member]</t>
        </is>
      </c>
    </row>
    <row r="16">
      <c r="A16" s="3" t="inlineStr">
        <is>
          <t>Long-term Purchase Commitment [Line Items]</t>
        </is>
      </c>
    </row>
    <row r="17">
      <c r="A17" s="4" t="inlineStr">
        <is>
          <t>Long-term Purchase Commitment, Description</t>
        </is>
      </c>
      <c r="C17" s="4" t="inlineStr">
        <is>
          <t>as part of the Superior transaction, we entered into a contractual obligation committing us to spend $150.0 million to drill wells in the Granite Wash/Buffalo Wallow area over three years starting January 1, 2019. For each dollar of the $150.0 million we do not spend (over the three-year period), we would forgo receiving $0.58 of future distributions from our ownership interest in our consolidated mid-stream subsidiary. At September 30, 2020, if we elected not to drill or spend any additional money in the designated area before December 31, 2021, the maximum amount we could forgo from distributions would be $72.6 million.</t>
        </is>
      </c>
    </row>
    <row r="18">
      <c r="A18" s="4" t="inlineStr">
        <is>
          <t>Long-term purchase commitment, purchases made</t>
        </is>
      </c>
      <c r="C18" s="6" t="n">
        <v>24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y Arrangements (Schedule of Assets and Liabilities) (Details) - USD ($) $ in Thousands</t>
        </is>
      </c>
      <c r="C1" s="2" t="inlineStr">
        <is>
          <t>Sep. 30, 2020</t>
        </is>
      </c>
      <c r="D1" s="2" t="inlineStr">
        <is>
          <t>Sep. 01, 2020</t>
        </is>
      </c>
      <c r="E1" s="2" t="inlineStr">
        <is>
          <t>Aug. 31, 2020</t>
        </is>
      </c>
      <c r="F1" s="2" t="inlineStr">
        <is>
          <t>Dec. 31, 2019</t>
        </is>
      </c>
      <c r="G1" s="2" t="inlineStr">
        <is>
          <t>Sep. 30, 2019</t>
        </is>
      </c>
      <c r="H1" s="2" t="inlineStr">
        <is>
          <t>Dec. 31, 2018</t>
        </is>
      </c>
    </row>
    <row r="2">
      <c r="A2" s="3" t="inlineStr">
        <is>
          <t>Current assets:</t>
        </is>
      </c>
    </row>
    <row r="3">
      <c r="A3" s="4" t="inlineStr">
        <is>
          <t>Cash and cash equivalents</t>
        </is>
      </c>
      <c r="C3" s="6" t="n">
        <v>29784</v>
      </c>
      <c r="E3" s="6" t="n">
        <v>32940</v>
      </c>
      <c r="F3" s="6" t="n">
        <v>571</v>
      </c>
      <c r="G3" s="6" t="n">
        <v>612</v>
      </c>
      <c r="H3" s="6" t="n">
        <v>6452</v>
      </c>
    </row>
    <row r="4">
      <c r="A4" s="4" t="inlineStr">
        <is>
          <t>Accounts receivable, net of allowance for doubtful accounts</t>
        </is>
      </c>
      <c r="C4" s="5" t="n">
        <v>52824</v>
      </c>
      <c r="F4" s="5" t="n">
        <v>82656</v>
      </c>
    </row>
    <row r="5">
      <c r="A5" s="4" t="inlineStr">
        <is>
          <t>Prepaid expenses and other</t>
        </is>
      </c>
      <c r="C5" s="5" t="n">
        <v>12531</v>
      </c>
      <c r="F5" s="5" t="n">
        <v>13078</v>
      </c>
    </row>
    <row r="6">
      <c r="A6" s="4" t="inlineStr">
        <is>
          <t>Total current assets</t>
        </is>
      </c>
      <c r="C6" s="5" t="n">
        <v>105814</v>
      </c>
      <c r="F6" s="5" t="n">
        <v>105051</v>
      </c>
    </row>
    <row r="7">
      <c r="A7" s="3" t="inlineStr">
        <is>
          <t>Property and equipment:</t>
        </is>
      </c>
    </row>
    <row r="8">
      <c r="A8" s="4" t="inlineStr">
        <is>
          <t>Gas gathering and processing equipment</t>
        </is>
      </c>
      <c r="C8" s="5" t="n">
        <v>250608</v>
      </c>
      <c r="D8" s="6" t="n">
        <v>250098</v>
      </c>
      <c r="E8" s="5" t="n">
        <v>833788</v>
      </c>
      <c r="F8" s="5" t="n">
        <v>824699</v>
      </c>
    </row>
    <row r="9">
      <c r="A9" s="4" t="inlineStr">
        <is>
          <t>Transportation equipment</t>
        </is>
      </c>
      <c r="C9" s="5" t="n">
        <v>3291</v>
      </c>
      <c r="D9" s="6" t="n">
        <v>3314</v>
      </c>
      <c r="E9" s="6" t="n">
        <v>15577</v>
      </c>
      <c r="F9" s="5" t="n">
        <v>29723</v>
      </c>
    </row>
    <row r="10">
      <c r="A10" s="4" t="inlineStr">
        <is>
          <t>Property, plant, and equipment, gross</t>
        </is>
      </c>
      <c r="C10" s="5" t="n">
        <v>599537</v>
      </c>
      <c r="F10" s="5" t="n">
        <v>8931355</v>
      </c>
    </row>
    <row r="11">
      <c r="A11" s="4" t="inlineStr">
        <is>
          <t>Less accumulated depreciation, depletion, amortization, and impairment</t>
        </is>
      </c>
      <c r="C11" s="5" t="n">
        <v>20907</v>
      </c>
      <c r="F11" s="5" t="n">
        <v>6978669</v>
      </c>
    </row>
    <row r="12">
      <c r="A12" s="4" t="inlineStr">
        <is>
          <t>Net property and equipment</t>
        </is>
      </c>
      <c r="C12" s="5" t="n">
        <v>578630</v>
      </c>
      <c r="F12" s="5" t="n">
        <v>1952686</v>
      </c>
    </row>
    <row r="13">
      <c r="A13" s="4" t="inlineStr">
        <is>
          <t>Operating right of use asset</t>
        </is>
      </c>
      <c r="C13" s="5" t="n">
        <v>6488</v>
      </c>
      <c r="F13" s="5" t="n">
        <v>5673</v>
      </c>
    </row>
    <row r="14">
      <c r="A14" s="4" t="inlineStr">
        <is>
          <t>Other assets</t>
        </is>
      </c>
      <c r="C14" s="5" t="n">
        <v>17628</v>
      </c>
      <c r="F14" s="5" t="n">
        <v>26642</v>
      </c>
    </row>
    <row r="15">
      <c r="A15" s="4" t="inlineStr">
        <is>
          <t>Total assets</t>
        </is>
      </c>
      <c r="B15" s="4" t="inlineStr">
        <is>
          <t>[1]</t>
        </is>
      </c>
      <c r="C15" s="5" t="n">
        <v>708560</v>
      </c>
      <c r="F15" s="5" t="n">
        <v>2090052</v>
      </c>
    </row>
    <row r="16">
      <c r="A16" s="3" t="inlineStr">
        <is>
          <t>Current liabilities:</t>
        </is>
      </c>
    </row>
    <row r="17">
      <c r="A17" s="4" t="inlineStr">
        <is>
          <t>Accounts payable</t>
        </is>
      </c>
      <c r="C17" s="5" t="n">
        <v>37307</v>
      </c>
      <c r="F17" s="5" t="n">
        <v>84481</v>
      </c>
    </row>
    <row r="18">
      <c r="A18" s="4" t="inlineStr">
        <is>
          <t>Accrued liabilities</t>
        </is>
      </c>
      <c r="C18" s="5" t="n">
        <v>28175</v>
      </c>
      <c r="F18" s="5" t="n">
        <v>46562</v>
      </c>
    </row>
    <row r="19">
      <c r="A19" s="4" t="inlineStr">
        <is>
          <t>Current operating lease liability</t>
        </is>
      </c>
      <c r="C19" s="5" t="n">
        <v>3985</v>
      </c>
      <c r="F19" s="5" t="n">
        <v>3430</v>
      </c>
    </row>
    <row r="20">
      <c r="A20" s="4" t="inlineStr">
        <is>
          <t>Current portion of other long-term liabilities</t>
        </is>
      </c>
      <c r="C20" s="5" t="n">
        <v>12324</v>
      </c>
      <c r="F20" s="5" t="n">
        <v>17376</v>
      </c>
    </row>
    <row r="21">
      <c r="A21" s="4" t="inlineStr">
        <is>
          <t>Total current liabilities</t>
        </is>
      </c>
      <c r="C21" s="5" t="n">
        <v>84190</v>
      </c>
      <c r="F21" s="5" t="n">
        <v>260049</v>
      </c>
    </row>
    <row r="22">
      <c r="A22" s="4" t="inlineStr">
        <is>
          <t>Long-term debt</t>
        </is>
      </c>
      <c r="C22" s="5" t="n">
        <v>143600</v>
      </c>
      <c r="F22" s="5" t="n">
        <v>663216</v>
      </c>
    </row>
    <row r="23">
      <c r="A23" s="4" t="inlineStr">
        <is>
          <t>Operating lease liability</t>
        </is>
      </c>
      <c r="C23" s="5" t="n">
        <v>2431</v>
      </c>
      <c r="F23" s="5" t="n">
        <v>2071</v>
      </c>
    </row>
    <row r="24">
      <c r="A24" s="4" t="inlineStr">
        <is>
          <t>VIE [Member]</t>
        </is>
      </c>
    </row>
    <row r="25">
      <c r="A25" s="3" t="inlineStr">
        <is>
          <t>Current assets:</t>
        </is>
      </c>
    </row>
    <row r="26">
      <c r="A26" s="4" t="inlineStr">
        <is>
          <t>Cash and cash equivalents</t>
        </is>
      </c>
      <c r="C26" s="5" t="n">
        <v>15320</v>
      </c>
      <c r="F26" s="5" t="n">
        <v>0</v>
      </c>
    </row>
    <row r="27">
      <c r="A27" s="4" t="inlineStr">
        <is>
          <t>Accounts receivable, net of allowance for doubtful accounts</t>
        </is>
      </c>
      <c r="C27" s="5" t="n">
        <v>23562</v>
      </c>
      <c r="F27" s="5" t="n">
        <v>21073</v>
      </c>
    </row>
    <row r="28">
      <c r="A28" s="4" t="inlineStr">
        <is>
          <t>Prepaid expenses and other</t>
        </is>
      </c>
      <c r="C28" s="5" t="n">
        <v>7034</v>
      </c>
      <c r="F28" s="5" t="n">
        <v>7686</v>
      </c>
    </row>
    <row r="29">
      <c r="A29" s="4" t="inlineStr">
        <is>
          <t>Total current assets</t>
        </is>
      </c>
      <c r="C29" s="5" t="n">
        <v>45916</v>
      </c>
      <c r="F29" s="5" t="n">
        <v>28759</v>
      </c>
    </row>
    <row r="30">
      <c r="A30" s="3" t="inlineStr">
        <is>
          <t>Property and equipment:</t>
        </is>
      </c>
    </row>
    <row r="31">
      <c r="A31" s="4" t="inlineStr">
        <is>
          <t>Gas gathering and processing equipment</t>
        </is>
      </c>
      <c r="C31" s="5" t="n">
        <v>250608</v>
      </c>
      <c r="F31" s="5" t="n">
        <v>824699</v>
      </c>
    </row>
    <row r="32">
      <c r="A32" s="4" t="inlineStr">
        <is>
          <t>Transportation equipment</t>
        </is>
      </c>
      <c r="C32" s="5" t="n">
        <v>1888</v>
      </c>
      <c r="F32" s="5" t="n">
        <v>3390</v>
      </c>
    </row>
    <row r="33">
      <c r="A33" s="4" t="inlineStr">
        <is>
          <t>Property, plant, and equipment, gross</t>
        </is>
      </c>
      <c r="C33" s="5" t="n">
        <v>252496</v>
      </c>
      <c r="F33" s="5" t="n">
        <v>828089</v>
      </c>
    </row>
    <row r="34">
      <c r="A34" s="4" t="inlineStr">
        <is>
          <t>Less accumulated depreciation, depletion, amortization, and impairment</t>
        </is>
      </c>
      <c r="C34" s="5" t="n">
        <v>2658</v>
      </c>
      <c r="F34" s="5" t="n">
        <v>407144</v>
      </c>
    </row>
    <row r="35">
      <c r="A35" s="4" t="inlineStr">
        <is>
          <t>Net property and equipment</t>
        </is>
      </c>
      <c r="C35" s="5" t="n">
        <v>249838</v>
      </c>
      <c r="F35" s="5" t="n">
        <v>420945</v>
      </c>
    </row>
    <row r="36">
      <c r="A36" s="4" t="inlineStr">
        <is>
          <t>Operating right of use asset</t>
        </is>
      </c>
      <c r="C36" s="5" t="n">
        <v>3259</v>
      </c>
      <c r="F36" s="5" t="n">
        <v>3948</v>
      </c>
    </row>
    <row r="37">
      <c r="A37" s="4" t="inlineStr">
        <is>
          <t>Other assets</t>
        </is>
      </c>
      <c r="C37" s="5" t="n">
        <v>3928</v>
      </c>
      <c r="F37" s="5" t="n">
        <v>9442</v>
      </c>
    </row>
    <row r="38">
      <c r="A38" s="4" t="inlineStr">
        <is>
          <t>Total assets</t>
        </is>
      </c>
      <c r="C38" s="5" t="n">
        <v>302941</v>
      </c>
      <c r="F38" s="5" t="n">
        <v>463094</v>
      </c>
    </row>
    <row r="39">
      <c r="A39" s="3" t="inlineStr">
        <is>
          <t>Current liabilities:</t>
        </is>
      </c>
    </row>
    <row r="40">
      <c r="A40" s="4" t="inlineStr">
        <is>
          <t>Accounts payable</t>
        </is>
      </c>
      <c r="C40" s="5" t="n">
        <v>11894</v>
      </c>
      <c r="F40" s="5" t="n">
        <v>18511</v>
      </c>
    </row>
    <row r="41">
      <c r="A41" s="4" t="inlineStr">
        <is>
          <t>Accrued liabilities</t>
        </is>
      </c>
      <c r="C41" s="5" t="n">
        <v>5849</v>
      </c>
      <c r="F41" s="5" t="n">
        <v>4198</v>
      </c>
    </row>
    <row r="42">
      <c r="A42" s="4" t="inlineStr">
        <is>
          <t>Current operating lease liability</t>
        </is>
      </c>
      <c r="C42" s="5" t="n">
        <v>1752</v>
      </c>
      <c r="F42" s="5" t="n">
        <v>2407</v>
      </c>
    </row>
    <row r="43">
      <c r="A43" s="4" t="inlineStr">
        <is>
          <t>Current portion of other long-term liabilities</t>
        </is>
      </c>
      <c r="C43" s="5" t="n">
        <v>7051</v>
      </c>
      <c r="F43" s="5" t="n">
        <v>7060</v>
      </c>
    </row>
    <row r="44">
      <c r="A44" s="4" t="inlineStr">
        <is>
          <t>Total current liabilities</t>
        </is>
      </c>
      <c r="C44" s="5" t="n">
        <v>26546</v>
      </c>
      <c r="F44" s="5" t="n">
        <v>32176</v>
      </c>
    </row>
    <row r="45">
      <c r="A45" s="4" t="inlineStr">
        <is>
          <t>Long-term debt</t>
        </is>
      </c>
      <c r="C45" s="5" t="n">
        <v>12000</v>
      </c>
      <c r="F45" s="5" t="n">
        <v>16500</v>
      </c>
    </row>
    <row r="46">
      <c r="A46" s="4" t="inlineStr">
        <is>
          <t>Operating lease liability</t>
        </is>
      </c>
      <c r="C46" s="5" t="n">
        <v>1457</v>
      </c>
      <c r="F46" s="5" t="n">
        <v>1404</v>
      </c>
    </row>
    <row r="47">
      <c r="A47" s="4" t="inlineStr">
        <is>
          <t>Other long-term liabilities</t>
        </is>
      </c>
      <c r="C47" s="5" t="n">
        <v>2119</v>
      </c>
      <c r="F47" s="5" t="n">
        <v>8126</v>
      </c>
    </row>
    <row r="48">
      <c r="A48" s="4" t="inlineStr">
        <is>
          <t>Total liabilities</t>
        </is>
      </c>
      <c r="C48" s="6" t="n">
        <v>42122</v>
      </c>
      <c r="F48" s="6" t="n">
        <v>58206</v>
      </c>
    </row>
    <row r="49"/>
    <row r="50">
      <c r="A50" s="4" t="inlineStr">
        <is>
          <t>[1]</t>
        </is>
      </c>
      <c r="B50" s="4" t="inlineStr">
        <is>
          <t>Unit Corporation's consolidated total assets as of September 30, 2020 include total current and long-term assets of its variable interest entity (VIE) (Superior Pipeline Company, L.L.C.) of $45.9 million and $257.0 million, respectively, which can only settle obligations of the VIE. Unit Corporation's consolidated total liabilities as of September 30, 2020 include total current and long-term liabilities of the VIE of $26.5 million and $15.6 million, respectively, for which the creditors of the VIE have no recourse to Unit Corporation. Unit Corporation's consolidated total assets as of December 31, 2019 include total current and long-term assets of the VIE of $28.8 million and $434.3 million, respectively, which can only settle obligations of the VIE. Unit Corporation's consolidated total liabilities as of December 31, 2019 include total current and long-term liabilities of the VIE of $32.2 million and $26.0 million, respectively, for which the creditors of the VIE have no recourse to Unit Corporation. See Note 17 – Variable Interest Entity Arrangements.</t>
        </is>
      </c>
    </row>
  </sheetData>
  <mergeCells count="3">
    <mergeCell ref="A1:B1"/>
    <mergeCell ref="A49:G49"/>
    <mergeCell ref="B50:G5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Variable Interest Entity Arrangements (Details) - USD ($)</t>
        </is>
      </c>
      <c r="B1" s="2" t="inlineStr">
        <is>
          <t>9 Months Ended</t>
        </is>
      </c>
    </row>
    <row r="2">
      <c r="B2" s="2" t="inlineStr">
        <is>
          <t>Sep. 30, 2020</t>
        </is>
      </c>
      <c r="C2" s="2" t="inlineStr">
        <is>
          <t>Apr. 03, 2018</t>
        </is>
      </c>
    </row>
    <row r="3">
      <c r="A3" s="3" t="inlineStr">
        <is>
          <t>Variable Interest Entity [Line Items]</t>
        </is>
      </c>
    </row>
    <row r="4">
      <c r="A4" s="4" t="inlineStr">
        <is>
          <t>Methodology for Determining Whether Entity is Primary Beneficiary</t>
        </is>
      </c>
      <c r="B4" s="4" t="inlineStr">
        <is>
          <t>The two variable interests applicable to Unit include the 50% equity investment in Superior and the MSA. The MSA gives us the power to direct the activities that most significantly affect Superior's operating performance. The MSA is a separate variable interest. Under the MSA, Unit has the power to direct Superior’s most significant activities; reciprocally the equity investors lack the power to direct the activities that most affect the entity’s economic performance. Because of this, Unit is considered the primary beneficiary.</t>
        </is>
      </c>
    </row>
    <row r="5">
      <c r="A5" s="4" t="inlineStr">
        <is>
          <t>Liquidation IRR Hurdle</t>
        </is>
      </c>
      <c r="B5" s="4" t="inlineStr">
        <is>
          <t>7.00%</t>
        </is>
      </c>
    </row>
    <row r="6">
      <c r="A6" s="4" t="inlineStr">
        <is>
          <t>Variable Interest Investment</t>
        </is>
      </c>
      <c r="C6" s="6" t="n">
        <v>300000000</v>
      </c>
    </row>
    <row r="7">
      <c r="A7" s="4" t="inlineStr">
        <is>
          <t>Superior Pipeline Company, L.L.C. [Member]</t>
        </is>
      </c>
    </row>
    <row r="8">
      <c r="A8" s="3" t="inlineStr">
        <is>
          <t>Variable Interest Entity [Line Items]</t>
        </is>
      </c>
    </row>
    <row r="9">
      <c r="A9" s="4" t="inlineStr">
        <is>
          <t>Date Involvement Began</t>
        </is>
      </c>
      <c r="B9" s="4" t="inlineStr">
        <is>
          <t>Apr. 3,
		2018</t>
        </is>
      </c>
    </row>
    <row r="10">
      <c r="A10" s="4" t="inlineStr">
        <is>
          <t>Lack of Recourse</t>
        </is>
      </c>
      <c r="B10" s="4" t="inlineStr">
        <is>
          <t>Superior's creditors have no recourse to our general credit.</t>
        </is>
      </c>
    </row>
    <row r="11">
      <c r="A11" s="4" t="inlineStr">
        <is>
          <t>SP Investor Holdings, LLC [Member] | Superior Pipeline Company, L.L.C. [Member]</t>
        </is>
      </c>
    </row>
    <row r="12">
      <c r="A12" s="3" t="inlineStr">
        <is>
          <t>Variable Interest Entity [Line Items]</t>
        </is>
      </c>
    </row>
    <row r="13">
      <c r="A13" s="4" t="inlineStr">
        <is>
          <t>Ownership Percentage</t>
        </is>
      </c>
      <c r="B13" s="4" t="inlineStr">
        <is>
          <t>50.00%</t>
        </is>
      </c>
    </row>
    <row r="14">
      <c r="A14" s="4" t="inlineStr">
        <is>
          <t>SPC Midstream Operating, L.L.C. [Member] | Superior Pipeline Company, L.L.C. [Member]</t>
        </is>
      </c>
    </row>
    <row r="15">
      <c r="A15" s="3" t="inlineStr">
        <is>
          <t>Variable Interest Entity [Line Items]</t>
        </is>
      </c>
    </row>
    <row r="16">
      <c r="A16" s="4" t="inlineStr">
        <is>
          <t>Monthly service fee</t>
        </is>
      </c>
      <c r="B16" s="6" t="n">
        <v>26056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0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21" customWidth="1" min="11" max="11"/>
  </cols>
  <sheetData>
    <row r="1">
      <c r="A1" s="1" t="inlineStr">
        <is>
          <t>Industry Segment Information (Industry Segment Information) (Details) $ in Thousands</t>
        </is>
      </c>
      <c r="B1" s="2" t="inlineStr">
        <is>
          <t>1 Months Ended</t>
        </is>
      </c>
      <c r="D1" s="2" t="inlineStr">
        <is>
          <t>2 Months Ended</t>
        </is>
      </c>
      <c r="F1" s="2" t="inlineStr">
        <is>
          <t>3 Months Ended</t>
        </is>
      </c>
      <c r="H1" s="2" t="inlineStr">
        <is>
          <t>8 Months Ended</t>
        </is>
      </c>
      <c r="J1" s="2" t="inlineStr">
        <is>
          <t>9 Months Ended</t>
        </is>
      </c>
    </row>
    <row r="2">
      <c r="B2" s="2" t="inlineStr">
        <is>
          <t>Sep. 30, 2020USD ($)</t>
        </is>
      </c>
      <c r="D2" s="2" t="inlineStr">
        <is>
          <t>Aug. 31, 2020USD ($)</t>
        </is>
      </c>
      <c r="F2" s="2" t="inlineStr">
        <is>
          <t>Sep. 30, 2019USD ($)</t>
        </is>
      </c>
      <c r="H2" s="2" t="inlineStr">
        <is>
          <t>Aug. 31, 2020USD ($)</t>
        </is>
      </c>
      <c r="J2" s="2" t="inlineStr">
        <is>
          <t>Sep. 30, 2020segment</t>
        </is>
      </c>
      <c r="K2" s="2" t="inlineStr">
        <is>
          <t>Sep. 30, 2019USD ($)</t>
        </is>
      </c>
    </row>
    <row r="3">
      <c r="A3" s="3" t="inlineStr">
        <is>
          <t>Segment Reporting [Abstract]</t>
        </is>
      </c>
    </row>
    <row r="4">
      <c r="A4" s="4" t="inlineStr">
        <is>
          <t>Number of operating segments | segment</t>
        </is>
      </c>
      <c r="J4" s="5" t="n">
        <v>3</v>
      </c>
    </row>
    <row r="5">
      <c r="A5" s="3" t="inlineStr">
        <is>
          <t>Revenues:</t>
        </is>
      </c>
    </row>
    <row r="6">
      <c r="A6" s="4" t="inlineStr">
        <is>
          <t>Revenues</t>
        </is>
      </c>
      <c r="B6" s="6" t="n">
        <v>32846</v>
      </c>
      <c r="C6" s="4" t="inlineStr">
        <is>
          <t>[1]</t>
        </is>
      </c>
      <c r="D6" s="6" t="n">
        <v>65574</v>
      </c>
      <c r="E6" s="4" t="inlineStr">
        <is>
          <t>[1]</t>
        </is>
      </c>
      <c r="F6" s="6" t="n">
        <v>155439</v>
      </c>
      <c r="G6" s="4" t="inlineStr">
        <is>
          <t>[1]</t>
        </is>
      </c>
      <c r="H6" s="6" t="n">
        <v>276957</v>
      </c>
      <c r="I6" s="4" t="inlineStr">
        <is>
          <t>[1]</t>
        </is>
      </c>
      <c r="K6" s="6" t="n">
        <v>510276</v>
      </c>
    </row>
    <row r="7">
      <c r="A7" s="3" t="inlineStr">
        <is>
          <t>Operating costs:</t>
        </is>
      </c>
    </row>
    <row r="8">
      <c r="A8" s="4" t="inlineStr">
        <is>
          <t>Operating costs</t>
        </is>
      </c>
      <c r="B8" s="5" t="n">
        <v>19515</v>
      </c>
      <c r="D8" s="5" t="n">
        <v>38720</v>
      </c>
      <c r="F8" s="5" t="n">
        <v>92653</v>
      </c>
      <c r="H8" s="5" t="n">
        <v>237546</v>
      </c>
      <c r="K8" s="5" t="n">
        <v>294164</v>
      </c>
    </row>
    <row r="9">
      <c r="A9" s="4" t="inlineStr">
        <is>
          <t>Depreciation, depletion, and amortization</t>
        </is>
      </c>
      <c r="B9" s="5" t="n">
        <v>7467</v>
      </c>
      <c r="D9" s="5" t="n">
        <v>17919</v>
      </c>
      <c r="F9" s="5" t="n">
        <v>70214</v>
      </c>
      <c r="H9" s="5" t="n">
        <v>115496</v>
      </c>
      <c r="K9" s="5" t="n">
        <v>198632</v>
      </c>
    </row>
    <row r="10">
      <c r="A10" s="4" t="inlineStr">
        <is>
          <t>Impairments</t>
        </is>
      </c>
      <c r="B10" s="5" t="n">
        <v>13237</v>
      </c>
      <c r="D10" s="5" t="n">
        <v>16572</v>
      </c>
      <c r="F10" s="5" t="n">
        <v>234880</v>
      </c>
      <c r="H10" s="5" t="n">
        <v>867814</v>
      </c>
      <c r="K10" s="5" t="n">
        <v>234880</v>
      </c>
    </row>
    <row r="11">
      <c r="A11" s="4" t="inlineStr">
        <is>
          <t>Total expenses</t>
        </is>
      </c>
      <c r="B11" s="5" t="n">
        <v>40219</v>
      </c>
      <c r="D11" s="5" t="n">
        <v>73211</v>
      </c>
      <c r="F11" s="5" t="n">
        <v>397747</v>
      </c>
      <c r="H11" s="5" t="n">
        <v>1220856</v>
      </c>
      <c r="K11" s="5" t="n">
        <v>727676</v>
      </c>
    </row>
    <row r="12">
      <c r="A12" s="4" t="inlineStr">
        <is>
          <t>Loss on abandonment of assets</t>
        </is>
      </c>
      <c r="B12" s="5" t="n">
        <v>0</v>
      </c>
      <c r="D12" s="5" t="n">
        <v>1179</v>
      </c>
      <c r="F12" s="5" t="n">
        <v>0</v>
      </c>
      <c r="H12" s="5" t="n">
        <v>18733</v>
      </c>
      <c r="K12" s="5" t="n">
        <v>0</v>
      </c>
    </row>
    <row r="13">
      <c r="A13" s="4" t="inlineStr">
        <is>
          <t>General and administrative</t>
        </is>
      </c>
      <c r="B13" s="5" t="n">
        <v>1582</v>
      </c>
      <c r="D13" s="5" t="n">
        <v>5399</v>
      </c>
      <c r="F13" s="5" t="n">
        <v>10094</v>
      </c>
      <c r="H13" s="5" t="n">
        <v>42766</v>
      </c>
      <c r="K13" s="5" t="n">
        <v>29899</v>
      </c>
    </row>
    <row r="14">
      <c r="A14" s="4" t="inlineStr">
        <is>
          <t>(Gain) loss on disposition of assets</t>
        </is>
      </c>
      <c r="B14" s="5" t="n">
        <v>-222</v>
      </c>
      <c r="D14" s="5" t="n">
        <v>-1356</v>
      </c>
      <c r="F14" s="5" t="n">
        <v>231</v>
      </c>
      <c r="H14" s="5" t="n">
        <v>-89</v>
      </c>
      <c r="K14" s="5" t="n">
        <v>1424</v>
      </c>
    </row>
    <row r="15">
      <c r="A15" s="4" t="inlineStr">
        <is>
          <t>Income (loss) from operations</t>
        </is>
      </c>
      <c r="B15" s="5" t="n">
        <v>-8733</v>
      </c>
      <c r="D15" s="5" t="n">
        <v>-12859</v>
      </c>
      <c r="F15" s="5" t="n">
        <v>-252633</v>
      </c>
      <c r="H15" s="5" t="n">
        <v>-1005309</v>
      </c>
      <c r="K15" s="5" t="n">
        <v>-248723</v>
      </c>
    </row>
    <row r="16">
      <c r="A16" s="4" t="inlineStr">
        <is>
          <t>Gain (loss) on derivatives</t>
        </is>
      </c>
      <c r="B16" s="5" t="n">
        <v>3939</v>
      </c>
      <c r="D16" s="5" t="n">
        <v>-4250</v>
      </c>
      <c r="F16" s="5" t="n">
        <v>4237</v>
      </c>
      <c r="H16" s="5" t="n">
        <v>-10704</v>
      </c>
      <c r="K16" s="5" t="n">
        <v>5232</v>
      </c>
    </row>
    <row r="17">
      <c r="A17" s="4" t="inlineStr">
        <is>
          <t>Write off of debt issuance cost</t>
        </is>
      </c>
      <c r="B17" s="5" t="n">
        <v>0</v>
      </c>
      <c r="D17" s="5" t="n">
        <v>0</v>
      </c>
      <c r="H17" s="5" t="n">
        <v>-2426</v>
      </c>
      <c r="K17" s="5" t="n">
        <v>0</v>
      </c>
    </row>
    <row r="18">
      <c r="A18" s="4" t="inlineStr">
        <is>
          <t>Reorganization Items</t>
        </is>
      </c>
      <c r="B18" s="5" t="n">
        <v>-1155</v>
      </c>
      <c r="D18" s="5" t="n">
        <v>141002</v>
      </c>
      <c r="F18" s="5" t="n">
        <v>0</v>
      </c>
      <c r="H18" s="5" t="n">
        <v>133975</v>
      </c>
      <c r="K18" s="5" t="n">
        <v>0</v>
      </c>
    </row>
    <row r="19">
      <c r="A19" s="4" t="inlineStr">
        <is>
          <t>Interest, net</t>
        </is>
      </c>
      <c r="B19" s="5" t="n">
        <v>-826</v>
      </c>
      <c r="D19" s="5" t="n">
        <v>-1959</v>
      </c>
      <c r="F19" s="5" t="n">
        <v>-9534</v>
      </c>
      <c r="H19" s="5" t="n">
        <v>-22824</v>
      </c>
      <c r="K19" s="5" t="n">
        <v>-27067</v>
      </c>
    </row>
    <row r="20">
      <c r="A20" s="4" t="inlineStr">
        <is>
          <t>Other</t>
        </is>
      </c>
      <c r="B20" s="5" t="n">
        <v>39</v>
      </c>
      <c r="D20" s="5" t="n">
        <v>1931</v>
      </c>
      <c r="F20" s="5" t="n">
        <v>-622</v>
      </c>
      <c r="H20" s="5" t="n">
        <v>2034</v>
      </c>
      <c r="K20" s="5" t="n">
        <v>-611</v>
      </c>
    </row>
    <row r="21">
      <c r="A21" s="4" t="inlineStr">
        <is>
          <t>Income (loss) before income taxes</t>
        </is>
      </c>
      <c r="B21" s="5" t="n">
        <v>-6736</v>
      </c>
      <c r="D21" s="5" t="n">
        <v>123865</v>
      </c>
      <c r="F21" s="5" t="n">
        <v>-258552</v>
      </c>
      <c r="H21" s="5" t="n">
        <v>-905254</v>
      </c>
      <c r="K21" s="5" t="n">
        <v>-271169</v>
      </c>
    </row>
    <row r="22">
      <c r="A22" s="4" t="inlineStr">
        <is>
          <t>Oil and Natural Gas [Member]</t>
        </is>
      </c>
    </row>
    <row r="23">
      <c r="A23" s="3" t="inlineStr">
        <is>
          <t>Revenues:</t>
        </is>
      </c>
    </row>
    <row r="24">
      <c r="A24" s="4" t="inlineStr">
        <is>
          <t>Revenues</t>
        </is>
      </c>
      <c r="B24" s="5" t="n">
        <v>13644</v>
      </c>
      <c r="C24" s="4" t="inlineStr">
        <is>
          <t>[1]</t>
        </is>
      </c>
      <c r="D24" s="5" t="n">
        <v>27962</v>
      </c>
      <c r="E24" s="4" t="inlineStr">
        <is>
          <t>[1]</t>
        </is>
      </c>
      <c r="F24" s="5" t="n">
        <v>78045</v>
      </c>
      <c r="G24" s="4" t="inlineStr">
        <is>
          <t>[1]</t>
        </is>
      </c>
      <c r="H24" s="5" t="n">
        <v>103443</v>
      </c>
      <c r="I24" s="4" t="inlineStr">
        <is>
          <t>[1]</t>
        </is>
      </c>
      <c r="K24" s="5" t="n">
        <v>241955</v>
      </c>
    </row>
    <row r="25">
      <c r="A25" s="3" t="inlineStr">
        <is>
          <t>Operating costs:</t>
        </is>
      </c>
    </row>
    <row r="26">
      <c r="A26" s="4" t="inlineStr">
        <is>
          <t>Operating costs</t>
        </is>
      </c>
      <c r="B26" s="5" t="n">
        <v>6892</v>
      </c>
      <c r="D26" s="5" t="n">
        <v>15895</v>
      </c>
      <c r="F26" s="5" t="n">
        <v>36621</v>
      </c>
      <c r="H26" s="5" t="n">
        <v>119664</v>
      </c>
      <c r="K26" s="5" t="n">
        <v>108148</v>
      </c>
    </row>
    <row r="27">
      <c r="A27" s="4" t="inlineStr">
        <is>
          <t>Depreciation, depletion, and amortization</t>
        </is>
      </c>
      <c r="B27" s="5" t="n">
        <v>4199</v>
      </c>
      <c r="D27" s="5" t="n">
        <v>9975</v>
      </c>
      <c r="F27" s="5" t="n">
        <v>43587</v>
      </c>
      <c r="H27" s="5" t="n">
        <v>68762</v>
      </c>
      <c r="K27" s="5" t="n">
        <v>118105</v>
      </c>
    </row>
    <row r="28">
      <c r="A28" s="4" t="inlineStr">
        <is>
          <t>Impairments</t>
        </is>
      </c>
      <c r="B28" s="5" t="n">
        <v>13237</v>
      </c>
      <c r="D28" s="5" t="n">
        <v>16572</v>
      </c>
      <c r="F28" s="5" t="n">
        <v>169806</v>
      </c>
      <c r="H28" s="5" t="n">
        <v>393726</v>
      </c>
      <c r="K28" s="5" t="n">
        <v>169806</v>
      </c>
    </row>
    <row r="29">
      <c r="A29" s="4" t="inlineStr">
        <is>
          <t>Total expenses</t>
        </is>
      </c>
      <c r="B29" s="5" t="n">
        <v>24328</v>
      </c>
      <c r="D29" s="5" t="n">
        <v>42442</v>
      </c>
      <c r="F29" s="5" t="n">
        <v>250014</v>
      </c>
      <c r="H29" s="5" t="n">
        <v>582152</v>
      </c>
      <c r="K29" s="5" t="n">
        <v>396059</v>
      </c>
    </row>
    <row r="30">
      <c r="A30" s="4" t="inlineStr">
        <is>
          <t>Loss on abandonment of assets</t>
        </is>
      </c>
      <c r="D30" s="5" t="n">
        <v>87</v>
      </c>
      <c r="H30" s="5" t="n">
        <v>17641</v>
      </c>
    </row>
    <row r="31">
      <c r="A31" s="4" t="inlineStr">
        <is>
          <t>General and administrative</t>
        </is>
      </c>
      <c r="B31" s="5" t="n">
        <v>0</v>
      </c>
      <c r="D31" s="5" t="n">
        <v>0</v>
      </c>
      <c r="F31" s="5" t="n">
        <v>0</v>
      </c>
      <c r="H31" s="5" t="n">
        <v>0</v>
      </c>
      <c r="K31" s="5" t="n">
        <v>0</v>
      </c>
    </row>
    <row r="32">
      <c r="A32" s="4" t="inlineStr">
        <is>
          <t>(Gain) loss on disposition of assets</t>
        </is>
      </c>
      <c r="B32" s="5" t="n">
        <v>-10</v>
      </c>
      <c r="D32" s="5" t="n">
        <v>-102</v>
      </c>
      <c r="F32" s="5" t="n">
        <v>-28</v>
      </c>
      <c r="H32" s="5" t="n">
        <v>-160</v>
      </c>
      <c r="K32" s="5" t="n">
        <v>-166</v>
      </c>
    </row>
    <row r="33">
      <c r="A33" s="4" t="inlineStr">
        <is>
          <t>Income (loss) from operations</t>
        </is>
      </c>
      <c r="B33" s="5" t="n">
        <v>-10674</v>
      </c>
      <c r="D33" s="5" t="n">
        <v>-14465</v>
      </c>
      <c r="F33" s="5" t="n">
        <v>-171941</v>
      </c>
      <c r="H33" s="5" t="n">
        <v>-496190</v>
      </c>
      <c r="K33" s="5" t="n">
        <v>-153938</v>
      </c>
    </row>
    <row r="34">
      <c r="A34" s="4" t="inlineStr">
        <is>
          <t>Gain (loss) on derivatives</t>
        </is>
      </c>
      <c r="B34" s="5" t="n">
        <v>0</v>
      </c>
      <c r="D34" s="5" t="n">
        <v>0</v>
      </c>
      <c r="F34" s="5" t="n">
        <v>0</v>
      </c>
      <c r="H34" s="5" t="n">
        <v>0</v>
      </c>
      <c r="K34" s="5" t="n">
        <v>0</v>
      </c>
    </row>
    <row r="35">
      <c r="A35" s="4" t="inlineStr">
        <is>
          <t>Write off of debt issuance cost</t>
        </is>
      </c>
      <c r="H35" s="5" t="n">
        <v>0</v>
      </c>
    </row>
    <row r="36">
      <c r="A36" s="4" t="inlineStr">
        <is>
          <t>Reorganization Items</t>
        </is>
      </c>
      <c r="B36" s="5" t="n">
        <v>0</v>
      </c>
      <c r="D36" s="5" t="n">
        <v>15504</v>
      </c>
      <c r="H36" s="5" t="n">
        <v>15504</v>
      </c>
    </row>
    <row r="37">
      <c r="A37" s="4" t="inlineStr">
        <is>
          <t>Interest, net</t>
        </is>
      </c>
      <c r="B37" s="5" t="n">
        <v>0</v>
      </c>
      <c r="D37" s="5" t="n">
        <v>0</v>
      </c>
      <c r="F37" s="5" t="n">
        <v>0</v>
      </c>
      <c r="H37" s="5" t="n">
        <v>0</v>
      </c>
      <c r="K37" s="5" t="n">
        <v>0</v>
      </c>
    </row>
    <row r="38">
      <c r="A38" s="4" t="inlineStr">
        <is>
          <t>Other</t>
        </is>
      </c>
      <c r="B38" s="5" t="n">
        <v>29</v>
      </c>
      <c r="D38" s="5" t="n">
        <v>428</v>
      </c>
      <c r="F38" s="5" t="n">
        <v>0</v>
      </c>
      <c r="H38" s="5" t="n">
        <v>458</v>
      </c>
      <c r="K38" s="5" t="n">
        <v>0</v>
      </c>
    </row>
    <row r="39">
      <c r="A39" s="4" t="inlineStr">
        <is>
          <t>Income (loss) before income taxes</t>
        </is>
      </c>
      <c r="B39" s="5" t="n">
        <v>-10645</v>
      </c>
      <c r="D39" s="5" t="n">
        <v>1467</v>
      </c>
      <c r="F39" s="5" t="n">
        <v>-171941</v>
      </c>
      <c r="H39" s="5" t="n">
        <v>-480228</v>
      </c>
      <c r="K39" s="5" t="n">
        <v>-153938</v>
      </c>
    </row>
    <row r="40">
      <c r="A40" s="4" t="inlineStr">
        <is>
          <t>Contract drilling [Member]</t>
        </is>
      </c>
    </row>
    <row r="41">
      <c r="A41" s="3" t="inlineStr">
        <is>
          <t>Revenues:</t>
        </is>
      </c>
    </row>
    <row r="42">
      <c r="A42" s="4" t="inlineStr">
        <is>
          <t>Revenues</t>
        </is>
      </c>
      <c r="B42" s="5" t="n">
        <v>4414</v>
      </c>
      <c r="C42" s="4" t="inlineStr">
        <is>
          <t>[1]</t>
        </is>
      </c>
      <c r="D42" s="5" t="n">
        <v>7685</v>
      </c>
      <c r="E42" s="4" t="inlineStr">
        <is>
          <t>[1]</t>
        </is>
      </c>
      <c r="F42" s="5" t="n">
        <v>38626</v>
      </c>
      <c r="G42" s="4" t="inlineStr">
        <is>
          <t>[1]</t>
        </is>
      </c>
      <c r="H42" s="5" t="n">
        <v>73519</v>
      </c>
      <c r="I42" s="4" t="inlineStr">
        <is>
          <t>[1]</t>
        </is>
      </c>
      <c r="K42" s="5" t="n">
        <v>147598</v>
      </c>
    </row>
    <row r="43">
      <c r="A43" s="3" t="inlineStr">
        <is>
          <t>Operating costs:</t>
        </is>
      </c>
    </row>
    <row r="44">
      <c r="A44" s="4" t="inlineStr">
        <is>
          <t>Operating costs</t>
        </is>
      </c>
      <c r="B44" s="5" t="n">
        <v>2989</v>
      </c>
      <c r="D44" s="5" t="n">
        <v>5410</v>
      </c>
      <c r="F44" s="5" t="n">
        <v>29913</v>
      </c>
      <c r="H44" s="5" t="n">
        <v>51811</v>
      </c>
      <c r="K44" s="5" t="n">
        <v>103688</v>
      </c>
    </row>
    <row r="45">
      <c r="A45" s="4" t="inlineStr">
        <is>
          <t>Depreciation, depletion, and amortization</t>
        </is>
      </c>
      <c r="B45" s="5" t="n">
        <v>526</v>
      </c>
      <c r="D45" s="5" t="n">
        <v>853</v>
      </c>
      <c r="F45" s="5" t="n">
        <v>12845</v>
      </c>
      <c r="H45" s="5" t="n">
        <v>15544</v>
      </c>
      <c r="K45" s="5" t="n">
        <v>39048</v>
      </c>
    </row>
    <row r="46">
      <c r="A46" s="4" t="inlineStr">
        <is>
          <t>Impairments</t>
        </is>
      </c>
      <c r="B46" s="5" t="n">
        <v>0</v>
      </c>
      <c r="D46" s="5" t="n">
        <v>0</v>
      </c>
      <c r="F46" s="5" t="n">
        <v>62809</v>
      </c>
      <c r="H46" s="5" t="n">
        <v>410126</v>
      </c>
      <c r="K46" s="5" t="n">
        <v>62809</v>
      </c>
    </row>
    <row r="47">
      <c r="A47" s="4" t="inlineStr">
        <is>
          <t>Total expenses</t>
        </is>
      </c>
      <c r="B47" s="5" t="n">
        <v>3515</v>
      </c>
      <c r="D47" s="5" t="n">
        <v>6263</v>
      </c>
      <c r="F47" s="5" t="n">
        <v>105567</v>
      </c>
      <c r="H47" s="5" t="n">
        <v>477481</v>
      </c>
      <c r="K47" s="5" t="n">
        <v>205545</v>
      </c>
    </row>
    <row r="48">
      <c r="A48" s="4" t="inlineStr">
        <is>
          <t>Loss on abandonment of assets</t>
        </is>
      </c>
      <c r="D48" s="5" t="n">
        <v>1092</v>
      </c>
      <c r="H48" s="5" t="n">
        <v>1092</v>
      </c>
    </row>
    <row r="49">
      <c r="A49" s="4" t="inlineStr">
        <is>
          <t>General and administrative</t>
        </is>
      </c>
      <c r="B49" s="5" t="n">
        <v>0</v>
      </c>
      <c r="D49" s="5" t="n">
        <v>0</v>
      </c>
      <c r="F49" s="5" t="n">
        <v>0</v>
      </c>
      <c r="H49" s="5" t="n">
        <v>0</v>
      </c>
      <c r="K49" s="5" t="n">
        <v>0</v>
      </c>
    </row>
    <row r="50">
      <c r="A50" s="4" t="inlineStr">
        <is>
          <t>(Gain) loss on disposition of assets</t>
        </is>
      </c>
      <c r="B50" s="5" t="n">
        <v>-212</v>
      </c>
      <c r="D50" s="5" t="n">
        <v>-1251</v>
      </c>
      <c r="F50" s="5" t="n">
        <v>288</v>
      </c>
      <c r="H50" s="5" t="n">
        <v>-1390</v>
      </c>
      <c r="K50" s="5" t="n">
        <v>1737</v>
      </c>
    </row>
    <row r="51">
      <c r="A51" s="4" t="inlineStr">
        <is>
          <t>Income (loss) from operations</t>
        </is>
      </c>
      <c r="B51" s="5" t="n">
        <v>1111</v>
      </c>
      <c r="D51" s="5" t="n">
        <v>1581</v>
      </c>
      <c r="F51" s="5" t="n">
        <v>-67229</v>
      </c>
      <c r="H51" s="5" t="n">
        <v>-403664</v>
      </c>
      <c r="K51" s="5" t="n">
        <v>-59684</v>
      </c>
    </row>
    <row r="52">
      <c r="A52" s="4" t="inlineStr">
        <is>
          <t>Gain (loss) on derivatives</t>
        </is>
      </c>
      <c r="B52" s="5" t="n">
        <v>0</v>
      </c>
      <c r="D52" s="5" t="n">
        <v>0</v>
      </c>
      <c r="F52" s="5" t="n">
        <v>0</v>
      </c>
      <c r="H52" s="5" t="n">
        <v>0</v>
      </c>
      <c r="K52" s="5" t="n">
        <v>0</v>
      </c>
    </row>
    <row r="53">
      <c r="A53" s="4" t="inlineStr">
        <is>
          <t>Write off of debt issuance cost</t>
        </is>
      </c>
      <c r="H53" s="5" t="n">
        <v>0</v>
      </c>
    </row>
    <row r="54">
      <c r="A54" s="4" t="inlineStr">
        <is>
          <t>Reorganization Items</t>
        </is>
      </c>
      <c r="B54" s="5" t="n">
        <v>0</v>
      </c>
      <c r="D54" s="5" t="n">
        <v>-183664</v>
      </c>
      <c r="H54" s="5" t="n">
        <v>-183664</v>
      </c>
    </row>
    <row r="55">
      <c r="A55" s="4" t="inlineStr">
        <is>
          <t>Interest, net</t>
        </is>
      </c>
      <c r="B55" s="5" t="n">
        <v>0</v>
      </c>
      <c r="D55" s="5" t="n">
        <v>0</v>
      </c>
      <c r="F55" s="5" t="n">
        <v>0</v>
      </c>
      <c r="H55" s="5" t="n">
        <v>0</v>
      </c>
      <c r="K55" s="5" t="n">
        <v>0</v>
      </c>
    </row>
    <row r="56">
      <c r="A56" s="4" t="inlineStr">
        <is>
          <t>Other</t>
        </is>
      </c>
      <c r="B56" s="5" t="n">
        <v>1</v>
      </c>
      <c r="D56" s="5" t="n">
        <v>1426</v>
      </c>
      <c r="F56" s="5" t="n">
        <v>-627</v>
      </c>
      <c r="H56" s="5" t="n">
        <v>1449</v>
      </c>
      <c r="K56" s="5" t="n">
        <v>-627</v>
      </c>
    </row>
    <row r="57">
      <c r="A57" s="4" t="inlineStr">
        <is>
          <t>Income (loss) before income taxes</t>
        </is>
      </c>
      <c r="B57" s="5" t="n">
        <v>1112</v>
      </c>
      <c r="D57" s="5" t="n">
        <v>-180657</v>
      </c>
      <c r="F57" s="5" t="n">
        <v>-67856</v>
      </c>
      <c r="H57" s="5" t="n">
        <v>-585879</v>
      </c>
      <c r="K57" s="5" t="n">
        <v>-60311</v>
      </c>
    </row>
    <row r="58">
      <c r="A58" s="4" t="inlineStr">
        <is>
          <t>Mid-Stream [Member]</t>
        </is>
      </c>
    </row>
    <row r="59">
      <c r="A59" s="3" t="inlineStr">
        <is>
          <t>Revenues:</t>
        </is>
      </c>
    </row>
    <row r="60">
      <c r="A60" s="4" t="inlineStr">
        <is>
          <t>Revenues</t>
        </is>
      </c>
      <c r="B60" s="5" t="n">
        <v>17284</v>
      </c>
      <c r="C60" s="4" t="inlineStr">
        <is>
          <t>[1]</t>
        </is>
      </c>
      <c r="D60" s="5" t="n">
        <v>34132</v>
      </c>
      <c r="E60" s="4" t="inlineStr">
        <is>
          <t>[1]</t>
        </is>
      </c>
      <c r="F60" s="5" t="n">
        <v>48585</v>
      </c>
      <c r="G60" s="4" t="inlineStr">
        <is>
          <t>[1]</t>
        </is>
      </c>
      <c r="H60" s="5" t="n">
        <v>114531</v>
      </c>
      <c r="I60" s="4" t="inlineStr">
        <is>
          <t>[1]</t>
        </is>
      </c>
      <c r="K60" s="5" t="n">
        <v>173724</v>
      </c>
    </row>
    <row r="61">
      <c r="A61" s="3" t="inlineStr">
        <is>
          <t>Operating costs:</t>
        </is>
      </c>
    </row>
    <row r="62">
      <c r="A62" s="4" t="inlineStr">
        <is>
          <t>Operating costs</t>
        </is>
      </c>
      <c r="B62" s="5" t="n">
        <v>12130</v>
      </c>
      <c r="D62" s="5" t="n">
        <v>21620</v>
      </c>
      <c r="F62" s="5" t="n">
        <v>36023</v>
      </c>
      <c r="H62" s="5" t="n">
        <v>80607</v>
      </c>
      <c r="K62" s="5" t="n">
        <v>133702</v>
      </c>
    </row>
    <row r="63">
      <c r="A63" s="4" t="inlineStr">
        <is>
          <t>Depreciation, depletion, and amortization</t>
        </is>
      </c>
      <c r="B63" s="5" t="n">
        <v>2658</v>
      </c>
      <c r="D63" s="5" t="n">
        <v>6750</v>
      </c>
      <c r="F63" s="5" t="n">
        <v>11847</v>
      </c>
      <c r="H63" s="5" t="n">
        <v>29371</v>
      </c>
      <c r="K63" s="5" t="n">
        <v>35675</v>
      </c>
    </row>
    <row r="64">
      <c r="A64" s="4" t="inlineStr">
        <is>
          <t>Impairments</t>
        </is>
      </c>
      <c r="B64" s="5" t="n">
        <v>0</v>
      </c>
      <c r="D64" s="5" t="n">
        <v>0</v>
      </c>
      <c r="F64" s="5" t="n">
        <v>2265</v>
      </c>
      <c r="H64" s="5" t="n">
        <v>63962</v>
      </c>
      <c r="K64" s="5" t="n">
        <v>2265</v>
      </c>
    </row>
    <row r="65">
      <c r="A65" s="4" t="inlineStr">
        <is>
          <t>Total expenses</t>
        </is>
      </c>
      <c r="B65" s="5" t="n">
        <v>14788</v>
      </c>
      <c r="D65" s="5" t="n">
        <v>28370</v>
      </c>
      <c r="F65" s="5" t="n">
        <v>50135</v>
      </c>
      <c r="H65" s="5" t="n">
        <v>173940</v>
      </c>
      <c r="K65" s="5" t="n">
        <v>171642</v>
      </c>
    </row>
    <row r="66">
      <c r="A66" s="4" t="inlineStr">
        <is>
          <t>Loss on abandonment of assets</t>
        </is>
      </c>
      <c r="D66" s="5" t="n">
        <v>0</v>
      </c>
      <c r="H66" s="5" t="n">
        <v>0</v>
      </c>
    </row>
    <row r="67">
      <c r="A67" s="4" t="inlineStr">
        <is>
          <t>General and administrative</t>
        </is>
      </c>
      <c r="B67" s="5" t="n">
        <v>0</v>
      </c>
      <c r="D67" s="5" t="n">
        <v>0</v>
      </c>
      <c r="F67" s="5" t="n">
        <v>0</v>
      </c>
      <c r="H67" s="5" t="n">
        <v>0</v>
      </c>
      <c r="K67" s="5" t="n">
        <v>0</v>
      </c>
    </row>
    <row r="68">
      <c r="A68" s="4" t="inlineStr">
        <is>
          <t>(Gain) loss on disposition of assets</t>
        </is>
      </c>
      <c r="B68" s="5" t="n">
        <v>0</v>
      </c>
      <c r="D68" s="5" t="n">
        <v>-3</v>
      </c>
      <c r="F68" s="5" t="n">
        <v>-28</v>
      </c>
      <c r="H68" s="5" t="n">
        <v>-18</v>
      </c>
      <c r="K68" s="5" t="n">
        <v>-136</v>
      </c>
    </row>
    <row r="69">
      <c r="A69" s="4" t="inlineStr">
        <is>
          <t>Income (loss) from operations</t>
        </is>
      </c>
      <c r="B69" s="5" t="n">
        <v>2496</v>
      </c>
      <c r="D69" s="5" t="n">
        <v>5765</v>
      </c>
      <c r="F69" s="5" t="n">
        <v>-1522</v>
      </c>
      <c r="H69" s="5" t="n">
        <v>-59391</v>
      </c>
      <c r="K69" s="5" t="n">
        <v>2218</v>
      </c>
    </row>
    <row r="70">
      <c r="A70" s="4" t="inlineStr">
        <is>
          <t>Gain (loss) on derivatives</t>
        </is>
      </c>
      <c r="B70" s="5" t="n">
        <v>0</v>
      </c>
      <c r="D70" s="5" t="n">
        <v>0</v>
      </c>
      <c r="F70" s="5" t="n">
        <v>0</v>
      </c>
      <c r="H70" s="5" t="n">
        <v>0</v>
      </c>
      <c r="K70" s="5" t="n">
        <v>0</v>
      </c>
    </row>
    <row r="71">
      <c r="A71" s="4" t="inlineStr">
        <is>
          <t>Write off of debt issuance cost</t>
        </is>
      </c>
      <c r="H71" s="5" t="n">
        <v>0</v>
      </c>
    </row>
    <row r="72">
      <c r="A72" s="4" t="inlineStr">
        <is>
          <t>Reorganization Items</t>
        </is>
      </c>
      <c r="B72" s="5" t="n">
        <v>0</v>
      </c>
      <c r="D72" s="5" t="n">
        <v>-71016</v>
      </c>
      <c r="H72" s="5" t="n">
        <v>-71016</v>
      </c>
    </row>
    <row r="73">
      <c r="A73" s="4" t="inlineStr">
        <is>
          <t>Interest, net</t>
        </is>
      </c>
      <c r="B73" s="5" t="n">
        <v>-137</v>
      </c>
      <c r="D73" s="5" t="n">
        <v>-828</v>
      </c>
      <c r="F73" s="5" t="n">
        <v>-448</v>
      </c>
      <c r="H73" s="5" t="n">
        <v>-1888</v>
      </c>
      <c r="K73" s="5" t="n">
        <v>-1129</v>
      </c>
    </row>
    <row r="74">
      <c r="A74" s="4" t="inlineStr">
        <is>
          <t>Other</t>
        </is>
      </c>
      <c r="B74" s="5" t="n">
        <v>8</v>
      </c>
      <c r="D74" s="5" t="n">
        <v>11</v>
      </c>
      <c r="F74" s="5" t="n">
        <v>0</v>
      </c>
      <c r="H74" s="5" t="n">
        <v>50</v>
      </c>
      <c r="K74" s="5" t="n">
        <v>0</v>
      </c>
    </row>
    <row r="75">
      <c r="A75" s="4" t="inlineStr">
        <is>
          <t>Income (loss) before income taxes</t>
        </is>
      </c>
      <c r="B75" s="5" t="n">
        <v>2367</v>
      </c>
      <c r="D75" s="5" t="n">
        <v>-66068</v>
      </c>
      <c r="F75" s="5" t="n">
        <v>-1970</v>
      </c>
      <c r="H75" s="5" t="n">
        <v>-132245</v>
      </c>
      <c r="K75" s="5" t="n">
        <v>1089</v>
      </c>
    </row>
    <row r="76">
      <c r="A76" s="4" t="inlineStr">
        <is>
          <t>Corporate and Other</t>
        </is>
      </c>
    </row>
    <row r="77">
      <c r="A77" s="3" t="inlineStr">
        <is>
          <t>Revenues:</t>
        </is>
      </c>
    </row>
    <row r="78">
      <c r="A78" s="4" t="inlineStr">
        <is>
          <t>Revenues</t>
        </is>
      </c>
      <c r="B78" s="5" t="n">
        <v>0</v>
      </c>
      <c r="C78" s="4" t="inlineStr">
        <is>
          <t>[1]</t>
        </is>
      </c>
      <c r="D78" s="5" t="n">
        <v>0</v>
      </c>
      <c r="E78" s="4" t="inlineStr">
        <is>
          <t>[1]</t>
        </is>
      </c>
      <c r="F78" s="5" t="n">
        <v>0</v>
      </c>
      <c r="G78" s="4" t="inlineStr">
        <is>
          <t>[1]</t>
        </is>
      </c>
      <c r="H78" s="5" t="n">
        <v>0</v>
      </c>
      <c r="I78" s="4" t="inlineStr">
        <is>
          <t>[1]</t>
        </is>
      </c>
      <c r="K78" s="5" t="n">
        <v>0</v>
      </c>
    </row>
    <row r="79">
      <c r="A79" s="3" t="inlineStr">
        <is>
          <t>Operating costs:</t>
        </is>
      </c>
    </row>
    <row r="80">
      <c r="A80" s="4" t="inlineStr">
        <is>
          <t>Operating costs</t>
        </is>
      </c>
      <c r="B80" s="5" t="n">
        <v>0</v>
      </c>
      <c r="D80" s="5" t="n">
        <v>0</v>
      </c>
      <c r="F80" s="5" t="n">
        <v>0</v>
      </c>
      <c r="H80" s="5" t="n">
        <v>0</v>
      </c>
      <c r="K80" s="5" t="n">
        <v>0</v>
      </c>
    </row>
    <row r="81">
      <c r="A81" s="4" t="inlineStr">
        <is>
          <t>Depreciation, depletion, and amortization</t>
        </is>
      </c>
      <c r="B81" s="5" t="n">
        <v>84</v>
      </c>
      <c r="D81" s="5" t="n">
        <v>341</v>
      </c>
      <c r="F81" s="5" t="n">
        <v>1935</v>
      </c>
      <c r="H81" s="5" t="n">
        <v>1819</v>
      </c>
      <c r="K81" s="5" t="n">
        <v>5804</v>
      </c>
    </row>
    <row r="82">
      <c r="A82" s="4" t="inlineStr">
        <is>
          <t>Impairments</t>
        </is>
      </c>
      <c r="B82" s="5" t="n">
        <v>0</v>
      </c>
      <c r="D82" s="5" t="n">
        <v>0</v>
      </c>
      <c r="F82" s="5" t="n">
        <v>0</v>
      </c>
      <c r="H82" s="5" t="n">
        <v>0</v>
      </c>
      <c r="K82" s="5" t="n">
        <v>0</v>
      </c>
    </row>
    <row r="83">
      <c r="A83" s="4" t="inlineStr">
        <is>
          <t>Total expenses</t>
        </is>
      </c>
      <c r="B83" s="5" t="n">
        <v>84</v>
      </c>
      <c r="D83" s="5" t="n">
        <v>341</v>
      </c>
      <c r="F83" s="5" t="n">
        <v>1935</v>
      </c>
      <c r="H83" s="5" t="n">
        <v>1819</v>
      </c>
      <c r="K83" s="5" t="n">
        <v>5804</v>
      </c>
    </row>
    <row r="84">
      <c r="A84" s="4" t="inlineStr">
        <is>
          <t>Loss on abandonment of assets</t>
        </is>
      </c>
      <c r="D84" s="5" t="n">
        <v>0</v>
      </c>
      <c r="H84" s="5" t="n">
        <v>0</v>
      </c>
    </row>
    <row r="85">
      <c r="A85" s="4" t="inlineStr">
        <is>
          <t>General and administrative</t>
        </is>
      </c>
      <c r="B85" s="5" t="n">
        <v>1582</v>
      </c>
      <c r="D85" s="5" t="n">
        <v>5399</v>
      </c>
      <c r="F85" s="5" t="n">
        <v>10094</v>
      </c>
      <c r="H85" s="5" t="n">
        <v>42766</v>
      </c>
      <c r="K85" s="5" t="n">
        <v>29899</v>
      </c>
    </row>
    <row r="86">
      <c r="A86" s="4" t="inlineStr">
        <is>
          <t>(Gain) loss on disposition of assets</t>
        </is>
      </c>
      <c r="B86" s="5" t="n">
        <v>0</v>
      </c>
      <c r="D86" s="5" t="n">
        <v>0</v>
      </c>
      <c r="F86" s="5" t="n">
        <v>-1</v>
      </c>
      <c r="H86" s="5" t="n">
        <v>1479</v>
      </c>
      <c r="K86" s="5" t="n">
        <v>-11</v>
      </c>
    </row>
    <row r="87">
      <c r="A87" s="4" t="inlineStr">
        <is>
          <t>Income (loss) from operations</t>
        </is>
      </c>
      <c r="B87" s="5" t="n">
        <v>-1666</v>
      </c>
      <c r="D87" s="5" t="n">
        <v>-5740</v>
      </c>
      <c r="F87" s="5" t="n">
        <v>-12028</v>
      </c>
      <c r="H87" s="5" t="n">
        <v>-46064</v>
      </c>
      <c r="K87" s="5" t="n">
        <v>-35692</v>
      </c>
    </row>
    <row r="88">
      <c r="A88" s="4" t="inlineStr">
        <is>
          <t>Gain (loss) on derivatives</t>
        </is>
      </c>
      <c r="B88" s="5" t="n">
        <v>3939</v>
      </c>
      <c r="D88" s="5" t="n">
        <v>-4250</v>
      </c>
      <c r="F88" s="5" t="n">
        <v>4237</v>
      </c>
      <c r="H88" s="5" t="n">
        <v>-10704</v>
      </c>
      <c r="K88" s="5" t="n">
        <v>5232</v>
      </c>
    </row>
    <row r="89">
      <c r="A89" s="4" t="inlineStr">
        <is>
          <t>Write off of debt issuance cost</t>
        </is>
      </c>
      <c r="H89" s="5" t="n">
        <v>-2426</v>
      </c>
    </row>
    <row r="90">
      <c r="A90" s="4" t="inlineStr">
        <is>
          <t>Reorganization Items</t>
        </is>
      </c>
      <c r="B90" s="5" t="n">
        <v>-1155</v>
      </c>
      <c r="D90" s="5" t="n">
        <v>380178</v>
      </c>
      <c r="H90" s="5" t="n">
        <v>373151</v>
      </c>
    </row>
    <row r="91">
      <c r="A91" s="4" t="inlineStr">
        <is>
          <t>Interest, net</t>
        </is>
      </c>
      <c r="B91" s="5" t="n">
        <v>-689</v>
      </c>
      <c r="D91" s="5" t="n">
        <v>-1131</v>
      </c>
      <c r="F91" s="5" t="n">
        <v>-9086</v>
      </c>
      <c r="H91" s="5" t="n">
        <v>-20936</v>
      </c>
      <c r="K91" s="5" t="n">
        <v>-25938</v>
      </c>
    </row>
    <row r="92">
      <c r="A92" s="4" t="inlineStr">
        <is>
          <t>Other</t>
        </is>
      </c>
      <c r="B92" s="5" t="n">
        <v>1</v>
      </c>
      <c r="D92" s="5" t="n">
        <v>66</v>
      </c>
      <c r="F92" s="5" t="n">
        <v>5</v>
      </c>
      <c r="H92" s="5" t="n">
        <v>77</v>
      </c>
      <c r="K92" s="5" t="n">
        <v>16</v>
      </c>
    </row>
    <row r="93">
      <c r="A93" s="4" t="inlineStr">
        <is>
          <t>Income (loss) before income taxes</t>
        </is>
      </c>
      <c r="B93" s="5" t="n">
        <v>430</v>
      </c>
      <c r="D93" s="5" t="n">
        <v>369123</v>
      </c>
      <c r="F93" s="5" t="n">
        <v>-16872</v>
      </c>
      <c r="H93" s="5" t="n">
        <v>293098</v>
      </c>
      <c r="K93" s="5" t="n">
        <v>-56382</v>
      </c>
    </row>
    <row r="94">
      <c r="A94" s="4" t="inlineStr">
        <is>
          <t>Intersegment Eliminations</t>
        </is>
      </c>
    </row>
    <row r="95">
      <c r="A95" s="3" t="inlineStr">
        <is>
          <t>Revenues:</t>
        </is>
      </c>
    </row>
    <row r="96">
      <c r="A96" s="4" t="inlineStr">
        <is>
          <t>Revenues</t>
        </is>
      </c>
      <c r="B96" s="5" t="n">
        <v>-2496</v>
      </c>
      <c r="C96" s="4" t="inlineStr">
        <is>
          <t>[1]</t>
        </is>
      </c>
      <c r="D96" s="5" t="n">
        <v>-4205</v>
      </c>
      <c r="E96" s="4" t="inlineStr">
        <is>
          <t>[1]</t>
        </is>
      </c>
      <c r="F96" s="5" t="n">
        <v>-9817</v>
      </c>
      <c r="G96" s="4" t="inlineStr">
        <is>
          <t>[1]</t>
        </is>
      </c>
      <c r="H96" s="5" t="n">
        <v>-14536</v>
      </c>
      <c r="I96" s="4" t="inlineStr">
        <is>
          <t>[1]</t>
        </is>
      </c>
      <c r="K96" s="5" t="n">
        <v>-53001</v>
      </c>
    </row>
    <row r="97">
      <c r="A97" s="3" t="inlineStr">
        <is>
          <t>Operating costs:</t>
        </is>
      </c>
    </row>
    <row r="98">
      <c r="A98" s="4" t="inlineStr">
        <is>
          <t>Operating costs</t>
        </is>
      </c>
      <c r="B98" s="5" t="n">
        <v>-2496</v>
      </c>
      <c r="D98" s="5" t="n">
        <v>-4205</v>
      </c>
      <c r="F98" s="5" t="n">
        <v>-9904</v>
      </c>
      <c r="H98" s="5" t="n">
        <v>-14536</v>
      </c>
      <c r="K98" s="5" t="n">
        <v>-51374</v>
      </c>
    </row>
    <row r="99">
      <c r="A99" s="4" t="inlineStr">
        <is>
          <t>Depreciation, depletion, and amortization</t>
        </is>
      </c>
      <c r="B99" s="5" t="n">
        <v>0</v>
      </c>
      <c r="D99" s="5" t="n">
        <v>0</v>
      </c>
      <c r="F99" s="5" t="n">
        <v>0</v>
      </c>
      <c r="H99" s="5" t="n">
        <v>0</v>
      </c>
      <c r="K99" s="5" t="n">
        <v>0</v>
      </c>
    </row>
    <row r="100">
      <c r="A100" s="4" t="inlineStr">
        <is>
          <t>Impairments</t>
        </is>
      </c>
      <c r="B100" s="5" t="n">
        <v>0</v>
      </c>
      <c r="D100" s="5" t="n">
        <v>0</v>
      </c>
      <c r="F100" s="5" t="n">
        <v>0</v>
      </c>
      <c r="H100" s="5" t="n">
        <v>0</v>
      </c>
      <c r="K100" s="5" t="n">
        <v>0</v>
      </c>
    </row>
    <row r="101">
      <c r="A101" s="4" t="inlineStr">
        <is>
          <t>Total expenses</t>
        </is>
      </c>
      <c r="B101" s="5" t="n">
        <v>-2496</v>
      </c>
      <c r="D101" s="5" t="n">
        <v>-4205</v>
      </c>
      <c r="F101" s="5" t="n">
        <v>-9904</v>
      </c>
      <c r="H101" s="5" t="n">
        <v>-14536</v>
      </c>
      <c r="K101" s="5" t="n">
        <v>-51374</v>
      </c>
    </row>
    <row r="102">
      <c r="A102" s="4" t="inlineStr">
        <is>
          <t>Loss on abandonment of assets</t>
        </is>
      </c>
      <c r="D102" s="5" t="n">
        <v>0</v>
      </c>
      <c r="H102" s="5" t="n">
        <v>0</v>
      </c>
    </row>
    <row r="103">
      <c r="A103" s="4" t="inlineStr">
        <is>
          <t>General and administrative</t>
        </is>
      </c>
      <c r="B103" s="5" t="n">
        <v>0</v>
      </c>
      <c r="D103" s="5" t="n">
        <v>0</v>
      </c>
      <c r="F103" s="5" t="n">
        <v>0</v>
      </c>
      <c r="H103" s="5" t="n">
        <v>0</v>
      </c>
      <c r="K103" s="5" t="n">
        <v>0</v>
      </c>
    </row>
    <row r="104">
      <c r="A104" s="4" t="inlineStr">
        <is>
          <t>(Gain) loss on disposition of assets</t>
        </is>
      </c>
      <c r="B104" s="5" t="n">
        <v>0</v>
      </c>
      <c r="D104" s="5" t="n">
        <v>0</v>
      </c>
      <c r="F104" s="5" t="n">
        <v>0</v>
      </c>
      <c r="H104" s="5" t="n">
        <v>0</v>
      </c>
      <c r="K104" s="5" t="n">
        <v>0</v>
      </c>
    </row>
    <row r="105">
      <c r="A105" s="4" t="inlineStr">
        <is>
          <t>Income (loss) from operations</t>
        </is>
      </c>
      <c r="B105" s="5" t="n">
        <v>0</v>
      </c>
      <c r="D105" s="5" t="n">
        <v>0</v>
      </c>
      <c r="F105" s="5" t="n">
        <v>87</v>
      </c>
      <c r="H105" s="5" t="n">
        <v>0</v>
      </c>
      <c r="K105" s="5" t="n">
        <v>-1627</v>
      </c>
    </row>
    <row r="106">
      <c r="A106" s="4" t="inlineStr">
        <is>
          <t>Gain (loss) on derivatives</t>
        </is>
      </c>
      <c r="B106" s="5" t="n">
        <v>0</v>
      </c>
      <c r="D106" s="5" t="n">
        <v>0</v>
      </c>
      <c r="F106" s="5" t="n">
        <v>0</v>
      </c>
      <c r="H106" s="5" t="n">
        <v>0</v>
      </c>
      <c r="K106" s="5" t="n">
        <v>0</v>
      </c>
    </row>
    <row r="107">
      <c r="A107" s="4" t="inlineStr">
        <is>
          <t>Write off of debt issuance cost</t>
        </is>
      </c>
      <c r="H107" s="5" t="n">
        <v>0</v>
      </c>
    </row>
    <row r="108">
      <c r="A108" s="4" t="inlineStr">
        <is>
          <t>Reorganization Items</t>
        </is>
      </c>
      <c r="B108" s="5" t="n">
        <v>0</v>
      </c>
      <c r="D108" s="5" t="n">
        <v>0</v>
      </c>
      <c r="H108" s="5" t="n">
        <v>0</v>
      </c>
    </row>
    <row r="109">
      <c r="A109" s="4" t="inlineStr">
        <is>
          <t>Interest, net</t>
        </is>
      </c>
      <c r="B109" s="5" t="n">
        <v>0</v>
      </c>
      <c r="D109" s="5" t="n">
        <v>0</v>
      </c>
      <c r="F109" s="5" t="n">
        <v>0</v>
      </c>
      <c r="H109" s="5" t="n">
        <v>0</v>
      </c>
      <c r="K109" s="5" t="n">
        <v>0</v>
      </c>
    </row>
    <row r="110">
      <c r="A110" s="4" t="inlineStr">
        <is>
          <t>Other</t>
        </is>
      </c>
      <c r="B110" s="5" t="n">
        <v>0</v>
      </c>
      <c r="D110" s="5" t="n">
        <v>0</v>
      </c>
      <c r="F110" s="5" t="n">
        <v>0</v>
      </c>
      <c r="H110" s="5" t="n">
        <v>0</v>
      </c>
      <c r="K110" s="5" t="n">
        <v>0</v>
      </c>
    </row>
    <row r="111">
      <c r="A111" s="4" t="inlineStr">
        <is>
          <t>Income (loss) before income taxes</t>
        </is>
      </c>
      <c r="B111" s="5" t="n">
        <v>0</v>
      </c>
      <c r="D111" s="5" t="n">
        <v>0</v>
      </c>
      <c r="F111" s="5" t="n">
        <v>87</v>
      </c>
      <c r="H111" s="5" t="n">
        <v>0</v>
      </c>
      <c r="K111" s="5" t="n">
        <v>-1627</v>
      </c>
    </row>
    <row r="112">
      <c r="A112" s="4" t="inlineStr">
        <is>
          <t>Oil and natural gas</t>
        </is>
      </c>
    </row>
    <row r="113">
      <c r="A113" s="3" t="inlineStr">
        <is>
          <t>Revenues:</t>
        </is>
      </c>
    </row>
    <row r="114">
      <c r="A114" s="4" t="inlineStr">
        <is>
          <t>Revenues</t>
        </is>
      </c>
      <c r="B114" s="5" t="n">
        <v>13643</v>
      </c>
      <c r="C114" s="4" t="inlineStr">
        <is>
          <t>[1]</t>
        </is>
      </c>
      <c r="D114" s="5" t="n">
        <v>27961</v>
      </c>
      <c r="E114" s="4" t="inlineStr">
        <is>
          <t>[1]</t>
        </is>
      </c>
      <c r="F114" s="5" t="n">
        <v>78045</v>
      </c>
      <c r="G114" s="4" t="inlineStr">
        <is>
          <t>[1]</t>
        </is>
      </c>
      <c r="H114" s="5" t="n">
        <v>103439</v>
      </c>
      <c r="I114" s="4" t="inlineStr">
        <is>
          <t>[1]</t>
        </is>
      </c>
      <c r="K114" s="5" t="n">
        <v>241955</v>
      </c>
    </row>
    <row r="115">
      <c r="A115" s="3" t="inlineStr">
        <is>
          <t>Operating costs:</t>
        </is>
      </c>
    </row>
    <row r="116">
      <c r="A116" s="4" t="inlineStr">
        <is>
          <t>Operating costs</t>
        </is>
      </c>
      <c r="B116" s="5" t="n">
        <v>6674</v>
      </c>
      <c r="D116" s="5" t="n">
        <v>15488</v>
      </c>
      <c r="F116" s="5" t="n">
        <v>35364</v>
      </c>
      <c r="H116" s="5" t="n">
        <v>117691</v>
      </c>
      <c r="K116" s="5" t="n">
        <v>104320</v>
      </c>
    </row>
    <row r="117">
      <c r="A117" s="4" t="inlineStr">
        <is>
          <t>Oil and natural gas | Oil and Natural Gas [Member]</t>
        </is>
      </c>
    </row>
    <row r="118">
      <c r="A118" s="3" t="inlineStr">
        <is>
          <t>Revenues:</t>
        </is>
      </c>
    </row>
    <row r="119">
      <c r="A119" s="4" t="inlineStr">
        <is>
          <t>Revenues</t>
        </is>
      </c>
      <c r="B119" s="5" t="n">
        <v>13644</v>
      </c>
      <c r="C119" s="4" t="inlineStr">
        <is>
          <t>[1]</t>
        </is>
      </c>
      <c r="D119" s="5" t="n">
        <v>27962</v>
      </c>
      <c r="E119" s="4" t="inlineStr">
        <is>
          <t>[1]</t>
        </is>
      </c>
      <c r="F119" s="5" t="n">
        <v>78045</v>
      </c>
      <c r="G119" s="4" t="inlineStr">
        <is>
          <t>[1]</t>
        </is>
      </c>
      <c r="H119" s="5" t="n">
        <v>103443</v>
      </c>
      <c r="I119" s="4" t="inlineStr">
        <is>
          <t>[1]</t>
        </is>
      </c>
      <c r="K119" s="5" t="n">
        <v>241955</v>
      </c>
    </row>
    <row r="120">
      <c r="A120" s="3" t="inlineStr">
        <is>
          <t>Operating costs:</t>
        </is>
      </c>
    </row>
    <row r="121">
      <c r="A121" s="4" t="inlineStr">
        <is>
          <t>Operating costs</t>
        </is>
      </c>
      <c r="B121" s="5" t="n">
        <v>6892</v>
      </c>
      <c r="D121" s="5" t="n">
        <v>15895</v>
      </c>
      <c r="F121" s="5" t="n">
        <v>36621</v>
      </c>
      <c r="H121" s="5" t="n">
        <v>119664</v>
      </c>
      <c r="K121" s="5" t="n">
        <v>108148</v>
      </c>
    </row>
    <row r="122">
      <c r="A122" s="4" t="inlineStr">
        <is>
          <t>Oil and natural gas | Contract drilling [Member]</t>
        </is>
      </c>
    </row>
    <row r="123">
      <c r="A123" s="3" t="inlineStr">
        <is>
          <t>Revenues:</t>
        </is>
      </c>
    </row>
    <row r="124">
      <c r="A124" s="4" t="inlineStr">
        <is>
          <t>Revenues</t>
        </is>
      </c>
      <c r="B124" s="5" t="n">
        <v>0</v>
      </c>
      <c r="C124" s="4" t="inlineStr">
        <is>
          <t>[1]</t>
        </is>
      </c>
      <c r="D124" s="5" t="n">
        <v>0</v>
      </c>
      <c r="E124" s="4" t="inlineStr">
        <is>
          <t>[1]</t>
        </is>
      </c>
      <c r="F124" s="5" t="n">
        <v>0</v>
      </c>
      <c r="G124" s="4" t="inlineStr">
        <is>
          <t>[1]</t>
        </is>
      </c>
      <c r="H124" s="5" t="n">
        <v>0</v>
      </c>
      <c r="I124" s="4" t="inlineStr">
        <is>
          <t>[1]</t>
        </is>
      </c>
      <c r="K124" s="5" t="n">
        <v>0</v>
      </c>
    </row>
    <row r="125">
      <c r="A125" s="3" t="inlineStr">
        <is>
          <t>Operating costs:</t>
        </is>
      </c>
    </row>
    <row r="126">
      <c r="A126" s="4" t="inlineStr">
        <is>
          <t>Operating costs</t>
        </is>
      </c>
      <c r="B126" s="5" t="n">
        <v>0</v>
      </c>
      <c r="D126" s="5" t="n">
        <v>0</v>
      </c>
      <c r="F126" s="5" t="n">
        <v>0</v>
      </c>
      <c r="H126" s="5" t="n">
        <v>0</v>
      </c>
      <c r="K126" s="5" t="n">
        <v>0</v>
      </c>
    </row>
    <row r="127">
      <c r="A127" s="4" t="inlineStr">
        <is>
          <t>Oil and natural gas | Mid-Stream [Member]</t>
        </is>
      </c>
    </row>
    <row r="128">
      <c r="A128" s="3" t="inlineStr">
        <is>
          <t>Revenues:</t>
        </is>
      </c>
    </row>
    <row r="129">
      <c r="A129" s="4" t="inlineStr">
        <is>
          <t>Revenues</t>
        </is>
      </c>
      <c r="B129" s="5" t="n">
        <v>0</v>
      </c>
      <c r="C129" s="4" t="inlineStr">
        <is>
          <t>[1]</t>
        </is>
      </c>
      <c r="D129" s="5" t="n">
        <v>0</v>
      </c>
      <c r="E129" s="4" t="inlineStr">
        <is>
          <t>[1]</t>
        </is>
      </c>
      <c r="F129" s="5" t="n">
        <v>0</v>
      </c>
      <c r="G129" s="4" t="inlineStr">
        <is>
          <t>[1]</t>
        </is>
      </c>
      <c r="H129" s="5" t="n">
        <v>0</v>
      </c>
      <c r="I129" s="4" t="inlineStr">
        <is>
          <t>[1]</t>
        </is>
      </c>
      <c r="K129" s="5" t="n">
        <v>0</v>
      </c>
    </row>
    <row r="130">
      <c r="A130" s="3" t="inlineStr">
        <is>
          <t>Operating costs:</t>
        </is>
      </c>
    </row>
    <row r="131">
      <c r="A131" s="4" t="inlineStr">
        <is>
          <t>Operating costs</t>
        </is>
      </c>
      <c r="B131" s="5" t="n">
        <v>0</v>
      </c>
      <c r="D131" s="5" t="n">
        <v>0</v>
      </c>
      <c r="F131" s="5" t="n">
        <v>0</v>
      </c>
      <c r="H131" s="5" t="n">
        <v>0</v>
      </c>
      <c r="K131" s="5" t="n">
        <v>0</v>
      </c>
    </row>
    <row r="132">
      <c r="A132" s="4" t="inlineStr">
        <is>
          <t>Oil and natural gas | Corporate and Other</t>
        </is>
      </c>
    </row>
    <row r="133">
      <c r="A133" s="3" t="inlineStr">
        <is>
          <t>Revenues:</t>
        </is>
      </c>
    </row>
    <row r="134">
      <c r="A134" s="4" t="inlineStr">
        <is>
          <t>Revenues</t>
        </is>
      </c>
      <c r="B134" s="5" t="n">
        <v>0</v>
      </c>
      <c r="C134" s="4" t="inlineStr">
        <is>
          <t>[1]</t>
        </is>
      </c>
      <c r="D134" s="5" t="n">
        <v>0</v>
      </c>
      <c r="E134" s="4" t="inlineStr">
        <is>
          <t>[1]</t>
        </is>
      </c>
      <c r="F134" s="5" t="n">
        <v>0</v>
      </c>
      <c r="G134" s="4" t="inlineStr">
        <is>
          <t>[1]</t>
        </is>
      </c>
      <c r="H134" s="5" t="n">
        <v>0</v>
      </c>
      <c r="I134" s="4" t="inlineStr">
        <is>
          <t>[1]</t>
        </is>
      </c>
      <c r="K134" s="5" t="n">
        <v>0</v>
      </c>
    </row>
    <row r="135">
      <c r="A135" s="3" t="inlineStr">
        <is>
          <t>Operating costs:</t>
        </is>
      </c>
    </row>
    <row r="136">
      <c r="A136" s="4" t="inlineStr">
        <is>
          <t>Operating costs</t>
        </is>
      </c>
      <c r="B136" s="5" t="n">
        <v>0</v>
      </c>
      <c r="D136" s="5" t="n">
        <v>0</v>
      </c>
      <c r="F136" s="5" t="n">
        <v>0</v>
      </c>
      <c r="H136" s="5" t="n">
        <v>0</v>
      </c>
      <c r="K136" s="5" t="n">
        <v>0</v>
      </c>
    </row>
    <row r="137">
      <c r="A137" s="4" t="inlineStr">
        <is>
          <t>Oil and natural gas | Intersegment Eliminations</t>
        </is>
      </c>
    </row>
    <row r="138">
      <c r="A138" s="3" t="inlineStr">
        <is>
          <t>Revenues:</t>
        </is>
      </c>
    </row>
    <row r="139">
      <c r="A139" s="4" t="inlineStr">
        <is>
          <t>Revenues</t>
        </is>
      </c>
      <c r="B139" s="5" t="n">
        <v>-1</v>
      </c>
      <c r="C139" s="4" t="inlineStr">
        <is>
          <t>[1]</t>
        </is>
      </c>
      <c r="D139" s="5" t="n">
        <v>-1</v>
      </c>
      <c r="E139" s="4" t="inlineStr">
        <is>
          <t>[1]</t>
        </is>
      </c>
      <c r="F139" s="5" t="n">
        <v>0</v>
      </c>
      <c r="G139" s="4" t="inlineStr">
        <is>
          <t>[1]</t>
        </is>
      </c>
      <c r="H139" s="5" t="n">
        <v>-4</v>
      </c>
      <c r="I139" s="4" t="inlineStr">
        <is>
          <t>[1]</t>
        </is>
      </c>
      <c r="K139" s="5" t="n">
        <v>0</v>
      </c>
    </row>
    <row r="140">
      <c r="A140" s="3" t="inlineStr">
        <is>
          <t>Operating costs:</t>
        </is>
      </c>
    </row>
    <row r="141">
      <c r="A141" s="4" t="inlineStr">
        <is>
          <t>Operating costs</t>
        </is>
      </c>
      <c r="B141" s="5" t="n">
        <v>-218</v>
      </c>
      <c r="D141" s="5" t="n">
        <v>-407</v>
      </c>
      <c r="F141" s="5" t="n">
        <v>-1257</v>
      </c>
      <c r="H141" s="5" t="n">
        <v>-1973</v>
      </c>
      <c r="K141" s="5" t="n">
        <v>-3828</v>
      </c>
    </row>
    <row r="142">
      <c r="A142" s="4" t="inlineStr">
        <is>
          <t>Contract drilling</t>
        </is>
      </c>
    </row>
    <row r="143">
      <c r="A143" s="3" t="inlineStr">
        <is>
          <t>Revenues:</t>
        </is>
      </c>
    </row>
    <row r="144">
      <c r="A144" s="4" t="inlineStr">
        <is>
          <t>Revenues</t>
        </is>
      </c>
      <c r="B144" s="5" t="n">
        <v>4414</v>
      </c>
      <c r="C144" s="4" t="inlineStr">
        <is>
          <t>[1]</t>
        </is>
      </c>
      <c r="D144" s="5" t="n">
        <v>7685</v>
      </c>
      <c r="E144" s="4" t="inlineStr">
        <is>
          <t>[1]</t>
        </is>
      </c>
      <c r="F144" s="5" t="n">
        <v>37596</v>
      </c>
      <c r="G144" s="4" t="inlineStr">
        <is>
          <t>[1]</t>
        </is>
      </c>
      <c r="H144" s="5" t="n">
        <v>73519</v>
      </c>
      <c r="I144" s="4" t="inlineStr">
        <is>
          <t>[1]</t>
        </is>
      </c>
      <c r="K144" s="5" t="n">
        <v>131788</v>
      </c>
    </row>
    <row r="145">
      <c r="A145" s="3" t="inlineStr">
        <is>
          <t>Operating costs:</t>
        </is>
      </c>
    </row>
    <row r="146">
      <c r="A146" s="4" t="inlineStr">
        <is>
          <t>Operating costs</t>
        </is>
      </c>
      <c r="B146" s="5" t="n">
        <v>2989</v>
      </c>
      <c r="D146" s="5" t="n">
        <v>5410</v>
      </c>
      <c r="F146" s="5" t="n">
        <v>28796</v>
      </c>
      <c r="H146" s="5" t="n">
        <v>51810</v>
      </c>
      <c r="K146" s="5" t="n">
        <v>89505</v>
      </c>
    </row>
    <row r="147">
      <c r="A147" s="4" t="inlineStr">
        <is>
          <t>Contract drilling | Oil and Natural Gas [Member]</t>
        </is>
      </c>
    </row>
    <row r="148">
      <c r="A148" s="3" t="inlineStr">
        <is>
          <t>Revenues:</t>
        </is>
      </c>
    </row>
    <row r="149">
      <c r="A149" s="4" t="inlineStr">
        <is>
          <t>Revenues</t>
        </is>
      </c>
      <c r="B149" s="5" t="n">
        <v>0</v>
      </c>
      <c r="C149" s="4" t="inlineStr">
        <is>
          <t>[1]</t>
        </is>
      </c>
      <c r="D149" s="5" t="n">
        <v>0</v>
      </c>
      <c r="E149" s="4" t="inlineStr">
        <is>
          <t>[1]</t>
        </is>
      </c>
      <c r="F149" s="5" t="n">
        <v>0</v>
      </c>
      <c r="G149" s="4" t="inlineStr">
        <is>
          <t>[1]</t>
        </is>
      </c>
      <c r="H149" s="5" t="n">
        <v>0</v>
      </c>
      <c r="I149" s="4" t="inlineStr">
        <is>
          <t>[1]</t>
        </is>
      </c>
      <c r="K149" s="5" t="n">
        <v>0</v>
      </c>
    </row>
    <row r="150">
      <c r="A150" s="3" t="inlineStr">
        <is>
          <t>Operating costs:</t>
        </is>
      </c>
    </row>
    <row r="151">
      <c r="A151" s="4" t="inlineStr">
        <is>
          <t>Operating costs</t>
        </is>
      </c>
      <c r="B151" s="5" t="n">
        <v>0</v>
      </c>
      <c r="D151" s="5" t="n">
        <v>0</v>
      </c>
      <c r="F151" s="5" t="n">
        <v>0</v>
      </c>
      <c r="H151" s="5" t="n">
        <v>0</v>
      </c>
      <c r="K151" s="5" t="n">
        <v>0</v>
      </c>
    </row>
    <row r="152">
      <c r="A152" s="4" t="inlineStr">
        <is>
          <t>Contract drilling | Contract drilling [Member]</t>
        </is>
      </c>
    </row>
    <row r="153">
      <c r="A153" s="3" t="inlineStr">
        <is>
          <t>Revenues:</t>
        </is>
      </c>
    </row>
    <row r="154">
      <c r="A154" s="4" t="inlineStr">
        <is>
          <t>Revenues</t>
        </is>
      </c>
      <c r="B154" s="5" t="n">
        <v>4414</v>
      </c>
      <c r="C154" s="4" t="inlineStr">
        <is>
          <t>[1]</t>
        </is>
      </c>
      <c r="D154" s="5" t="n">
        <v>7685</v>
      </c>
      <c r="E154" s="4" t="inlineStr">
        <is>
          <t>[1]</t>
        </is>
      </c>
      <c r="F154" s="5" t="n">
        <v>38626</v>
      </c>
      <c r="G154" s="4" t="inlineStr">
        <is>
          <t>[1]</t>
        </is>
      </c>
      <c r="H154" s="5" t="n">
        <v>73519</v>
      </c>
      <c r="I154" s="4" t="inlineStr">
        <is>
          <t>[1]</t>
        </is>
      </c>
      <c r="K154" s="5" t="n">
        <v>147598</v>
      </c>
    </row>
    <row r="155">
      <c r="A155" s="3" t="inlineStr">
        <is>
          <t>Operating costs:</t>
        </is>
      </c>
    </row>
    <row r="156">
      <c r="A156" s="4" t="inlineStr">
        <is>
          <t>Operating costs</t>
        </is>
      </c>
      <c r="B156" s="5" t="n">
        <v>2989</v>
      </c>
      <c r="D156" s="5" t="n">
        <v>5410</v>
      </c>
      <c r="F156" s="5" t="n">
        <v>29913</v>
      </c>
      <c r="H156" s="5" t="n">
        <v>51811</v>
      </c>
      <c r="K156" s="5" t="n">
        <v>103688</v>
      </c>
    </row>
    <row r="157">
      <c r="A157" s="4" t="inlineStr">
        <is>
          <t>Contract drilling | Mid-Stream [Member]</t>
        </is>
      </c>
    </row>
    <row r="158">
      <c r="A158" s="3" t="inlineStr">
        <is>
          <t>Revenues:</t>
        </is>
      </c>
    </row>
    <row r="159">
      <c r="A159" s="4" t="inlineStr">
        <is>
          <t>Revenues</t>
        </is>
      </c>
      <c r="B159" s="5" t="n">
        <v>0</v>
      </c>
      <c r="C159" s="4" t="inlineStr">
        <is>
          <t>[1]</t>
        </is>
      </c>
      <c r="D159" s="5" t="n">
        <v>0</v>
      </c>
      <c r="E159" s="4" t="inlineStr">
        <is>
          <t>[1]</t>
        </is>
      </c>
      <c r="F159" s="5" t="n">
        <v>0</v>
      </c>
      <c r="G159" s="4" t="inlineStr">
        <is>
          <t>[1]</t>
        </is>
      </c>
      <c r="H159" s="5" t="n">
        <v>0</v>
      </c>
      <c r="I159" s="4" t="inlineStr">
        <is>
          <t>[1]</t>
        </is>
      </c>
      <c r="K159" s="5" t="n">
        <v>0</v>
      </c>
    </row>
    <row r="160">
      <c r="A160" s="3" t="inlineStr">
        <is>
          <t>Operating costs:</t>
        </is>
      </c>
    </row>
    <row r="161">
      <c r="A161" s="4" t="inlineStr">
        <is>
          <t>Operating costs</t>
        </is>
      </c>
      <c r="B161" s="5" t="n">
        <v>0</v>
      </c>
      <c r="D161" s="5" t="n">
        <v>0</v>
      </c>
      <c r="F161" s="5" t="n">
        <v>0</v>
      </c>
      <c r="H161" s="5" t="n">
        <v>0</v>
      </c>
      <c r="K161" s="5" t="n">
        <v>0</v>
      </c>
    </row>
    <row r="162">
      <c r="A162" s="4" t="inlineStr">
        <is>
          <t>Contract drilling | Corporate and Other</t>
        </is>
      </c>
    </row>
    <row r="163">
      <c r="A163" s="3" t="inlineStr">
        <is>
          <t>Revenues:</t>
        </is>
      </c>
    </row>
    <row r="164">
      <c r="A164" s="4" t="inlineStr">
        <is>
          <t>Revenues</t>
        </is>
      </c>
      <c r="B164" s="5" t="n">
        <v>0</v>
      </c>
      <c r="C164" s="4" t="inlineStr">
        <is>
          <t>[1]</t>
        </is>
      </c>
      <c r="D164" s="5" t="n">
        <v>0</v>
      </c>
      <c r="E164" s="4" t="inlineStr">
        <is>
          <t>[1]</t>
        </is>
      </c>
      <c r="F164" s="5" t="n">
        <v>0</v>
      </c>
      <c r="G164" s="4" t="inlineStr">
        <is>
          <t>[1]</t>
        </is>
      </c>
      <c r="H164" s="5" t="n">
        <v>0</v>
      </c>
      <c r="I164" s="4" t="inlineStr">
        <is>
          <t>[1]</t>
        </is>
      </c>
      <c r="K164" s="5" t="n">
        <v>0</v>
      </c>
    </row>
    <row r="165">
      <c r="A165" s="3" t="inlineStr">
        <is>
          <t>Operating costs:</t>
        </is>
      </c>
    </row>
    <row r="166">
      <c r="A166" s="4" t="inlineStr">
        <is>
          <t>Operating costs</t>
        </is>
      </c>
      <c r="B166" s="5" t="n">
        <v>0</v>
      </c>
      <c r="D166" s="5" t="n">
        <v>0</v>
      </c>
      <c r="F166" s="5" t="n">
        <v>0</v>
      </c>
      <c r="H166" s="5" t="n">
        <v>0</v>
      </c>
      <c r="K166" s="5" t="n">
        <v>0</v>
      </c>
    </row>
    <row r="167">
      <c r="A167" s="4" t="inlineStr">
        <is>
          <t>Contract drilling | Intersegment Eliminations</t>
        </is>
      </c>
    </row>
    <row r="168">
      <c r="A168" s="3" t="inlineStr">
        <is>
          <t>Revenues:</t>
        </is>
      </c>
    </row>
    <row r="169">
      <c r="A169" s="4" t="inlineStr">
        <is>
          <t>Revenues</t>
        </is>
      </c>
      <c r="B169" s="5" t="n">
        <v>0</v>
      </c>
      <c r="C169" s="4" t="inlineStr">
        <is>
          <t>[1]</t>
        </is>
      </c>
      <c r="D169" s="5" t="n">
        <v>0</v>
      </c>
      <c r="E169" s="4" t="inlineStr">
        <is>
          <t>[1]</t>
        </is>
      </c>
      <c r="F169" s="5" t="n">
        <v>-1030</v>
      </c>
      <c r="G169" s="4" t="inlineStr">
        <is>
          <t>[1]</t>
        </is>
      </c>
      <c r="H169" s="5" t="n">
        <v>0</v>
      </c>
      <c r="I169" s="4" t="inlineStr">
        <is>
          <t>[1]</t>
        </is>
      </c>
      <c r="K169" s="5" t="n">
        <v>-15810</v>
      </c>
    </row>
    <row r="170">
      <c r="A170" s="3" t="inlineStr">
        <is>
          <t>Operating costs:</t>
        </is>
      </c>
    </row>
    <row r="171">
      <c r="A171" s="4" t="inlineStr">
        <is>
          <t>Operating costs</t>
        </is>
      </c>
      <c r="B171" s="5" t="n">
        <v>0</v>
      </c>
      <c r="D171" s="5" t="n">
        <v>0</v>
      </c>
      <c r="F171" s="5" t="n">
        <v>-1117</v>
      </c>
      <c r="H171" s="5" t="n">
        <v>-1</v>
      </c>
      <c r="K171" s="5" t="n">
        <v>-14183</v>
      </c>
    </row>
    <row r="172">
      <c r="A172" s="4" t="inlineStr">
        <is>
          <t>Gas gathering and processing</t>
        </is>
      </c>
    </row>
    <row r="173">
      <c r="A173" s="3" t="inlineStr">
        <is>
          <t>Revenues:</t>
        </is>
      </c>
    </row>
    <row r="174">
      <c r="A174" s="4" t="inlineStr">
        <is>
          <t>Revenues</t>
        </is>
      </c>
      <c r="B174" s="5" t="n">
        <v>14789</v>
      </c>
      <c r="C174" s="4" t="inlineStr">
        <is>
          <t>[1]</t>
        </is>
      </c>
      <c r="D174" s="5" t="n">
        <v>29928</v>
      </c>
      <c r="E174" s="4" t="inlineStr">
        <is>
          <t>[1]</t>
        </is>
      </c>
      <c r="F174" s="5" t="n">
        <v>39798</v>
      </c>
      <c r="G174" s="4" t="inlineStr">
        <is>
          <t>[1]</t>
        </is>
      </c>
      <c r="H174" s="5" t="n">
        <v>99999</v>
      </c>
      <c r="I174" s="4" t="inlineStr">
        <is>
          <t>[1]</t>
        </is>
      </c>
      <c r="K174" s="5" t="n">
        <v>136533</v>
      </c>
    </row>
    <row r="175">
      <c r="A175" s="3" t="inlineStr">
        <is>
          <t>Operating costs:</t>
        </is>
      </c>
    </row>
    <row r="176">
      <c r="A176" s="4" t="inlineStr">
        <is>
          <t>Operating costs</t>
        </is>
      </c>
      <c r="B176" s="5" t="n">
        <v>9852</v>
      </c>
      <c r="D176" s="5" t="n">
        <v>17822</v>
      </c>
      <c r="F176" s="5" t="n">
        <v>28493</v>
      </c>
      <c r="H176" s="5" t="n">
        <v>68045</v>
      </c>
      <c r="K176" s="5" t="n">
        <v>100339</v>
      </c>
    </row>
    <row r="177">
      <c r="A177" s="4" t="inlineStr">
        <is>
          <t>Gas gathering and processing | Oil and Natural Gas [Member]</t>
        </is>
      </c>
    </row>
    <row r="178">
      <c r="A178" s="3" t="inlineStr">
        <is>
          <t>Revenues:</t>
        </is>
      </c>
    </row>
    <row r="179">
      <c r="A179" s="4" t="inlineStr">
        <is>
          <t>Revenues</t>
        </is>
      </c>
      <c r="B179" s="5" t="n">
        <v>0</v>
      </c>
      <c r="C179" s="4" t="inlineStr">
        <is>
          <t>[1]</t>
        </is>
      </c>
      <c r="D179" s="5" t="n">
        <v>0</v>
      </c>
      <c r="E179" s="4" t="inlineStr">
        <is>
          <t>[1]</t>
        </is>
      </c>
      <c r="F179" s="5" t="n">
        <v>0</v>
      </c>
      <c r="G179" s="4" t="inlineStr">
        <is>
          <t>[1]</t>
        </is>
      </c>
      <c r="H179" s="5" t="n">
        <v>0</v>
      </c>
      <c r="I179" s="4" t="inlineStr">
        <is>
          <t>[1]</t>
        </is>
      </c>
      <c r="K179" s="5" t="n">
        <v>0</v>
      </c>
    </row>
    <row r="180">
      <c r="A180" s="3" t="inlineStr">
        <is>
          <t>Operating costs:</t>
        </is>
      </c>
    </row>
    <row r="181">
      <c r="A181" s="4" t="inlineStr">
        <is>
          <t>Operating costs</t>
        </is>
      </c>
      <c r="B181" s="5" t="n">
        <v>0</v>
      </c>
      <c r="D181" s="5" t="n">
        <v>0</v>
      </c>
      <c r="F181" s="5" t="n">
        <v>0</v>
      </c>
      <c r="H181" s="5" t="n">
        <v>0</v>
      </c>
      <c r="K181" s="5" t="n">
        <v>0</v>
      </c>
    </row>
    <row r="182">
      <c r="A182" s="4" t="inlineStr">
        <is>
          <t>Gas gathering and processing | Contract drilling [Member]</t>
        </is>
      </c>
    </row>
    <row r="183">
      <c r="A183" s="3" t="inlineStr">
        <is>
          <t>Revenues:</t>
        </is>
      </c>
    </row>
    <row r="184">
      <c r="A184" s="4" t="inlineStr">
        <is>
          <t>Revenues</t>
        </is>
      </c>
      <c r="B184" s="5" t="n">
        <v>0</v>
      </c>
      <c r="C184" s="4" t="inlineStr">
        <is>
          <t>[1]</t>
        </is>
      </c>
      <c r="D184" s="5" t="n">
        <v>0</v>
      </c>
      <c r="E184" s="4" t="inlineStr">
        <is>
          <t>[1]</t>
        </is>
      </c>
      <c r="F184" s="5" t="n">
        <v>0</v>
      </c>
      <c r="G184" s="4" t="inlineStr">
        <is>
          <t>[1]</t>
        </is>
      </c>
      <c r="H184" s="5" t="n">
        <v>0</v>
      </c>
      <c r="I184" s="4" t="inlineStr">
        <is>
          <t>[1]</t>
        </is>
      </c>
      <c r="K184" s="5" t="n">
        <v>0</v>
      </c>
    </row>
    <row r="185">
      <c r="A185" s="3" t="inlineStr">
        <is>
          <t>Operating costs:</t>
        </is>
      </c>
    </row>
    <row r="186">
      <c r="A186" s="4" t="inlineStr">
        <is>
          <t>Operating costs</t>
        </is>
      </c>
      <c r="B186" s="5" t="n">
        <v>0</v>
      </c>
      <c r="D186" s="5" t="n">
        <v>0</v>
      </c>
      <c r="F186" s="5" t="n">
        <v>0</v>
      </c>
      <c r="H186" s="5" t="n">
        <v>0</v>
      </c>
      <c r="K186" s="5" t="n">
        <v>0</v>
      </c>
    </row>
    <row r="187">
      <c r="A187" s="4" t="inlineStr">
        <is>
          <t>Gas gathering and processing | Mid-Stream [Member]</t>
        </is>
      </c>
    </row>
    <row r="188">
      <c r="A188" s="3" t="inlineStr">
        <is>
          <t>Revenues:</t>
        </is>
      </c>
    </row>
    <row r="189">
      <c r="A189" s="4" t="inlineStr">
        <is>
          <t>Revenues</t>
        </is>
      </c>
      <c r="B189" s="5" t="n">
        <v>17284</v>
      </c>
      <c r="C189" s="4" t="inlineStr">
        <is>
          <t>[1]</t>
        </is>
      </c>
      <c r="D189" s="5" t="n">
        <v>34132</v>
      </c>
      <c r="E189" s="4" t="inlineStr">
        <is>
          <t>[1]</t>
        </is>
      </c>
      <c r="F189" s="5" t="n">
        <v>48585</v>
      </c>
      <c r="G189" s="4" t="inlineStr">
        <is>
          <t>[1]</t>
        </is>
      </c>
      <c r="H189" s="5" t="n">
        <v>114531</v>
      </c>
      <c r="I189" s="4" t="inlineStr">
        <is>
          <t>[1]</t>
        </is>
      </c>
      <c r="K189" s="5" t="n">
        <v>173724</v>
      </c>
    </row>
    <row r="190">
      <c r="A190" s="3" t="inlineStr">
        <is>
          <t>Operating costs:</t>
        </is>
      </c>
    </row>
    <row r="191">
      <c r="A191" s="4" t="inlineStr">
        <is>
          <t>Operating costs</t>
        </is>
      </c>
      <c r="B191" s="5" t="n">
        <v>12130</v>
      </c>
      <c r="D191" s="5" t="n">
        <v>21620</v>
      </c>
      <c r="F191" s="5" t="n">
        <v>36023</v>
      </c>
      <c r="H191" s="5" t="n">
        <v>80607</v>
      </c>
      <c r="K191" s="5" t="n">
        <v>133702</v>
      </c>
    </row>
    <row r="192">
      <c r="A192" s="4" t="inlineStr">
        <is>
          <t>Gas gathering and processing | Corporate and Other</t>
        </is>
      </c>
    </row>
    <row r="193">
      <c r="A193" s="3" t="inlineStr">
        <is>
          <t>Revenues:</t>
        </is>
      </c>
    </row>
    <row r="194">
      <c r="A194" s="4" t="inlineStr">
        <is>
          <t>Revenues</t>
        </is>
      </c>
      <c r="B194" s="5" t="n">
        <v>0</v>
      </c>
      <c r="C194" s="4" t="inlineStr">
        <is>
          <t>[1]</t>
        </is>
      </c>
      <c r="D194" s="5" t="n">
        <v>0</v>
      </c>
      <c r="E194" s="4" t="inlineStr">
        <is>
          <t>[1]</t>
        </is>
      </c>
      <c r="F194" s="5" t="n">
        <v>0</v>
      </c>
      <c r="G194" s="4" t="inlineStr">
        <is>
          <t>[1]</t>
        </is>
      </c>
      <c r="H194" s="5" t="n">
        <v>0</v>
      </c>
      <c r="I194" s="4" t="inlineStr">
        <is>
          <t>[1]</t>
        </is>
      </c>
      <c r="K194" s="5" t="n">
        <v>0</v>
      </c>
    </row>
    <row r="195">
      <c r="A195" s="3" t="inlineStr">
        <is>
          <t>Operating costs:</t>
        </is>
      </c>
    </row>
    <row r="196">
      <c r="A196" s="4" t="inlineStr">
        <is>
          <t>Operating costs</t>
        </is>
      </c>
      <c r="B196" s="5" t="n">
        <v>0</v>
      </c>
      <c r="D196" s="5" t="n">
        <v>0</v>
      </c>
      <c r="F196" s="5" t="n">
        <v>0</v>
      </c>
      <c r="H196" s="5" t="n">
        <v>0</v>
      </c>
      <c r="K196" s="5" t="n">
        <v>0</v>
      </c>
    </row>
    <row r="197">
      <c r="A197" s="4" t="inlineStr">
        <is>
          <t>Gas gathering and processing | Intersegment Eliminations</t>
        </is>
      </c>
    </row>
    <row r="198">
      <c r="A198" s="3" t="inlineStr">
        <is>
          <t>Revenues:</t>
        </is>
      </c>
    </row>
    <row r="199">
      <c r="A199" s="4" t="inlineStr">
        <is>
          <t>Revenues</t>
        </is>
      </c>
      <c r="B199" s="5" t="n">
        <v>-2495</v>
      </c>
      <c r="C199" s="4" t="inlineStr">
        <is>
          <t>[1]</t>
        </is>
      </c>
      <c r="D199" s="5" t="n">
        <v>-4204</v>
      </c>
      <c r="E199" s="4" t="inlineStr">
        <is>
          <t>[1]</t>
        </is>
      </c>
      <c r="F199" s="5" t="n">
        <v>-8787</v>
      </c>
      <c r="G199" s="4" t="inlineStr">
        <is>
          <t>[1]</t>
        </is>
      </c>
      <c r="H199" s="5" t="n">
        <v>-14532</v>
      </c>
      <c r="I199" s="4" t="inlineStr">
        <is>
          <t>[1]</t>
        </is>
      </c>
      <c r="K199" s="5" t="n">
        <v>-37191</v>
      </c>
    </row>
    <row r="200">
      <c r="A200" s="3" t="inlineStr">
        <is>
          <t>Operating costs:</t>
        </is>
      </c>
    </row>
    <row r="201">
      <c r="A201" s="4" t="inlineStr">
        <is>
          <t>Operating costs</t>
        </is>
      </c>
      <c r="B201" s="6" t="n">
        <v>-2278</v>
      </c>
      <c r="D201" s="6" t="n">
        <v>-3798</v>
      </c>
      <c r="F201" s="6" t="n">
        <v>-7530</v>
      </c>
      <c r="H201" s="6" t="n">
        <v>-12562</v>
      </c>
      <c r="K201" s="6" t="n">
        <v>-33363</v>
      </c>
    </row>
    <row r="202"/>
    <row r="203">
      <c r="A203" s="4" t="inlineStr">
        <is>
          <t>[1]</t>
        </is>
      </c>
      <c r="B203" s="4" t="inlineStr">
        <is>
          <t>The revenues for oil and natural gas occur at a point in time. The revenues for contract drilling and gas gathering and processing occur over time.</t>
        </is>
      </c>
    </row>
  </sheetData>
  <mergeCells count="12">
    <mergeCell ref="A1:A2"/>
    <mergeCell ref="B1:C1"/>
    <mergeCell ref="D1:E1"/>
    <mergeCell ref="F1:G1"/>
    <mergeCell ref="H1:I1"/>
    <mergeCell ref="J1:K1"/>
    <mergeCell ref="B2:C2"/>
    <mergeCell ref="D2:E2"/>
    <mergeCell ref="F2:G2"/>
    <mergeCell ref="H2:I2"/>
    <mergeCell ref="A202:K202"/>
    <mergeCell ref="B203:K20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pplemental Condensed Consolidated Financial Information (Condensed Consolidating Balance Sheets) (Details) - USD ($) $ in Thousands</t>
        </is>
      </c>
      <c r="C1" s="2" t="inlineStr">
        <is>
          <t>Sep. 30, 2020</t>
        </is>
      </c>
      <c r="D1" s="2" t="inlineStr">
        <is>
          <t>Sep. 01, 2020</t>
        </is>
      </c>
      <c r="E1" s="2" t="inlineStr">
        <is>
          <t>Aug. 31,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row>
    <row r="2">
      <c r="A2" s="3" t="inlineStr">
        <is>
          <t>Current assets:</t>
        </is>
      </c>
    </row>
    <row r="3">
      <c r="A3" s="4" t="inlineStr">
        <is>
          <t>Cash and cash equivalents</t>
        </is>
      </c>
      <c r="C3" s="6" t="n">
        <v>29784</v>
      </c>
      <c r="E3" s="6" t="n">
        <v>32940</v>
      </c>
      <c r="H3" s="6" t="n">
        <v>571</v>
      </c>
      <c r="I3" s="6" t="n">
        <v>612</v>
      </c>
      <c r="L3" s="6" t="n">
        <v>6452</v>
      </c>
    </row>
    <row r="4">
      <c r="A4" s="4" t="inlineStr">
        <is>
          <t>Accounts receivable, net of allowance for doubtful accounts</t>
        </is>
      </c>
      <c r="C4" s="5" t="n">
        <v>52824</v>
      </c>
      <c r="H4" s="5" t="n">
        <v>82656</v>
      </c>
    </row>
    <row r="5">
      <c r="A5" s="4" t="inlineStr">
        <is>
          <t>Materials and supplies</t>
        </is>
      </c>
      <c r="C5" s="5" t="n">
        <v>0</v>
      </c>
      <c r="H5" s="5" t="n">
        <v>449</v>
      </c>
    </row>
    <row r="6">
      <c r="A6" s="4" t="inlineStr">
        <is>
          <t>Current derivative asset</t>
        </is>
      </c>
      <c r="C6" s="5" t="n">
        <v>2367</v>
      </c>
      <c r="H6" s="5" t="n">
        <v>633</v>
      </c>
    </row>
    <row r="7">
      <c r="A7" s="4" t="inlineStr">
        <is>
          <t>Current income taxes receivable</t>
        </is>
      </c>
      <c r="C7" s="5" t="n">
        <v>850</v>
      </c>
      <c r="H7" s="5" t="n">
        <v>1756</v>
      </c>
    </row>
    <row r="8">
      <c r="A8" s="4" t="inlineStr">
        <is>
          <t>Assets held for sale</t>
        </is>
      </c>
      <c r="C8" s="5" t="n">
        <v>0</v>
      </c>
      <c r="H8" s="5" t="n">
        <v>5908</v>
      </c>
    </row>
    <row r="9">
      <c r="A9" s="4" t="inlineStr">
        <is>
          <t>Prepaid expenses and other</t>
        </is>
      </c>
      <c r="C9" s="5" t="n">
        <v>12531</v>
      </c>
      <c r="H9" s="5" t="n">
        <v>13078</v>
      </c>
    </row>
    <row r="10">
      <c r="A10" s="4" t="inlineStr">
        <is>
          <t>Total current assets</t>
        </is>
      </c>
      <c r="C10" s="5" t="n">
        <v>105814</v>
      </c>
      <c r="H10" s="5" t="n">
        <v>105051</v>
      </c>
    </row>
    <row r="11">
      <c r="A11" s="3" t="inlineStr">
        <is>
          <t>Oil and natural gas properties on the full cost method:</t>
        </is>
      </c>
    </row>
    <row r="12">
      <c r="A12" s="4" t="inlineStr">
        <is>
          <t>Proved properties</t>
        </is>
      </c>
      <c r="C12" s="5" t="n">
        <v>238766</v>
      </c>
      <c r="D12" s="6" t="n">
        <v>238284</v>
      </c>
      <c r="E12" s="5" t="n">
        <v>6539816</v>
      </c>
      <c r="H12" s="5" t="n">
        <v>6341582</v>
      </c>
    </row>
    <row r="13">
      <c r="A13" s="4" t="inlineStr">
        <is>
          <t>Unproved properties not being amortized</t>
        </is>
      </c>
      <c r="C13" s="5" t="n">
        <v>735</v>
      </c>
      <c r="D13" s="5" t="n">
        <v>0</v>
      </c>
      <c r="E13" s="5" t="n">
        <v>30205</v>
      </c>
      <c r="H13" s="5" t="n">
        <v>252874</v>
      </c>
    </row>
    <row r="14">
      <c r="A14" s="4" t="inlineStr">
        <is>
          <t>Drilling equipment</t>
        </is>
      </c>
      <c r="C14" s="5" t="n">
        <v>63541</v>
      </c>
      <c r="D14" s="5" t="n">
        <v>63458</v>
      </c>
      <c r="E14" s="5" t="n">
        <v>1285024</v>
      </c>
      <c r="H14" s="5" t="n">
        <v>1295713</v>
      </c>
    </row>
    <row r="15">
      <c r="A15" s="4" t="inlineStr">
        <is>
          <t>Gas gathering and processing equipment</t>
        </is>
      </c>
      <c r="C15" s="5" t="n">
        <v>250608</v>
      </c>
      <c r="D15" s="5" t="n">
        <v>250098</v>
      </c>
      <c r="E15" s="5" t="n">
        <v>833788</v>
      </c>
      <c r="H15" s="5" t="n">
        <v>824699</v>
      </c>
    </row>
    <row r="16">
      <c r="A16" s="4" t="inlineStr">
        <is>
          <t>Saltwater disposal systems</t>
        </is>
      </c>
      <c r="C16" s="5" t="n">
        <v>0</v>
      </c>
      <c r="D16" s="5" t="n">
        <v>0</v>
      </c>
      <c r="E16" s="5" t="n">
        <v>43541</v>
      </c>
      <c r="H16" s="5" t="n">
        <v>69692</v>
      </c>
    </row>
    <row r="17">
      <c r="A17" s="4" t="inlineStr">
        <is>
          <t>Land and building</t>
        </is>
      </c>
      <c r="C17" s="5" t="n">
        <v>32635</v>
      </c>
      <c r="D17" s="5" t="n">
        <v>32635</v>
      </c>
      <c r="E17" s="5" t="n">
        <v>59080</v>
      </c>
      <c r="H17" s="5" t="n">
        <v>59080</v>
      </c>
    </row>
    <row r="18">
      <c r="A18" s="4" t="inlineStr">
        <is>
          <t>Transportation equipment</t>
        </is>
      </c>
      <c r="C18" s="5" t="n">
        <v>3291</v>
      </c>
      <c r="D18" s="5" t="n">
        <v>3314</v>
      </c>
      <c r="E18" s="5" t="n">
        <v>15577</v>
      </c>
      <c r="H18" s="5" t="n">
        <v>29723</v>
      </c>
    </row>
    <row r="19">
      <c r="A19" s="4" t="inlineStr">
        <is>
          <t>Other</t>
        </is>
      </c>
      <c r="C19" s="5" t="n">
        <v>9961</v>
      </c>
      <c r="D19" s="5" t="n">
        <v>9958</v>
      </c>
      <c r="E19" s="5" t="n">
        <v>57427</v>
      </c>
      <c r="H19" s="5" t="n">
        <v>57992</v>
      </c>
    </row>
    <row r="20">
      <c r="A20" s="4" t="inlineStr">
        <is>
          <t>Property, plant, and equipment, gross</t>
        </is>
      </c>
      <c r="C20" s="5" t="n">
        <v>599537</v>
      </c>
      <c r="H20" s="5" t="n">
        <v>8931355</v>
      </c>
    </row>
    <row r="21">
      <c r="A21" s="4" t="inlineStr">
        <is>
          <t>Less accumulated depreciation, depletion, amortization, and impairment</t>
        </is>
      </c>
      <c r="C21" s="5" t="n">
        <v>20907</v>
      </c>
      <c r="H21" s="5" t="n">
        <v>6978669</v>
      </c>
    </row>
    <row r="22">
      <c r="A22" s="4" t="inlineStr">
        <is>
          <t>Net property and equipment</t>
        </is>
      </c>
      <c r="C22" s="5" t="n">
        <v>578630</v>
      </c>
      <c r="H22" s="5" t="n">
        <v>1952686</v>
      </c>
    </row>
    <row r="23">
      <c r="A23" s="4" t="inlineStr">
        <is>
          <t>Intercompany receivable</t>
        </is>
      </c>
      <c r="H23" s="5" t="n">
        <v>0</v>
      </c>
    </row>
    <row r="24">
      <c r="A24" s="4" t="inlineStr">
        <is>
          <t>Investments</t>
        </is>
      </c>
      <c r="H24" s="5" t="n">
        <v>0</v>
      </c>
    </row>
    <row r="25">
      <c r="A25" s="4" t="inlineStr">
        <is>
          <t>Operating right of use asset</t>
        </is>
      </c>
      <c r="C25" s="5" t="n">
        <v>6488</v>
      </c>
      <c r="H25" s="5" t="n">
        <v>5673</v>
      </c>
    </row>
    <row r="26">
      <c r="A26" s="4" t="inlineStr">
        <is>
          <t>Other assets</t>
        </is>
      </c>
      <c r="C26" s="5" t="n">
        <v>17628</v>
      </c>
      <c r="H26" s="5" t="n">
        <v>26642</v>
      </c>
    </row>
    <row r="27">
      <c r="A27" s="4" t="inlineStr">
        <is>
          <t>Total assets</t>
        </is>
      </c>
      <c r="B27" s="4" t="inlineStr">
        <is>
          <t>[1]</t>
        </is>
      </c>
      <c r="C27" s="5" t="n">
        <v>708560</v>
      </c>
      <c r="H27" s="5" t="n">
        <v>2090052</v>
      </c>
    </row>
    <row r="28">
      <c r="A28" s="3" t="inlineStr">
        <is>
          <t>Current liabilities:</t>
        </is>
      </c>
    </row>
    <row r="29">
      <c r="A29" s="4" t="inlineStr">
        <is>
          <t>Accounts payable</t>
        </is>
      </c>
      <c r="C29" s="5" t="n">
        <v>37307</v>
      </c>
      <c r="H29" s="5" t="n">
        <v>84481</v>
      </c>
    </row>
    <row r="30">
      <c r="A30" s="4" t="inlineStr">
        <is>
          <t>Accrued liabilities</t>
        </is>
      </c>
      <c r="C30" s="5" t="n">
        <v>28175</v>
      </c>
      <c r="H30" s="5" t="n">
        <v>46562</v>
      </c>
    </row>
    <row r="31">
      <c r="A31" s="4" t="inlineStr">
        <is>
          <t>Current operating lease liability</t>
        </is>
      </c>
      <c r="C31" s="5" t="n">
        <v>3985</v>
      </c>
      <c r="H31" s="5" t="n">
        <v>3430</v>
      </c>
    </row>
    <row r="32">
      <c r="A32" s="4" t="inlineStr">
        <is>
          <t>Current portion of long-term debt</t>
        </is>
      </c>
      <c r="C32" s="5" t="n">
        <v>400</v>
      </c>
      <c r="H32" s="5" t="n">
        <v>108200</v>
      </c>
    </row>
    <row r="33">
      <c r="A33" s="4" t="inlineStr">
        <is>
          <t>Current derivative liability</t>
        </is>
      </c>
      <c r="C33" s="5" t="n">
        <v>1114</v>
      </c>
      <c r="H33" s="5" t="n">
        <v>0</v>
      </c>
    </row>
    <row r="34">
      <c r="A34" s="4" t="inlineStr">
        <is>
          <t>Current portion of other long-term liabilities</t>
        </is>
      </c>
      <c r="C34" s="5" t="n">
        <v>12324</v>
      </c>
      <c r="H34" s="5" t="n">
        <v>17376</v>
      </c>
    </row>
    <row r="35">
      <c r="A35" s="4" t="inlineStr">
        <is>
          <t>Total current liabilities</t>
        </is>
      </c>
      <c r="C35" s="5" t="n">
        <v>84190</v>
      </c>
      <c r="H35" s="5" t="n">
        <v>260049</v>
      </c>
    </row>
    <row r="36">
      <c r="A36" s="4" t="inlineStr">
        <is>
          <t>Intercompany debt</t>
        </is>
      </c>
      <c r="H36" s="5" t="n">
        <v>0</v>
      </c>
    </row>
    <row r="37">
      <c r="A37" s="4" t="inlineStr">
        <is>
          <t>Long-term debt</t>
        </is>
      </c>
      <c r="C37" s="5" t="n">
        <v>143600</v>
      </c>
      <c r="H37" s="5" t="n">
        <v>663216</v>
      </c>
    </row>
    <row r="38">
      <c r="A38" s="4" t="inlineStr">
        <is>
          <t>Non-current derivative liability</t>
        </is>
      </c>
      <c r="C38" s="5" t="n">
        <v>1749</v>
      </c>
      <c r="H38" s="5" t="n">
        <v>27</v>
      </c>
    </row>
    <row r="39">
      <c r="A39" s="4" t="inlineStr">
        <is>
          <t>Operating lease liability</t>
        </is>
      </c>
      <c r="C39" s="5" t="n">
        <v>2431</v>
      </c>
      <c r="H39" s="5" t="n">
        <v>2071</v>
      </c>
    </row>
    <row r="40">
      <c r="A40" s="4" t="inlineStr">
        <is>
          <t>Liabilities subject to compromise</t>
        </is>
      </c>
      <c r="D40" s="5" t="n">
        <v>762215</v>
      </c>
    </row>
    <row r="41">
      <c r="A41" s="4" t="inlineStr">
        <is>
          <t>Deferred income taxes</t>
        </is>
      </c>
      <c r="C41" s="5" t="n">
        <v>0</v>
      </c>
      <c r="H41" s="5" t="n">
        <v>13713</v>
      </c>
    </row>
    <row r="42">
      <c r="A42" s="4" t="inlineStr">
        <is>
          <t>Total shareholders' equity</t>
        </is>
      </c>
      <c r="C42" s="5" t="n">
        <v>432800</v>
      </c>
      <c r="D42" s="6" t="n">
        <v>439523</v>
      </c>
      <c r="E42" s="5" t="n">
        <v>171180</v>
      </c>
      <c r="F42" s="6" t="n">
        <v>40532</v>
      </c>
      <c r="G42" s="6" t="n">
        <v>254486</v>
      </c>
      <c r="H42" s="5" t="n">
        <v>1055635</v>
      </c>
      <c r="I42" s="5" t="n">
        <v>1391233</v>
      </c>
      <c r="J42" s="6" t="n">
        <v>1593232</v>
      </c>
      <c r="K42" s="6" t="n">
        <v>1595859</v>
      </c>
      <c r="L42" s="5" t="n">
        <v>1593444</v>
      </c>
    </row>
    <row r="43">
      <c r="A43" s="4" t="inlineStr">
        <is>
          <t>Total liabilities and shareholders' equity</t>
        </is>
      </c>
      <c r="B43" s="4" t="inlineStr">
        <is>
          <t>[1]</t>
        </is>
      </c>
      <c r="C43" s="5" t="n">
        <v>708560</v>
      </c>
      <c r="H43" s="5" t="n">
        <v>2090052</v>
      </c>
    </row>
    <row r="44">
      <c r="A44" s="4" t="inlineStr">
        <is>
          <t>Total other long-term liabilities</t>
        </is>
      </c>
      <c r="C44" s="6" t="n">
        <v>43790</v>
      </c>
      <c r="H44" s="5" t="n">
        <v>95341</v>
      </c>
    </row>
    <row r="45">
      <c r="A45" s="4" t="inlineStr">
        <is>
          <t>Consolidating Adjustments [Member]</t>
        </is>
      </c>
    </row>
    <row r="46">
      <c r="A46" s="3" t="inlineStr">
        <is>
          <t>Current assets:</t>
        </is>
      </c>
    </row>
    <row r="47">
      <c r="A47" s="4" t="inlineStr">
        <is>
          <t>Cash and cash equivalents</t>
        </is>
      </c>
      <c r="E47" s="5" t="n">
        <v>0</v>
      </c>
      <c r="H47" s="5" t="n">
        <v>0</v>
      </c>
      <c r="I47" s="5" t="n">
        <v>0</v>
      </c>
      <c r="L47" s="5" t="n">
        <v>0</v>
      </c>
    </row>
    <row r="48">
      <c r="A48" s="4" t="inlineStr">
        <is>
          <t>Accounts receivable, net of allowance for doubtful accounts</t>
        </is>
      </c>
      <c r="H48" s="5" t="n">
        <v>-9447</v>
      </c>
    </row>
    <row r="49">
      <c r="A49" s="4" t="inlineStr">
        <is>
          <t>Materials and supplies</t>
        </is>
      </c>
      <c r="H49" s="5" t="n">
        <v>0</v>
      </c>
    </row>
    <row r="50">
      <c r="A50" s="4" t="inlineStr">
        <is>
          <t>Current derivative asset</t>
        </is>
      </c>
      <c r="H50" s="5" t="n">
        <v>0</v>
      </c>
    </row>
    <row r="51">
      <c r="A51" s="4" t="inlineStr">
        <is>
          <t>Current income taxes receivable</t>
        </is>
      </c>
      <c r="H51" s="5" t="n">
        <v>0</v>
      </c>
    </row>
    <row r="52">
      <c r="A52" s="4" t="inlineStr">
        <is>
          <t>Assets held for sale</t>
        </is>
      </c>
      <c r="H52" s="5" t="n">
        <v>0</v>
      </c>
    </row>
    <row r="53">
      <c r="A53" s="4" t="inlineStr">
        <is>
          <t>Prepaid expenses and other</t>
        </is>
      </c>
      <c r="H53" s="5" t="n">
        <v>0</v>
      </c>
    </row>
    <row r="54">
      <c r="A54" s="4" t="inlineStr">
        <is>
          <t>Total current assets</t>
        </is>
      </c>
      <c r="H54" s="5" t="n">
        <v>-9447</v>
      </c>
    </row>
    <row r="55">
      <c r="A55" s="3" t="inlineStr">
        <is>
          <t>Oil and natural gas properties on the full cost method:</t>
        </is>
      </c>
    </row>
    <row r="56">
      <c r="A56" s="4" t="inlineStr">
        <is>
          <t>Proved properties</t>
        </is>
      </c>
      <c r="H56" s="5" t="n">
        <v>0</v>
      </c>
    </row>
    <row r="57">
      <c r="A57" s="4" t="inlineStr">
        <is>
          <t>Unproved properties not being amortized</t>
        </is>
      </c>
      <c r="H57" s="5" t="n">
        <v>0</v>
      </c>
    </row>
    <row r="58">
      <c r="A58" s="4" t="inlineStr">
        <is>
          <t>Drilling equipment</t>
        </is>
      </c>
      <c r="H58" s="5" t="n">
        <v>0</v>
      </c>
    </row>
    <row r="59">
      <c r="A59" s="4" t="inlineStr">
        <is>
          <t>Gas gathering and processing equipment</t>
        </is>
      </c>
      <c r="H59" s="5" t="n">
        <v>0</v>
      </c>
    </row>
    <row r="60">
      <c r="A60" s="4" t="inlineStr">
        <is>
          <t>Saltwater disposal systems</t>
        </is>
      </c>
      <c r="H60" s="5" t="n">
        <v>0</v>
      </c>
    </row>
    <row r="61">
      <c r="A61" s="4" t="inlineStr">
        <is>
          <t>Land and building</t>
        </is>
      </c>
      <c r="H61" s="5" t="n">
        <v>0</v>
      </c>
    </row>
    <row r="62">
      <c r="A62" s="4" t="inlineStr">
        <is>
          <t>Transportation equipment</t>
        </is>
      </c>
      <c r="H62" s="5" t="n">
        <v>0</v>
      </c>
    </row>
    <row r="63">
      <c r="A63" s="4" t="inlineStr">
        <is>
          <t>Other</t>
        </is>
      </c>
      <c r="H63" s="5" t="n">
        <v>0</v>
      </c>
    </row>
    <row r="64">
      <c r="A64" s="4" t="inlineStr">
        <is>
          <t>Property, plant, and equipment, gross</t>
        </is>
      </c>
      <c r="H64" s="5" t="n">
        <v>0</v>
      </c>
    </row>
    <row r="65">
      <c r="A65" s="4" t="inlineStr">
        <is>
          <t>Less accumulated depreciation, depletion, amortization, and impairment</t>
        </is>
      </c>
      <c r="H65" s="5" t="n">
        <v>0</v>
      </c>
    </row>
    <row r="66">
      <c r="A66" s="4" t="inlineStr">
        <is>
          <t>Net property and equipment</t>
        </is>
      </c>
      <c r="H66" s="5" t="n">
        <v>0</v>
      </c>
    </row>
    <row r="67">
      <c r="A67" s="4" t="inlineStr">
        <is>
          <t>Intercompany receivable</t>
        </is>
      </c>
      <c r="H67" s="5" t="n">
        <v>-1048785</v>
      </c>
    </row>
    <row r="68">
      <c r="A68" s="4" t="inlineStr">
        <is>
          <t>Investments</t>
        </is>
      </c>
      <c r="H68" s="5" t="n">
        <v>-865252</v>
      </c>
    </row>
    <row r="69">
      <c r="A69" s="4" t="inlineStr">
        <is>
          <t>Operating right of use asset</t>
        </is>
      </c>
      <c r="H69" s="5" t="n">
        <v>-54</v>
      </c>
    </row>
    <row r="70">
      <c r="A70" s="4" t="inlineStr">
        <is>
          <t>Other assets</t>
        </is>
      </c>
      <c r="H70" s="5" t="n">
        <v>0</v>
      </c>
    </row>
    <row r="71">
      <c r="A71" s="4" t="inlineStr">
        <is>
          <t>Total assets</t>
        </is>
      </c>
      <c r="H71" s="5" t="n">
        <v>-1923538</v>
      </c>
    </row>
    <row r="72">
      <c r="A72" s="3" t="inlineStr">
        <is>
          <t>Current liabilities:</t>
        </is>
      </c>
    </row>
    <row r="73">
      <c r="A73" s="4" t="inlineStr">
        <is>
          <t>Accounts payable</t>
        </is>
      </c>
      <c r="H73" s="5" t="n">
        <v>-7291</v>
      </c>
    </row>
    <row r="74">
      <c r="A74" s="4" t="inlineStr">
        <is>
          <t>Accrued liabilities</t>
        </is>
      </c>
      <c r="H74" s="5" t="n">
        <v>-2156</v>
      </c>
    </row>
    <row r="75">
      <c r="A75" s="4" t="inlineStr">
        <is>
          <t>Current operating lease liability</t>
        </is>
      </c>
      <c r="H75" s="5" t="n">
        <v>-6</v>
      </c>
    </row>
    <row r="76">
      <c r="A76" s="4" t="inlineStr">
        <is>
          <t>Current portion of long-term debt</t>
        </is>
      </c>
      <c r="H76" s="5" t="n">
        <v>0</v>
      </c>
    </row>
    <row r="77">
      <c r="A77" s="4" t="inlineStr">
        <is>
          <t>Current portion of other long-term liabilities</t>
        </is>
      </c>
      <c r="H77" s="5" t="n">
        <v>0</v>
      </c>
    </row>
    <row r="78">
      <c r="A78" s="4" t="inlineStr">
        <is>
          <t>Total current liabilities</t>
        </is>
      </c>
      <c r="H78" s="5" t="n">
        <v>-9453</v>
      </c>
    </row>
    <row r="79">
      <c r="A79" s="4" t="inlineStr">
        <is>
          <t>Intercompany debt</t>
        </is>
      </c>
      <c r="H79" s="5" t="n">
        <v>-1048785</v>
      </c>
    </row>
    <row r="80">
      <c r="A80" s="4" t="inlineStr">
        <is>
          <t>Long-term debt</t>
        </is>
      </c>
      <c r="H80" s="5" t="n">
        <v>0</v>
      </c>
    </row>
    <row r="81">
      <c r="A81" s="4" t="inlineStr">
        <is>
          <t>Non-current derivative liability</t>
        </is>
      </c>
      <c r="H81" s="5" t="n">
        <v>0</v>
      </c>
    </row>
    <row r="82">
      <c r="A82" s="4" t="inlineStr">
        <is>
          <t>Operating lease liability</t>
        </is>
      </c>
      <c r="H82" s="5" t="n">
        <v>-48</v>
      </c>
    </row>
    <row r="83">
      <c r="A83" s="4" t="inlineStr">
        <is>
          <t>Deferred income taxes</t>
        </is>
      </c>
      <c r="H83" s="5" t="n">
        <v>0</v>
      </c>
    </row>
    <row r="84">
      <c r="A84" s="4" t="inlineStr">
        <is>
          <t>Total shareholders' equity</t>
        </is>
      </c>
      <c r="H84" s="5" t="n">
        <v>-865252</v>
      </c>
    </row>
    <row r="85">
      <c r="A85" s="4" t="inlineStr">
        <is>
          <t>Total liabilities and shareholders' equity</t>
        </is>
      </c>
      <c r="H85" s="5" t="n">
        <v>-1923538</v>
      </c>
    </row>
    <row r="86">
      <c r="A86" s="4" t="inlineStr">
        <is>
          <t>Total other long-term liabilities</t>
        </is>
      </c>
      <c r="H86" s="5" t="n">
        <v>0</v>
      </c>
    </row>
    <row r="87">
      <c r="A87" s="4" t="inlineStr">
        <is>
          <t>Parent [Member]</t>
        </is>
      </c>
    </row>
    <row r="88">
      <c r="A88" s="3" t="inlineStr">
        <is>
          <t>Current assets:</t>
        </is>
      </c>
    </row>
    <row r="89">
      <c r="A89" s="4" t="inlineStr">
        <is>
          <t>Cash and cash equivalents</t>
        </is>
      </c>
      <c r="E89" s="5" t="n">
        <v>15764</v>
      </c>
      <c r="H89" s="5" t="n">
        <v>503</v>
      </c>
      <c r="I89" s="5" t="n">
        <v>505</v>
      </c>
      <c r="L89" s="5" t="n">
        <v>403</v>
      </c>
    </row>
    <row r="90">
      <c r="A90" s="4" t="inlineStr">
        <is>
          <t>Accounts receivable, net of allowance for doubtful accounts</t>
        </is>
      </c>
      <c r="H90" s="5" t="n">
        <v>2645</v>
      </c>
    </row>
    <row r="91">
      <c r="A91" s="4" t="inlineStr">
        <is>
          <t>Materials and supplies</t>
        </is>
      </c>
      <c r="H91" s="5" t="n">
        <v>0</v>
      </c>
    </row>
    <row r="92">
      <c r="A92" s="4" t="inlineStr">
        <is>
          <t>Current derivative asset</t>
        </is>
      </c>
      <c r="H92" s="5" t="n">
        <v>633</v>
      </c>
    </row>
    <row r="93">
      <c r="A93" s="4" t="inlineStr">
        <is>
          <t>Current income taxes receivable</t>
        </is>
      </c>
      <c r="H93" s="5" t="n">
        <v>1756</v>
      </c>
    </row>
    <row r="94">
      <c r="A94" s="4" t="inlineStr">
        <is>
          <t>Assets held for sale</t>
        </is>
      </c>
      <c r="H94" s="5" t="n">
        <v>0</v>
      </c>
    </row>
    <row r="95">
      <c r="A95" s="4" t="inlineStr">
        <is>
          <t>Prepaid expenses and other</t>
        </is>
      </c>
      <c r="H95" s="5" t="n">
        <v>2019</v>
      </c>
    </row>
    <row r="96">
      <c r="A96" s="4" t="inlineStr">
        <is>
          <t>Total current assets</t>
        </is>
      </c>
      <c r="H96" s="5" t="n">
        <v>7556</v>
      </c>
    </row>
    <row r="97">
      <c r="A97" s="3" t="inlineStr">
        <is>
          <t>Oil and natural gas properties on the full cost method:</t>
        </is>
      </c>
    </row>
    <row r="98">
      <c r="A98" s="4" t="inlineStr">
        <is>
          <t>Proved properties</t>
        </is>
      </c>
      <c r="H98" s="5" t="n">
        <v>0</v>
      </c>
    </row>
    <row r="99">
      <c r="A99" s="4" t="inlineStr">
        <is>
          <t>Unproved properties not being amortized</t>
        </is>
      </c>
      <c r="H99" s="5" t="n">
        <v>0</v>
      </c>
    </row>
    <row r="100">
      <c r="A100" s="4" t="inlineStr">
        <is>
          <t>Drilling equipment</t>
        </is>
      </c>
      <c r="H100" s="5" t="n">
        <v>0</v>
      </c>
    </row>
    <row r="101">
      <c r="A101" s="4" t="inlineStr">
        <is>
          <t>Gas gathering and processing equipment</t>
        </is>
      </c>
      <c r="H101" s="5" t="n">
        <v>0</v>
      </c>
    </row>
    <row r="102">
      <c r="A102" s="4" t="inlineStr">
        <is>
          <t>Saltwater disposal systems</t>
        </is>
      </c>
      <c r="H102" s="5" t="n">
        <v>0</v>
      </c>
    </row>
    <row r="103">
      <c r="A103" s="4" t="inlineStr">
        <is>
          <t>Land and building</t>
        </is>
      </c>
      <c r="H103" s="5" t="n">
        <v>0</v>
      </c>
    </row>
    <row r="104">
      <c r="A104" s="4" t="inlineStr">
        <is>
          <t>Transportation equipment</t>
        </is>
      </c>
      <c r="H104" s="5" t="n">
        <v>9712</v>
      </c>
    </row>
    <row r="105">
      <c r="A105" s="4" t="inlineStr">
        <is>
          <t>Other</t>
        </is>
      </c>
      <c r="H105" s="5" t="n">
        <v>28927</v>
      </c>
    </row>
    <row r="106">
      <c r="A106" s="4" t="inlineStr">
        <is>
          <t>Property, plant, and equipment, gross</t>
        </is>
      </c>
      <c r="H106" s="5" t="n">
        <v>38639</v>
      </c>
    </row>
    <row r="107">
      <c r="A107" s="4" t="inlineStr">
        <is>
          <t>Less accumulated depreciation, depletion, amortization, and impairment</t>
        </is>
      </c>
      <c r="H107" s="5" t="n">
        <v>33794</v>
      </c>
    </row>
    <row r="108">
      <c r="A108" s="4" t="inlineStr">
        <is>
          <t>Net property and equipment</t>
        </is>
      </c>
      <c r="H108" s="5" t="n">
        <v>4845</v>
      </c>
    </row>
    <row r="109">
      <c r="A109" s="4" t="inlineStr">
        <is>
          <t>Intercompany receivable</t>
        </is>
      </c>
      <c r="H109" s="5" t="n">
        <v>1048785</v>
      </c>
    </row>
    <row r="110">
      <c r="A110" s="4" t="inlineStr">
        <is>
          <t>Investments</t>
        </is>
      </c>
      <c r="H110" s="5" t="n">
        <v>865252</v>
      </c>
    </row>
    <row r="111">
      <c r="A111" s="4" t="inlineStr">
        <is>
          <t>Operating right of use asset</t>
        </is>
      </c>
      <c r="H111" s="5" t="n">
        <v>46</v>
      </c>
    </row>
    <row r="112">
      <c r="A112" s="4" t="inlineStr">
        <is>
          <t>Other assets</t>
        </is>
      </c>
      <c r="H112" s="5" t="n">
        <v>8107</v>
      </c>
    </row>
    <row r="113">
      <c r="A113" s="4" t="inlineStr">
        <is>
          <t>Total assets</t>
        </is>
      </c>
      <c r="H113" s="5" t="n">
        <v>1934591</v>
      </c>
    </row>
    <row r="114">
      <c r="A114" s="3" t="inlineStr">
        <is>
          <t>Current liabilities:</t>
        </is>
      </c>
    </row>
    <row r="115">
      <c r="A115" s="4" t="inlineStr">
        <is>
          <t>Accounts payable</t>
        </is>
      </c>
      <c r="H115" s="5" t="n">
        <v>12259</v>
      </c>
    </row>
    <row r="116">
      <c r="A116" s="4" t="inlineStr">
        <is>
          <t>Accrued liabilities</t>
        </is>
      </c>
      <c r="H116" s="5" t="n">
        <v>28003</v>
      </c>
    </row>
    <row r="117">
      <c r="A117" s="4" t="inlineStr">
        <is>
          <t>Current operating lease liability</t>
        </is>
      </c>
      <c r="H117" s="5" t="n">
        <v>20</v>
      </c>
    </row>
    <row r="118">
      <c r="A118" s="4" t="inlineStr">
        <is>
          <t>Current portion of long-term debt</t>
        </is>
      </c>
      <c r="H118" s="5" t="n">
        <v>108200</v>
      </c>
    </row>
    <row r="119">
      <c r="A119" s="4" t="inlineStr">
        <is>
          <t>Current portion of other long-term liabilities</t>
        </is>
      </c>
      <c r="H119" s="5" t="n">
        <v>3003</v>
      </c>
    </row>
    <row r="120">
      <c r="A120" s="4" t="inlineStr">
        <is>
          <t>Total current liabilities</t>
        </is>
      </c>
      <c r="H120" s="5" t="n">
        <v>151485</v>
      </c>
    </row>
    <row r="121">
      <c r="A121" s="4" t="inlineStr">
        <is>
          <t>Intercompany debt</t>
        </is>
      </c>
      <c r="H121" s="5" t="n">
        <v>0</v>
      </c>
    </row>
    <row r="122">
      <c r="A122" s="4" t="inlineStr">
        <is>
          <t>Long-term debt</t>
        </is>
      </c>
      <c r="H122" s="5" t="n">
        <v>646716</v>
      </c>
    </row>
    <row r="123">
      <c r="A123" s="4" t="inlineStr">
        <is>
          <t>Non-current derivative liability</t>
        </is>
      </c>
      <c r="H123" s="5" t="n">
        <v>27</v>
      </c>
    </row>
    <row r="124">
      <c r="A124" s="4" t="inlineStr">
        <is>
          <t>Operating lease liability</t>
        </is>
      </c>
      <c r="H124" s="5" t="n">
        <v>25</v>
      </c>
    </row>
    <row r="125">
      <c r="A125" s="4" t="inlineStr">
        <is>
          <t>Deferred income taxes</t>
        </is>
      </c>
      <c r="H125" s="5" t="n">
        <v>68150</v>
      </c>
    </row>
    <row r="126">
      <c r="A126" s="4" t="inlineStr">
        <is>
          <t>Total shareholders' equity</t>
        </is>
      </c>
      <c r="H126" s="5" t="n">
        <v>1055635</v>
      </c>
    </row>
    <row r="127">
      <c r="A127" s="4" t="inlineStr">
        <is>
          <t>Total liabilities and shareholders' equity</t>
        </is>
      </c>
      <c r="H127" s="5" t="n">
        <v>1934591</v>
      </c>
    </row>
    <row r="128">
      <c r="A128" s="4" t="inlineStr">
        <is>
          <t>Total other long-term liabilities</t>
        </is>
      </c>
      <c r="H128" s="5" t="n">
        <v>12553</v>
      </c>
    </row>
    <row r="129">
      <c r="A129" s="4" t="inlineStr">
        <is>
          <t>Combined Guarantor Subsidiaries [Member]</t>
        </is>
      </c>
    </row>
    <row r="130">
      <c r="A130" s="3" t="inlineStr">
        <is>
          <t>Current assets:</t>
        </is>
      </c>
    </row>
    <row r="131">
      <c r="A131" s="4" t="inlineStr">
        <is>
          <t>Cash and cash equivalents</t>
        </is>
      </c>
      <c r="E131" s="5" t="n">
        <v>0</v>
      </c>
      <c r="H131" s="5" t="n">
        <v>68</v>
      </c>
      <c r="I131" s="5" t="n">
        <v>104</v>
      </c>
      <c r="L131" s="5" t="n">
        <v>208</v>
      </c>
    </row>
    <row r="132">
      <c r="A132" s="4" t="inlineStr">
        <is>
          <t>Accounts receivable, net of allowance for doubtful accounts</t>
        </is>
      </c>
      <c r="H132" s="5" t="n">
        <v>64805</v>
      </c>
    </row>
    <row r="133">
      <c r="A133" s="4" t="inlineStr">
        <is>
          <t>Materials and supplies</t>
        </is>
      </c>
      <c r="H133" s="5" t="n">
        <v>449</v>
      </c>
    </row>
    <row r="134">
      <c r="A134" s="4" t="inlineStr">
        <is>
          <t>Current derivative asset</t>
        </is>
      </c>
      <c r="H134" s="5" t="n">
        <v>0</v>
      </c>
    </row>
    <row r="135">
      <c r="A135" s="4" t="inlineStr">
        <is>
          <t>Current income taxes receivable</t>
        </is>
      </c>
      <c r="H135" s="5" t="n">
        <v>0</v>
      </c>
    </row>
    <row r="136">
      <c r="A136" s="4" t="inlineStr">
        <is>
          <t>Assets held for sale</t>
        </is>
      </c>
      <c r="H136" s="5" t="n">
        <v>5908</v>
      </c>
    </row>
    <row r="137">
      <c r="A137" s="4" t="inlineStr">
        <is>
          <t>Prepaid expenses and other</t>
        </is>
      </c>
      <c r="H137" s="5" t="n">
        <v>3373</v>
      </c>
    </row>
    <row r="138">
      <c r="A138" s="4" t="inlineStr">
        <is>
          <t>Total current assets</t>
        </is>
      </c>
      <c r="H138" s="5" t="n">
        <v>74603</v>
      </c>
    </row>
    <row r="139">
      <c r="A139" s="3" t="inlineStr">
        <is>
          <t>Oil and natural gas properties on the full cost method:</t>
        </is>
      </c>
    </row>
    <row r="140">
      <c r="A140" s="4" t="inlineStr">
        <is>
          <t>Proved properties</t>
        </is>
      </c>
      <c r="H140" s="5" t="n">
        <v>6341582</v>
      </c>
    </row>
    <row r="141">
      <c r="A141" s="4" t="inlineStr">
        <is>
          <t>Unproved properties not being amortized</t>
        </is>
      </c>
      <c r="H141" s="5" t="n">
        <v>252874</v>
      </c>
    </row>
    <row r="142">
      <c r="A142" s="4" t="inlineStr">
        <is>
          <t>Drilling equipment</t>
        </is>
      </c>
      <c r="H142" s="5" t="n">
        <v>1295713</v>
      </c>
    </row>
    <row r="143">
      <c r="A143" s="4" t="inlineStr">
        <is>
          <t>Gas gathering and processing equipment</t>
        </is>
      </c>
      <c r="H143" s="5" t="n">
        <v>0</v>
      </c>
    </row>
    <row r="144">
      <c r="A144" s="4" t="inlineStr">
        <is>
          <t>Saltwater disposal systems</t>
        </is>
      </c>
      <c r="H144" s="5" t="n">
        <v>69692</v>
      </c>
    </row>
    <row r="145">
      <c r="A145" s="4" t="inlineStr">
        <is>
          <t>Land and building</t>
        </is>
      </c>
      <c r="H145" s="5" t="n">
        <v>59080</v>
      </c>
    </row>
    <row r="146">
      <c r="A146" s="4" t="inlineStr">
        <is>
          <t>Transportation equipment</t>
        </is>
      </c>
      <c r="H146" s="5" t="n">
        <v>16621</v>
      </c>
    </row>
    <row r="147">
      <c r="A147" s="4" t="inlineStr">
        <is>
          <t>Other</t>
        </is>
      </c>
      <c r="H147" s="5" t="n">
        <v>29065</v>
      </c>
    </row>
    <row r="148">
      <c r="A148" s="4" t="inlineStr">
        <is>
          <t>Property, plant, and equipment, gross</t>
        </is>
      </c>
      <c r="H148" s="5" t="n">
        <v>8064627</v>
      </c>
    </row>
    <row r="149">
      <c r="A149" s="4" t="inlineStr">
        <is>
          <t>Less accumulated depreciation, depletion, amortization, and impairment</t>
        </is>
      </c>
      <c r="H149" s="5" t="n">
        <v>6537731</v>
      </c>
    </row>
    <row r="150">
      <c r="A150" s="4" t="inlineStr">
        <is>
          <t>Net property and equipment</t>
        </is>
      </c>
      <c r="H150" s="5" t="n">
        <v>1526896</v>
      </c>
    </row>
    <row r="151">
      <c r="A151" s="4" t="inlineStr">
        <is>
          <t>Intercompany receivable</t>
        </is>
      </c>
      <c r="H151" s="5" t="n">
        <v>0</v>
      </c>
    </row>
    <row r="152">
      <c r="A152" s="4" t="inlineStr">
        <is>
          <t>Investments</t>
        </is>
      </c>
      <c r="H152" s="5" t="n">
        <v>0</v>
      </c>
    </row>
    <row r="153">
      <c r="A153" s="4" t="inlineStr">
        <is>
          <t>Operating right of use asset</t>
        </is>
      </c>
      <c r="H153" s="5" t="n">
        <v>1733</v>
      </c>
    </row>
    <row r="154">
      <c r="A154" s="4" t="inlineStr">
        <is>
          <t>Other assets</t>
        </is>
      </c>
      <c r="H154" s="5" t="n">
        <v>9094</v>
      </c>
    </row>
    <row r="155">
      <c r="A155" s="4" t="inlineStr">
        <is>
          <t>Total assets</t>
        </is>
      </c>
      <c r="H155" s="5" t="n">
        <v>1612326</v>
      </c>
    </row>
    <row r="156">
      <c r="A156" s="3" t="inlineStr">
        <is>
          <t>Current liabilities:</t>
        </is>
      </c>
    </row>
    <row r="157">
      <c r="A157" s="4" t="inlineStr">
        <is>
          <t>Accounts payable</t>
        </is>
      </c>
      <c r="H157" s="5" t="n">
        <v>61002</v>
      </c>
    </row>
    <row r="158">
      <c r="A158" s="4" t="inlineStr">
        <is>
          <t>Accrued liabilities</t>
        </is>
      </c>
      <c r="H158" s="5" t="n">
        <v>14024</v>
      </c>
    </row>
    <row r="159">
      <c r="A159" s="4" t="inlineStr">
        <is>
          <t>Current operating lease liability</t>
        </is>
      </c>
      <c r="H159" s="5" t="n">
        <v>1009</v>
      </c>
    </row>
    <row r="160">
      <c r="A160" s="4" t="inlineStr">
        <is>
          <t>Current portion of long-term debt</t>
        </is>
      </c>
      <c r="H160" s="5" t="n">
        <v>0</v>
      </c>
    </row>
    <row r="161">
      <c r="A161" s="4" t="inlineStr">
        <is>
          <t>Current portion of other long-term liabilities</t>
        </is>
      </c>
      <c r="H161" s="5" t="n">
        <v>7313</v>
      </c>
    </row>
    <row r="162">
      <c r="A162" s="4" t="inlineStr">
        <is>
          <t>Total current liabilities</t>
        </is>
      </c>
      <c r="H162" s="5" t="n">
        <v>83348</v>
      </c>
    </row>
    <row r="163">
      <c r="A163" s="4" t="inlineStr">
        <is>
          <t>Intercompany debt</t>
        </is>
      </c>
      <c r="H163" s="5" t="n">
        <v>1047599</v>
      </c>
    </row>
    <row r="164">
      <c r="A164" s="4" t="inlineStr">
        <is>
          <t>Long-term debt</t>
        </is>
      </c>
      <c r="H164" s="5" t="n">
        <v>0</v>
      </c>
    </row>
    <row r="165">
      <c r="A165" s="4" t="inlineStr">
        <is>
          <t>Non-current derivative liability</t>
        </is>
      </c>
      <c r="H165" s="5" t="n">
        <v>0</v>
      </c>
    </row>
    <row r="166">
      <c r="A166" s="4" t="inlineStr">
        <is>
          <t>Operating lease liability</t>
        </is>
      </c>
      <c r="H166" s="5" t="n">
        <v>690</v>
      </c>
    </row>
    <row r="167">
      <c r="A167" s="4" t="inlineStr">
        <is>
          <t>Deferred income taxes</t>
        </is>
      </c>
      <c r="H167" s="5" t="n">
        <v>-54437</v>
      </c>
    </row>
    <row r="168">
      <c r="A168" s="4" t="inlineStr">
        <is>
          <t>Total shareholders' equity</t>
        </is>
      </c>
      <c r="H168" s="5" t="n">
        <v>460464</v>
      </c>
    </row>
    <row r="169">
      <c r="A169" s="4" t="inlineStr">
        <is>
          <t>Total liabilities and shareholders' equity</t>
        </is>
      </c>
      <c r="H169" s="5" t="n">
        <v>1612326</v>
      </c>
    </row>
    <row r="170">
      <c r="A170" s="4" t="inlineStr">
        <is>
          <t>Total other long-term liabilities</t>
        </is>
      </c>
      <c r="H170" s="5" t="n">
        <v>74662</v>
      </c>
    </row>
    <row r="171">
      <c r="A171" s="4" t="inlineStr">
        <is>
          <t>Combined Non-Guarantor Subsidiaries [Member]</t>
        </is>
      </c>
    </row>
    <row r="172">
      <c r="A172" s="3" t="inlineStr">
        <is>
          <t>Current assets:</t>
        </is>
      </c>
    </row>
    <row r="173">
      <c r="A173" s="4" t="inlineStr">
        <is>
          <t>Cash and cash equivalents</t>
        </is>
      </c>
      <c r="E173" s="6" t="n">
        <v>17176</v>
      </c>
      <c r="H173" s="5" t="n">
        <v>0</v>
      </c>
      <c r="I173" s="6" t="n">
        <v>3</v>
      </c>
      <c r="L173" s="6" t="n">
        <v>5841</v>
      </c>
    </row>
    <row r="174">
      <c r="A174" s="4" t="inlineStr">
        <is>
          <t>Accounts receivable, net of allowance for doubtful accounts</t>
        </is>
      </c>
      <c r="H174" s="5" t="n">
        <v>24653</v>
      </c>
    </row>
    <row r="175">
      <c r="A175" s="4" t="inlineStr">
        <is>
          <t>Materials and supplies</t>
        </is>
      </c>
      <c r="H175" s="5" t="n">
        <v>0</v>
      </c>
    </row>
    <row r="176">
      <c r="A176" s="4" t="inlineStr">
        <is>
          <t>Current derivative asset</t>
        </is>
      </c>
      <c r="H176" s="5" t="n">
        <v>0</v>
      </c>
    </row>
    <row r="177">
      <c r="A177" s="4" t="inlineStr">
        <is>
          <t>Current income taxes receivable</t>
        </is>
      </c>
      <c r="H177" s="5" t="n">
        <v>0</v>
      </c>
    </row>
    <row r="178">
      <c r="A178" s="4" t="inlineStr">
        <is>
          <t>Assets held for sale</t>
        </is>
      </c>
      <c r="H178" s="5" t="n">
        <v>0</v>
      </c>
    </row>
    <row r="179">
      <c r="A179" s="4" t="inlineStr">
        <is>
          <t>Prepaid expenses and other</t>
        </is>
      </c>
      <c r="H179" s="5" t="n">
        <v>7686</v>
      </c>
    </row>
    <row r="180">
      <c r="A180" s="4" t="inlineStr">
        <is>
          <t>Total current assets</t>
        </is>
      </c>
      <c r="H180" s="5" t="n">
        <v>32339</v>
      </c>
    </row>
    <row r="181">
      <c r="A181" s="3" t="inlineStr">
        <is>
          <t>Oil and natural gas properties on the full cost method:</t>
        </is>
      </c>
    </row>
    <row r="182">
      <c r="A182" s="4" t="inlineStr">
        <is>
          <t>Proved properties</t>
        </is>
      </c>
      <c r="H182" s="5" t="n">
        <v>0</v>
      </c>
    </row>
    <row r="183">
      <c r="A183" s="4" t="inlineStr">
        <is>
          <t>Unproved properties not being amortized</t>
        </is>
      </c>
      <c r="H183" s="5" t="n">
        <v>0</v>
      </c>
    </row>
    <row r="184">
      <c r="A184" s="4" t="inlineStr">
        <is>
          <t>Drilling equipment</t>
        </is>
      </c>
      <c r="H184" s="5" t="n">
        <v>0</v>
      </c>
    </row>
    <row r="185">
      <c r="A185" s="4" t="inlineStr">
        <is>
          <t>Gas gathering and processing equipment</t>
        </is>
      </c>
      <c r="H185" s="5" t="n">
        <v>824699</v>
      </c>
    </row>
    <row r="186">
      <c r="A186" s="4" t="inlineStr">
        <is>
          <t>Saltwater disposal systems</t>
        </is>
      </c>
      <c r="H186" s="5" t="n">
        <v>0</v>
      </c>
    </row>
    <row r="187">
      <c r="A187" s="4" t="inlineStr">
        <is>
          <t>Land and building</t>
        </is>
      </c>
      <c r="H187" s="5" t="n">
        <v>0</v>
      </c>
    </row>
    <row r="188">
      <c r="A188" s="4" t="inlineStr">
        <is>
          <t>Transportation equipment</t>
        </is>
      </c>
      <c r="H188" s="5" t="n">
        <v>3390</v>
      </c>
    </row>
    <row r="189">
      <c r="A189" s="4" t="inlineStr">
        <is>
          <t>Other</t>
        </is>
      </c>
      <c r="H189" s="5" t="n">
        <v>0</v>
      </c>
    </row>
    <row r="190">
      <c r="A190" s="4" t="inlineStr">
        <is>
          <t>Property, plant, and equipment, gross</t>
        </is>
      </c>
      <c r="H190" s="5" t="n">
        <v>828089</v>
      </c>
    </row>
    <row r="191">
      <c r="A191" s="4" t="inlineStr">
        <is>
          <t>Less accumulated depreciation, depletion, amortization, and impairment</t>
        </is>
      </c>
      <c r="H191" s="5" t="n">
        <v>407144</v>
      </c>
    </row>
    <row r="192">
      <c r="A192" s="4" t="inlineStr">
        <is>
          <t>Net property and equipment</t>
        </is>
      </c>
      <c r="H192" s="5" t="n">
        <v>420945</v>
      </c>
    </row>
    <row r="193">
      <c r="A193" s="4" t="inlineStr">
        <is>
          <t>Intercompany receivable</t>
        </is>
      </c>
      <c r="H193" s="5" t="n">
        <v>0</v>
      </c>
    </row>
    <row r="194">
      <c r="A194" s="4" t="inlineStr">
        <is>
          <t>Investments</t>
        </is>
      </c>
      <c r="H194" s="5" t="n">
        <v>0</v>
      </c>
    </row>
    <row r="195">
      <c r="A195" s="4" t="inlineStr">
        <is>
          <t>Operating right of use asset</t>
        </is>
      </c>
      <c r="H195" s="5" t="n">
        <v>3948</v>
      </c>
    </row>
    <row r="196">
      <c r="A196" s="4" t="inlineStr">
        <is>
          <t>Other assets</t>
        </is>
      </c>
      <c r="H196" s="5" t="n">
        <v>9441</v>
      </c>
    </row>
    <row r="197">
      <c r="A197" s="4" t="inlineStr">
        <is>
          <t>Total assets</t>
        </is>
      </c>
      <c r="H197" s="5" t="n">
        <v>466673</v>
      </c>
    </row>
    <row r="198">
      <c r="A198" s="3" t="inlineStr">
        <is>
          <t>Current liabilities:</t>
        </is>
      </c>
    </row>
    <row r="199">
      <c r="A199" s="4" t="inlineStr">
        <is>
          <t>Accounts payable</t>
        </is>
      </c>
      <c r="H199" s="5" t="n">
        <v>18511</v>
      </c>
    </row>
    <row r="200">
      <c r="A200" s="4" t="inlineStr">
        <is>
          <t>Accrued liabilities</t>
        </is>
      </c>
      <c r="H200" s="5" t="n">
        <v>6691</v>
      </c>
    </row>
    <row r="201">
      <c r="A201" s="4" t="inlineStr">
        <is>
          <t>Current operating lease liability</t>
        </is>
      </c>
      <c r="H201" s="5" t="n">
        <v>2407</v>
      </c>
    </row>
    <row r="202">
      <c r="A202" s="4" t="inlineStr">
        <is>
          <t>Current portion of long-term debt</t>
        </is>
      </c>
      <c r="H202" s="5" t="n">
        <v>0</v>
      </c>
    </row>
    <row r="203">
      <c r="A203" s="4" t="inlineStr">
        <is>
          <t>Current portion of other long-term liabilities</t>
        </is>
      </c>
      <c r="H203" s="5" t="n">
        <v>7060</v>
      </c>
    </row>
    <row r="204">
      <c r="A204" s="4" t="inlineStr">
        <is>
          <t>Total current liabilities</t>
        </is>
      </c>
      <c r="H204" s="5" t="n">
        <v>34669</v>
      </c>
    </row>
    <row r="205">
      <c r="A205" s="4" t="inlineStr">
        <is>
          <t>Intercompany debt</t>
        </is>
      </c>
      <c r="H205" s="5" t="n">
        <v>1186</v>
      </c>
    </row>
    <row r="206">
      <c r="A206" s="4" t="inlineStr">
        <is>
          <t>Long-term debt</t>
        </is>
      </c>
      <c r="H206" s="5" t="n">
        <v>16500</v>
      </c>
    </row>
    <row r="207">
      <c r="A207" s="4" t="inlineStr">
        <is>
          <t>Non-current derivative liability</t>
        </is>
      </c>
      <c r="H207" s="5" t="n">
        <v>0</v>
      </c>
    </row>
    <row r="208">
      <c r="A208" s="4" t="inlineStr">
        <is>
          <t>Operating lease liability</t>
        </is>
      </c>
      <c r="H208" s="5" t="n">
        <v>1404</v>
      </c>
    </row>
    <row r="209">
      <c r="A209" s="4" t="inlineStr">
        <is>
          <t>Deferred income taxes</t>
        </is>
      </c>
      <c r="H209" s="5" t="n">
        <v>0</v>
      </c>
    </row>
    <row r="210">
      <c r="A210" s="4" t="inlineStr">
        <is>
          <t>Total shareholders' equity</t>
        </is>
      </c>
      <c r="H210" s="5" t="n">
        <v>404788</v>
      </c>
    </row>
    <row r="211">
      <c r="A211" s="4" t="inlineStr">
        <is>
          <t>Total liabilities and shareholders' equity</t>
        </is>
      </c>
      <c r="H211" s="5" t="n">
        <v>466673</v>
      </c>
    </row>
    <row r="212">
      <c r="A212" s="4" t="inlineStr">
        <is>
          <t>Total other long-term liabilities</t>
        </is>
      </c>
      <c r="H212" s="6" t="n">
        <v>8126</v>
      </c>
    </row>
    <row r="213"/>
    <row r="214">
      <c r="A214" s="4" t="inlineStr">
        <is>
          <t>[1]</t>
        </is>
      </c>
      <c r="B214" s="4" t="inlineStr">
        <is>
          <t>Unit Corporation's consolidated total assets as of September 30, 2020 include total current and long-term assets of its variable interest entity (VIE) (Superior Pipeline Company, L.L.C.) of $45.9 million and $257.0 million, respectively, which can only settle obligations of the VIE. Unit Corporation's consolidated total liabilities as of September 30, 2020 include total current and long-term liabilities of the VIE of $26.5 million and $15.6 million, respectively, for which the creditors of the VIE have no recourse to Unit Corporation. Unit Corporation's consolidated total assets as of December 31, 2019 include total current and long-term assets of the VIE of $28.8 million and $434.3 million, respectively, which can only settle obligations of the VIE. Unit Corporation's consolidated total liabilities as of December 31, 2019 include total current and long-term liabilities of the VIE of $32.2 million and $26.0 million, respectively, for which the creditors of the VIE have no recourse to Unit Corporation. See Note 17 – Variable Interest Entity Arrangements.</t>
        </is>
      </c>
    </row>
  </sheetData>
  <mergeCells count="3">
    <mergeCell ref="A1:B1"/>
    <mergeCell ref="A213:K213"/>
    <mergeCell ref="B214:K2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Information (Condensed Consolidating Balance Sheets - Parenthetical) (Details) - USD ($) $ in Thousands</t>
        </is>
      </c>
      <c r="B1" s="2" t="inlineStr">
        <is>
          <t>Sep. 30, 2020</t>
        </is>
      </c>
      <c r="C1" s="2" t="inlineStr">
        <is>
          <t>Dec. 31, 2019</t>
        </is>
      </c>
    </row>
    <row r="2">
      <c r="A2" s="3" t="inlineStr">
        <is>
          <t>Condensed Financial Statements, Captions [Line Items]</t>
        </is>
      </c>
    </row>
    <row r="3">
      <c r="A3" s="4" t="inlineStr">
        <is>
          <t>Accounts receivable, allowance for doubtful accounts</t>
        </is>
      </c>
      <c r="B3" s="6" t="n">
        <v>3783</v>
      </c>
      <c r="C3" s="6" t="n">
        <v>2332</v>
      </c>
    </row>
    <row r="4">
      <c r="A4" s="4" t="inlineStr">
        <is>
          <t>Common stock, shares issued</t>
        </is>
      </c>
      <c r="B4" s="5" t="n">
        <v>12000000</v>
      </c>
      <c r="C4" s="5" t="n">
        <v>55443393</v>
      </c>
    </row>
    <row r="5">
      <c r="A5" s="4" t="inlineStr">
        <is>
          <t>Consolidating Adjustments [Member]</t>
        </is>
      </c>
    </row>
    <row r="6">
      <c r="A6" s="3" t="inlineStr">
        <is>
          <t>Condensed Financial Statements, Captions [Line Items]</t>
        </is>
      </c>
    </row>
    <row r="7">
      <c r="A7" s="4" t="inlineStr">
        <is>
          <t>Accounts receivable, allowance for doubtful accounts</t>
        </is>
      </c>
      <c r="B7" s="6" t="n">
        <v>0</v>
      </c>
      <c r="C7" s="6" t="n">
        <v>0</v>
      </c>
    </row>
    <row r="8">
      <c r="A8" s="4" t="inlineStr">
        <is>
          <t>Common stock, shares issued</t>
        </is>
      </c>
      <c r="B8" s="5" t="n">
        <v>0</v>
      </c>
      <c r="C8" s="5" t="n">
        <v>0</v>
      </c>
    </row>
    <row r="9">
      <c r="A9" s="4" t="inlineStr">
        <is>
          <t>Parent [Member]</t>
        </is>
      </c>
    </row>
    <row r="10">
      <c r="A10" s="3" t="inlineStr">
        <is>
          <t>Condensed Financial Statements, Captions [Line Items]</t>
        </is>
      </c>
    </row>
    <row r="11">
      <c r="A11" s="4" t="inlineStr">
        <is>
          <t>Accounts receivable, allowance for doubtful accounts</t>
        </is>
      </c>
      <c r="B11" s="6" t="n">
        <v>0</v>
      </c>
      <c r="C11" s="6" t="n">
        <v>1216</v>
      </c>
    </row>
    <row r="12">
      <c r="A12" s="4" t="inlineStr">
        <is>
          <t>Common stock, shares issued</t>
        </is>
      </c>
      <c r="B12" s="5" t="n">
        <v>12000000</v>
      </c>
      <c r="C12" s="5" t="n">
        <v>55443393</v>
      </c>
    </row>
    <row r="13">
      <c r="A13" s="4" t="inlineStr">
        <is>
          <t>Combined Guarantor Subsidiaries [Member]</t>
        </is>
      </c>
    </row>
    <row r="14">
      <c r="A14" s="3" t="inlineStr">
        <is>
          <t>Condensed Financial Statements, Captions [Line Items]</t>
        </is>
      </c>
    </row>
    <row r="15">
      <c r="A15" s="4" t="inlineStr">
        <is>
          <t>Accounts receivable, allowance for doubtful accounts</t>
        </is>
      </c>
      <c r="B15" s="6" t="n">
        <v>3783</v>
      </c>
      <c r="C15" s="6" t="n">
        <v>1116</v>
      </c>
    </row>
    <row r="16">
      <c r="A16" s="4" t="inlineStr">
        <is>
          <t>Common stock, shares issued</t>
        </is>
      </c>
      <c r="B16" s="5" t="n">
        <v>0</v>
      </c>
      <c r="C16" s="5" t="n">
        <v>0</v>
      </c>
    </row>
    <row r="17">
      <c r="A17" s="4" t="inlineStr">
        <is>
          <t>Combined Non-Guarantor Subsidiaries [Member]</t>
        </is>
      </c>
    </row>
    <row r="18">
      <c r="A18" s="3" t="inlineStr">
        <is>
          <t>Condensed Financial Statements, Captions [Line Items]</t>
        </is>
      </c>
    </row>
    <row r="19">
      <c r="A19" s="4" t="inlineStr">
        <is>
          <t>Accounts receivable, allowance for doubtful accounts</t>
        </is>
      </c>
      <c r="B19" s="6" t="n">
        <v>0</v>
      </c>
      <c r="C19" s="6" t="n">
        <v>0</v>
      </c>
    </row>
    <row r="20">
      <c r="A20" s="4" t="inlineStr">
        <is>
          <t>Common stock, shares issued</t>
        </is>
      </c>
      <c r="B20" s="5" t="n">
        <v>0</v>
      </c>
      <c r="C2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5" customWidth="1" min="6" max="6"/>
    <col width="14" customWidth="1" min="7" max="7"/>
    <col width="14" customWidth="1" min="8" max="8"/>
    <col width="13" customWidth="1" min="9" max="9"/>
    <col width="14" customWidth="1" min="10" max="10"/>
    <col width="14" customWidth="1" min="11" max="11"/>
    <col width="15" customWidth="1" min="12" max="12"/>
    <col width="13" customWidth="1" min="13" max="13"/>
    <col width="15" customWidth="1" min="14" max="14"/>
  </cols>
  <sheetData>
    <row r="1">
      <c r="A1" s="1" t="inlineStr">
        <is>
          <t>Supplemental Condensed Consolidated Financial Information (Condensed Consolidating Statements of Income) (Details) - USD ($) $ in Thousands</t>
        </is>
      </c>
      <c r="B1" s="2" t="inlineStr">
        <is>
          <t>1 Months Ended</t>
        </is>
      </c>
      <c r="D1" s="2" t="inlineStr">
        <is>
          <t>2 Months Ended</t>
        </is>
      </c>
      <c r="F1" s="2" t="inlineStr">
        <is>
          <t>3 Months Ended</t>
        </is>
      </c>
      <c r="L1" s="2" t="inlineStr">
        <is>
          <t>8 Months Ended</t>
        </is>
      </c>
      <c r="N1" s="2" t="inlineStr">
        <is>
          <t>9 Months Ended</t>
        </is>
      </c>
    </row>
    <row r="2">
      <c r="B2" s="2" t="inlineStr">
        <is>
          <t>Sep. 30, 2020</t>
        </is>
      </c>
      <c r="D2" s="2" t="inlineStr">
        <is>
          <t>Aug. 31, 2020</t>
        </is>
      </c>
      <c r="F2" s="2" t="inlineStr">
        <is>
          <t>Jun. 30, 2020</t>
        </is>
      </c>
      <c r="G2" s="2" t="inlineStr">
        <is>
          <t>Mar. 31, 2020</t>
        </is>
      </c>
      <c r="H2" s="2" t="inlineStr">
        <is>
          <t>Sep. 30, 2019</t>
        </is>
      </c>
      <c r="J2" s="2" t="inlineStr">
        <is>
          <t>Jun. 30, 2019</t>
        </is>
      </c>
      <c r="K2" s="2" t="inlineStr">
        <is>
          <t>Mar. 31, 2019</t>
        </is>
      </c>
      <c r="L2" s="2" t="inlineStr">
        <is>
          <t>Aug. 31, 2020</t>
        </is>
      </c>
      <c r="N2" s="2" t="inlineStr">
        <is>
          <t>Sep. 30, 2019</t>
        </is>
      </c>
    </row>
    <row r="3">
      <c r="A3" s="3" t="inlineStr">
        <is>
          <t>Condensed Financial Statements, Captions [Line Items]</t>
        </is>
      </c>
    </row>
    <row r="4">
      <c r="A4" s="4" t="inlineStr">
        <is>
          <t>Revenues</t>
        </is>
      </c>
      <c r="B4" s="6" t="n">
        <v>32846</v>
      </c>
      <c r="C4" s="4" t="inlineStr">
        <is>
          <t>[1]</t>
        </is>
      </c>
      <c r="D4" s="6" t="n">
        <v>65574</v>
      </c>
      <c r="E4" s="4" t="inlineStr">
        <is>
          <t>[1]</t>
        </is>
      </c>
      <c r="H4" s="6" t="n">
        <v>155439</v>
      </c>
      <c r="I4" s="4" t="inlineStr">
        <is>
          <t>[1]</t>
        </is>
      </c>
      <c r="L4" s="6" t="n">
        <v>276957</v>
      </c>
      <c r="M4" s="4" t="inlineStr">
        <is>
          <t>[1]</t>
        </is>
      </c>
      <c r="N4" s="6" t="n">
        <v>510276</v>
      </c>
    </row>
    <row r="5">
      <c r="A5" s="3" t="inlineStr">
        <is>
          <t>Expenses:</t>
        </is>
      </c>
    </row>
    <row r="6">
      <c r="A6" s="4" t="inlineStr">
        <is>
          <t>Operating costs</t>
        </is>
      </c>
      <c r="B6" s="5" t="n">
        <v>19515</v>
      </c>
      <c r="D6" s="5" t="n">
        <v>38720</v>
      </c>
      <c r="H6" s="5" t="n">
        <v>92653</v>
      </c>
      <c r="L6" s="5" t="n">
        <v>237546</v>
      </c>
      <c r="N6" s="5" t="n">
        <v>294164</v>
      </c>
    </row>
    <row r="7">
      <c r="A7" s="4" t="inlineStr">
        <is>
          <t>Depreciation, depletion, and amortization</t>
        </is>
      </c>
      <c r="B7" s="5" t="n">
        <v>7467</v>
      </c>
      <c r="D7" s="5" t="n">
        <v>17919</v>
      </c>
      <c r="H7" s="5" t="n">
        <v>70214</v>
      </c>
      <c r="L7" s="5" t="n">
        <v>115496</v>
      </c>
      <c r="N7" s="5" t="n">
        <v>198632</v>
      </c>
    </row>
    <row r="8">
      <c r="A8" s="4" t="inlineStr">
        <is>
          <t>Impairments</t>
        </is>
      </c>
      <c r="B8" s="5" t="n">
        <v>13237</v>
      </c>
      <c r="D8" s="5" t="n">
        <v>16572</v>
      </c>
      <c r="H8" s="5" t="n">
        <v>234880</v>
      </c>
      <c r="L8" s="5" t="n">
        <v>867814</v>
      </c>
      <c r="N8" s="5" t="n">
        <v>234880</v>
      </c>
    </row>
    <row r="9">
      <c r="A9" s="4" t="inlineStr">
        <is>
          <t>Loss on abandonment of assets</t>
        </is>
      </c>
      <c r="B9" s="5" t="n">
        <v>0</v>
      </c>
      <c r="D9" s="5" t="n">
        <v>1179</v>
      </c>
      <c r="H9" s="5" t="n">
        <v>0</v>
      </c>
      <c r="L9" s="5" t="n">
        <v>18733</v>
      </c>
      <c r="N9" s="5" t="n">
        <v>0</v>
      </c>
    </row>
    <row r="10">
      <c r="A10" s="4" t="inlineStr">
        <is>
          <t>General and administrative</t>
        </is>
      </c>
      <c r="B10" s="5" t="n">
        <v>1582</v>
      </c>
      <c r="D10" s="5" t="n">
        <v>5399</v>
      </c>
      <c r="H10" s="5" t="n">
        <v>10094</v>
      </c>
      <c r="L10" s="5" t="n">
        <v>42766</v>
      </c>
      <c r="N10" s="5" t="n">
        <v>29899</v>
      </c>
    </row>
    <row r="11">
      <c r="A11" s="4" t="inlineStr">
        <is>
          <t>Loss on disposition of assets</t>
        </is>
      </c>
      <c r="B11" s="5" t="n">
        <v>-222</v>
      </c>
      <c r="D11" s="5" t="n">
        <v>-1356</v>
      </c>
      <c r="H11" s="5" t="n">
        <v>231</v>
      </c>
      <c r="L11" s="5" t="n">
        <v>-89</v>
      </c>
      <c r="N11" s="5" t="n">
        <v>1424</v>
      </c>
    </row>
    <row r="12">
      <c r="A12" s="4" t="inlineStr">
        <is>
          <t>Total operating costs</t>
        </is>
      </c>
      <c r="B12" s="5" t="n">
        <v>41579</v>
      </c>
      <c r="D12" s="5" t="n">
        <v>78433</v>
      </c>
      <c r="H12" s="5" t="n">
        <v>408072</v>
      </c>
      <c r="L12" s="5" t="n">
        <v>1282266</v>
      </c>
      <c r="N12" s="5" t="n">
        <v>758999</v>
      </c>
    </row>
    <row r="13">
      <c r="A13" s="4" t="inlineStr">
        <is>
          <t>Income (loss) from operations</t>
        </is>
      </c>
      <c r="B13" s="5" t="n">
        <v>-8733</v>
      </c>
      <c r="D13" s="5" t="n">
        <v>-12859</v>
      </c>
      <c r="H13" s="5" t="n">
        <v>-252633</v>
      </c>
      <c r="L13" s="5" t="n">
        <v>-1005309</v>
      </c>
      <c r="N13" s="5" t="n">
        <v>-248723</v>
      </c>
    </row>
    <row r="14">
      <c r="A14" s="4" t="inlineStr">
        <is>
          <t>Interest, net</t>
        </is>
      </c>
      <c r="B14" s="5" t="n">
        <v>-826</v>
      </c>
      <c r="D14" s="5" t="n">
        <v>-1959</v>
      </c>
      <c r="H14" s="5" t="n">
        <v>-9534</v>
      </c>
      <c r="L14" s="5" t="n">
        <v>-22824</v>
      </c>
      <c r="N14" s="5" t="n">
        <v>-27067</v>
      </c>
    </row>
    <row r="15">
      <c r="A15" s="4" t="inlineStr">
        <is>
          <t>Write off of debt issuance cost</t>
        </is>
      </c>
      <c r="B15" s="5" t="n">
        <v>0</v>
      </c>
      <c r="D15" s="5" t="n">
        <v>0</v>
      </c>
      <c r="L15" s="5" t="n">
        <v>-2426</v>
      </c>
      <c r="N15" s="5" t="n">
        <v>0</v>
      </c>
    </row>
    <row r="16">
      <c r="A16" s="4" t="inlineStr">
        <is>
          <t>Gain (loss) on derivatives</t>
        </is>
      </c>
      <c r="B16" s="5" t="n">
        <v>3939</v>
      </c>
      <c r="D16" s="5" t="n">
        <v>-4250</v>
      </c>
      <c r="H16" s="5" t="n">
        <v>4237</v>
      </c>
      <c r="L16" s="5" t="n">
        <v>-10704</v>
      </c>
      <c r="N16" s="5" t="n">
        <v>5232</v>
      </c>
    </row>
    <row r="17">
      <c r="A17" s="4" t="inlineStr">
        <is>
          <t>Reorganization Items</t>
        </is>
      </c>
      <c r="B17" s="5" t="n">
        <v>-1155</v>
      </c>
      <c r="D17" s="5" t="n">
        <v>141002</v>
      </c>
      <c r="H17" s="5" t="n">
        <v>0</v>
      </c>
      <c r="L17" s="5" t="n">
        <v>133975</v>
      </c>
      <c r="N17" s="5" t="n">
        <v>0</v>
      </c>
    </row>
    <row r="18">
      <c r="A18" s="4" t="inlineStr">
        <is>
          <t>Other, net</t>
        </is>
      </c>
      <c r="B18" s="5" t="n">
        <v>39</v>
      </c>
      <c r="D18" s="5" t="n">
        <v>1931</v>
      </c>
      <c r="H18" s="5" t="n">
        <v>-622</v>
      </c>
      <c r="L18" s="5" t="n">
        <v>2034</v>
      </c>
      <c r="N18" s="5" t="n">
        <v>-611</v>
      </c>
    </row>
    <row r="19">
      <c r="A19" s="4" t="inlineStr">
        <is>
          <t>Income (loss) before income taxes</t>
        </is>
      </c>
      <c r="B19" s="5" t="n">
        <v>-6736</v>
      </c>
      <c r="D19" s="5" t="n">
        <v>123865</v>
      </c>
      <c r="H19" s="5" t="n">
        <v>-258552</v>
      </c>
      <c r="L19" s="5" t="n">
        <v>-905254</v>
      </c>
      <c r="N19" s="5" t="n">
        <v>-271169</v>
      </c>
    </row>
    <row r="20">
      <c r="A20" s="4" t="inlineStr">
        <is>
          <t>Income tax expense (benefit)</t>
        </is>
      </c>
      <c r="B20" s="5" t="n">
        <v>0</v>
      </c>
      <c r="D20" s="5" t="n">
        <v>-4750</v>
      </c>
      <c r="H20" s="5" t="n">
        <v>-50763</v>
      </c>
      <c r="L20" s="5" t="n">
        <v>-14630</v>
      </c>
      <c r="N20" s="5" t="n">
        <v>-53081</v>
      </c>
    </row>
    <row r="21">
      <c r="A21" s="4" t="inlineStr">
        <is>
          <t>Equity in net earnings from investment in subsidiaries, net of taxes</t>
        </is>
      </c>
      <c r="D21" s="5" t="n">
        <v>0</v>
      </c>
      <c r="H21" s="5" t="n">
        <v>0</v>
      </c>
      <c r="L21" s="5" t="n">
        <v>0</v>
      </c>
      <c r="N21" s="5" t="n">
        <v>0</v>
      </c>
    </row>
    <row r="22">
      <c r="A22" s="4" t="inlineStr">
        <is>
          <t>Net Income (loss)</t>
        </is>
      </c>
      <c r="B22" s="5" t="n">
        <v>-6736</v>
      </c>
      <c r="D22" s="5" t="n">
        <v>128615</v>
      </c>
      <c r="F22" s="6" t="n">
        <v>-215565</v>
      </c>
      <c r="G22" s="6" t="n">
        <v>-803674</v>
      </c>
      <c r="H22" s="5" t="n">
        <v>-207789</v>
      </c>
      <c r="J22" s="6" t="n">
        <v>-8017</v>
      </c>
      <c r="K22" s="6" t="n">
        <v>-2282</v>
      </c>
      <c r="L22" s="5" t="n">
        <v>-890624</v>
      </c>
      <c r="N22" s="5" t="n">
        <v>-218088</v>
      </c>
    </row>
    <row r="23">
      <c r="A23" s="4" t="inlineStr">
        <is>
          <t>Less: net income (loss) attributable to non-controlling interest</t>
        </is>
      </c>
      <c r="B23" s="5" t="n">
        <v>2232</v>
      </c>
      <c r="D23" s="5" t="n">
        <v>73484</v>
      </c>
      <c r="H23" s="5" t="n">
        <v>-903</v>
      </c>
      <c r="L23" s="5" t="n">
        <v>40388</v>
      </c>
      <c r="N23" s="5" t="n">
        <v>811</v>
      </c>
    </row>
    <row r="24">
      <c r="A24" s="4" t="inlineStr">
        <is>
          <t>Net loss attributable to Unit Corporation</t>
        </is>
      </c>
      <c r="B24" s="6" t="n">
        <v>-8968</v>
      </c>
      <c r="D24" s="5" t="n">
        <v>55131</v>
      </c>
      <c r="H24" s="5" t="n">
        <v>-206886</v>
      </c>
      <c r="L24" s="5" t="n">
        <v>-931012</v>
      </c>
      <c r="N24" s="5" t="n">
        <v>-218899</v>
      </c>
    </row>
    <row r="25">
      <c r="A25" s="4" t="inlineStr">
        <is>
          <t>Consolidating Adjustments [Member]</t>
        </is>
      </c>
    </row>
    <row r="26">
      <c r="A26" s="3" t="inlineStr">
        <is>
          <t>Condensed Financial Statements, Captions [Line Items]</t>
        </is>
      </c>
    </row>
    <row r="27">
      <c r="A27" s="4" t="inlineStr">
        <is>
          <t>Revenues</t>
        </is>
      </c>
      <c r="D27" s="5" t="n">
        <v>-4205</v>
      </c>
      <c r="H27" s="5" t="n">
        <v>-9817</v>
      </c>
      <c r="L27" s="5" t="n">
        <v>-14536</v>
      </c>
      <c r="N27" s="5" t="n">
        <v>-53001</v>
      </c>
    </row>
    <row r="28">
      <c r="A28" s="3" t="inlineStr">
        <is>
          <t>Expenses:</t>
        </is>
      </c>
    </row>
    <row r="29">
      <c r="A29" s="4" t="inlineStr">
        <is>
          <t>Operating costs</t>
        </is>
      </c>
      <c r="D29" s="5" t="n">
        <v>-4206</v>
      </c>
      <c r="H29" s="5" t="n">
        <v>-9904</v>
      </c>
      <c r="L29" s="5" t="n">
        <v>-14537</v>
      </c>
      <c r="N29" s="5" t="n">
        <v>-51374</v>
      </c>
    </row>
    <row r="30">
      <c r="A30" s="4" t="inlineStr">
        <is>
          <t>Depreciation, depletion, and amortization</t>
        </is>
      </c>
      <c r="D30" s="5" t="n">
        <v>0</v>
      </c>
      <c r="H30" s="5" t="n">
        <v>0</v>
      </c>
      <c r="L30" s="5" t="n">
        <v>0</v>
      </c>
      <c r="N30" s="5" t="n">
        <v>0</v>
      </c>
    </row>
    <row r="31">
      <c r="A31" s="4" t="inlineStr">
        <is>
          <t>Impairments</t>
        </is>
      </c>
      <c r="D31" s="5" t="n">
        <v>0</v>
      </c>
      <c r="H31" s="5" t="n">
        <v>0</v>
      </c>
      <c r="L31" s="5" t="n">
        <v>0</v>
      </c>
      <c r="N31" s="5" t="n">
        <v>0</v>
      </c>
    </row>
    <row r="32">
      <c r="A32" s="4" t="inlineStr">
        <is>
          <t>Loss on abandonment of assets</t>
        </is>
      </c>
      <c r="D32" s="5" t="n">
        <v>0</v>
      </c>
      <c r="L32" s="5" t="n">
        <v>0</v>
      </c>
    </row>
    <row r="33">
      <c r="A33" s="4" t="inlineStr">
        <is>
          <t>General and administrative</t>
        </is>
      </c>
      <c r="D33" s="5" t="n">
        <v>0</v>
      </c>
      <c r="H33" s="5" t="n">
        <v>0</v>
      </c>
      <c r="L33" s="5" t="n">
        <v>0</v>
      </c>
      <c r="N33" s="5" t="n">
        <v>0</v>
      </c>
    </row>
    <row r="34">
      <c r="A34" s="4" t="inlineStr">
        <is>
          <t>Loss on disposition of assets</t>
        </is>
      </c>
      <c r="D34" s="5" t="n">
        <v>0</v>
      </c>
      <c r="H34" s="5" t="n">
        <v>0</v>
      </c>
      <c r="L34" s="5" t="n">
        <v>0</v>
      </c>
      <c r="N34" s="5" t="n">
        <v>0</v>
      </c>
    </row>
    <row r="35">
      <c r="A35" s="4" t="inlineStr">
        <is>
          <t>Total operating costs</t>
        </is>
      </c>
      <c r="D35" s="5" t="n">
        <v>-4206</v>
      </c>
      <c r="H35" s="5" t="n">
        <v>-9904</v>
      </c>
      <c r="L35" s="5" t="n">
        <v>-14537</v>
      </c>
      <c r="N35" s="5" t="n">
        <v>-51374</v>
      </c>
    </row>
    <row r="36">
      <c r="A36" s="4" t="inlineStr">
        <is>
          <t>Income (loss) from operations</t>
        </is>
      </c>
      <c r="D36" s="5" t="n">
        <v>1</v>
      </c>
      <c r="H36" s="5" t="n">
        <v>87</v>
      </c>
      <c r="L36" s="5" t="n">
        <v>1</v>
      </c>
      <c r="N36" s="5" t="n">
        <v>-1627</v>
      </c>
    </row>
    <row r="37">
      <c r="A37" s="4" t="inlineStr">
        <is>
          <t>Interest, net</t>
        </is>
      </c>
      <c r="D37" s="5" t="n">
        <v>0</v>
      </c>
      <c r="H37" s="5" t="n">
        <v>0</v>
      </c>
      <c r="L37" s="5" t="n">
        <v>0</v>
      </c>
      <c r="N37" s="5" t="n">
        <v>0</v>
      </c>
    </row>
    <row r="38">
      <c r="A38" s="4" t="inlineStr">
        <is>
          <t>Write off of debt issuance cost</t>
        </is>
      </c>
      <c r="D38" s="5" t="n">
        <v>0</v>
      </c>
      <c r="L38" s="5" t="n">
        <v>0</v>
      </c>
    </row>
    <row r="39">
      <c r="A39" s="4" t="inlineStr">
        <is>
          <t>Gain (loss) on derivatives</t>
        </is>
      </c>
      <c r="D39" s="5" t="n">
        <v>0</v>
      </c>
      <c r="H39" s="5" t="n">
        <v>0</v>
      </c>
      <c r="L39" s="5" t="n">
        <v>0</v>
      </c>
      <c r="N39" s="5" t="n">
        <v>0</v>
      </c>
    </row>
    <row r="40">
      <c r="A40" s="4" t="inlineStr">
        <is>
          <t>Reorganization Items</t>
        </is>
      </c>
      <c r="D40" s="5" t="n">
        <v>0</v>
      </c>
      <c r="L40" s="5" t="n">
        <v>0</v>
      </c>
    </row>
    <row r="41">
      <c r="A41" s="4" t="inlineStr">
        <is>
          <t>Other, net</t>
        </is>
      </c>
      <c r="D41" s="5" t="n">
        <v>0</v>
      </c>
      <c r="H41" s="5" t="n">
        <v>0</v>
      </c>
      <c r="L41" s="5" t="n">
        <v>0</v>
      </c>
      <c r="N41" s="5" t="n">
        <v>0</v>
      </c>
    </row>
    <row r="42">
      <c r="A42" s="4" t="inlineStr">
        <is>
          <t>Income (loss) before income taxes</t>
        </is>
      </c>
      <c r="D42" s="5" t="n">
        <v>1</v>
      </c>
      <c r="H42" s="5" t="n">
        <v>87</v>
      </c>
      <c r="L42" s="5" t="n">
        <v>1</v>
      </c>
      <c r="N42" s="5" t="n">
        <v>-1627</v>
      </c>
    </row>
    <row r="43">
      <c r="A43" s="4" t="inlineStr">
        <is>
          <t>Income tax expense (benefit)</t>
        </is>
      </c>
      <c r="D43" s="5" t="n">
        <v>0</v>
      </c>
      <c r="H43" s="5" t="n">
        <v>0</v>
      </c>
      <c r="L43" s="5" t="n">
        <v>0</v>
      </c>
      <c r="N43" s="5" t="n">
        <v>0</v>
      </c>
    </row>
    <row r="44">
      <c r="A44" s="4" t="inlineStr">
        <is>
          <t>Equity in net earnings from investment in subsidiaries, net of taxes</t>
        </is>
      </c>
      <c r="D44" s="5" t="n">
        <v>250659</v>
      </c>
      <c r="H44" s="5" t="n">
        <v>202090</v>
      </c>
      <c r="L44" s="5" t="n">
        <v>1241120</v>
      </c>
      <c r="N44" s="5" t="n">
        <v>198945</v>
      </c>
    </row>
    <row r="45">
      <c r="A45" s="4" t="inlineStr">
        <is>
          <t>Net Income (loss)</t>
        </is>
      </c>
      <c r="D45" s="5" t="n">
        <v>250660</v>
      </c>
      <c r="H45" s="5" t="n">
        <v>202177</v>
      </c>
      <c r="L45" s="5" t="n">
        <v>1241121</v>
      </c>
      <c r="N45" s="5" t="n">
        <v>197318</v>
      </c>
    </row>
    <row r="46">
      <c r="A46" s="4" t="inlineStr">
        <is>
          <t>Less: net income (loss) attributable to non-controlling interest</t>
        </is>
      </c>
      <c r="D46" s="5" t="n">
        <v>-73484</v>
      </c>
      <c r="H46" s="5" t="n">
        <v>0</v>
      </c>
      <c r="L46" s="5" t="n">
        <v>-40388</v>
      </c>
      <c r="N46" s="5" t="n">
        <v>0</v>
      </c>
    </row>
    <row r="47">
      <c r="A47" s="4" t="inlineStr">
        <is>
          <t>Net loss attributable to Unit Corporation</t>
        </is>
      </c>
      <c r="D47" s="5" t="n">
        <v>324144</v>
      </c>
      <c r="H47" s="5" t="n">
        <v>202177</v>
      </c>
      <c r="L47" s="5" t="n">
        <v>1281509</v>
      </c>
      <c r="N47" s="5" t="n">
        <v>197318</v>
      </c>
    </row>
    <row r="48">
      <c r="A48" s="4" t="inlineStr">
        <is>
          <t>Parent [Member]</t>
        </is>
      </c>
    </row>
    <row r="49">
      <c r="A49" s="3" t="inlineStr">
        <is>
          <t>Condensed Financial Statements, Captions [Line Items]</t>
        </is>
      </c>
    </row>
    <row r="50">
      <c r="A50" s="4" t="inlineStr">
        <is>
          <t>Revenues</t>
        </is>
      </c>
      <c r="D50" s="5" t="n">
        <v>0</v>
      </c>
      <c r="H50" s="5" t="n">
        <v>0</v>
      </c>
      <c r="L50" s="5" t="n">
        <v>0</v>
      </c>
      <c r="N50" s="5" t="n">
        <v>0</v>
      </c>
    </row>
    <row r="51">
      <c r="A51" s="3" t="inlineStr">
        <is>
          <t>Expenses:</t>
        </is>
      </c>
    </row>
    <row r="52">
      <c r="A52" s="4" t="inlineStr">
        <is>
          <t>Operating costs</t>
        </is>
      </c>
      <c r="D52" s="5" t="n">
        <v>0</v>
      </c>
      <c r="H52" s="5" t="n">
        <v>0</v>
      </c>
      <c r="L52" s="5" t="n">
        <v>0</v>
      </c>
      <c r="N52" s="5" t="n">
        <v>0</v>
      </c>
    </row>
    <row r="53">
      <c r="A53" s="4" t="inlineStr">
        <is>
          <t>Depreciation, depletion, and amortization</t>
        </is>
      </c>
      <c r="D53" s="5" t="n">
        <v>341</v>
      </c>
      <c r="H53" s="5" t="n">
        <v>1935</v>
      </c>
      <c r="L53" s="5" t="n">
        <v>1819</v>
      </c>
      <c r="N53" s="5" t="n">
        <v>5804</v>
      </c>
    </row>
    <row r="54">
      <c r="A54" s="4" t="inlineStr">
        <is>
          <t>Impairments</t>
        </is>
      </c>
      <c r="D54" s="5" t="n">
        <v>0</v>
      </c>
      <c r="H54" s="5" t="n">
        <v>0</v>
      </c>
      <c r="L54" s="5" t="n">
        <v>0</v>
      </c>
      <c r="N54" s="5" t="n">
        <v>0</v>
      </c>
    </row>
    <row r="55">
      <c r="A55" s="4" t="inlineStr">
        <is>
          <t>Loss on abandonment of assets</t>
        </is>
      </c>
      <c r="D55" s="5" t="n">
        <v>0</v>
      </c>
      <c r="L55" s="5" t="n">
        <v>0</v>
      </c>
    </row>
    <row r="56">
      <c r="A56" s="4" t="inlineStr">
        <is>
          <t>General and administrative</t>
        </is>
      </c>
      <c r="D56" s="5" t="n">
        <v>0</v>
      </c>
      <c r="H56" s="5" t="n">
        <v>0</v>
      </c>
      <c r="L56" s="5" t="n">
        <v>0</v>
      </c>
      <c r="N56" s="5" t="n">
        <v>0</v>
      </c>
    </row>
    <row r="57">
      <c r="A57" s="4" t="inlineStr">
        <is>
          <t>Loss on disposition of assets</t>
        </is>
      </c>
      <c r="D57" s="5" t="n">
        <v>0</v>
      </c>
      <c r="H57" s="5" t="n">
        <v>-1</v>
      </c>
      <c r="L57" s="5" t="n">
        <v>1479</v>
      </c>
      <c r="N57" s="5" t="n">
        <v>-11</v>
      </c>
    </row>
    <row r="58">
      <c r="A58" s="4" t="inlineStr">
        <is>
          <t>Total operating costs</t>
        </is>
      </c>
      <c r="D58" s="5" t="n">
        <v>341</v>
      </c>
      <c r="H58" s="5" t="n">
        <v>1934</v>
      </c>
      <c r="L58" s="5" t="n">
        <v>3298</v>
      </c>
      <c r="N58" s="5" t="n">
        <v>5793</v>
      </c>
    </row>
    <row r="59">
      <c r="A59" s="4" t="inlineStr">
        <is>
          <t>Income (loss) from operations</t>
        </is>
      </c>
      <c r="D59" s="5" t="n">
        <v>-341</v>
      </c>
      <c r="H59" s="5" t="n">
        <v>-1934</v>
      </c>
      <c r="L59" s="5" t="n">
        <v>-3298</v>
      </c>
      <c r="N59" s="5" t="n">
        <v>-5793</v>
      </c>
    </row>
    <row r="60">
      <c r="A60" s="4" t="inlineStr">
        <is>
          <t>Interest, net</t>
        </is>
      </c>
      <c r="D60" s="5" t="n">
        <v>-1131</v>
      </c>
      <c r="H60" s="5" t="n">
        <v>-9086</v>
      </c>
      <c r="L60" s="5" t="n">
        <v>-20936</v>
      </c>
      <c r="N60" s="5" t="n">
        <v>-25938</v>
      </c>
    </row>
    <row r="61">
      <c r="A61" s="4" t="inlineStr">
        <is>
          <t>Write off of debt issuance cost</t>
        </is>
      </c>
      <c r="D61" s="5" t="n">
        <v>0</v>
      </c>
      <c r="L61" s="5" t="n">
        <v>-2426</v>
      </c>
    </row>
    <row r="62">
      <c r="A62" s="4" t="inlineStr">
        <is>
          <t>Gain (loss) on derivatives</t>
        </is>
      </c>
      <c r="D62" s="5" t="n">
        <v>-4250</v>
      </c>
      <c r="H62" s="5" t="n">
        <v>4237</v>
      </c>
      <c r="L62" s="5" t="n">
        <v>-10704</v>
      </c>
      <c r="N62" s="5" t="n">
        <v>5232</v>
      </c>
    </row>
    <row r="63">
      <c r="A63" s="4" t="inlineStr">
        <is>
          <t>Reorganization Items</t>
        </is>
      </c>
      <c r="D63" s="5" t="n">
        <v>380178</v>
      </c>
      <c r="L63" s="5" t="n">
        <v>373151</v>
      </c>
    </row>
    <row r="64">
      <c r="A64" s="4" t="inlineStr">
        <is>
          <t>Other, net</t>
        </is>
      </c>
      <c r="D64" s="5" t="n">
        <v>68</v>
      </c>
      <c r="H64" s="5" t="n">
        <v>5</v>
      </c>
      <c r="L64" s="5" t="n">
        <v>79</v>
      </c>
      <c r="N64" s="5" t="n">
        <v>16</v>
      </c>
    </row>
    <row r="65">
      <c r="A65" s="4" t="inlineStr">
        <is>
          <t>Income (loss) before income taxes</t>
        </is>
      </c>
      <c r="D65" s="5" t="n">
        <v>374524</v>
      </c>
      <c r="H65" s="5" t="n">
        <v>-6778</v>
      </c>
      <c r="L65" s="5" t="n">
        <v>335866</v>
      </c>
      <c r="N65" s="5" t="n">
        <v>-26483</v>
      </c>
    </row>
    <row r="66">
      <c r="A66" s="4" t="inlineStr">
        <is>
          <t>Income tax expense (benefit)</t>
        </is>
      </c>
      <c r="D66" s="5" t="n">
        <v>-4750</v>
      </c>
      <c r="H66" s="5" t="n">
        <v>-1982</v>
      </c>
      <c r="L66" s="5" t="n">
        <v>-14630</v>
      </c>
      <c r="N66" s="5" t="n">
        <v>-6529</v>
      </c>
    </row>
    <row r="67">
      <c r="A67" s="4" t="inlineStr">
        <is>
          <t>Equity in net earnings from investment in subsidiaries, net of taxes</t>
        </is>
      </c>
      <c r="D67" s="5" t="n">
        <v>-250659</v>
      </c>
      <c r="H67" s="5" t="n">
        <v>-202090</v>
      </c>
      <c r="L67" s="5" t="n">
        <v>-1241120</v>
      </c>
      <c r="N67" s="5" t="n">
        <v>-198945</v>
      </c>
    </row>
    <row r="68">
      <c r="A68" s="4" t="inlineStr">
        <is>
          <t>Net Income (loss)</t>
        </is>
      </c>
      <c r="D68" s="5" t="n">
        <v>128615</v>
      </c>
      <c r="H68" s="5" t="n">
        <v>-206886</v>
      </c>
      <c r="L68" s="5" t="n">
        <v>-890624</v>
      </c>
      <c r="N68" s="5" t="n">
        <v>-218899</v>
      </c>
    </row>
    <row r="69">
      <c r="A69" s="4" t="inlineStr">
        <is>
          <t>Less: net income (loss) attributable to non-controlling interest</t>
        </is>
      </c>
      <c r="D69" s="5" t="n">
        <v>73484</v>
      </c>
      <c r="H69" s="5" t="n">
        <v>0</v>
      </c>
      <c r="L69" s="5" t="n">
        <v>40388</v>
      </c>
      <c r="N69" s="5" t="n">
        <v>0</v>
      </c>
    </row>
    <row r="70">
      <c r="A70" s="4" t="inlineStr">
        <is>
          <t>Net loss attributable to Unit Corporation</t>
        </is>
      </c>
      <c r="D70" s="5" t="n">
        <v>55131</v>
      </c>
      <c r="H70" s="5" t="n">
        <v>-206886</v>
      </c>
      <c r="L70" s="5" t="n">
        <v>-931012</v>
      </c>
      <c r="N70" s="5" t="n">
        <v>-218899</v>
      </c>
    </row>
    <row r="71">
      <c r="A71" s="4" t="inlineStr">
        <is>
          <t>Combined Guarantor Subsidiaries [Member]</t>
        </is>
      </c>
    </row>
    <row r="72">
      <c r="A72" s="3" t="inlineStr">
        <is>
          <t>Condensed Financial Statements, Captions [Line Items]</t>
        </is>
      </c>
    </row>
    <row r="73">
      <c r="A73" s="4" t="inlineStr">
        <is>
          <t>Revenues</t>
        </is>
      </c>
      <c r="D73" s="5" t="n">
        <v>35647</v>
      </c>
      <c r="H73" s="5" t="n">
        <v>116671</v>
      </c>
      <c r="L73" s="5" t="n">
        <v>176962</v>
      </c>
      <c r="N73" s="5" t="n">
        <v>389553</v>
      </c>
    </row>
    <row r="74">
      <c r="A74" s="3" t="inlineStr">
        <is>
          <t>Expenses:</t>
        </is>
      </c>
    </row>
    <row r="75">
      <c r="A75" s="4" t="inlineStr">
        <is>
          <t>Operating costs</t>
        </is>
      </c>
      <c r="D75" s="5" t="n">
        <v>21307</v>
      </c>
      <c r="H75" s="5" t="n">
        <v>66534</v>
      </c>
      <c r="L75" s="5" t="n">
        <v>171476</v>
      </c>
      <c r="N75" s="5" t="n">
        <v>211836</v>
      </c>
    </row>
    <row r="76">
      <c r="A76" s="4" t="inlineStr">
        <is>
          <t>Depreciation, depletion, and amortization</t>
        </is>
      </c>
      <c r="D76" s="5" t="n">
        <v>10828</v>
      </c>
      <c r="H76" s="5" t="n">
        <v>56432</v>
      </c>
      <c r="L76" s="5" t="n">
        <v>84306</v>
      </c>
      <c r="N76" s="5" t="n">
        <v>157153</v>
      </c>
    </row>
    <row r="77">
      <c r="A77" s="4" t="inlineStr">
        <is>
          <t>Impairments</t>
        </is>
      </c>
      <c r="D77" s="5" t="n">
        <v>16572</v>
      </c>
      <c r="H77" s="5" t="n">
        <v>232615</v>
      </c>
      <c r="L77" s="5" t="n">
        <v>803852</v>
      </c>
      <c r="N77" s="5" t="n">
        <v>232615</v>
      </c>
    </row>
    <row r="78">
      <c r="A78" s="4" t="inlineStr">
        <is>
          <t>Loss on abandonment of assets</t>
        </is>
      </c>
      <c r="D78" s="5" t="n">
        <v>1179</v>
      </c>
      <c r="L78" s="5" t="n">
        <v>18733</v>
      </c>
    </row>
    <row r="79">
      <c r="A79" s="4" t="inlineStr">
        <is>
          <t>General and administrative</t>
        </is>
      </c>
      <c r="D79" s="5" t="n">
        <v>5399</v>
      </c>
      <c r="H79" s="5" t="n">
        <v>10094</v>
      </c>
      <c r="L79" s="5" t="n">
        <v>42766</v>
      </c>
      <c r="N79" s="5" t="n">
        <v>29899</v>
      </c>
    </row>
    <row r="80">
      <c r="A80" s="4" t="inlineStr">
        <is>
          <t>Loss on disposition of assets</t>
        </is>
      </c>
      <c r="D80" s="5" t="n">
        <v>-1353</v>
      </c>
      <c r="H80" s="5" t="n">
        <v>260</v>
      </c>
      <c r="L80" s="5" t="n">
        <v>-1550</v>
      </c>
      <c r="N80" s="5" t="n">
        <v>1571</v>
      </c>
    </row>
    <row r="81">
      <c r="A81" s="4" t="inlineStr">
        <is>
          <t>Total operating costs</t>
        </is>
      </c>
      <c r="D81" s="5" t="n">
        <v>53932</v>
      </c>
      <c r="H81" s="5" t="n">
        <v>365935</v>
      </c>
      <c r="L81" s="5" t="n">
        <v>1119583</v>
      </c>
      <c r="N81" s="5" t="n">
        <v>633074</v>
      </c>
    </row>
    <row r="82">
      <c r="A82" s="4" t="inlineStr">
        <is>
          <t>Income (loss) from operations</t>
        </is>
      </c>
      <c r="D82" s="5" t="n">
        <v>-18285</v>
      </c>
      <c r="H82" s="5" t="n">
        <v>-249264</v>
      </c>
      <c r="L82" s="5" t="n">
        <v>-942621</v>
      </c>
      <c r="N82" s="5" t="n">
        <v>-243521</v>
      </c>
    </row>
    <row r="83">
      <c r="A83" s="4" t="inlineStr">
        <is>
          <t>Interest, net</t>
        </is>
      </c>
      <c r="D83" s="5" t="n">
        <v>0</v>
      </c>
      <c r="H83" s="5" t="n">
        <v>0</v>
      </c>
      <c r="L83" s="5" t="n">
        <v>0</v>
      </c>
      <c r="N83" s="5" t="n">
        <v>0</v>
      </c>
    </row>
    <row r="84">
      <c r="A84" s="4" t="inlineStr">
        <is>
          <t>Write off of debt issuance cost</t>
        </is>
      </c>
      <c r="D84" s="5" t="n">
        <v>0</v>
      </c>
      <c r="L84" s="5" t="n">
        <v>0</v>
      </c>
    </row>
    <row r="85">
      <c r="A85" s="4" t="inlineStr">
        <is>
          <t>Gain (loss) on derivatives</t>
        </is>
      </c>
      <c r="D85" s="5" t="n">
        <v>0</v>
      </c>
      <c r="H85" s="5" t="n">
        <v>0</v>
      </c>
      <c r="L85" s="5" t="n">
        <v>0</v>
      </c>
      <c r="N85" s="5" t="n">
        <v>0</v>
      </c>
    </row>
    <row r="86">
      <c r="A86" s="4" t="inlineStr">
        <is>
          <t>Reorganization Items</t>
        </is>
      </c>
      <c r="D86" s="5" t="n">
        <v>-168160</v>
      </c>
      <c r="L86" s="5" t="n">
        <v>-168160</v>
      </c>
    </row>
    <row r="87">
      <c r="A87" s="4" t="inlineStr">
        <is>
          <t>Other, net</t>
        </is>
      </c>
      <c r="D87" s="5" t="n">
        <v>1853</v>
      </c>
      <c r="H87" s="5" t="n">
        <v>-627</v>
      </c>
      <c r="L87" s="5" t="n">
        <v>1906</v>
      </c>
      <c r="N87" s="5" t="n">
        <v>-627</v>
      </c>
    </row>
    <row r="88">
      <c r="A88" s="4" t="inlineStr">
        <is>
          <t>Income (loss) before income taxes</t>
        </is>
      </c>
      <c r="D88" s="5" t="n">
        <v>-184592</v>
      </c>
      <c r="H88" s="5" t="n">
        <v>-249891</v>
      </c>
      <c r="L88" s="5" t="n">
        <v>-1108875</v>
      </c>
      <c r="N88" s="5" t="n">
        <v>-244148</v>
      </c>
    </row>
    <row r="89">
      <c r="A89" s="4" t="inlineStr">
        <is>
          <t>Income tax expense (benefit)</t>
        </is>
      </c>
      <c r="D89" s="5" t="n">
        <v>0</v>
      </c>
      <c r="H89" s="5" t="n">
        <v>-48781</v>
      </c>
      <c r="L89" s="5" t="n">
        <v>0</v>
      </c>
      <c r="N89" s="5" t="n">
        <v>-46552</v>
      </c>
    </row>
    <row r="90">
      <c r="A90" s="4" t="inlineStr">
        <is>
          <t>Equity in net earnings from investment in subsidiaries, net of taxes</t>
        </is>
      </c>
      <c r="D90" s="5" t="n">
        <v>0</v>
      </c>
      <c r="H90" s="5" t="n">
        <v>0</v>
      </c>
      <c r="L90" s="5" t="n">
        <v>0</v>
      </c>
      <c r="N90" s="5" t="n">
        <v>0</v>
      </c>
    </row>
    <row r="91">
      <c r="A91" s="4" t="inlineStr">
        <is>
          <t>Net Income (loss)</t>
        </is>
      </c>
      <c r="D91" s="5" t="n">
        <v>-184592</v>
      </c>
      <c r="H91" s="5" t="n">
        <v>-201110</v>
      </c>
      <c r="L91" s="5" t="n">
        <v>-1108875</v>
      </c>
      <c r="N91" s="5" t="n">
        <v>-197596</v>
      </c>
    </row>
    <row r="92">
      <c r="A92" s="4" t="inlineStr">
        <is>
          <t>Less: net income (loss) attributable to non-controlling interest</t>
        </is>
      </c>
      <c r="D92" s="5" t="n">
        <v>0</v>
      </c>
      <c r="H92" s="5" t="n">
        <v>0</v>
      </c>
      <c r="L92" s="5" t="n">
        <v>0</v>
      </c>
      <c r="N92" s="5" t="n">
        <v>0</v>
      </c>
    </row>
    <row r="93">
      <c r="A93" s="4" t="inlineStr">
        <is>
          <t>Net loss attributable to Unit Corporation</t>
        </is>
      </c>
      <c r="D93" s="5" t="n">
        <v>-184592</v>
      </c>
      <c r="H93" s="5" t="n">
        <v>-201110</v>
      </c>
      <c r="L93" s="5" t="n">
        <v>-1108875</v>
      </c>
      <c r="N93" s="5" t="n">
        <v>-197596</v>
      </c>
    </row>
    <row r="94">
      <c r="A94" s="4" t="inlineStr">
        <is>
          <t>Combined Non-Guarantor Subsidiaries [Member]</t>
        </is>
      </c>
    </row>
    <row r="95">
      <c r="A95" s="3" t="inlineStr">
        <is>
          <t>Condensed Financial Statements, Captions [Line Items]</t>
        </is>
      </c>
    </row>
    <row r="96">
      <c r="A96" s="4" t="inlineStr">
        <is>
          <t>Revenues</t>
        </is>
      </c>
      <c r="D96" s="5" t="n">
        <v>34132</v>
      </c>
      <c r="H96" s="5" t="n">
        <v>48585</v>
      </c>
      <c r="L96" s="5" t="n">
        <v>114531</v>
      </c>
      <c r="N96" s="5" t="n">
        <v>173724</v>
      </c>
    </row>
    <row r="97">
      <c r="A97" s="3" t="inlineStr">
        <is>
          <t>Expenses:</t>
        </is>
      </c>
    </row>
    <row r="98">
      <c r="A98" s="4" t="inlineStr">
        <is>
          <t>Operating costs</t>
        </is>
      </c>
      <c r="D98" s="5" t="n">
        <v>21619</v>
      </c>
      <c r="H98" s="5" t="n">
        <v>36023</v>
      </c>
      <c r="L98" s="5" t="n">
        <v>80607</v>
      </c>
      <c r="N98" s="5" t="n">
        <v>133702</v>
      </c>
    </row>
    <row r="99">
      <c r="A99" s="4" t="inlineStr">
        <is>
          <t>Depreciation, depletion, and amortization</t>
        </is>
      </c>
      <c r="D99" s="5" t="n">
        <v>6750</v>
      </c>
      <c r="H99" s="5" t="n">
        <v>11847</v>
      </c>
      <c r="L99" s="5" t="n">
        <v>29371</v>
      </c>
      <c r="N99" s="5" t="n">
        <v>35675</v>
      </c>
    </row>
    <row r="100">
      <c r="A100" s="4" t="inlineStr">
        <is>
          <t>Impairments</t>
        </is>
      </c>
      <c r="D100" s="5" t="n">
        <v>0</v>
      </c>
      <c r="H100" s="5" t="n">
        <v>2265</v>
      </c>
      <c r="L100" s="5" t="n">
        <v>63962</v>
      </c>
      <c r="N100" s="5" t="n">
        <v>2265</v>
      </c>
    </row>
    <row r="101">
      <c r="A101" s="4" t="inlineStr">
        <is>
          <t>Loss on abandonment of assets</t>
        </is>
      </c>
      <c r="D101" s="5" t="n">
        <v>0</v>
      </c>
      <c r="L101" s="5" t="n">
        <v>0</v>
      </c>
    </row>
    <row r="102">
      <c r="A102" s="4" t="inlineStr">
        <is>
          <t>General and administrative</t>
        </is>
      </c>
      <c r="D102" s="5" t="n">
        <v>0</v>
      </c>
      <c r="H102" s="5" t="n">
        <v>0</v>
      </c>
      <c r="L102" s="5" t="n">
        <v>0</v>
      </c>
      <c r="N102" s="5" t="n">
        <v>0</v>
      </c>
    </row>
    <row r="103">
      <c r="A103" s="4" t="inlineStr">
        <is>
          <t>Loss on disposition of assets</t>
        </is>
      </c>
      <c r="D103" s="5" t="n">
        <v>-3</v>
      </c>
      <c r="H103" s="5" t="n">
        <v>-28</v>
      </c>
      <c r="L103" s="5" t="n">
        <v>-18</v>
      </c>
      <c r="N103" s="5" t="n">
        <v>-136</v>
      </c>
    </row>
    <row r="104">
      <c r="A104" s="4" t="inlineStr">
        <is>
          <t>Total operating costs</t>
        </is>
      </c>
      <c r="D104" s="5" t="n">
        <v>28366</v>
      </c>
      <c r="H104" s="5" t="n">
        <v>50107</v>
      </c>
      <c r="L104" s="5" t="n">
        <v>173922</v>
      </c>
      <c r="N104" s="5" t="n">
        <v>171506</v>
      </c>
    </row>
    <row r="105">
      <c r="A105" s="4" t="inlineStr">
        <is>
          <t>Income (loss) from operations</t>
        </is>
      </c>
      <c r="D105" s="5" t="n">
        <v>5766</v>
      </c>
      <c r="H105" s="5" t="n">
        <v>-1522</v>
      </c>
      <c r="L105" s="5" t="n">
        <v>-59391</v>
      </c>
      <c r="N105" s="5" t="n">
        <v>2218</v>
      </c>
    </row>
    <row r="106">
      <c r="A106" s="4" t="inlineStr">
        <is>
          <t>Interest, net</t>
        </is>
      </c>
      <c r="D106" s="5" t="n">
        <v>-828</v>
      </c>
      <c r="H106" s="5" t="n">
        <v>-448</v>
      </c>
      <c r="L106" s="5" t="n">
        <v>-1888</v>
      </c>
      <c r="N106" s="5" t="n">
        <v>-1129</v>
      </c>
    </row>
    <row r="107">
      <c r="A107" s="4" t="inlineStr">
        <is>
          <t>Write off of debt issuance cost</t>
        </is>
      </c>
      <c r="D107" s="5" t="n">
        <v>0</v>
      </c>
      <c r="L107" s="5" t="n">
        <v>0</v>
      </c>
    </row>
    <row r="108">
      <c r="A108" s="4" t="inlineStr">
        <is>
          <t>Gain (loss) on derivatives</t>
        </is>
      </c>
      <c r="D108" s="5" t="n">
        <v>0</v>
      </c>
      <c r="H108" s="5" t="n">
        <v>0</v>
      </c>
      <c r="L108" s="5" t="n">
        <v>0</v>
      </c>
      <c r="N108" s="5" t="n">
        <v>0</v>
      </c>
    </row>
    <row r="109">
      <c r="A109" s="4" t="inlineStr">
        <is>
          <t>Reorganization Items</t>
        </is>
      </c>
      <c r="D109" s="5" t="n">
        <v>-71016</v>
      </c>
      <c r="L109" s="5" t="n">
        <v>-71016</v>
      </c>
    </row>
    <row r="110">
      <c r="A110" s="4" t="inlineStr">
        <is>
          <t>Other, net</t>
        </is>
      </c>
      <c r="D110" s="5" t="n">
        <v>10</v>
      </c>
      <c r="H110" s="5" t="n">
        <v>0</v>
      </c>
      <c r="L110" s="5" t="n">
        <v>49</v>
      </c>
      <c r="N110" s="5" t="n">
        <v>0</v>
      </c>
    </row>
    <row r="111">
      <c r="A111" s="4" t="inlineStr">
        <is>
          <t>Income (loss) before income taxes</t>
        </is>
      </c>
      <c r="D111" s="5" t="n">
        <v>-66068</v>
      </c>
      <c r="H111" s="5" t="n">
        <v>-1970</v>
      </c>
      <c r="L111" s="5" t="n">
        <v>-132246</v>
      </c>
      <c r="N111" s="5" t="n">
        <v>1089</v>
      </c>
    </row>
    <row r="112">
      <c r="A112" s="4" t="inlineStr">
        <is>
          <t>Income tax expense (benefit)</t>
        </is>
      </c>
      <c r="D112" s="5" t="n">
        <v>0</v>
      </c>
      <c r="H112" s="5" t="n">
        <v>0</v>
      </c>
      <c r="L112" s="5" t="n">
        <v>0</v>
      </c>
      <c r="N112" s="5" t="n">
        <v>0</v>
      </c>
    </row>
    <row r="113">
      <c r="A113" s="4" t="inlineStr">
        <is>
          <t>Equity in net earnings from investment in subsidiaries, net of taxes</t>
        </is>
      </c>
      <c r="D113" s="5" t="n">
        <v>0</v>
      </c>
      <c r="H113" s="5" t="n">
        <v>0</v>
      </c>
      <c r="L113" s="5" t="n">
        <v>0</v>
      </c>
      <c r="N113" s="5" t="n">
        <v>0</v>
      </c>
    </row>
    <row r="114">
      <c r="A114" s="4" t="inlineStr">
        <is>
          <t>Net Income (loss)</t>
        </is>
      </c>
      <c r="D114" s="5" t="n">
        <v>-66068</v>
      </c>
      <c r="H114" s="5" t="n">
        <v>-1970</v>
      </c>
      <c r="L114" s="5" t="n">
        <v>-132246</v>
      </c>
      <c r="N114" s="5" t="n">
        <v>1089</v>
      </c>
    </row>
    <row r="115">
      <c r="A115" s="4" t="inlineStr">
        <is>
          <t>Less: net income (loss) attributable to non-controlling interest</t>
        </is>
      </c>
      <c r="D115" s="5" t="n">
        <v>73484</v>
      </c>
      <c r="H115" s="5" t="n">
        <v>-903</v>
      </c>
      <c r="L115" s="5" t="n">
        <v>40388</v>
      </c>
      <c r="N115" s="5" t="n">
        <v>811</v>
      </c>
    </row>
    <row r="116">
      <c r="A116" s="4" t="inlineStr">
        <is>
          <t>Net loss attributable to Unit Corporation</t>
        </is>
      </c>
      <c r="D116" s="6" t="n">
        <v>-139552</v>
      </c>
      <c r="H116" s="6" t="n">
        <v>-1067</v>
      </c>
      <c r="L116" s="6" t="n">
        <v>-172634</v>
      </c>
      <c r="N116" s="6" t="n">
        <v>278</v>
      </c>
    </row>
    <row r="117"/>
    <row r="118">
      <c r="A118" s="4" t="inlineStr">
        <is>
          <t>[1]</t>
        </is>
      </c>
      <c r="B118" s="4" t="inlineStr">
        <is>
          <t>The revenues for oil and natural gas occur at a point in time. The revenues for contract drilling and gas gathering and processing occur over time.</t>
        </is>
      </c>
    </row>
  </sheetData>
  <mergeCells count="11">
    <mergeCell ref="A1:A2"/>
    <mergeCell ref="B1:C1"/>
    <mergeCell ref="D1:E1"/>
    <mergeCell ref="F1:K1"/>
    <mergeCell ref="L1:M1"/>
    <mergeCell ref="B2:C2"/>
    <mergeCell ref="D2:E2"/>
    <mergeCell ref="H2:I2"/>
    <mergeCell ref="L2:M2"/>
    <mergeCell ref="A117:N117"/>
    <mergeCell ref="B118:N1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Supplemental Condensed Consolidated Financial Information (Condensed Consolidating Statements of Comprehensive Income (Loss)) (Details) - USD ($) $ in Thousands</t>
        </is>
      </c>
      <c r="B1" s="2" t="inlineStr">
        <is>
          <t>1 Months Ended</t>
        </is>
      </c>
      <c r="C1" s="2" t="inlineStr">
        <is>
          <t>2 Months Ended</t>
        </is>
      </c>
      <c r="D1" s="2" t="inlineStr">
        <is>
          <t>3 Months Ended</t>
        </is>
      </c>
      <c r="I1" s="2" t="inlineStr">
        <is>
          <t>8 Months Ended</t>
        </is>
      </c>
      <c r="J1" s="2" t="inlineStr">
        <is>
          <t>9 Months Ended</t>
        </is>
      </c>
    </row>
    <row r="2">
      <c r="B2" s="2" t="inlineStr">
        <is>
          <t>Sep. 30, 2020</t>
        </is>
      </c>
      <c r="C2" s="2" t="inlineStr">
        <is>
          <t>Aug. 31, 2020</t>
        </is>
      </c>
      <c r="D2" s="2" t="inlineStr">
        <is>
          <t>Jun. 30, 2020</t>
        </is>
      </c>
      <c r="E2" s="2" t="inlineStr">
        <is>
          <t>Mar. 31, 2020</t>
        </is>
      </c>
      <c r="F2" s="2" t="inlineStr">
        <is>
          <t>Sep. 30, 2019</t>
        </is>
      </c>
      <c r="G2" s="2" t="inlineStr">
        <is>
          <t>Jun. 30, 2019</t>
        </is>
      </c>
      <c r="H2" s="2" t="inlineStr">
        <is>
          <t>Mar. 31, 2019</t>
        </is>
      </c>
      <c r="I2" s="2" t="inlineStr">
        <is>
          <t>Aug. 31, 2020</t>
        </is>
      </c>
      <c r="J2" s="2" t="inlineStr">
        <is>
          <t>Sep. 30, 2019</t>
        </is>
      </c>
    </row>
    <row r="3">
      <c r="A3" s="3" t="inlineStr">
        <is>
          <t>Condensed Financial Statements, Captions [Line Items]</t>
        </is>
      </c>
    </row>
    <row r="4">
      <c r="A4" s="4" t="inlineStr">
        <is>
          <t>Net Income (loss)</t>
        </is>
      </c>
      <c r="B4" s="6" t="n">
        <v>-6736</v>
      </c>
      <c r="C4" s="6" t="n">
        <v>128615</v>
      </c>
      <c r="D4" s="6" t="n">
        <v>-215565</v>
      </c>
      <c r="E4" s="6" t="n">
        <v>-803674</v>
      </c>
      <c r="F4" s="6" t="n">
        <v>-207789</v>
      </c>
      <c r="G4" s="6" t="n">
        <v>-8017</v>
      </c>
      <c r="H4" s="6" t="n">
        <v>-2282</v>
      </c>
      <c r="I4" s="6" t="n">
        <v>-890624</v>
      </c>
      <c r="J4" s="6" t="n">
        <v>-218088</v>
      </c>
    </row>
    <row r="5">
      <c r="A5" s="4" t="inlineStr">
        <is>
          <t>Other comprehensive income (loss)</t>
        </is>
      </c>
      <c r="B5" s="5" t="n">
        <v>0</v>
      </c>
      <c r="C5" s="5" t="n">
        <v>0</v>
      </c>
      <c r="F5" s="5" t="n">
        <v>487</v>
      </c>
      <c r="I5" s="5" t="n">
        <v>0</v>
      </c>
      <c r="J5" s="5" t="n">
        <v>481</v>
      </c>
    </row>
    <row r="6">
      <c r="A6" s="4" t="inlineStr">
        <is>
          <t>Comprehensive income (loss)</t>
        </is>
      </c>
      <c r="B6" s="5" t="n">
        <v>-6736</v>
      </c>
      <c r="C6" s="5" t="n">
        <v>128615</v>
      </c>
      <c r="F6" s="5" t="n">
        <v>-207302</v>
      </c>
      <c r="G6" s="5" t="n">
        <v>-8047</v>
      </c>
      <c r="H6" s="5" t="n">
        <v>-2258</v>
      </c>
      <c r="I6" s="5" t="n">
        <v>-890624</v>
      </c>
      <c r="J6" s="5" t="n">
        <v>-217607</v>
      </c>
    </row>
    <row r="7">
      <c r="A7" s="4" t="inlineStr">
        <is>
          <t>Less: Comprehensive income (loss) attributable to non-controlling interest</t>
        </is>
      </c>
      <c r="B7" s="5" t="n">
        <v>2232</v>
      </c>
      <c r="C7" s="5" t="n">
        <v>73484</v>
      </c>
      <c r="F7" s="5" t="n">
        <v>-903</v>
      </c>
      <c r="I7" s="5" t="n">
        <v>40388</v>
      </c>
      <c r="J7" s="5" t="n">
        <v>811</v>
      </c>
    </row>
    <row r="8">
      <c r="A8" s="4" t="inlineStr">
        <is>
          <t>Comprehensive income (loss) attributable to Unit Corporation</t>
        </is>
      </c>
      <c r="B8" s="6" t="n">
        <v>-8968</v>
      </c>
      <c r="C8" s="5" t="n">
        <v>55131</v>
      </c>
      <c r="F8" s="5" t="n">
        <v>-206399</v>
      </c>
      <c r="I8" s="5" t="n">
        <v>-931012</v>
      </c>
      <c r="J8" s="5" t="n">
        <v>-218418</v>
      </c>
    </row>
    <row r="9">
      <c r="A9" s="4" t="inlineStr">
        <is>
          <t>Unrealized income (loss) on securities, tax</t>
        </is>
      </c>
      <c r="F9" s="5" t="n">
        <v>-45</v>
      </c>
      <c r="J9" s="5" t="n">
        <v>-47</v>
      </c>
    </row>
    <row r="10">
      <c r="A10" s="4" t="inlineStr">
        <is>
          <t>Unrealized loss on securities, net of tax</t>
        </is>
      </c>
      <c r="C10" s="5" t="n">
        <v>0</v>
      </c>
      <c r="G10" s="6" t="n">
        <v>-30</v>
      </c>
      <c r="H10" s="6" t="n">
        <v>24</v>
      </c>
      <c r="I10" s="5" t="n">
        <v>0</v>
      </c>
    </row>
    <row r="11">
      <c r="A11" s="4" t="inlineStr">
        <is>
          <t>Consolidating Adjustments [Member]</t>
        </is>
      </c>
    </row>
    <row r="12">
      <c r="A12" s="3" t="inlineStr">
        <is>
          <t>Condensed Financial Statements, Captions [Line Items]</t>
        </is>
      </c>
    </row>
    <row r="13">
      <c r="A13" s="4" t="inlineStr">
        <is>
          <t>Net Income (loss)</t>
        </is>
      </c>
      <c r="C13" s="5" t="n">
        <v>250660</v>
      </c>
      <c r="F13" s="5" t="n">
        <v>202177</v>
      </c>
      <c r="I13" s="5" t="n">
        <v>1241121</v>
      </c>
      <c r="J13" s="5" t="n">
        <v>197318</v>
      </c>
    </row>
    <row r="14">
      <c r="A14" s="4" t="inlineStr">
        <is>
          <t>Other comprehensive income (loss)</t>
        </is>
      </c>
      <c r="F14" s="5" t="n">
        <v>0</v>
      </c>
      <c r="J14" s="5" t="n">
        <v>0</v>
      </c>
    </row>
    <row r="15">
      <c r="A15" s="4" t="inlineStr">
        <is>
          <t>Comprehensive income (loss)</t>
        </is>
      </c>
      <c r="C15" s="5" t="n">
        <v>250660</v>
      </c>
      <c r="F15" s="5" t="n">
        <v>202177</v>
      </c>
      <c r="I15" s="5" t="n">
        <v>1241121</v>
      </c>
      <c r="J15" s="5" t="n">
        <v>197318</v>
      </c>
    </row>
    <row r="16">
      <c r="A16" s="4" t="inlineStr">
        <is>
          <t>Less: Comprehensive income (loss) attributable to non-controlling interest</t>
        </is>
      </c>
      <c r="C16" s="5" t="n">
        <v>-73484</v>
      </c>
      <c r="F16" s="5" t="n">
        <v>0</v>
      </c>
      <c r="I16" s="5" t="n">
        <v>-40388</v>
      </c>
      <c r="J16" s="5" t="n">
        <v>0</v>
      </c>
    </row>
    <row r="17">
      <c r="A17" s="4" t="inlineStr">
        <is>
          <t>Comprehensive income (loss) attributable to Unit Corporation</t>
        </is>
      </c>
      <c r="C17" s="5" t="n">
        <v>324144</v>
      </c>
      <c r="F17" s="5" t="n">
        <v>202177</v>
      </c>
      <c r="I17" s="5" t="n">
        <v>1281509</v>
      </c>
      <c r="J17" s="5" t="n">
        <v>197318</v>
      </c>
    </row>
    <row r="18">
      <c r="A18" s="4" t="inlineStr">
        <is>
          <t>Unrealized income (loss) on securities, tax</t>
        </is>
      </c>
      <c r="F18" s="5" t="n">
        <v>0</v>
      </c>
      <c r="J18" s="5" t="n">
        <v>0</v>
      </c>
    </row>
    <row r="19">
      <c r="A19" s="4" t="inlineStr">
        <is>
          <t>Unrealized loss on securities, net of tax</t>
        </is>
      </c>
      <c r="C19" s="5" t="n">
        <v>0</v>
      </c>
      <c r="I19" s="5" t="n">
        <v>0</v>
      </c>
    </row>
    <row r="20">
      <c r="A20" s="4" t="inlineStr">
        <is>
          <t>Parent [Member]</t>
        </is>
      </c>
    </row>
    <row r="21">
      <c r="A21" s="3" t="inlineStr">
        <is>
          <t>Condensed Financial Statements, Captions [Line Items]</t>
        </is>
      </c>
    </row>
    <row r="22">
      <c r="A22" s="4" t="inlineStr">
        <is>
          <t>Net Income (loss)</t>
        </is>
      </c>
      <c r="C22" s="5" t="n">
        <v>128615</v>
      </c>
      <c r="F22" s="5" t="n">
        <v>-206886</v>
      </c>
      <c r="I22" s="5" t="n">
        <v>-890624</v>
      </c>
      <c r="J22" s="5" t="n">
        <v>-218899</v>
      </c>
    </row>
    <row r="23">
      <c r="A23" s="4" t="inlineStr">
        <is>
          <t>Other comprehensive income (loss)</t>
        </is>
      </c>
      <c r="F23" s="5" t="n">
        <v>0</v>
      </c>
      <c r="J23" s="5" t="n">
        <v>0</v>
      </c>
    </row>
    <row r="24">
      <c r="A24" s="4" t="inlineStr">
        <is>
          <t>Comprehensive income (loss)</t>
        </is>
      </c>
      <c r="C24" s="5" t="n">
        <v>128615</v>
      </c>
      <c r="F24" s="5" t="n">
        <v>-206886</v>
      </c>
      <c r="I24" s="5" t="n">
        <v>-890624</v>
      </c>
      <c r="J24" s="5" t="n">
        <v>-218899</v>
      </c>
    </row>
    <row r="25">
      <c r="A25" s="4" t="inlineStr">
        <is>
          <t>Less: Comprehensive income (loss) attributable to non-controlling interest</t>
        </is>
      </c>
      <c r="C25" s="5" t="n">
        <v>73484</v>
      </c>
      <c r="F25" s="5" t="n">
        <v>0</v>
      </c>
      <c r="I25" s="5" t="n">
        <v>40388</v>
      </c>
      <c r="J25" s="5" t="n">
        <v>0</v>
      </c>
    </row>
    <row r="26">
      <c r="A26" s="4" t="inlineStr">
        <is>
          <t>Comprehensive income (loss) attributable to Unit Corporation</t>
        </is>
      </c>
      <c r="C26" s="5" t="n">
        <v>55131</v>
      </c>
      <c r="F26" s="5" t="n">
        <v>-206886</v>
      </c>
      <c r="I26" s="5" t="n">
        <v>-931012</v>
      </c>
      <c r="J26" s="5" t="n">
        <v>-218899</v>
      </c>
    </row>
    <row r="27">
      <c r="A27" s="4" t="inlineStr">
        <is>
          <t>Unrealized income (loss) on securities, tax</t>
        </is>
      </c>
      <c r="F27" s="5" t="n">
        <v>0</v>
      </c>
      <c r="J27" s="5" t="n">
        <v>0</v>
      </c>
    </row>
    <row r="28">
      <c r="A28" s="4" t="inlineStr">
        <is>
          <t>Unrealized loss on securities, net of tax</t>
        </is>
      </c>
      <c r="C28" s="5" t="n">
        <v>0</v>
      </c>
      <c r="I28" s="5" t="n">
        <v>0</v>
      </c>
    </row>
    <row r="29">
      <c r="A29" s="4" t="inlineStr">
        <is>
          <t>Combined Guarantor Subsidiaries [Member]</t>
        </is>
      </c>
    </row>
    <row r="30">
      <c r="A30" s="3" t="inlineStr">
        <is>
          <t>Condensed Financial Statements, Captions [Line Items]</t>
        </is>
      </c>
    </row>
    <row r="31">
      <c r="A31" s="4" t="inlineStr">
        <is>
          <t>Net Income (loss)</t>
        </is>
      </c>
      <c r="C31" s="5" t="n">
        <v>-184592</v>
      </c>
      <c r="F31" s="5" t="n">
        <v>-201110</v>
      </c>
      <c r="I31" s="5" t="n">
        <v>-1108875</v>
      </c>
      <c r="J31" s="5" t="n">
        <v>-197596</v>
      </c>
    </row>
    <row r="32">
      <c r="A32" s="4" t="inlineStr">
        <is>
          <t>Other comprehensive income (loss)</t>
        </is>
      </c>
      <c r="F32" s="5" t="n">
        <v>487</v>
      </c>
      <c r="J32" s="5" t="n">
        <v>481</v>
      </c>
    </row>
    <row r="33">
      <c r="A33" s="4" t="inlineStr">
        <is>
          <t>Comprehensive income (loss)</t>
        </is>
      </c>
      <c r="C33" s="5" t="n">
        <v>-184592</v>
      </c>
      <c r="F33" s="5" t="n">
        <v>-200623</v>
      </c>
      <c r="I33" s="5" t="n">
        <v>-1108875</v>
      </c>
      <c r="J33" s="5" t="n">
        <v>-197115</v>
      </c>
    </row>
    <row r="34">
      <c r="A34" s="4" t="inlineStr">
        <is>
          <t>Less: Comprehensive income (loss) attributable to non-controlling interest</t>
        </is>
      </c>
      <c r="C34" s="5" t="n">
        <v>0</v>
      </c>
      <c r="F34" s="5" t="n">
        <v>0</v>
      </c>
      <c r="I34" s="5" t="n">
        <v>0</v>
      </c>
      <c r="J34" s="5" t="n">
        <v>0</v>
      </c>
    </row>
    <row r="35">
      <c r="A35" s="4" t="inlineStr">
        <is>
          <t>Comprehensive income (loss) attributable to Unit Corporation</t>
        </is>
      </c>
      <c r="C35" s="5" t="n">
        <v>-184592</v>
      </c>
      <c r="F35" s="5" t="n">
        <v>-200623</v>
      </c>
      <c r="I35" s="5" t="n">
        <v>-1108875</v>
      </c>
      <c r="J35" s="5" t="n">
        <v>-197115</v>
      </c>
    </row>
    <row r="36">
      <c r="A36" s="4" t="inlineStr">
        <is>
          <t>Unrealized income (loss) on securities, tax</t>
        </is>
      </c>
      <c r="F36" s="5" t="n">
        <v>-45</v>
      </c>
      <c r="J36" s="5" t="n">
        <v>-47</v>
      </c>
    </row>
    <row r="37">
      <c r="A37" s="4" t="inlineStr">
        <is>
          <t>Unrealized loss on securities, net of tax</t>
        </is>
      </c>
      <c r="C37" s="5" t="n">
        <v>0</v>
      </c>
      <c r="I37" s="5" t="n">
        <v>0</v>
      </c>
    </row>
    <row r="38">
      <c r="A38" s="4" t="inlineStr">
        <is>
          <t>Combined Non-Guarantor Subsidiaries [Member]</t>
        </is>
      </c>
    </row>
    <row r="39">
      <c r="A39" s="3" t="inlineStr">
        <is>
          <t>Condensed Financial Statements, Captions [Line Items]</t>
        </is>
      </c>
    </row>
    <row r="40">
      <c r="A40" s="4" t="inlineStr">
        <is>
          <t>Net Income (loss)</t>
        </is>
      </c>
      <c r="C40" s="5" t="n">
        <v>-66068</v>
      </c>
      <c r="F40" s="5" t="n">
        <v>-1970</v>
      </c>
      <c r="I40" s="5" t="n">
        <v>-132246</v>
      </c>
      <c r="J40" s="5" t="n">
        <v>1089</v>
      </c>
    </row>
    <row r="41">
      <c r="A41" s="4" t="inlineStr">
        <is>
          <t>Other comprehensive income (loss)</t>
        </is>
      </c>
      <c r="F41" s="5" t="n">
        <v>0</v>
      </c>
      <c r="J41" s="5" t="n">
        <v>0</v>
      </c>
    </row>
    <row r="42">
      <c r="A42" s="4" t="inlineStr">
        <is>
          <t>Comprehensive income (loss)</t>
        </is>
      </c>
      <c r="C42" s="5" t="n">
        <v>-66068</v>
      </c>
      <c r="F42" s="5" t="n">
        <v>-1970</v>
      </c>
      <c r="I42" s="5" t="n">
        <v>-132246</v>
      </c>
      <c r="J42" s="5" t="n">
        <v>1089</v>
      </c>
    </row>
    <row r="43">
      <c r="A43" s="4" t="inlineStr">
        <is>
          <t>Less: Comprehensive income (loss) attributable to non-controlling interest</t>
        </is>
      </c>
      <c r="C43" s="5" t="n">
        <v>73484</v>
      </c>
      <c r="F43" s="5" t="n">
        <v>-903</v>
      </c>
      <c r="I43" s="5" t="n">
        <v>40388</v>
      </c>
      <c r="J43" s="5" t="n">
        <v>811</v>
      </c>
    </row>
    <row r="44">
      <c r="A44" s="4" t="inlineStr">
        <is>
          <t>Comprehensive income (loss) attributable to Unit Corporation</t>
        </is>
      </c>
      <c r="C44" s="5" t="n">
        <v>-139552</v>
      </c>
      <c r="F44" s="5" t="n">
        <v>-1067</v>
      </c>
      <c r="I44" s="5" t="n">
        <v>-172634</v>
      </c>
      <c r="J44" s="5" t="n">
        <v>278</v>
      </c>
    </row>
    <row r="45">
      <c r="A45" s="4" t="inlineStr">
        <is>
          <t>Unrealized income (loss) on securities, tax</t>
        </is>
      </c>
      <c r="F45" s="6" t="n">
        <v>0</v>
      </c>
      <c r="J45" s="6" t="n">
        <v>0</v>
      </c>
    </row>
    <row r="46">
      <c r="A46" s="4" t="inlineStr">
        <is>
          <t>Unrealized loss on securities, net of tax</t>
        </is>
      </c>
      <c r="C46" s="6" t="n">
        <v>0</v>
      </c>
      <c r="I46" s="6" t="n">
        <v>0</v>
      </c>
    </row>
  </sheetData>
  <mergeCells count="2">
    <mergeCell ref="A1:A2"/>
    <mergeCell ref="D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8 Months Ended</t>
        </is>
      </c>
      <c r="D1" s="2" t="inlineStr">
        <is>
          <t>9 Months Ended</t>
        </is>
      </c>
    </row>
    <row r="2">
      <c r="B2" s="2" t="inlineStr">
        <is>
          <t>Sep. 30, 2020</t>
        </is>
      </c>
      <c r="C2" s="2" t="inlineStr">
        <is>
          <t>Aug. 31, 2020</t>
        </is>
      </c>
      <c r="D2" s="2" t="inlineStr">
        <is>
          <t>Sep. 30, 2019</t>
        </is>
      </c>
    </row>
    <row r="3">
      <c r="A3" s="3" t="inlineStr">
        <is>
          <t>OPERATING ACTIVITIES:</t>
        </is>
      </c>
    </row>
    <row r="4">
      <c r="A4" s="4" t="inlineStr">
        <is>
          <t>Net income (loss)</t>
        </is>
      </c>
      <c r="B4" s="6" t="n">
        <v>-6736</v>
      </c>
      <c r="C4" s="6" t="n">
        <v>-890624</v>
      </c>
      <c r="D4" s="6" t="n">
        <v>-218088</v>
      </c>
    </row>
    <row r="5">
      <c r="A5" s="3" t="inlineStr">
        <is>
          <t>Adjustments to reconcile net loss to net cash provided (used) by operating activities:</t>
        </is>
      </c>
    </row>
    <row r="6">
      <c r="A6" s="4" t="inlineStr">
        <is>
          <t>Depreciation, depletion, and amortization</t>
        </is>
      </c>
      <c r="B6" s="5" t="n">
        <v>7467</v>
      </c>
      <c r="C6" s="5" t="n">
        <v>115496</v>
      </c>
      <c r="D6" s="5" t="n">
        <v>198632</v>
      </c>
    </row>
    <row r="7">
      <c r="A7" s="4" t="inlineStr">
        <is>
          <t>Impairments (Note 4)</t>
        </is>
      </c>
      <c r="B7" s="5" t="n">
        <v>13237</v>
      </c>
      <c r="C7" s="5" t="n">
        <v>867814</v>
      </c>
      <c r="D7" s="5" t="n">
        <v>234880</v>
      </c>
    </row>
    <row r="8">
      <c r="A8" s="4" t="inlineStr">
        <is>
          <t>Loss on abandonment of assets (Note 4)</t>
        </is>
      </c>
      <c r="B8" s="5" t="n">
        <v>0</v>
      </c>
      <c r="C8" s="5" t="n">
        <v>18733</v>
      </c>
      <c r="D8" s="5" t="n">
        <v>0</v>
      </c>
    </row>
    <row r="9">
      <c r="A9" s="4" t="inlineStr">
        <is>
          <t>Amortization of debt issuance costs and debt discount</t>
        </is>
      </c>
      <c r="B9" s="5" t="n">
        <v>0</v>
      </c>
      <c r="C9" s="5" t="n">
        <v>1079</v>
      </c>
      <c r="D9" s="5" t="n">
        <v>1677</v>
      </c>
    </row>
    <row r="10">
      <c r="A10" s="4" t="inlineStr">
        <is>
          <t>(Gain) loss on derivatives (Note 13)</t>
        </is>
      </c>
      <c r="B10" s="5" t="n">
        <v>-3939</v>
      </c>
      <c r="C10" s="5" t="n">
        <v>10704</v>
      </c>
      <c r="D10" s="5" t="n">
        <v>-5232</v>
      </c>
    </row>
    <row r="11">
      <c r="A11" s="4" t="inlineStr">
        <is>
          <t>Cash receipts (payments) on derivatives settled (Note 13)</t>
        </is>
      </c>
      <c r="B11" s="5" t="n">
        <v>-1418</v>
      </c>
      <c r="C11" s="5" t="n">
        <v>-4244</v>
      </c>
      <c r="D11" s="5" t="n">
        <v>11829</v>
      </c>
    </row>
    <row r="12">
      <c r="A12" s="4" t="inlineStr">
        <is>
          <t>Loss on disposition of assets</t>
        </is>
      </c>
      <c r="B12" s="5" t="n">
        <v>-222</v>
      </c>
      <c r="C12" s="5" t="n">
        <v>-89</v>
      </c>
      <c r="D12" s="5" t="n">
        <v>1424</v>
      </c>
    </row>
    <row r="13">
      <c r="A13" s="4" t="inlineStr">
        <is>
          <t>Write-off of debt issuance costs</t>
        </is>
      </c>
      <c r="B13" s="5" t="n">
        <v>0</v>
      </c>
      <c r="C13" s="5" t="n">
        <v>-2426</v>
      </c>
      <c r="D13" s="5" t="n">
        <v>0</v>
      </c>
    </row>
    <row r="14">
      <c r="A14" s="4" t="inlineStr">
        <is>
          <t>Deferred tax benefit</t>
        </is>
      </c>
      <c r="B14" s="5" t="n">
        <v>0</v>
      </c>
      <c r="C14" s="5" t="n">
        <v>-13713</v>
      </c>
      <c r="D14" s="5" t="n">
        <v>-53081</v>
      </c>
    </row>
    <row r="15">
      <c r="A15" s="4" t="inlineStr">
        <is>
          <t>Employee stock compensation plans</t>
        </is>
      </c>
      <c r="B15" s="5" t="n">
        <v>13</v>
      </c>
      <c r="C15" s="5" t="n">
        <v>4786</v>
      </c>
      <c r="D15" s="5" t="n">
        <v>17027</v>
      </c>
    </row>
    <row r="16">
      <c r="A16" s="4" t="inlineStr">
        <is>
          <t>Bad debt expense</t>
        </is>
      </c>
      <c r="B16" s="5" t="n">
        <v>0</v>
      </c>
      <c r="C16" s="5" t="n">
        <v>3155</v>
      </c>
      <c r="D16" s="5" t="n">
        <v>0</v>
      </c>
    </row>
    <row r="17">
      <c r="A17" s="4" t="inlineStr">
        <is>
          <t>ARO liability accretion (Note 10)</t>
        </is>
      </c>
      <c r="B17" s="5" t="n">
        <v>116</v>
      </c>
      <c r="C17" s="5" t="n">
        <v>1545</v>
      </c>
      <c r="D17" s="5" t="n">
        <v>1770</v>
      </c>
    </row>
    <row r="18">
      <c r="A18" s="4" t="inlineStr">
        <is>
          <t>Contract assets and liabilities, net (Note 5)</t>
        </is>
      </c>
      <c r="B18" s="5" t="n">
        <v>324</v>
      </c>
      <c r="C18" s="5" t="n">
        <v>2459</v>
      </c>
      <c r="D18" s="5" t="n">
        <v>-1930</v>
      </c>
    </row>
    <row r="19">
      <c r="A19" s="4" t="inlineStr">
        <is>
          <t>Noncash reorganization items</t>
        </is>
      </c>
      <c r="B19" s="5" t="n">
        <v>1024</v>
      </c>
      <c r="C19" s="5" t="n">
        <v>-138797</v>
      </c>
      <c r="D19" s="5" t="n">
        <v>0</v>
      </c>
    </row>
    <row r="20">
      <c r="A20" s="4" t="inlineStr">
        <is>
          <t>Other, net</t>
        </is>
      </c>
      <c r="B20" s="5" t="n">
        <v>-2623</v>
      </c>
      <c r="C20" s="5" t="n">
        <v>12164</v>
      </c>
      <c r="D20" s="5" t="n">
        <v>562</v>
      </c>
    </row>
    <row r="21">
      <c r="A21" s="3" t="inlineStr">
        <is>
          <t>Changes in operating assets and liabilities increasing (decreasing) cash:</t>
        </is>
      </c>
    </row>
    <row r="22">
      <c r="A22" s="4" t="inlineStr">
        <is>
          <t>Accounts receivable</t>
        </is>
      </c>
      <c r="B22" s="5" t="n">
        <v>-2202</v>
      </c>
      <c r="C22" s="5" t="n">
        <v>28880</v>
      </c>
      <c r="D22" s="5" t="n">
        <v>38821</v>
      </c>
    </row>
    <row r="23">
      <c r="A23" s="4" t="inlineStr">
        <is>
          <t>Material and supplies</t>
        </is>
      </c>
      <c r="B23" s="5" t="n">
        <v>0</v>
      </c>
      <c r="C23" s="5" t="n">
        <v>89</v>
      </c>
      <c r="D23" s="5" t="n">
        <v>-51</v>
      </c>
    </row>
    <row r="24">
      <c r="A24" s="4" t="inlineStr">
        <is>
          <t>Prepaid expenses and other</t>
        </is>
      </c>
      <c r="B24" s="5" t="n">
        <v>194</v>
      </c>
      <c r="C24" s="5" t="n">
        <v>-3849</v>
      </c>
      <c r="D24" s="5" t="n">
        <v>-1873</v>
      </c>
    </row>
    <row r="25">
      <c r="A25" s="4" t="inlineStr">
        <is>
          <t>Accounts payable</t>
        </is>
      </c>
      <c r="B25" s="5" t="n">
        <v>2366</v>
      </c>
      <c r="C25" s="5" t="n">
        <v>-18381</v>
      </c>
      <c r="D25" s="5" t="n">
        <v>-31606</v>
      </c>
    </row>
    <row r="26">
      <c r="A26" s="4" t="inlineStr">
        <is>
          <t>Accrued liabilities</t>
        </is>
      </c>
      <c r="B26" s="5" t="n">
        <v>2082</v>
      </c>
      <c r="C26" s="5" t="n">
        <v>44811</v>
      </c>
      <c r="D26" s="5" t="n">
        <v>17086</v>
      </c>
    </row>
    <row r="27">
      <c r="A27" s="4" t="inlineStr">
        <is>
          <t>Income taxes</t>
        </is>
      </c>
      <c r="B27" s="5" t="n">
        <v>0</v>
      </c>
      <c r="C27" s="5" t="n">
        <v>906</v>
      </c>
      <c r="D27" s="5" t="n">
        <v>0</v>
      </c>
    </row>
    <row r="28">
      <c r="A28" s="4" t="inlineStr">
        <is>
          <t>Contract advances</t>
        </is>
      </c>
      <c r="B28" s="5" t="n">
        <v>-9</v>
      </c>
      <c r="C28" s="5" t="n">
        <v>-394</v>
      </c>
      <c r="D28" s="5" t="n">
        <v>7603</v>
      </c>
    </row>
    <row r="29">
      <c r="A29" s="4" t="inlineStr">
        <is>
          <t>Net cash provided by operating activities</t>
        </is>
      </c>
      <c r="B29" s="5" t="n">
        <v>9674</v>
      </c>
      <c r="C29" s="5" t="n">
        <v>44956</v>
      </c>
      <c r="D29" s="5" t="n">
        <v>219450</v>
      </c>
    </row>
    <row r="30">
      <c r="A30" s="3" t="inlineStr">
        <is>
          <t>INVESTING ACTIVITIES:</t>
        </is>
      </c>
    </row>
    <row r="31">
      <c r="A31" s="4" t="inlineStr">
        <is>
          <t>Capital expenditures</t>
        </is>
      </c>
      <c r="B31" s="5" t="n">
        <v>-1598</v>
      </c>
      <c r="C31" s="5" t="n">
        <v>-25775</v>
      </c>
      <c r="D31" s="5" t="n">
        <v>-364954</v>
      </c>
    </row>
    <row r="32">
      <c r="A32" s="4" t="inlineStr">
        <is>
          <t>Producing properties and other acquisitions</t>
        </is>
      </c>
      <c r="B32" s="5" t="n">
        <v>0</v>
      </c>
      <c r="C32" s="5" t="n">
        <v>-382</v>
      </c>
      <c r="D32" s="5" t="n">
        <v>-3345</v>
      </c>
    </row>
    <row r="33">
      <c r="A33" s="4" t="inlineStr">
        <is>
          <t>Proceeds from disposition of property and equipment</t>
        </is>
      </c>
      <c r="B33" s="5" t="n">
        <v>576</v>
      </c>
      <c r="C33" s="5" t="n">
        <v>6018</v>
      </c>
      <c r="D33" s="5" t="n">
        <v>10506</v>
      </c>
    </row>
    <row r="34">
      <c r="A34" s="4" t="inlineStr">
        <is>
          <t>Net cash used in investing activities</t>
        </is>
      </c>
      <c r="B34" s="5" t="n">
        <v>-1022</v>
      </c>
      <c r="C34" s="5" t="n">
        <v>-20139</v>
      </c>
      <c r="D34" s="5" t="n">
        <v>-357793</v>
      </c>
    </row>
    <row r="35">
      <c r="A35" s="3" t="inlineStr">
        <is>
          <t>FINANCING ACTIVITIES:</t>
        </is>
      </c>
    </row>
    <row r="36">
      <c r="A36" s="4" t="inlineStr">
        <is>
          <t>Borrowings under line of credit, including borrowings under DIP credit facility</t>
        </is>
      </c>
      <c r="B36" s="5" t="n">
        <v>0</v>
      </c>
      <c r="C36" s="5" t="n">
        <v>87400</v>
      </c>
      <c r="D36" s="5" t="n">
        <v>392200</v>
      </c>
    </row>
    <row r="37">
      <c r="A37" s="4" t="inlineStr">
        <is>
          <t>Payments under line of credit</t>
        </is>
      </c>
      <c r="B37" s="5" t="n">
        <v>-4000</v>
      </c>
      <c r="C37" s="5" t="n">
        <v>-64100</v>
      </c>
      <c r="D37" s="5" t="n">
        <v>-254000</v>
      </c>
    </row>
    <row r="38">
      <c r="A38" s="4" t="inlineStr">
        <is>
          <t>DIP financing costs</t>
        </is>
      </c>
      <c r="B38" s="5" t="n">
        <v>0</v>
      </c>
      <c r="C38" s="5" t="n">
        <v>990</v>
      </c>
      <c r="D38" s="5" t="n">
        <v>0</v>
      </c>
    </row>
    <row r="39">
      <c r="A39" s="4" t="inlineStr">
        <is>
          <t>Exit facility financing costs</t>
        </is>
      </c>
      <c r="B39" s="5" t="n">
        <v>0</v>
      </c>
      <c r="C39" s="5" t="n">
        <v>3225</v>
      </c>
      <c r="D39" s="5" t="n">
        <v>0</v>
      </c>
    </row>
    <row r="40">
      <c r="A40" s="4" t="inlineStr">
        <is>
          <t>Net payments on finance leases</t>
        </is>
      </c>
      <c r="B40" s="5" t="n">
        <v>-350</v>
      </c>
      <c r="C40" s="5" t="n">
        <v>-2757</v>
      </c>
      <c r="D40" s="5" t="n">
        <v>-2984</v>
      </c>
    </row>
    <row r="41">
      <c r="A41" s="4" t="inlineStr">
        <is>
          <t>Employee taxes paid by withholding shares</t>
        </is>
      </c>
      <c r="B41" s="5" t="n">
        <v>0</v>
      </c>
      <c r="C41" s="5" t="n">
        <v>-43</v>
      </c>
      <c r="D41" s="5" t="n">
        <v>-4080</v>
      </c>
    </row>
    <row r="42">
      <c r="A42" s="4" t="inlineStr">
        <is>
          <t>Distributions to non-controlling interest</t>
        </is>
      </c>
      <c r="B42" s="5" t="n">
        <v>0</v>
      </c>
      <c r="C42" s="5" t="n">
        <v>0</v>
      </c>
      <c r="D42" s="5" t="n">
        <v>-918</v>
      </c>
    </row>
    <row r="43">
      <c r="A43" s="4" t="inlineStr">
        <is>
          <t>Bank overdrafts</t>
        </is>
      </c>
      <c r="B43" s="5" t="n">
        <v>0</v>
      </c>
      <c r="C43" s="5" t="n">
        <v>8733</v>
      </c>
      <c r="D43" s="5" t="n">
        <v>-2285</v>
      </c>
    </row>
    <row r="44">
      <c r="A44" s="4" t="inlineStr">
        <is>
          <t>Net cash provided by (used in) financing activities</t>
        </is>
      </c>
      <c r="B44" s="5" t="n">
        <v>-4350</v>
      </c>
      <c r="C44" s="5" t="n">
        <v>7552</v>
      </c>
      <c r="D44" s="5" t="n">
        <v>132503</v>
      </c>
    </row>
    <row r="45">
      <c r="A45" s="4" t="inlineStr">
        <is>
          <t>Net increase (decrease) in cash and cash equivalents</t>
        </is>
      </c>
      <c r="B45" s="5" t="n">
        <v>4302</v>
      </c>
      <c r="C45" s="5" t="n">
        <v>32369</v>
      </c>
      <c r="D45" s="5" t="n">
        <v>-5840</v>
      </c>
    </row>
    <row r="46">
      <c r="A46" s="4" t="inlineStr">
        <is>
          <t>Cash, restricted cash, and cash equivalents, beginning of year</t>
        </is>
      </c>
      <c r="B46" s="5" t="n">
        <v>32940</v>
      </c>
      <c r="C46" s="5" t="n">
        <v>571</v>
      </c>
      <c r="D46" s="5" t="n">
        <v>6452</v>
      </c>
    </row>
    <row r="47">
      <c r="A47" s="4" t="inlineStr">
        <is>
          <t>Cash, restricted cash, and cash equivalents, end of year</t>
        </is>
      </c>
      <c r="B47" s="6" t="n">
        <v>37242</v>
      </c>
      <c r="C47" s="6" t="n">
        <v>32940</v>
      </c>
      <c r="D47" s="6" t="n">
        <v>61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pplemental Condensed Consolidated Financial Information (Condensed Consolidating Statements of Cash Flows (Unaudited)) (Details) - USD ($) $ in Thousands</t>
        </is>
      </c>
      <c r="B1" s="2" t="inlineStr">
        <is>
          <t>1 Months Ended</t>
        </is>
      </c>
      <c r="C1" s="2" t="inlineStr">
        <is>
          <t>8 Months Ended</t>
        </is>
      </c>
      <c r="D1" s="2" t="inlineStr">
        <is>
          <t>9 Months Ended</t>
        </is>
      </c>
    </row>
    <row r="2">
      <c r="B2" s="2" t="inlineStr">
        <is>
          <t>Sep. 30, 2020</t>
        </is>
      </c>
      <c r="C2" s="2" t="inlineStr">
        <is>
          <t>Aug. 31, 2020</t>
        </is>
      </c>
      <c r="D2" s="2" t="inlineStr">
        <is>
          <t>Sep. 30, 2019</t>
        </is>
      </c>
    </row>
    <row r="3">
      <c r="A3" s="3" t="inlineStr">
        <is>
          <t>OPERATING ACTIVITIES:</t>
        </is>
      </c>
    </row>
    <row r="4">
      <c r="A4" s="4" t="inlineStr">
        <is>
          <t>Net cash provided by (used in) operating activities</t>
        </is>
      </c>
      <c r="B4" s="6" t="n">
        <v>9674</v>
      </c>
      <c r="C4" s="6" t="n">
        <v>44956</v>
      </c>
      <c r="D4" s="6" t="n">
        <v>219450</v>
      </c>
    </row>
    <row r="5">
      <c r="A5" s="3" t="inlineStr">
        <is>
          <t>INVESTING ACTIVITIES:</t>
        </is>
      </c>
    </row>
    <row r="6">
      <c r="A6" s="4" t="inlineStr">
        <is>
          <t>Capital expenditures</t>
        </is>
      </c>
      <c r="B6" s="5" t="n">
        <v>-1598</v>
      </c>
      <c r="C6" s="5" t="n">
        <v>-25775</v>
      </c>
      <c r="D6" s="5" t="n">
        <v>-364954</v>
      </c>
    </row>
    <row r="7">
      <c r="A7" s="4" t="inlineStr">
        <is>
          <t>Producing properties and other acquisitions</t>
        </is>
      </c>
      <c r="B7" s="5" t="n">
        <v>0</v>
      </c>
      <c r="C7" s="5" t="n">
        <v>-382</v>
      </c>
      <c r="D7" s="5" t="n">
        <v>-3345</v>
      </c>
    </row>
    <row r="8">
      <c r="A8" s="4" t="inlineStr">
        <is>
          <t>Proceeds from disposition of property and equipment</t>
        </is>
      </c>
      <c r="B8" s="5" t="n">
        <v>576</v>
      </c>
      <c r="C8" s="5" t="n">
        <v>6018</v>
      </c>
      <c r="D8" s="5" t="n">
        <v>10506</v>
      </c>
    </row>
    <row r="9">
      <c r="A9" s="4" t="inlineStr">
        <is>
          <t>Net cash provided by (used in) investing activities</t>
        </is>
      </c>
      <c r="B9" s="5" t="n">
        <v>-1022</v>
      </c>
      <c r="C9" s="5" t="n">
        <v>-20139</v>
      </c>
      <c r="D9" s="5" t="n">
        <v>-357793</v>
      </c>
    </row>
    <row r="10">
      <c r="A10" s="3" t="inlineStr">
        <is>
          <t>FINANCING ACTIVITIES:</t>
        </is>
      </c>
    </row>
    <row r="11">
      <c r="A11" s="4" t="inlineStr">
        <is>
          <t>Borrowings under line of credit, including borrowings under DIP credit facility</t>
        </is>
      </c>
      <c r="B11" s="5" t="n">
        <v>0</v>
      </c>
      <c r="C11" s="5" t="n">
        <v>87400</v>
      </c>
      <c r="D11" s="5" t="n">
        <v>392200</v>
      </c>
    </row>
    <row r="12">
      <c r="A12" s="4" t="inlineStr">
        <is>
          <t>Payments under line of credit</t>
        </is>
      </c>
      <c r="B12" s="5" t="n">
        <v>-4000</v>
      </c>
      <c r="C12" s="5" t="n">
        <v>-64100</v>
      </c>
      <c r="D12" s="5" t="n">
        <v>-254000</v>
      </c>
    </row>
    <row r="13">
      <c r="A13" s="4" t="inlineStr">
        <is>
          <t>DIP financing costs</t>
        </is>
      </c>
      <c r="B13" s="5" t="n">
        <v>0</v>
      </c>
      <c r="C13" s="5" t="n">
        <v>-3225</v>
      </c>
      <c r="D13" s="5" t="n">
        <v>0</v>
      </c>
    </row>
    <row r="14">
      <c r="A14" s="4" t="inlineStr">
        <is>
          <t>Intercompany borrowings (advances), net</t>
        </is>
      </c>
      <c r="C14" s="5" t="n">
        <v>0</v>
      </c>
      <c r="D14" s="5" t="n">
        <v>0</v>
      </c>
    </row>
    <row r="15">
      <c r="A15" s="4" t="inlineStr">
        <is>
          <t>DIP financing costs</t>
        </is>
      </c>
      <c r="B15" s="5" t="n">
        <v>0</v>
      </c>
      <c r="C15" s="5" t="n">
        <v>990</v>
      </c>
      <c r="D15" s="5" t="n">
        <v>0</v>
      </c>
    </row>
    <row r="16">
      <c r="A16" s="4" t="inlineStr">
        <is>
          <t>Net payments on finance leases</t>
        </is>
      </c>
      <c r="B16" s="5" t="n">
        <v>-350</v>
      </c>
      <c r="C16" s="5" t="n">
        <v>-2757</v>
      </c>
      <c r="D16" s="5" t="n">
        <v>-2984</v>
      </c>
    </row>
    <row r="17">
      <c r="A17" s="4" t="inlineStr">
        <is>
          <t>Employee taxes paid by withholding shares</t>
        </is>
      </c>
      <c r="B17" s="5" t="n">
        <v>0</v>
      </c>
      <c r="C17" s="5" t="n">
        <v>-43</v>
      </c>
      <c r="D17" s="5" t="n">
        <v>-4080</v>
      </c>
    </row>
    <row r="18">
      <c r="A18" s="4" t="inlineStr">
        <is>
          <t>Distributions to non-controlling interest</t>
        </is>
      </c>
      <c r="B18" s="5" t="n">
        <v>0</v>
      </c>
      <c r="C18" s="5" t="n">
        <v>0</v>
      </c>
      <c r="D18" s="5" t="n">
        <v>-918</v>
      </c>
    </row>
    <row r="19">
      <c r="A19" s="4" t="inlineStr">
        <is>
          <t>Bank overdrafts</t>
        </is>
      </c>
      <c r="B19" s="5" t="n">
        <v>0</v>
      </c>
      <c r="C19" s="5" t="n">
        <v>-8733</v>
      </c>
      <c r="D19" s="5" t="n">
        <v>2285</v>
      </c>
    </row>
    <row r="20">
      <c r="A20" s="4" t="inlineStr">
        <is>
          <t>Net cash provided by (used in) financing activities</t>
        </is>
      </c>
      <c r="B20" s="5" t="n">
        <v>-4350</v>
      </c>
      <c r="C20" s="5" t="n">
        <v>7552</v>
      </c>
      <c r="D20" s="5" t="n">
        <v>132503</v>
      </c>
    </row>
    <row r="21">
      <c r="A21" s="4" t="inlineStr">
        <is>
          <t>Net increase (decrease) in cash and cash equivalents</t>
        </is>
      </c>
      <c r="B21" s="5" t="n">
        <v>4302</v>
      </c>
      <c r="C21" s="5" t="n">
        <v>32369</v>
      </c>
      <c r="D21" s="5" t="n">
        <v>-5840</v>
      </c>
    </row>
    <row r="22">
      <c r="A22" s="4" t="inlineStr">
        <is>
          <t>Cash, restricted cash, and cash equivalents, beginning of year</t>
        </is>
      </c>
      <c r="B22" s="5" t="n">
        <v>32940</v>
      </c>
      <c r="C22" s="5" t="n">
        <v>571</v>
      </c>
      <c r="D22" s="5" t="n">
        <v>6452</v>
      </c>
    </row>
    <row r="23">
      <c r="A23" s="4" t="inlineStr">
        <is>
          <t>Cash, restricted cash, and cash equivalents, end of year</t>
        </is>
      </c>
      <c r="B23" s="5" t="n">
        <v>29784</v>
      </c>
      <c r="C23" s="5" t="n">
        <v>32940</v>
      </c>
      <c r="D23" s="5" t="n">
        <v>612</v>
      </c>
    </row>
    <row r="24">
      <c r="A24" s="4" t="inlineStr">
        <is>
          <t>Consolidating Adjustments [Member]</t>
        </is>
      </c>
    </row>
    <row r="25">
      <c r="A25" s="3" t="inlineStr">
        <is>
          <t>OPERATING ACTIVITIES:</t>
        </is>
      </c>
    </row>
    <row r="26">
      <c r="A26" s="4" t="inlineStr">
        <is>
          <t>Net cash provided by (used in) operating activities</t>
        </is>
      </c>
      <c r="C26" s="5" t="n">
        <v>136858</v>
      </c>
      <c r="D26" s="5" t="n">
        <v>-34</v>
      </c>
    </row>
    <row r="27">
      <c r="A27" s="3" t="inlineStr">
        <is>
          <t>INVESTING ACTIVITIES:</t>
        </is>
      </c>
    </row>
    <row r="28">
      <c r="A28" s="4" t="inlineStr">
        <is>
          <t>Capital expenditures</t>
        </is>
      </c>
      <c r="C28" s="5" t="n">
        <v>0</v>
      </c>
      <c r="D28" s="5" t="n">
        <v>0</v>
      </c>
    </row>
    <row r="29">
      <c r="A29" s="4" t="inlineStr">
        <is>
          <t>Producing properties and other acquisitions</t>
        </is>
      </c>
      <c r="C29" s="5" t="n">
        <v>0</v>
      </c>
      <c r="D29" s="5" t="n">
        <v>0</v>
      </c>
    </row>
    <row r="30">
      <c r="A30" s="4" t="inlineStr">
        <is>
          <t>Proceeds from disposition of property and equipment</t>
        </is>
      </c>
      <c r="C30" s="5" t="n">
        <v>0</v>
      </c>
      <c r="D30" s="5" t="n">
        <v>0</v>
      </c>
    </row>
    <row r="31">
      <c r="A31" s="4" t="inlineStr">
        <is>
          <t>Net cash provided by (used in) investing activities</t>
        </is>
      </c>
      <c r="C31" s="5" t="n">
        <v>0</v>
      </c>
      <c r="D31" s="5" t="n">
        <v>0</v>
      </c>
    </row>
    <row r="32">
      <c r="A32" s="3" t="inlineStr">
        <is>
          <t>FINANCING ACTIVITIES:</t>
        </is>
      </c>
    </row>
    <row r="33">
      <c r="A33" s="4" t="inlineStr">
        <is>
          <t>Borrowings under line of credit, including borrowings under DIP credit facility</t>
        </is>
      </c>
      <c r="C33" s="5" t="n">
        <v>0</v>
      </c>
      <c r="D33" s="5" t="n">
        <v>0</v>
      </c>
    </row>
    <row r="34">
      <c r="A34" s="4" t="inlineStr">
        <is>
          <t>Payments under line of credit</t>
        </is>
      </c>
      <c r="C34" s="5" t="n">
        <v>0</v>
      </c>
      <c r="D34" s="5" t="n">
        <v>0</v>
      </c>
    </row>
    <row r="35">
      <c r="A35" s="4" t="inlineStr">
        <is>
          <t>DIP financing costs</t>
        </is>
      </c>
      <c r="C35" s="5" t="n">
        <v>0</v>
      </c>
    </row>
    <row r="36">
      <c r="A36" s="4" t="inlineStr">
        <is>
          <t>Intercompany borrowings (advances), net</t>
        </is>
      </c>
      <c r="C36" s="5" t="n">
        <v>-136858</v>
      </c>
      <c r="D36" s="5" t="n">
        <v>34</v>
      </c>
    </row>
    <row r="37">
      <c r="A37" s="4" t="inlineStr">
        <is>
          <t>DIP financing costs</t>
        </is>
      </c>
      <c r="C37" s="5" t="n">
        <v>0</v>
      </c>
    </row>
    <row r="38">
      <c r="A38" s="4" t="inlineStr">
        <is>
          <t>Net payments on finance leases</t>
        </is>
      </c>
      <c r="C38" s="5" t="n">
        <v>0</v>
      </c>
      <c r="D38" s="5" t="n">
        <v>0</v>
      </c>
    </row>
    <row r="39">
      <c r="A39" s="4" t="inlineStr">
        <is>
          <t>Employee taxes paid by withholding shares</t>
        </is>
      </c>
      <c r="C39" s="5" t="n">
        <v>0</v>
      </c>
      <c r="D39" s="5" t="n">
        <v>0</v>
      </c>
    </row>
    <row r="40">
      <c r="A40" s="4" t="inlineStr">
        <is>
          <t>Distributions to non-controlling interest</t>
        </is>
      </c>
      <c r="D40" s="5" t="n">
        <v>0</v>
      </c>
    </row>
    <row r="41">
      <c r="A41" s="4" t="inlineStr">
        <is>
          <t>Bank overdrafts</t>
        </is>
      </c>
      <c r="C41" s="5" t="n">
        <v>0</v>
      </c>
      <c r="D41" s="5" t="n">
        <v>0</v>
      </c>
    </row>
    <row r="42">
      <c r="A42" s="4" t="inlineStr">
        <is>
          <t>Net cash provided by (used in) financing activities</t>
        </is>
      </c>
      <c r="C42" s="5" t="n">
        <v>-136858</v>
      </c>
      <c r="D42" s="5" t="n">
        <v>34</v>
      </c>
    </row>
    <row r="43">
      <c r="A43" s="4" t="inlineStr">
        <is>
          <t>Net increase (decrease) in cash and cash equivalents</t>
        </is>
      </c>
      <c r="C43" s="5" t="n">
        <v>0</v>
      </c>
      <c r="D43" s="5" t="n">
        <v>0</v>
      </c>
    </row>
    <row r="44">
      <c r="A44" s="4" t="inlineStr">
        <is>
          <t>Cash, restricted cash, and cash equivalents, beginning of year</t>
        </is>
      </c>
      <c r="B44" s="5" t="n">
        <v>0</v>
      </c>
      <c r="C44" s="5" t="n">
        <v>0</v>
      </c>
      <c r="D44" s="5" t="n">
        <v>0</v>
      </c>
    </row>
    <row r="45">
      <c r="A45" s="4" t="inlineStr">
        <is>
          <t>Cash, restricted cash, and cash equivalents, end of year</t>
        </is>
      </c>
      <c r="C45" s="5" t="n">
        <v>0</v>
      </c>
      <c r="D45" s="5" t="n">
        <v>0</v>
      </c>
    </row>
    <row r="46">
      <c r="A46" s="4" t="inlineStr">
        <is>
          <t>Parent [Member]</t>
        </is>
      </c>
    </row>
    <row r="47">
      <c r="A47" s="3" t="inlineStr">
        <is>
          <t>OPERATING ACTIVITIES:</t>
        </is>
      </c>
    </row>
    <row r="48">
      <c r="A48" s="4" t="inlineStr">
        <is>
          <t>Net cash provided by (used in) operating activities</t>
        </is>
      </c>
      <c r="C48" s="5" t="n">
        <v>-207593</v>
      </c>
      <c r="D48" s="5" t="n">
        <v>11054</v>
      </c>
    </row>
    <row r="49">
      <c r="A49" s="3" t="inlineStr">
        <is>
          <t>INVESTING ACTIVITIES:</t>
        </is>
      </c>
    </row>
    <row r="50">
      <c r="A50" s="4" t="inlineStr">
        <is>
          <t>Capital expenditures</t>
        </is>
      </c>
      <c r="C50" s="5" t="n">
        <v>-986</v>
      </c>
      <c r="D50" s="5" t="n">
        <v>168</v>
      </c>
    </row>
    <row r="51">
      <c r="A51" s="4" t="inlineStr">
        <is>
          <t>Producing properties and other acquisitions</t>
        </is>
      </c>
      <c r="C51" s="5" t="n">
        <v>0</v>
      </c>
      <c r="D51" s="5" t="n">
        <v>0</v>
      </c>
    </row>
    <row r="52">
      <c r="A52" s="4" t="inlineStr">
        <is>
          <t>Proceeds from disposition of property and equipment</t>
        </is>
      </c>
      <c r="C52" s="5" t="n">
        <v>1169</v>
      </c>
      <c r="D52" s="5" t="n">
        <v>11</v>
      </c>
    </row>
    <row r="53">
      <c r="A53" s="4" t="inlineStr">
        <is>
          <t>Net cash provided by (used in) investing activities</t>
        </is>
      </c>
      <c r="C53" s="5" t="n">
        <v>183</v>
      </c>
      <c r="D53" s="5" t="n">
        <v>179</v>
      </c>
    </row>
    <row r="54">
      <c r="A54" s="3" t="inlineStr">
        <is>
          <t>FINANCING ACTIVITIES:</t>
        </is>
      </c>
    </row>
    <row r="55">
      <c r="A55" s="4" t="inlineStr">
        <is>
          <t>Borrowings under line of credit, including borrowings under DIP credit facility</t>
        </is>
      </c>
      <c r="C55" s="5" t="n">
        <v>55300</v>
      </c>
      <c r="D55" s="5" t="n">
        <v>332300</v>
      </c>
    </row>
    <row r="56">
      <c r="A56" s="4" t="inlineStr">
        <is>
          <t>Payments under line of credit</t>
        </is>
      </c>
      <c r="C56" s="5" t="n">
        <v>-31500</v>
      </c>
      <c r="D56" s="5" t="n">
        <v>-198200</v>
      </c>
    </row>
    <row r="57">
      <c r="A57" s="4" t="inlineStr">
        <is>
          <t>DIP financing costs</t>
        </is>
      </c>
      <c r="C57" s="5" t="n">
        <v>-3225</v>
      </c>
    </row>
    <row r="58">
      <c r="A58" s="4" t="inlineStr">
        <is>
          <t>Intercompany borrowings (advances), net</t>
        </is>
      </c>
      <c r="C58" s="5" t="n">
        <v>210398</v>
      </c>
      <c r="D58" s="5" t="n">
        <v>-143692</v>
      </c>
    </row>
    <row r="59">
      <c r="A59" s="4" t="inlineStr">
        <is>
          <t>DIP financing costs</t>
        </is>
      </c>
      <c r="C59" s="5" t="n">
        <v>990</v>
      </c>
    </row>
    <row r="60">
      <c r="A60" s="4" t="inlineStr">
        <is>
          <t>Net payments on finance leases</t>
        </is>
      </c>
      <c r="C60" s="5" t="n">
        <v>0</v>
      </c>
      <c r="D60" s="5" t="n">
        <v>0</v>
      </c>
    </row>
    <row r="61">
      <c r="A61" s="4" t="inlineStr">
        <is>
          <t>Employee taxes paid by withholding shares</t>
        </is>
      </c>
      <c r="C61" s="5" t="n">
        <v>-43</v>
      </c>
      <c r="D61" s="5" t="n">
        <v>-4080</v>
      </c>
    </row>
    <row r="62">
      <c r="A62" s="4" t="inlineStr">
        <is>
          <t>Distributions to non-controlling interest</t>
        </is>
      </c>
      <c r="D62" s="5" t="n">
        <v>919</v>
      </c>
    </row>
    <row r="63">
      <c r="A63" s="4" t="inlineStr">
        <is>
          <t>Bank overdrafts</t>
        </is>
      </c>
      <c r="C63" s="5" t="n">
        <v>-7269</v>
      </c>
      <c r="D63" s="5" t="n">
        <v>1622</v>
      </c>
    </row>
    <row r="64">
      <c r="A64" s="4" t="inlineStr">
        <is>
          <t>Net cash provided by (used in) financing activities</t>
        </is>
      </c>
      <c r="C64" s="5" t="n">
        <v>222671</v>
      </c>
      <c r="D64" s="5" t="n">
        <v>-11131</v>
      </c>
    </row>
    <row r="65">
      <c r="A65" s="4" t="inlineStr">
        <is>
          <t>Net increase (decrease) in cash and cash equivalents</t>
        </is>
      </c>
      <c r="C65" s="5" t="n">
        <v>15261</v>
      </c>
      <c r="D65" s="5" t="n">
        <v>102</v>
      </c>
    </row>
    <row r="66">
      <c r="A66" s="4" t="inlineStr">
        <is>
          <t>Cash, restricted cash, and cash equivalents, beginning of year</t>
        </is>
      </c>
      <c r="B66" s="5" t="n">
        <v>15764</v>
      </c>
      <c r="C66" s="5" t="n">
        <v>503</v>
      </c>
      <c r="D66" s="5" t="n">
        <v>403</v>
      </c>
    </row>
    <row r="67">
      <c r="A67" s="4" t="inlineStr">
        <is>
          <t>Cash, restricted cash, and cash equivalents, end of year</t>
        </is>
      </c>
      <c r="C67" s="5" t="n">
        <v>15764</v>
      </c>
      <c r="D67" s="5" t="n">
        <v>505</v>
      </c>
    </row>
    <row r="68">
      <c r="A68" s="4" t="inlineStr">
        <is>
          <t>Combined Guarantor Subsidiaries [Member]</t>
        </is>
      </c>
    </row>
    <row r="69">
      <c r="A69" s="3" t="inlineStr">
        <is>
          <t>OPERATING ACTIVITIES:</t>
        </is>
      </c>
    </row>
    <row r="70">
      <c r="A70" s="4" t="inlineStr">
        <is>
          <t>Net cash provided by (used in) operating activities</t>
        </is>
      </c>
      <c r="C70" s="5" t="n">
        <v>82769</v>
      </c>
      <c r="D70" s="5" t="n">
        <v>169838</v>
      </c>
    </row>
    <row r="71">
      <c r="A71" s="3" t="inlineStr">
        <is>
          <t>INVESTING ACTIVITIES:</t>
        </is>
      </c>
    </row>
    <row r="72">
      <c r="A72" s="4" t="inlineStr">
        <is>
          <t>Capital expenditures</t>
        </is>
      </c>
      <c r="C72" s="5" t="n">
        <v>-14585</v>
      </c>
      <c r="D72" s="5" t="n">
        <v>-321840</v>
      </c>
    </row>
    <row r="73">
      <c r="A73" s="4" t="inlineStr">
        <is>
          <t>Producing properties and other acquisitions</t>
        </is>
      </c>
      <c r="C73" s="5" t="n">
        <v>-382</v>
      </c>
      <c r="D73" s="5" t="n">
        <v>-3345</v>
      </c>
    </row>
    <row r="74">
      <c r="A74" s="4" t="inlineStr">
        <is>
          <t>Proceeds from disposition of property and equipment</t>
        </is>
      </c>
      <c r="C74" s="5" t="n">
        <v>4772</v>
      </c>
      <c r="D74" s="5" t="n">
        <v>10376</v>
      </c>
    </row>
    <row r="75">
      <c r="A75" s="4" t="inlineStr">
        <is>
          <t>Net cash provided by (used in) investing activities</t>
        </is>
      </c>
      <c r="C75" s="5" t="n">
        <v>-10195</v>
      </c>
      <c r="D75" s="5" t="n">
        <v>-314809</v>
      </c>
    </row>
    <row r="76">
      <c r="A76" s="3" t="inlineStr">
        <is>
          <t>FINANCING ACTIVITIES:</t>
        </is>
      </c>
    </row>
    <row r="77">
      <c r="A77" s="4" t="inlineStr">
        <is>
          <t>Borrowings under line of credit, including borrowings under DIP credit facility</t>
        </is>
      </c>
      <c r="C77" s="5" t="n">
        <v>0</v>
      </c>
      <c r="D77" s="5" t="n">
        <v>0</v>
      </c>
    </row>
    <row r="78">
      <c r="A78" s="4" t="inlineStr">
        <is>
          <t>Payments under line of credit</t>
        </is>
      </c>
      <c r="C78" s="5" t="n">
        <v>0</v>
      </c>
      <c r="D78" s="5" t="n">
        <v>0</v>
      </c>
    </row>
    <row r="79">
      <c r="A79" s="4" t="inlineStr">
        <is>
          <t>DIP financing costs</t>
        </is>
      </c>
      <c r="C79" s="5" t="n">
        <v>0</v>
      </c>
    </row>
    <row r="80">
      <c r="A80" s="4" t="inlineStr">
        <is>
          <t>Intercompany borrowings (advances), net</t>
        </is>
      </c>
      <c r="C80" s="5" t="n">
        <v>-72642</v>
      </c>
      <c r="D80" s="5" t="n">
        <v>144867</v>
      </c>
    </row>
    <row r="81">
      <c r="A81" s="4" t="inlineStr">
        <is>
          <t>DIP financing costs</t>
        </is>
      </c>
      <c r="C81" s="5" t="n">
        <v>0</v>
      </c>
    </row>
    <row r="82">
      <c r="A82" s="4" t="inlineStr">
        <is>
          <t>Net payments on finance leases</t>
        </is>
      </c>
      <c r="C82" s="5" t="n">
        <v>0</v>
      </c>
      <c r="D82" s="5" t="n">
        <v>0</v>
      </c>
    </row>
    <row r="83">
      <c r="A83" s="4" t="inlineStr">
        <is>
          <t>Employee taxes paid by withholding shares</t>
        </is>
      </c>
      <c r="C83" s="5" t="n">
        <v>0</v>
      </c>
      <c r="D83" s="5" t="n">
        <v>0</v>
      </c>
    </row>
    <row r="84">
      <c r="A84" s="4" t="inlineStr">
        <is>
          <t>Distributions to non-controlling interest</t>
        </is>
      </c>
      <c r="D84" s="5" t="n">
        <v>0</v>
      </c>
    </row>
    <row r="85">
      <c r="A85" s="4" t="inlineStr">
        <is>
          <t>Bank overdrafts</t>
        </is>
      </c>
      <c r="C85" s="5" t="n">
        <v>0</v>
      </c>
      <c r="D85" s="5" t="n">
        <v>0</v>
      </c>
    </row>
    <row r="86">
      <c r="A86" s="4" t="inlineStr">
        <is>
          <t>Net cash provided by (used in) financing activities</t>
        </is>
      </c>
      <c r="C86" s="5" t="n">
        <v>-72642</v>
      </c>
      <c r="D86" s="5" t="n">
        <v>144867</v>
      </c>
    </row>
    <row r="87">
      <c r="A87" s="4" t="inlineStr">
        <is>
          <t>Net increase (decrease) in cash and cash equivalents</t>
        </is>
      </c>
      <c r="C87" s="5" t="n">
        <v>-68</v>
      </c>
      <c r="D87" s="5" t="n">
        <v>-104</v>
      </c>
    </row>
    <row r="88">
      <c r="A88" s="4" t="inlineStr">
        <is>
          <t>Cash, restricted cash, and cash equivalents, beginning of year</t>
        </is>
      </c>
      <c r="B88" s="5" t="n">
        <v>0</v>
      </c>
      <c r="C88" s="5" t="n">
        <v>68</v>
      </c>
      <c r="D88" s="5" t="n">
        <v>208</v>
      </c>
    </row>
    <row r="89">
      <c r="A89" s="4" t="inlineStr">
        <is>
          <t>Cash, restricted cash, and cash equivalents, end of year</t>
        </is>
      </c>
      <c r="C89" s="5" t="n">
        <v>0</v>
      </c>
      <c r="D89" s="5" t="n">
        <v>104</v>
      </c>
    </row>
    <row r="90">
      <c r="A90" s="4" t="inlineStr">
        <is>
          <t>Combined Non-Guarantor Subsidiaries [Member]</t>
        </is>
      </c>
    </row>
    <row r="91">
      <c r="A91" s="3" t="inlineStr">
        <is>
          <t>OPERATING ACTIVITIES:</t>
        </is>
      </c>
    </row>
    <row r="92">
      <c r="A92" s="4" t="inlineStr">
        <is>
          <t>Net cash provided by (used in) operating activities</t>
        </is>
      </c>
      <c r="C92" s="5" t="n">
        <v>32922</v>
      </c>
      <c r="D92" s="5" t="n">
        <v>38592</v>
      </c>
    </row>
    <row r="93">
      <c r="A93" s="3" t="inlineStr">
        <is>
          <t>INVESTING ACTIVITIES:</t>
        </is>
      </c>
    </row>
    <row r="94">
      <c r="A94" s="4" t="inlineStr">
        <is>
          <t>Capital expenditures</t>
        </is>
      </c>
      <c r="C94" s="5" t="n">
        <v>-10204</v>
      </c>
      <c r="D94" s="5" t="n">
        <v>-43282</v>
      </c>
    </row>
    <row r="95">
      <c r="A95" s="4" t="inlineStr">
        <is>
          <t>Producing properties and other acquisitions</t>
        </is>
      </c>
      <c r="C95" s="5" t="n">
        <v>0</v>
      </c>
      <c r="D95" s="5" t="n">
        <v>0</v>
      </c>
    </row>
    <row r="96">
      <c r="A96" s="4" t="inlineStr">
        <is>
          <t>Proceeds from disposition of property and equipment</t>
        </is>
      </c>
      <c r="C96" s="5" t="n">
        <v>77</v>
      </c>
      <c r="D96" s="5" t="n">
        <v>119</v>
      </c>
    </row>
    <row r="97">
      <c r="A97" s="4" t="inlineStr">
        <is>
          <t>Net cash provided by (used in) investing activities</t>
        </is>
      </c>
      <c r="C97" s="5" t="n">
        <v>-10127</v>
      </c>
      <c r="D97" s="5" t="n">
        <v>-43163</v>
      </c>
    </row>
    <row r="98">
      <c r="A98" s="3" t="inlineStr">
        <is>
          <t>FINANCING ACTIVITIES:</t>
        </is>
      </c>
    </row>
    <row r="99">
      <c r="A99" s="4" t="inlineStr">
        <is>
          <t>Borrowings under line of credit, including borrowings under DIP credit facility</t>
        </is>
      </c>
      <c r="C99" s="5" t="n">
        <v>32100</v>
      </c>
      <c r="D99" s="5" t="n">
        <v>59900</v>
      </c>
    </row>
    <row r="100">
      <c r="A100" s="4" t="inlineStr">
        <is>
          <t>Payments under line of credit</t>
        </is>
      </c>
      <c r="C100" s="5" t="n">
        <v>-32600</v>
      </c>
      <c r="D100" s="5" t="n">
        <v>-55800</v>
      </c>
    </row>
    <row r="101">
      <c r="A101" s="4" t="inlineStr">
        <is>
          <t>DIP financing costs</t>
        </is>
      </c>
      <c r="C101" s="5" t="n">
        <v>0</v>
      </c>
    </row>
    <row r="102">
      <c r="A102" s="4" t="inlineStr">
        <is>
          <t>Intercompany borrowings (advances), net</t>
        </is>
      </c>
      <c r="C102" s="5" t="n">
        <v>-898</v>
      </c>
      <c r="D102" s="5" t="n">
        <v>-1209</v>
      </c>
    </row>
    <row r="103">
      <c r="A103" s="4" t="inlineStr">
        <is>
          <t>DIP financing costs</t>
        </is>
      </c>
      <c r="C103" s="5" t="n">
        <v>0</v>
      </c>
    </row>
    <row r="104">
      <c r="A104" s="4" t="inlineStr">
        <is>
          <t>Net payments on finance leases</t>
        </is>
      </c>
      <c r="C104" s="5" t="n">
        <v>-2757</v>
      </c>
      <c r="D104" s="5" t="n">
        <v>-2984</v>
      </c>
    </row>
    <row r="105">
      <c r="A105" s="4" t="inlineStr">
        <is>
          <t>Employee taxes paid by withholding shares</t>
        </is>
      </c>
      <c r="C105" s="5" t="n">
        <v>0</v>
      </c>
      <c r="D105" s="5" t="n">
        <v>0</v>
      </c>
    </row>
    <row r="106">
      <c r="A106" s="4" t="inlineStr">
        <is>
          <t>Distributions to non-controlling interest</t>
        </is>
      </c>
      <c r="D106" s="5" t="n">
        <v>-1837</v>
      </c>
    </row>
    <row r="107">
      <c r="A107" s="4" t="inlineStr">
        <is>
          <t>Bank overdrafts</t>
        </is>
      </c>
      <c r="C107" s="5" t="n">
        <v>-1464</v>
      </c>
      <c r="D107" s="5" t="n">
        <v>663</v>
      </c>
    </row>
    <row r="108">
      <c r="A108" s="4" t="inlineStr">
        <is>
          <t>Net cash provided by (used in) financing activities</t>
        </is>
      </c>
      <c r="C108" s="5" t="n">
        <v>-5619</v>
      </c>
      <c r="D108" s="5" t="n">
        <v>-1267</v>
      </c>
    </row>
    <row r="109">
      <c r="A109" s="4" t="inlineStr">
        <is>
          <t>Net increase (decrease) in cash and cash equivalents</t>
        </is>
      </c>
      <c r="C109" s="5" t="n">
        <v>17176</v>
      </c>
      <c r="D109" s="5" t="n">
        <v>-5838</v>
      </c>
    </row>
    <row r="110">
      <c r="A110" s="4" t="inlineStr">
        <is>
          <t>Cash, restricted cash, and cash equivalents, beginning of year</t>
        </is>
      </c>
      <c r="B110" s="6" t="n">
        <v>17176</v>
      </c>
      <c r="C110" s="5" t="n">
        <v>0</v>
      </c>
      <c r="D110" s="5" t="n">
        <v>5841</v>
      </c>
    </row>
    <row r="111">
      <c r="A111" s="4" t="inlineStr">
        <is>
          <t>Cash, restricted cash, and cash equivalents, end of year</t>
        </is>
      </c>
      <c r="C111" s="6" t="n">
        <v>17176</v>
      </c>
      <c r="D111" s="6"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New Accounting Pronouncement or Change in Accounting Principle, Cumulative Effect of Change on Equity or Net Assets</t>
        </is>
      </c>
      <c r="B2" s="4" t="inlineStr">
        <is>
          <t>us-gaap_NewAccountingPronouncementOrChangeInAccountingPrincipleCumulativeEffectOfChangeOnEquityOrNetAssets1</t>
        </is>
      </c>
      <c r="C2" s="6" t="n">
        <v>174000</v>
      </c>
    </row>
    <row r="3">
      <c r="A3" s="4" t="inlineStr">
        <is>
          <t>Temporary Equity, Elimination as Part of Reorganization</t>
        </is>
      </c>
      <c r="B3" s="4" t="inlineStr">
        <is>
          <t>us-gaap_TemporaryEquityEliminationAsPartofReorganization</t>
        </is>
      </c>
      <c r="C3" s="5" t="n">
        <v>71020000</v>
      </c>
    </row>
    <row r="4">
      <c r="A4" s="4" t="inlineStr">
        <is>
          <t>Common Stock [Member]</t>
        </is>
      </c>
    </row>
    <row r="5">
      <c r="A5" s="4" t="inlineStr">
        <is>
          <t>New Accounting Pronouncement or Change in Accounting Principle, Cumulative Effect of Change on Equity or Net Assets</t>
        </is>
      </c>
      <c r="B5" s="4" t="inlineStr">
        <is>
          <t>us-gaap_NewAccountingPronouncementOrChangeInAccountingPrincipleCumulativeEffectOfChangeOnEquityOrNetAssets1</t>
        </is>
      </c>
      <c r="C5" s="5" t="n">
        <v>0</v>
      </c>
    </row>
    <row r="6">
      <c r="A6" s="4" t="inlineStr">
        <is>
          <t>Temporary Equity, Elimination as Part of Reorganization</t>
        </is>
      </c>
      <c r="B6" s="4" t="inlineStr">
        <is>
          <t>us-gaap_TemporaryEquityEliminationAsPartofReorganization</t>
        </is>
      </c>
      <c r="C6" s="5" t="n">
        <v>-10704000</v>
      </c>
    </row>
    <row r="7">
      <c r="A7" s="4" t="inlineStr">
        <is>
          <t>Retained Earnings [Member]</t>
        </is>
      </c>
    </row>
    <row r="8">
      <c r="A8" s="4" t="inlineStr">
        <is>
          <t>New Accounting Pronouncement or Change in Accounting Principle, Cumulative Effect of Change on Equity or Net Assets</t>
        </is>
      </c>
      <c r="B8" s="4" t="inlineStr">
        <is>
          <t>us-gaap_NewAccountingPronouncementOrChangeInAccountingPrincipleCumulativeEffectOfChangeOnEquityOrNetAssets1</t>
        </is>
      </c>
      <c r="C8" s="5" t="n">
        <v>174000</v>
      </c>
    </row>
    <row r="9">
      <c r="A9" s="4" t="inlineStr">
        <is>
          <t>Temporary Equity, Elimination as Part of Reorganization</t>
        </is>
      </c>
      <c r="B9" s="4" t="inlineStr">
        <is>
          <t>us-gaap_TemporaryEquityEliminationAsPartofReorganization</t>
        </is>
      </c>
      <c r="C9" s="5" t="n">
        <v>731877000</v>
      </c>
    </row>
    <row r="10">
      <c r="A10" s="4" t="inlineStr">
        <is>
          <t>Noncontrolling Interest [Member]</t>
        </is>
      </c>
    </row>
    <row r="11">
      <c r="A11" s="4" t="inlineStr">
        <is>
          <t>New Accounting Pronouncement or Change in Accounting Principle, Cumulative Effect of Change on Equity or Net Assets</t>
        </is>
      </c>
      <c r="B11" s="4" t="inlineStr">
        <is>
          <t>us-gaap_NewAccountingPronouncementOrChangeInAccountingPrincipleCumulativeEffectOfChangeOnEquityOrNetAssets1</t>
        </is>
      </c>
      <c r="C11" s="5" t="n">
        <v>0</v>
      </c>
    </row>
    <row r="12">
      <c r="A12" s="4" t="inlineStr">
        <is>
          <t>Temporary Equity, Elimination as Part of Reorganization</t>
        </is>
      </c>
      <c r="B12" s="4" t="inlineStr">
        <is>
          <t>us-gaap_TemporaryEquityEliminationAsPartofReorganization</t>
        </is>
      </c>
      <c r="C12" s="5" t="n">
        <v>0</v>
      </c>
    </row>
    <row r="13">
      <c r="A13" s="4" t="inlineStr">
        <is>
          <t>Additional Paid-in Capital [Member]</t>
        </is>
      </c>
    </row>
    <row r="14">
      <c r="A14" s="4" t="inlineStr">
        <is>
          <t>New Accounting Pronouncement or Change in Accounting Principle, Cumulative Effect of Change on Equity or Net Assets</t>
        </is>
      </c>
      <c r="B14" s="4" t="inlineStr">
        <is>
          <t>us-gaap_NewAccountingPronouncementOrChangeInAccountingPrincipleCumulativeEffectOfChangeOnEquityOrNetAssets1</t>
        </is>
      </c>
      <c r="C14" s="5" t="n">
        <v>0</v>
      </c>
    </row>
    <row r="15">
      <c r="A15" s="4" t="inlineStr">
        <is>
          <t>Temporary Equity, Elimination as Part of Reorganization</t>
        </is>
      </c>
      <c r="B15" s="4" t="inlineStr">
        <is>
          <t>us-gaap_TemporaryEquityEliminationAsPartofReorganization</t>
        </is>
      </c>
      <c r="C15" s="5" t="n">
        <v>-650153000</v>
      </c>
    </row>
    <row r="16">
      <c r="A16" s="4" t="inlineStr">
        <is>
          <t>AOCI Attributable to Parent [Member]</t>
        </is>
      </c>
    </row>
    <row r="17">
      <c r="A17" s="4" t="inlineStr">
        <is>
          <t>New Accounting Pronouncement or Change in Accounting Principle, Cumulative Effect of Change on Equity or Net Assets</t>
        </is>
      </c>
      <c r="B17" s="4" t="inlineStr">
        <is>
          <t>us-gaap_NewAccountingPronouncementOrChangeInAccountingPrincipleCumulativeEffectOfChangeOnEquityOrNetAssets1</t>
        </is>
      </c>
      <c r="C17" s="5" t="n">
        <v>0</v>
      </c>
    </row>
    <row r="18">
      <c r="A18" s="4" t="inlineStr">
        <is>
          <t>Temporary Equity, Elimination as Part of Reorganization</t>
        </is>
      </c>
      <c r="B18" s="4" t="inlineStr">
        <is>
          <t>us-gaap_TemporaryEquityEliminationAsPartofReorganization</t>
        </is>
      </c>
      <c r="C18"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7:08:15Z</dcterms:created>
  <dcterms:modified xmlns:dcterms="http://purl.org/dc/terms/" xmlns:xsi="http://www.w3.org/2001/XMLSchema-instance" xsi:type="dcterms:W3CDTF">2021-01-28T17:08:15Z</dcterms:modified>
</cp:coreProperties>
</file>